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UNAUDITED_CONDENSED_CONSOLIDAT" sheetId="4" r:id="rId4"/>
    <sheet name="UNAUDITED_CONDENSED_CONSOLIDAT1" sheetId="5" r:id="rId5"/>
    <sheet name="UNAUDITED_CONSOLIDATED_STATEME" sheetId="49" r:id="rId6"/>
    <sheet name="UNAUDITED_CONDENSED_CONSOLIDAT2" sheetId="7" r:id="rId7"/>
    <sheet name="DESCRIPTION_OF_BUSINESS_AND_EN" sheetId="50" r:id="rId8"/>
    <sheet name="INVENTORIES" sheetId="51" r:id="rId9"/>
    <sheet name="ACCRUED_AND_OTHER_LIABILITIES" sheetId="52" r:id="rId10"/>
    <sheet name="OTHER_NONCURRENT_ASSETS" sheetId="53" r:id="rId11"/>
    <sheet name="RELATEDPARTY_TRANSACTIONS" sheetId="54" r:id="rId12"/>
    <sheet name="LONGTERM_DEBT" sheetId="55" r:id="rId13"/>
    <sheet name="FAIR_VALUE_OF_FINANCIAL_INSTRU" sheetId="56" r:id="rId14"/>
    <sheet name="INCOME_TAXES" sheetId="57" r:id="rId15"/>
    <sheet name="EMPLOYEE_BENEFIT_PLANS" sheetId="58" r:id="rId16"/>
    <sheet name="ACCUMULATED_OTHER_COMPREHENSIV" sheetId="59" r:id="rId17"/>
    <sheet name="COMMITMENTS_AND_CONTINGENCIES" sheetId="60" r:id="rId18"/>
    <sheet name="Supplemental_GuarantorNonGuara" sheetId="61" r:id="rId19"/>
    <sheet name="DESCRIPTION_OF_BUSINESS_AND_EN1" sheetId="62" r:id="rId20"/>
    <sheet name="INVENTORIES_Tables" sheetId="63" r:id="rId21"/>
    <sheet name="ACCRUED_AND_OTHER_LIABILITIES_" sheetId="64" r:id="rId22"/>
    <sheet name="OTHER_NONCURRENT_ASSETS_Tables" sheetId="65" r:id="rId23"/>
    <sheet name="LONGTERM_DEBT_Tables" sheetId="66" r:id="rId24"/>
    <sheet name="FAIR_VALUE_OF_FINANCIAL_INSTRU1" sheetId="67" r:id="rId25"/>
    <sheet name="EMPLOYEE_BENEFIT_PLANS_Tables" sheetId="68" r:id="rId26"/>
    <sheet name="ACCUMULATED_OTHER_COMPREHENSIV1" sheetId="69" r:id="rId27"/>
    <sheet name="Supplemental_GuarantorNonGuara1" sheetId="70" r:id="rId28"/>
    <sheet name="Recovered_Sheet1" sheetId="29" r:id="rId29"/>
    <sheet name="Recovered_Sheet2" sheetId="30" r:id="rId30"/>
    <sheet name="Inventories_Summary_of_Invento" sheetId="71" r:id="rId31"/>
    <sheet name="Recovered_Sheet3" sheetId="72" r:id="rId32"/>
    <sheet name="Other_NonCurrent_Assets_Detail" sheetId="73" r:id="rId33"/>
    <sheet name="RelatedParty_Transactions_Addi" sheetId="74" r:id="rId34"/>
    <sheet name="LongTerm_Debt_Summary_of_Long_" sheetId="75" r:id="rId35"/>
    <sheet name="LongTerm_Debt_Additional_Infor" sheetId="76" r:id="rId36"/>
    <sheet name="Recovered_Sheet4" sheetId="77" r:id="rId37"/>
    <sheet name="Recovered_Sheet5" sheetId="38" r:id="rId38"/>
    <sheet name="Employee_Benefit_Plans_Additio" sheetId="78" r:id="rId39"/>
    <sheet name="Employee_Benefit_Plans_Schedul" sheetId="40" r:id="rId40"/>
    <sheet name="Recovered_Sheet6" sheetId="41" r:id="rId41"/>
    <sheet name="Recovered_Sheet7" sheetId="42" r:id="rId42"/>
    <sheet name="Commitments_and_Contingencies_" sheetId="79" r:id="rId43"/>
    <sheet name="Supplemental_GuarantorNon_Guar" sheetId="80" r:id="rId44"/>
    <sheet name="Supplemental_GuarantorNon_Guar1" sheetId="45" r:id="rId45"/>
    <sheet name="Supplemental_GuarantorNon_Guar2" sheetId="46" r:id="rId46"/>
    <sheet name="Supplemental_GuarantorNon_Guar3" sheetId="47" r:id="rId47"/>
  </sheets>
  <definedNames>
    <definedName name="tx714183_3" localSheetId="18">Supplemental_GuarantorNonGuara!$B$243</definedName>
  </definedNames>
  <calcPr calcId="0"/>
</workbook>
</file>

<file path=xl/sharedStrings.xml><?xml version="1.0" encoding="utf-8"?>
<sst xmlns="http://schemas.openxmlformats.org/spreadsheetml/2006/main" count="5219" uniqueCount="52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k0001532288</t>
  </si>
  <si>
    <t>Entity Registrant Name</t>
  </si>
  <si>
    <t>'Armstrong Energy, Inc.</t>
  </si>
  <si>
    <t>Entity Central Index Key</t>
  </si>
  <si>
    <t>'000153228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t>
  </si>
  <si>
    <t>Inventories</t>
  </si>
  <si>
    <t>Prepaid and other assets</t>
  </si>
  <si>
    <t>Deferred income taxes</t>
  </si>
  <si>
    <t>Total current assets</t>
  </si>
  <si>
    <t>Property, plant, equipment, and mine development, net</t>
  </si>
  <si>
    <t>Investments</t>
  </si>
  <si>
    <t>Intangible assets, net</t>
  </si>
  <si>
    <t>Other non-current assets</t>
  </si>
  <si>
    <t>Total assets</t>
  </si>
  <si>
    <t>Current liabilities:</t>
  </si>
  <si>
    <t>Accounts payable</t>
  </si>
  <si>
    <t>Accrued liabilities and other</t>
  </si>
  <si>
    <t>Current portion of capital lease obligations</t>
  </si>
  <si>
    <t>Current maturities of long-term debt</t>
  </si>
  <si>
    <t>Total current liabilities</t>
  </si>
  <si>
    <t>Long-term debt, less current maturities</t>
  </si>
  <si>
    <t>Long-term obligation to related party</t>
  </si>
  <si>
    <t>Related party payables, net</t>
  </si>
  <si>
    <t>Asset retirement obligations</t>
  </si>
  <si>
    <t>Long-term portion of capital lease obligations</t>
  </si>
  <si>
    <t>Other non-current liabilities</t>
  </si>
  <si>
    <t>Total liabilities</t>
  </si>
  <si>
    <t>Stockholders' equity:</t>
  </si>
  <si>
    <t>Common stock, $0.01 par value, 70,000,000 shares authorized, 21,925,976 and 21,933,710 shares issued and outstanding as of March 31, 2014 and December 31, 2013, respectively</t>
  </si>
  <si>
    <t>Preferred stock, $0.01 par value, 1,000,000 shares authorized, zero shares issued and outstanding as of March 31, 2014 and December 31, 2013, respectively</t>
  </si>
  <si>
    <t>'  </t>
  </si>
  <si>
    <t>Additional paid-in-capital</t>
  </si>
  <si>
    <t>Accumulated deficit</t>
  </si>
  <si>
    <t>Accumulated other comprehensive loss</t>
  </si>
  <si>
    <t>Armstrong Energy, Inc.'s equity</t>
  </si>
  <si>
    <t>Non-controlling interes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CONSOLIDATED STATEMENTS OF OPERATIONS (USD $)</t>
  </si>
  <si>
    <t>Mar. 31, 2013</t>
  </si>
  <si>
    <t>Income Statement [Abstract]</t>
  </si>
  <si>
    <t>Revenue</t>
  </si>
  <si>
    <t>Costs and Expenses:</t>
  </si>
  <si>
    <t>Cost of coal sales, exclusive of items shown seperately below</t>
  </si>
  <si>
    <t>Production royalty to related party</t>
  </si>
  <si>
    <t>Depreciation, depletion, and amortization</t>
  </si>
  <si>
    <t>Asset retirement obligation expenses</t>
  </si>
  <si>
    <t>General and administrative costs</t>
  </si>
  <si>
    <t>Operating income</t>
  </si>
  <si>
    <t>Other income (expense):</t>
  </si>
  <si>
    <t>Interest expense, net</t>
  </si>
  <si>
    <t>Other, net</t>
  </si>
  <si>
    <t>(Loss) income before income taxes</t>
  </si>
  <si>
    <t>Income taxes</t>
  </si>
  <si>
    <t>Net loss</t>
  </si>
  <si>
    <t>Income attributable to non-controlling interests</t>
  </si>
  <si>
    <t>Net loss attributable to common stockholders</t>
  </si>
  <si>
    <t>UNAUDITED CONDENSED CONSOLIDATED STATEMENTS OF COMPREHENSIVE INCOME (LOSS) (USD $)</t>
  </si>
  <si>
    <t>Statement Of Income And Comprehensive Income [Abstract]</t>
  </si>
  <si>
    <t>Other comprehensive income (loss):</t>
  </si>
  <si>
    <t>Postretirement benefit plan</t>
  </si>
  <si>
    <t>Other comprehensive income (loss)</t>
  </si>
  <si>
    <t>Comprehensive loss</t>
  </si>
  <si>
    <t>Less: Comprehensive income (loss) attributable to non-controlling interests</t>
  </si>
  <si>
    <t>Comprehensive loss attributable to common stockholders</t>
  </si>
  <si>
    <t>UNAUDITED CONSOLIDATED STATEMENT OF STOCKHOLDERS EQUITY (USD $)</t>
  </si>
  <si>
    <t>In Thousands, except Share data</t>
  </si>
  <si>
    <t>Total</t>
  </si>
  <si>
    <t>USD ($)</t>
  </si>
  <si>
    <t>Common Stock [Member]</t>
  </si>
  <si>
    <t>Preferred Stock [Member]</t>
  </si>
  <si>
    <t>Additional Paid-in Capital [Member]</t>
  </si>
  <si>
    <t>Accumulated Deficit [Member]</t>
  </si>
  <si>
    <t>Accumulated Other Comprehensive Loss [Member]</t>
  </si>
  <si>
    <t>Non - Controlling Interest [Member]</t>
  </si>
  <si>
    <t>Beginning Balance at Dec. 31, 2013</t>
  </si>
  <si>
    <t>Preferred Stock, Beginning Balance at Dec. 31, 2013</t>
  </si>
  <si>
    <t>Common Stock, Beginning Balance at Dec. 31, 2013</t>
  </si>
  <si>
    <t>Stock based compensation</t>
  </si>
  <si>
    <t>Repurchase of employee stock relinquished for tax withholding</t>
  </si>
  <si>
    <t>Repurchase of employee stock relinquished for tax withholding, Shares</t>
  </si>
  <si>
    <t>Ending Balance at Mar. 31, 2014</t>
  </si>
  <si>
    <t>Preferred Stock, Ending Balance at Mar. 31, 2014</t>
  </si>
  <si>
    <t>Common Stock, Ending Balance at Mar. 31, 2014</t>
  </si>
  <si>
    <t>UNAUDITED CONDENSED CONSOLIDATED STATEMENTS OF CASH FLOWS (USD $)</t>
  </si>
  <si>
    <t>Cash Flows from Operating Activities:</t>
  </si>
  <si>
    <t>Adjustments to reconcile net income to cash provided by operating activities:</t>
  </si>
  <si>
    <t>Non-cash stock compensation expense</t>
  </si>
  <si>
    <t>Income from equity affiliate</t>
  </si>
  <si>
    <t>Gain on settlement of asset retirement obligation</t>
  </si>
  <si>
    <t>Amortization of original issue discount</t>
  </si>
  <si>
    <t>Amortization of debt issuance costs</t>
  </si>
  <si>
    <t>Depreciation, depletion and amortization</t>
  </si>
  <si>
    <t>Non-cash activity with related party, net</t>
  </si>
  <si>
    <t>Interest on long-term obligations</t>
  </si>
  <si>
    <t>Change in operating assets and liabilities:</t>
  </si>
  <si>
    <t>Increase in accounts receivable</t>
  </si>
  <si>
    <t>Increase in inventories</t>
  </si>
  <si>
    <t>(Increase) decrease in prepaid and other assets</t>
  </si>
  <si>
    <t>(Increase) decrease in other non-current assets</t>
  </si>
  <si>
    <t>Increase in accounts payable and accrued liabilities</t>
  </si>
  <si>
    <t>Increase in other non-current liabilities</t>
  </si>
  <si>
    <t>Net cash provided by operating activities:</t>
  </si>
  <si>
    <t>Cash Flows from Investing Activities:</t>
  </si>
  <si>
    <t>Investment in property, plant, equipment, and mine development</t>
  </si>
  <si>
    <t>Net cash used in investing activities</t>
  </si>
  <si>
    <t>Cash Flows from Financing Activities:</t>
  </si>
  <si>
    <t>Payment on capital lease obligations</t>
  </si>
  <si>
    <t>Payment of long-term debt</t>
  </si>
  <si>
    <t>Payment of financing costs and fees</t>
  </si>
  <si>
    <t>Repurchase of employee stock relinquished for tax withholdings</t>
  </si>
  <si>
    <t>Net cash provided by (used in) financing activities</t>
  </si>
  <si>
    <t>Net change in cash and cash equivalents</t>
  </si>
  <si>
    <t>Cash, at the beginning of the period</t>
  </si>
  <si>
    <t>Cash, at the end of the period</t>
  </si>
  <si>
    <t>Non-Cash Transactions:</t>
  </si>
  <si>
    <t>Assets acquired with long-term debt</t>
  </si>
  <si>
    <t>DESCRIPTION OF BUSINESS AND ENTITY STRUCTURE</t>
  </si>
  <si>
    <t>12 Months Ended</t>
  </si>
  <si>
    <t>Accounting Policies [Abstract]</t>
  </si>
  <si>
    <t>1. DESCRIPTION OF BUSINESS AND ENTITY STRUCTURE</t>
  </si>
  <si>
    <t>Business</t>
  </si>
  <si>
    <t>The accompanying unaudited condensed consolidated financial statements include the accounts of Armstrong Energy, Inc. and its subsidiaries and controlled entities (collectively, the Company or AE). The Company’s primary business is the production of thermal coal from surface and underground mines located in western Kentucky, for sale to utility, industrial and export markets. Intercompany transactions and accounts have been eliminated in consolidation.</t>
  </si>
  <si>
    <t>The Company’s wholly-owned subsidiary, Elk Creek GP, LLC (ECGP), has an approximate 0.2% ownership in Thoroughbred Resources, L.P. (Thoroughbred) (formerly Armstrong Resource Partners, L.P.). The various limited partners of Thoroughbred are related parties, as the entity is majority owned by investment funds managed by Yorktown Partners LLC (Yorktown), which has a majority ownership in the Company. The Company does not consolidate the financial results of Thoroughbred and accounts for its ownership in Thoroughbred under the equity method.</t>
  </si>
  <si>
    <t>The accompanying unaudited condensed consolidated financial statements have been prepared in accordance with U.S. generally accepted accounting principles for interim financial reporting and U.S. Securities and Exchange Commission (the SEC) regulations. In the opinion of management, all adjustments, consisting of normal, recurring accruals considered necessary for a fair presentation, have been included. Balance sheet information presented herein as of December 31, 2013 has been derived from the Company’s audited consolidated balance sheet at that date. Results of operations for the three months ended March 31, 2014 are not necessarily indicative of results to be expected for the year ending December 31, 2014. These financial statements should be read in conjunction with the audited financial statements and related notes as of and for the year ended December 31, 2013 included in the Company’s Annual Report on Form 10-K filed with the SEC.</t>
  </si>
  <si>
    <t>Reclassifications</t>
  </si>
  <si>
    <t>Beginning in the first quarter of 2014, “Selling and other related expenses” in the consolidated statements of operations were reclassified to “Cost of coal sales.” “Selling and other related expenses” primarily includes production and severance taxes and royalties, which were incurred as a percentage of coal sales or based on coal volumes. Prior periods have been reclassified to conform to the current presentation, with no impact to the Company’s reported net loss. This reclassification increased cost of coal sales as follows:</t>
  </si>
  <si>
    <t>  </t>
  </si>
  <si>
    <t>Three Months Ended</t>
  </si>
  <si>
    <t>March 31,</t>
  </si>
  <si>
    <t>Cost of coal sales</t>
  </si>
  <si>
    <t>$</t>
  </si>
  <si>
    <t>Selling and other related expenses</t>
  </si>
  <si>
    <t>INVENTORIES</t>
  </si>
  <si>
    <t>Inventory Disclosure [Abstract]</t>
  </si>
  <si>
    <t>2. INVENTORIES</t>
  </si>
  <si>
    <t>Inventories consist of the following amounts:</t>
  </si>
  <si>
    <t>December 31,</t>
  </si>
  <si>
    <t>Materials and supplies</t>
  </si>
  <si>
    <t>Coal—raw and saleable</t>
  </si>
  <si>
    <t>ACCRUED AND OTHER LIABILITIES</t>
  </si>
  <si>
    <t>Payables And Accruals [Abstract]</t>
  </si>
  <si>
    <t>3. ACCRUED AND OTHER LIABILITIES</t>
  </si>
  <si>
    <t>Accrued and other liabilities consist of the following amounts:</t>
  </si>
  <si>
    <t>Payroll and related benefits</t>
  </si>
  <si>
    <t>Taxes other than income taxes</t>
  </si>
  <si>
    <t>Interest</t>
  </si>
  <si>
    <t>Royalties</t>
  </si>
  <si>
    <t>Other</t>
  </si>
  <si>
    <t>OTHER NON-CURRENT ASSETS</t>
  </si>
  <si>
    <t>Text Block [Abstract]</t>
  </si>
  <si>
    <t>4. OTHER NON-CURRENT ASSETS</t>
  </si>
  <si>
    <t>Other non-current assets consist of the following amounts:</t>
  </si>
  <si>
    <t>Escrows and deposits</t>
  </si>
  <si>
    <t>Restricted surety and cash bonds</t>
  </si>
  <si>
    <t>Advanced royalties</t>
  </si>
  <si>
    <t>Deferred financing costs, net</t>
  </si>
  <si>
    <t>RELATED-PARTY TRANSACTIONS</t>
  </si>
  <si>
    <t>Related Party Transactions [Abstract]</t>
  </si>
  <si>
    <t>5. RELATED-PARTY TRANSACTIONS</t>
  </si>
  <si>
    <t>Merger of Related Parties</t>
  </si>
  <si>
    <t>On February 1, 2014, Armstrong Resource Partners, L.P. merged with and into Thoroughbred Resources, LLC, with Armstrong Resource Partners, L.P. as the surviving entity (the Merger). Effective with the Merger, Armstrong Resource Partners, L.P. changed its name to Thoroughbred. The Company’s wholly-owned subsidiary, Elk Creek GP, LLC, remained the general partner of the surviving entity, under the terms of the amended and restated limited partnership agreement, which is substantially the same as the limited partnership agreement in effect immediately prior to the Merger. As a result of the Merger, Elk Creek GP’s equity interest in the combined company was reduced to 0.2%.</t>
  </si>
  <si>
    <t>In January 2014, the Company’s investment in Ram Terminals, LLC (RAM), an entity majority owned by Yorktown, was converted into an equal ownership percentage of Terminal Holdings, LLC, a holding company which is the sole member of both RAM and MG Midstreaming, LLC. Subsequent to the Merger, but also on February 1, 2014, Terminal Holdings, LLC merged with and into a merger subsidiary of Thoroughbred created for the purpose of the transaction, with Terminal Holdings, LLC as the surviving entity. Terminal Holdings, LLC was owned by the Company and Yorktown in the same percentage as its prior interest in RAM, and by virtue of the merger, the Company’s equity interest in Terminal Holdings, LLC (consisting of 24,700 membership units), was converted into an equal number of common units representing limited partnership interests in Thoroughbred. Because of the Company’s ownership of Thoroughbred through Elk Creek GP, the newly converted interest, which equaled 0.9%, will be accounted for under the equity method.</t>
  </si>
  <si>
    <t>Sale of Coal Reserves</t>
  </si>
  <si>
    <t>The Company has executed the sale, through a series of transactions, of certain land and mineral reserves to Thoroughbred beginning in February 2011. Subsequently, the Company entered into lease agreements with Thoroughbred pursuant to which Thoroughbred granted the Company leases to its undivided interests in the mining properties acquired and licenses to mine and sell coal from those properties in exchange for a production royalty. Due to the Company’s continuing involvement in the land and mineral reserves transferred, these transactions have been accounted for as financing arrangements. A long-term obligation has been established that is being amortized over the anticipated life of the mineral reserves. In addition, effective February 2011, the Company and Thoroughbred entered into a Royalty Deferment and Option Agreement whereby the Company has been granted an option to defer payment of any royalties earned by Thoroughbred on coal mined from its properties. The aforementioned acquisitions have been financed with a combination of cash and the forgiveness of amounts owed by the Company, which primarily consisted of deferred royalties.</t>
  </si>
  <si>
    <t>On March 21, 2013, the Company agreed to sell an additional 2.59% undivided interest in certain land and mineral reserves to Thoroughbred. The percentage interest in the land and mineral reserves sold was based on a fair value determined by a third-party specialist. In exchange for the undivided interest in the land and mineral reserves, Thoroughbred forgave amounts owed by the Company totaling $4,886. This transaction closed on April 1, 2013 whereby Thoroughbred’s undivided interest in certain of the Company’s land and mineral reserves in Muhlenberg and Ohio Counties increased to 53.4%. In addition, the transferred mineral reserves were leased back to the Company on terms similar to those applicable to the previous transfers. As the Company will have a continuing involvement in the reserves, the transaction is accounted for as a financing arrangement and an additional long-term obligation to Thoroughbred of $4,886 was recognized in the second quarter of 2013. As a result of the additional asset transfer, the effective interest rate on the long-term obligation to related party was adjusted to 10.65%.</t>
  </si>
  <si>
    <t>As of March 31, 2014 and December 31, 2013, the outstanding long-term obligation to related party totaled $105,780 and $106,283, respectively. Interest expense recognized for the three months ended March 31, 2014 and 2013 associated with the long-term obligation to related party was $1,827 and $2,597, respectively. Based on the current mine plan, the effective interest rate of the obligation was reduced to 7.0% beginning January 1, 2014.</t>
  </si>
  <si>
    <t>Short-term Note Receivable</t>
  </si>
  <si>
    <t>On June 28, 2013, Thoroughbred acquired approximately 175 million tons of fee-owned coal reserves and approximately 23 million tons of leased coal reserves from a third party. The acquired coal reserves are located in Muhlenberg and McLean Counties of Kentucky, contiguous to the Company’s reserves. In February 2014, the Company entered into a lease of these reserves in exchange for a production royalty.</t>
  </si>
  <si>
    <t>In connection with Thoroughbred’s acquisition of these coal reserves, the Company loaned Thoroughbred $17,500, which was repaid in July 2013. The proceeds of the loan, which was evidenced by a promissory note, were used by Thoroughbred to make a portion of the down payment for the purchase of the coal reserves.</t>
  </si>
  <si>
    <t>Administrative Services Agreements</t>
  </si>
  <si>
    <t>Effective as of January 1, 2011, the Company entered into an Administrative Services Agreement with Thoroughbred and its general partner, ECGP, pursuant to which the Company agreed to provide Thoroughbred with general administrative and management services, including, but not limited to, human resources, information technology, financial and accounting services and legal services. As consideration for the use of the Company’s employees and services, and for certain shared fixed costs, Thoroughbred paid the Company $254 and $194 for the three months ended March 31, 2014 and 2013, respectively.</t>
  </si>
  <si>
    <t>In 2006 and 2007, the Company entered into overriding royalty agreements with a current and a former executive employee to compensate each of them $0.05/ton of coal mined and sold from properties owned by certain subsidiaries of the Company. The agreements remain in effect for the later of 20 years from the date of the agreement or until all salable coal has been extracted. Both royalty agreements transfer with the property regardless of ownership or lease status. The royalties are payable the month following the sale of coal mined from the specified properties. The Company accounts for these royalty arrangements as expense in the period in which the coal is sold. Associated royalty expense recorded in the three months ended March 31, 2014 and 2013 was $202 and $226, respectively.</t>
  </si>
  <si>
    <t>LONG-TERM DEBT</t>
  </si>
  <si>
    <t>Debt Disclosure [Abstract]</t>
  </si>
  <si>
    <t>6. LONG-TERM DEBT</t>
  </si>
  <si>
    <t>The Company’s total indebtedness consisted of the following:</t>
  </si>
  <si>
    <t>Type</t>
  </si>
  <si>
    <t>11.75% Senior Secured Notes due 2019</t>
  </si>
  <si>
    <t>Less: current maturities</t>
  </si>
  <si>
    <t>Total long-term debt</t>
  </si>
  <si>
    <t>Senior Secured Notes due 2019</t>
  </si>
  <si>
    <t>On December 21, 2012, the Company completed a $200,000 offering of 11.75% Senior Secured Notes due 2019 (the Notes). The Notes were issued at an original issue discount (OID) of 96.567%. The OID was recorded on the Company’s balance sheet as a component of long-term debt, and is being amortized to interest expense over the life of the Notes. As of March 31, 2014 and December 31, 2013, the unamortized OID was $6,001 and $6,183, respectively. Interest on the Notes is due semiannually on June 15 and December 15 of each year, with the first payment being made on June 15, 2013. The Company used $123,698 of the proceeds from this issuance to prepay and terminate its previous Senior Secured Credit Facility, including accrued and unpaid interest. In addition, the Company used the proceeds to pay fees and expenses of $8,358 related to this transaction. A loss on extinguishment of debt of $3,953 was recorded in the fourth quarter of 2012 in connection with the write-off of unamortized deferred financing fees related to the previous Senior Secured Credit Facility.</t>
  </si>
  <si>
    <t>The Company and the guarantor subsidiaries entered into a registration rights agreement (the Registration Rights Agreement) in connection with the issuance and sale of the Notes. Pursuant to the Registration Rights Agreement, the Company and the guarantor subsidiaries agreed to file a registration statement with the SEC to register an exchange offer pursuant to which the Company will offer to exchange a like aggregate principal amount of senior notes identical in all material respects to the Notes, except for terms relating to transfer restrictions, for any or all of the outstanding Notes. The exchange offer was completed in November 2013.</t>
  </si>
  <si>
    <t>2012 Credit Facility</t>
  </si>
  <si>
    <t>Concurrently with the closing of the Notes offering on December 21, 2012, the Company entered into a new asset based revolving credit facility (the 2012 Credit Facility). The 2012 Credit Facility provides for a five-year $50,000 revolving credit facility that will expire on December 21, 2017. Borrowings under the 2012 Credit Facility may not exceed a borrowing base, as defined within the agreement. In addition, the 2012 Credit Facility includes a $10,000 letter of credit sub-facility and a $5,000 swingline loan sub-facility. As of March 31, 2014 and December 31, 2013, there were no borrowings outstanding under the 2012 Credit Facility and the Company had $23,743 available for borrowing under the 2012 Credit Facility at March 31, 2014. The Company incurred $1,198 of deferred financing fees related to the 2012 Credit Facility that have been capitalized and are being amortized to interest expense over the life of the 2012 Credit Facility.</t>
  </si>
  <si>
    <t>FAIR VALUE OF FINANCIAL INSTRUMENTS</t>
  </si>
  <si>
    <t>Fair Value Disclosures [Abstract]</t>
  </si>
  <si>
    <t>7. FAIR VALUE OF FINANCIAL INSTRUMENTS</t>
  </si>
  <si>
    <t>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t>
  </si>
  <si>
    <t>The Company’s financial instruments consist of cash equivalents, accounts receivable, long-term debt, and other long-term obligations. For cash equivalents, accounts receivable and other long-term obligations, the carrying amounts approximate fair value due to the short maturity and financial nature of the balances. The estimated fair market values of the Company’s Notes, which was determined using level 2 inputs, and long-term obligation to related party, which was determined using level 3 inputs, are as follows:</t>
  </si>
  <si>
    <t>March 31, 2014</t>
  </si>
  <si>
    <t>December 31, 2013</t>
  </si>
  <si>
    <t>Fair</t>
  </si>
  <si>
    <t>Value</t>
  </si>
  <si>
    <t>Carrying</t>
  </si>
  <si>
    <r>
      <t>11.75% Senior Secured Notes due 2019</t>
    </r>
    <r>
      <rPr>
        <sz val="9.35"/>
        <color theme="1"/>
        <rFont val="Times New Roman"/>
        <family val="1"/>
      </rPr>
      <t>(1)</t>
    </r>
  </si>
  <si>
    <t>The carrying value of the Notes is net of the unamortized OID as of March 31, 2014 and December 31, 2013, respectively.</t>
  </si>
  <si>
    <t>The fair value of the Notes is based on quoted market prices, while the fair value of the long-term obligation to related party was based on estimated cash flows discounted to their present value.</t>
  </si>
  <si>
    <t>INCOME TAXES</t>
  </si>
  <si>
    <t>Income Tax Disclosure [Abstract]</t>
  </si>
  <si>
    <t>8. INCOME TAXES</t>
  </si>
  <si>
    <t>The Company has not recognized certain income tax benefits as it does not believe it is more likely than not it will be able to realize its net deferred tax assets. The Company has therefore established a valuation allowance against its net deferred tax assets as of March 31, 2014 and December 31, 2013. Based on the anticipated reversals of its deferred tax assets and deferred tax liabilities, the Company has concluded a valuation allowance is necessary only for the excess of deferred tax assets over deferred tax liabilities.</t>
  </si>
  <si>
    <t>EMPLOYEE BENEFIT PLANS</t>
  </si>
  <si>
    <t>Postemployment Benefits [Abstract]</t>
  </si>
  <si>
    <t>9. EMPLOYEE BENEFIT PLANS</t>
  </si>
  <si>
    <t>Effective January 1, 2013, the Company began providing certain health care benefits, including the reimbursement of a portion of out-of-pocket costs associated with insurance coverage, to qualifying salaried and hourly retirees and their dependents. Plan coverage for reimbursements will be provided to future hourly and salaried retirees in accordance with the plan document. As of the effective date of the plan, the Company recognized a liability totaling $907 associated with the benefits earned by qualified employees prior to January 1, 2013. The Company’s funding policy with respect to the plan is to fund the cost of all postretirement benefits as they are paid.</t>
  </si>
  <si>
    <t>Net periodic postretirement benefit cost included the following components:</t>
  </si>
  <si>
    <t>Three Months</t>
  </si>
  <si>
    <t>Ended</t>
  </si>
  <si>
    <t>March 31, 2014</t>
  </si>
  <si>
    <t>March 31, 2013</t>
  </si>
  <si>
    <t>Service cost for benefits earned</t>
  </si>
  <si>
    <t>Interest cost on accumulated postretirement benefit obligation</t>
  </si>
  <si>
    <t>Amortization of prior service cost</t>
  </si>
  <si>
    <t>Net periodic postretirement cost</t>
  </si>
  <si>
    <t>ACCUMULATED OTHER COMPREHENSIVE INCOME (LOSS)</t>
  </si>
  <si>
    <t>Equity [Abstract]</t>
  </si>
  <si>
    <t>10. ACCUMULATED OTHER COMPREHENSIVE INCOME (LOSS)</t>
  </si>
  <si>
    <t>Changes in accumulated other comprehensive income (loss), net of tax, for the three months ended March 31, 2014 consisted of the following:</t>
  </si>
  <si>
    <t>Postretirement</t>
  </si>
  <si>
    <t>Benefit Plan</t>
  </si>
  <si>
    <t>Balance as of December 31, 2013</t>
  </si>
  <si>
    <t>(737</t>
  </si>
  <si>
    <t>)</t>
  </si>
  <si>
    <t>Other comprehensive loss before reclassifications</t>
  </si>
  <si>
    <t>—  </t>
  </si>
  <si>
    <t>Amounts reclassified from accumulated other comprehensive income (loss)</t>
  </si>
  <si>
    <t>Net current-period accumulated other comprehensive loss</t>
  </si>
  <si>
    <t>(711</t>
  </si>
  <si>
    <t>) </t>
  </si>
  <si>
    <t>Balance as of March 31, 2014</t>
  </si>
  <si>
    <t>The following is a summary of reclassifications out of accumulated other comprehensive income for the three months ended March 31, 2014 and 2013:</t>
  </si>
  <si>
    <t>Details about Accumulated Other</t>
  </si>
  <si>
    <t>Comprehensive Income (Loss) Components</t>
  </si>
  <si>
    <t>Affected Line Item in the</t>
  </si>
  <si>
    <t>Statement Where Net</t>
  </si>
  <si>
    <t>Income (Loss)</t>
  </si>
  <si>
    <t>Is Presented</t>
  </si>
  <si>
    <t>Amounts Reclassified from</t>
  </si>
  <si>
    <t>Accumulated Other</t>
  </si>
  <si>
    <t>Comprehensive Income</t>
  </si>
  <si>
    <t>(Loss) For the</t>
  </si>
  <si>
    <t>Three Months</t>
  </si>
  <si>
    <t>Ended March 31,</t>
  </si>
  <si>
    <t>Amortization of postretirement benefit plan items</t>
  </si>
  <si>
    <t>—Prior service cost</t>
  </si>
  <si>
    <t>(a</t>
  </si>
  <si>
    <t>(26</t>
  </si>
  <si>
    <t>(25</t>
  </si>
  <si>
    <t>Total reclassifications</t>
  </si>
  <si>
    <t>(a)</t>
  </si>
  <si>
    <t>This component of accumulated other comprehensive income (loss) is included in the computation of net period postretirement cost. See Note 9.</t>
  </si>
  <si>
    <t>COMMITMENTS AND CONTINGENCIES</t>
  </si>
  <si>
    <t>Commitments And Contingencies Disclosure [Abstract]</t>
  </si>
  <si>
    <t>11. COMMITMENTS AND CONTINGENCIES</t>
  </si>
  <si>
    <t>The Company is subject to various market, operational, financial, regulatory, and legislative risks. Numerous federal, state, and local governmental permits and approvals are required for mining operations. Federal and state regulations require regular monitoring of mines and other facilities to document compliance. Monetary penalties of $909 and $1,064 related to Mine Safety and Health Administration (MSHA) fines were accrued as of March 31, 2014 and December 31, 2013, respectively.</t>
  </si>
  <si>
    <t>Periodically, there may be various claims and legal proceedings against the Company arising from the normal course of business. The Company is also involved in litigation matters arising in the ordinary course of business. In the opinion of management, the resolution of these matters will not have a material adverse effect on the Company’s consolidated cash flows, results of operations or financial condition.</t>
  </si>
  <si>
    <t>Coal Sales Contracts</t>
  </si>
  <si>
    <t>The Company is committed under multi-year supply agreements to sell coal that meets certain quality requirements at specified prices. These contracts typically have specific and possibly different volume and pricing arrangements for each year of the agreement, which allows customers to secure a supply for their future needs and provides the Company with greater predictability of sales volume and sales prices. Quantities sold under some of these contracts may vary from year to year within certain limits at the option of the customer or the Company. The remaining terms of the Company’s multi-year coal supply agreements range from one to six years. The Company, via contractual agreements, has committed volumes of sales in 2014 and 2015 of 9.8 million tons and 8.2 million tons, respectively.</t>
  </si>
  <si>
    <t>Supplemental Guarantor/Non-Guarantor Financial Information</t>
  </si>
  <si>
    <t>Organization Consolidation And Presentation Of Financial Statements [Abstract]</t>
  </si>
  <si>
    <t>12. Supplemental Guarantor/Non-Guarantor Financial Information</t>
  </si>
  <si>
    <t>In accordance with the indentures governing the Notes, certain wholly-owned subsidiaries of the Company (the Guarantor Subsidiaries) have fully and unconditionally guaranteed the Notes, on a joint and several basis. Separate financial statements and other disclosures concerning the Guarantor Subsidiaries are not presented because management believes that such information is not material to the holders of the Notes. The following historical financial statement information is provided for the Guarantor Subsidiaries. The non-guarantor subsidiaries are considered to be “minor” as the term is defined in Rule 3-10 of Regulation S-X promulgated by the SEC and the financial position, results of operations, and cash flows are, therefore, included in the condensed financial data of the Guarantor Subsidiaries.</t>
  </si>
  <si>
    <t>Supplemental Condensed Consolidating Balance Sheets</t>
  </si>
  <si>
    <t>Parent / Issuer</t>
  </si>
  <si>
    <t>Guarantor</t>
  </si>
  <si>
    <t>Subsidiaries</t>
  </si>
  <si>
    <t>Eliminations</t>
  </si>
  <si>
    <t>Consolidated</t>
  </si>
  <si>
    <t>ASSETS</t>
  </si>
  <si>
    <t>Investments in subsidiaries</t>
  </si>
  <si>
    <t>(203,239</t>
  </si>
  <si>
    <t>Intercompany receivables</t>
  </si>
  <si>
    <t>(123,387</t>
  </si>
  <si>
    <t>LIABILITIES AND STOCKHOLDERS’ EQUITY</t>
  </si>
  <si>
    <t>(2,450</t>
  </si>
  <si>
    <t>Stockholders’ equity:</t>
  </si>
  <si>
    <t>Armstrong Energy, Inc.’s equity</t>
  </si>
  <si>
    <t>Total stockholders’ equity</t>
  </si>
  <si>
    <t>Total liabilities and stockholders’ equity</t>
  </si>
  <si>
    <t>(200,865</t>
  </si>
  <si>
    <t>(126,410</t>
  </si>
  <si>
    <t>(2,206</t>
  </si>
  <si>
    <t>Supplemental Condensed Consolidated Statements of Operations</t>
  </si>
  <si>
    <t>Three Months Ended March 31, 2014</t>
  </si>
  <si>
    <t>Cost of coal sales, exclusive of items shown separately below</t>
  </si>
  <si>
    <t>Operating (loss) income</t>
  </si>
  <si>
    <t>(1,447</t>
  </si>
  <si>
    <t>(6,248</t>
  </si>
  <si>
    <t>(1,996</t>
  </si>
  <si>
    <t>(8,244</t>
  </si>
  <si>
    <t>Income from investment in subsidiaries</t>
  </si>
  <si>
    <t>(2,395</t>
  </si>
  <si>
    <t>(5,300</t>
  </si>
  <si>
    <t>Income tax provision</t>
  </si>
  <si>
    <t>Net (loss) income</t>
  </si>
  <si>
    <t>Net (loss) income attributable to common stockholders</t>
  </si>
  <si>
    <t>Three Months Ended March 31, 2013</t>
  </si>
  <si>
    <t>(1,596</t>
  </si>
  <si>
    <t>(5,667</t>
  </si>
  <si>
    <t>(2,886</t>
  </si>
  <si>
    <t>(8,553</t>
  </si>
  <si>
    <t>(767</t>
  </si>
  <si>
    <t>(6,496</t>
  </si>
  <si>
    <t>Supplemental Condensed Consolidated Statements of Comprehensive Income (Loss)</t>
  </si>
  <si>
    <t>Other comprehensive income:</t>
  </si>
  <si>
    <t>Other comprehensive income</t>
  </si>
  <si>
    <t>Comprehensive (loss) income</t>
  </si>
  <si>
    <t>(5,274</t>
  </si>
  <si>
    <t>Comprehensive (loss) income attributable to common stockholders</t>
  </si>
  <si>
    <t>Other comprehensive loss:</t>
  </si>
  <si>
    <t>(882</t>
  </si>
  <si>
    <t>Other comprehensive loss</t>
  </si>
  <si>
    <t>(115</t>
  </si>
  <si>
    <t>(7,378</t>
  </si>
  <si>
    <t>Supplemental Condensed Consolidating Statements of Cash Flows</t>
  </si>
  <si>
    <t>Net cash (used in) provided by operating activities:</t>
  </si>
  <si>
    <t>(2,658</t>
  </si>
  <si>
    <t>(280</t>
  </si>
  <si>
    <t>(2,868</t>
  </si>
  <si>
    <t>(3,148</t>
  </si>
  <si>
    <t>(893</t>
  </si>
  <si>
    <t>(2,876</t>
  </si>
  <si>
    <t>Transactions with affiliates, net</t>
  </si>
  <si>
    <t>(3,025</t>
  </si>
  <si>
    <t>(87</t>
  </si>
  <si>
    <t>(6,794</t>
  </si>
  <si>
    <t>(3,856</t>
  </si>
  <si>
    <t>(1,177</t>
  </si>
  <si>
    <t>(684</t>
  </si>
  <si>
    <t>(12,546</t>
  </si>
  <si>
    <t>(13,230</t>
  </si>
  <si>
    <t>(1,071</t>
  </si>
  <si>
    <t>(1,354</t>
  </si>
  <si>
    <t>(29</t>
  </si>
  <si>
    <t>(1,890</t>
  </si>
  <si>
    <t>(4,315</t>
  </si>
  <si>
    <t>(2,454</t>
  </si>
  <si>
    <t>DESCRIPTION OF BUSINESS AND ENTITY STRUCTURE (Tables)</t>
  </si>
  <si>
    <t>Schedule of Reclassification Increased Cost of Coal Sales</t>
  </si>
  <si>
    <t>This reclassification increased cost of coal sales as follows:</t>
  </si>
  <si>
    <t>INVENTORIES (Tables)</t>
  </si>
  <si>
    <t>Summary of Inventories</t>
  </si>
  <si>
    <t>ACCRUED AND OTHER LIABILITIES (Tables)</t>
  </si>
  <si>
    <t>Summary of Accrued and Other Liabilities</t>
  </si>
  <si>
    <t>OTHER NON-CURRENT ASSETS (Tables)</t>
  </si>
  <si>
    <t>Details of Other Non-Current Assets</t>
  </si>
  <si>
    <t>LONG-TERM DEBT (Tables)</t>
  </si>
  <si>
    <t>Summary of Long Term Indebtedness</t>
  </si>
  <si>
    <t>FAIR VALUE OF FINANCIAL INSTRUMENTS (Tables)</t>
  </si>
  <si>
    <t>Estimated Fair Market Values of the Company's Notes</t>
  </si>
  <si>
    <t>The estimated fair market values of the Company’s Notes, which was determined using level 2 inputs, and long-term obligation to related party, which was determined using level 3 inputs, are as follows:</t>
  </si>
  <si>
    <t>EMPLOYEE BENEFIT PLANS (Tables)</t>
  </si>
  <si>
    <t>Schedule of Net Periodic Postretirement Benefit Cost</t>
  </si>
  <si>
    <t>ACCUMULATED OTHER COMPREHENSIVE INCOME (LOSS) (Tables)</t>
  </si>
  <si>
    <t>Changes in Accumulated Other Comprehensive Income (Loss), Net of Tax</t>
  </si>
  <si>
    <t>Summary of Reclassifications Out of Accumulated Other Comprehensive Income</t>
  </si>
  <si>
    <t>Supplemental Guarantor/Non-Guarantor Financial Information (Tables)</t>
  </si>
  <si>
    <t>Description of Business and Entity Structure - Additional Information (Detail)</t>
  </si>
  <si>
    <t>Schedule Of Description Of Business [Line Items]</t>
  </si>
  <si>
    <t>Ownership percentage</t>
  </si>
  <si>
    <t>Armstrong Resource Partners LP [Member]</t>
  </si>
  <si>
    <t>Description of Business and Entity Structure - Schedule of Reclassification Increased Cost of Coal Sales (Detail) (USD $)</t>
  </si>
  <si>
    <t>Reclassifications [Line Items]</t>
  </si>
  <si>
    <t>Cost of coal sales, Total</t>
  </si>
  <si>
    <t>Reclassifications [Member]</t>
  </si>
  <si>
    <t>Inventories - Summary of Inventories (Detail) (USD $)</t>
  </si>
  <si>
    <t>Coal-raw and saleable</t>
  </si>
  <si>
    <t>Accrued and Other Liabilities - Summary of Accrued and Other Liabilities (Detail) (USD $)</t>
  </si>
  <si>
    <t>Other Non-Current Assets - Details of Other Non-Current Assets (Detail) (USD $)</t>
  </si>
  <si>
    <t>Other Assets Noncurrent [Abstract]</t>
  </si>
  <si>
    <t>Related-Party Transactions - Additional Information (Detail) (USD $)</t>
  </si>
  <si>
    <t>Executive Employee [Member]</t>
  </si>
  <si>
    <t>Elk Creek General Partner [Member]</t>
  </si>
  <si>
    <t>Feb. 01, 2014</t>
  </si>
  <si>
    <t>RAM [Member]</t>
  </si>
  <si>
    <t>MembershipUnits</t>
  </si>
  <si>
    <t>Mar. 21, 2013</t>
  </si>
  <si>
    <t>Armstrong Resource Partners [Member]</t>
  </si>
  <si>
    <t>Additional Undivided Interest [Member]</t>
  </si>
  <si>
    <t>Undivided Interest [Member]</t>
  </si>
  <si>
    <t>Muhlenberg And Ohio [Member]</t>
  </si>
  <si>
    <t>Jul. 31, 2013</t>
  </si>
  <si>
    <t>Thoroughbred [Member]</t>
  </si>
  <si>
    <t>Jun. 28, 2013</t>
  </si>
  <si>
    <t>Fee-Owned Coal Reserves [Member]</t>
  </si>
  <si>
    <t>T</t>
  </si>
  <si>
    <t>Leased Coal Reserves [Member]</t>
  </si>
  <si>
    <t>Administrative Services Agreement [Member]</t>
  </si>
  <si>
    <t>Related Party Transaction [Line Items]</t>
  </si>
  <si>
    <t>Equity Interest Percentage</t>
  </si>
  <si>
    <t>Number of membership units in related party transaction</t>
  </si>
  <si>
    <t>Equity method ownership percentage</t>
  </si>
  <si>
    <t>Percentage of interest</t>
  </si>
  <si>
    <t>Forgiveness of amount due</t>
  </si>
  <si>
    <t>Percentage of interest increased</t>
  </si>
  <si>
    <t>Effective Interest rate on long term obligation</t>
  </si>
  <si>
    <t>Outstanding the long term obligation</t>
  </si>
  <si>
    <t>Interest expense for long term obligation</t>
  </si>
  <si>
    <t>Reserves acquired from related party (in tons)</t>
  </si>
  <si>
    <t>Amount of loans repaid</t>
  </si>
  <si>
    <t>Compensation received from related party</t>
  </si>
  <si>
    <t>Royalty expense</t>
  </si>
  <si>
    <t>Compensation to key executive employee</t>
  </si>
  <si>
    <t>Life of the agreement</t>
  </si>
  <si>
    <t>'The agreements remain in effect for the later of 20 years from the date of the agreement or until all salable coal has been extracted.</t>
  </si>
  <si>
    <t>Long-Term Debt - Summary of Long Term Indebtedness (Detail) (USD $)</t>
  </si>
  <si>
    <t>Long-term Debt, Current and Noncurrent [Abstract]</t>
  </si>
  <si>
    <t>Long term debt</t>
  </si>
  <si>
    <t>11.75% Senior Secured Notes due 2019 [Member]</t>
  </si>
  <si>
    <t>Long-Term Debt - Additional Information (Detail) (USD $)</t>
  </si>
  <si>
    <t>2012 Credit Facility [Member]</t>
  </si>
  <si>
    <t>Dec. 21, 2012</t>
  </si>
  <si>
    <t>Dec. 31, 2012</t>
  </si>
  <si>
    <t>Debt Offering Amount [Member]</t>
  </si>
  <si>
    <t>Letter of Credit [Member]</t>
  </si>
  <si>
    <t>Swingline Loan Sub-Facility [Member]</t>
  </si>
  <si>
    <t>Debt Instrument [Line Items]</t>
  </si>
  <si>
    <t>Debt offering costs</t>
  </si>
  <si>
    <t>Interest rate on notes</t>
  </si>
  <si>
    <t>Debt instrument maturity year</t>
  </si>
  <si>
    <t>'2019</t>
  </si>
  <si>
    <t>Notes issued at an original issue discount</t>
  </si>
  <si>
    <t>Unamortized original issue discount</t>
  </si>
  <si>
    <t>Proceeds to prepay and terminate debt issuance</t>
  </si>
  <si>
    <t>Proceeds to pay fees and expenses</t>
  </si>
  <si>
    <t>Loss on extinguishment of debt</t>
  </si>
  <si>
    <t>Credit facility</t>
  </si>
  <si>
    <t>Credit facility, available for borrowings</t>
  </si>
  <si>
    <t>Revolving credit facility, expire date</t>
  </si>
  <si>
    <t>Revolving credit facility, period</t>
  </si>
  <si>
    <t>'5 years</t>
  </si>
  <si>
    <t>Deferred finance fees</t>
  </si>
  <si>
    <t>Credit facility, amount outstanding</t>
  </si>
  <si>
    <t>Fair Value of Financial Instruments - Estimated Fair Market Values of the Company's Notes (Detail) (USD $)</t>
  </si>
  <si>
    <t>Schedule Of Carrying Values And Estimated Fair Values Of Debt Instruments [Line Items]</t>
  </si>
  <si>
    <t>Carrying value of senior notes</t>
  </si>
  <si>
    <t>Carrying value of long-term obligation to related party</t>
  </si>
  <si>
    <t>Carrying Value [Member]</t>
  </si>
  <si>
    <t>Carrying value of senior notes and long term obligation to related party, Total</t>
  </si>
  <si>
    <t>Carrying Value [Member] | Level 2 Inputs [Member] | 11.75% Senior Secured Notes due 2019 [Member]</t>
  </si>
  <si>
    <t>Carrying Value [Member] | Level 3 Inputs [Member]</t>
  </si>
  <si>
    <t>Fair Value [Member]</t>
  </si>
  <si>
    <t>Fair value of senior notes and long term obligation to related party, Total</t>
  </si>
  <si>
    <t>Fair Value [Member] | Level 2 Inputs [Member] | 11.75% Senior Secured Notes due 2019 [Member]</t>
  </si>
  <si>
    <t>Fair value of senior notes and long term obligation to related party</t>
  </si>
  <si>
    <t>Fair Value [Member] | Level 3 Inputs [Member]</t>
  </si>
  <si>
    <t>Fair value of long term obligation to related party</t>
  </si>
  <si>
    <t>Fair Value of Financial Instruments - Estimated Fair Market Values of the Company's Notes (Parenthetical) (Detail) (Level 2 Inputs [Member])</t>
  </si>
  <si>
    <t>Employee Benefit Plans - Additional Information (Detail) (USD $)</t>
  </si>
  <si>
    <t>Liability recognized with postretirement benefits earned by qualified employees</t>
  </si>
  <si>
    <t>Employee Benefit Plans - Schedule of Net Periodic Postretirement Benefit Cost (Detail) (USD $)</t>
  </si>
  <si>
    <t>Accumulated Other Comprehensive Income (Loss) - Changes in Accumulated Other Comprehensive Income (Loss), Net of Tax (Detail) (USD $)</t>
  </si>
  <si>
    <t>Accumulated Other Comprehensive Income (Loss) [Line Items]</t>
  </si>
  <si>
    <t>Beginning Balance</t>
  </si>
  <si>
    <t>Ending Balance</t>
  </si>
  <si>
    <t>Postretirement Benefit Plan [Member]</t>
  </si>
  <si>
    <t>Accumulated Other Comprehensive Income (Loss) - Summary of Reclassification Out of Accumulated Other Comprehensive Income (Detail) (USD $)</t>
  </si>
  <si>
    <t>Reclassification Adjustment out of Accumulated Other Comprehensive Income [Line Items]</t>
  </si>
  <si>
    <t>Amounts Reclassified from Accumulated Other Comprehensive Income (Loss) [Member]</t>
  </si>
  <si>
    <t>Total before tax and reclassification</t>
  </si>
  <si>
    <t>Postretirement Benefit Plan [Member] | Amounts Reclassified from Accumulated Other Comprehensive Income (Loss) [Member]</t>
  </si>
  <si>
    <t>Prior service cost</t>
  </si>
  <si>
    <t>Commitments and Contingencies - Additional Information (Detail) (USD $)</t>
  </si>
  <si>
    <t>Mine Safety and Health Administration [Member]</t>
  </si>
  <si>
    <t>Coal Sales Contracts [Member]</t>
  </si>
  <si>
    <t>2014 [Member]</t>
  </si>
  <si>
    <t>2015 [Member]</t>
  </si>
  <si>
    <t>Contingencies And Commitments [Line Items]</t>
  </si>
  <si>
    <t>Penalties accrued</t>
  </si>
  <si>
    <t>Coal supply agreements range, minimum</t>
  </si>
  <si>
    <t>'1 year</t>
  </si>
  <si>
    <t>Coal supply agreements range, maximum</t>
  </si>
  <si>
    <t>'6 years</t>
  </si>
  <si>
    <t>Committed volume of sales</t>
  </si>
  <si>
    <t>Supplemental Guarantor/Non - Guarantor Financial Information - Supplemental Condensed Consolidating Balance Sheets (Detail) (USD $)</t>
  </si>
  <si>
    <t>Parent / Issuer [Member]</t>
  </si>
  <si>
    <t>Guarantor Subsidiaries [Member]</t>
  </si>
  <si>
    <t>Eliminations [Member]</t>
  </si>
  <si>
    <t>Supplemental Guarantor/Non - Guarantor Financial Information - Supplemental Condensed Consolidated Statements of Operations (Detail) (USD $)</t>
  </si>
  <si>
    <t>Schedule Of Condensed Consolidating Statement Of Operations [Line Items]</t>
  </si>
  <si>
    <t>Supplemental Guarantor/Non - Guarantor Financial Information - Supplemental Condensed Consolidating Statements of Comprehensive Income (Loss) (Detail) (USD $)</t>
  </si>
  <si>
    <t>Financial Information For Guarantors And Non Guarantors [Line Items]</t>
  </si>
  <si>
    <t>Supplemental Guarantor/Non - Guarantor Financial Information - Supplemental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u/>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u/>
      <sz val="10"/>
      <color theme="1"/>
      <name val="Times New Roman"/>
      <family val="1"/>
    </font>
    <font>
      <sz val="9.35"/>
      <color theme="1"/>
      <name val="Times New Roman"/>
      <family val="1"/>
    </font>
    <font>
      <sz val="6"/>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xf numFmtId="3" fontId="24"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30" fillId="0" borderId="0" xfId="0" applyFont="1" applyAlignment="1">
      <alignment wrapText="1"/>
    </xf>
    <xf numFmtId="0" fontId="28" fillId="0" borderId="0" xfId="0" applyFont="1"/>
    <xf numFmtId="0" fontId="24" fillId="33" borderId="0" xfId="0" applyFont="1" applyFill="1" applyAlignment="1">
      <alignment vertical="top" wrapText="1"/>
    </xf>
    <xf numFmtId="0" fontId="28" fillId="0" borderId="0" xfId="0" applyFont="1"/>
    <xf numFmtId="0" fontId="30" fillId="0" borderId="0" xfId="0" applyFont="1" applyAlignment="1">
      <alignment wrapText="1"/>
    </xf>
    <xf numFmtId="0" fontId="28" fillId="0" borderId="11" xfId="0" applyFont="1" applyBorder="1" applyAlignment="1">
      <alignment horizontal="center" wrapText="1"/>
    </xf>
    <xf numFmtId="0" fontId="27" fillId="0" borderId="11" xfId="0" applyFont="1" applyBorder="1" applyAlignment="1">
      <alignment wrapText="1"/>
    </xf>
    <xf numFmtId="0" fontId="31" fillId="0" borderId="0" xfId="0" applyFont="1" applyAlignment="1">
      <alignment horizontal="left" vertical="top" wrapText="1"/>
    </xf>
    <xf numFmtId="0" fontId="24" fillId="0" borderId="0" xfId="0" applyFont="1" applyAlignment="1">
      <alignment horizontal="left" vertical="top" wrapText="1"/>
    </xf>
    <xf numFmtId="0" fontId="22" fillId="0" borderId="0" xfId="0" applyFont="1" applyAlignment="1">
      <alignment wrapText="1"/>
    </xf>
    <xf numFmtId="0" fontId="25" fillId="33" borderId="0" xfId="0" applyFont="1" applyFill="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24" fillId="0" borderId="0" xfId="0" applyFont="1" applyAlignment="1">
      <alignment horizontal="right" wrapText="1"/>
    </xf>
    <xf numFmtId="0" fontId="24" fillId="0" borderId="0" xfId="0" applyFont="1" applyAlignment="1">
      <alignment horizontal="left" vertical="top" wrapText="1" indent="3"/>
    </xf>
    <xf numFmtId="0" fontId="0" fillId="0" borderId="0" xfId="0" applyAlignment="1">
      <alignment horizontal="right"/>
    </xf>
    <xf numFmtId="0" fontId="25" fillId="0" borderId="0" xfId="0" applyFont="1" applyAlignment="1">
      <alignment horizontal="right"/>
    </xf>
    <xf numFmtId="0" fontId="24" fillId="33" borderId="0" xfId="0" applyFont="1" applyFill="1" applyAlignment="1">
      <alignment horizontal="left" vertical="top" wrapText="1" indent="3"/>
    </xf>
    <xf numFmtId="0" fontId="24" fillId="33" borderId="0" xfId="0" applyFont="1" applyFill="1" applyAlignment="1">
      <alignment horizontal="left" vertical="top" indent="1"/>
    </xf>
    <xf numFmtId="0" fontId="24" fillId="0" borderId="0" xfId="0" applyFont="1" applyAlignment="1">
      <alignment horizontal="right"/>
    </xf>
    <xf numFmtId="0" fontId="28" fillId="0" borderId="13" xfId="0" applyFont="1" applyBorder="1" applyAlignment="1">
      <alignment horizontal="center" wrapText="1"/>
    </xf>
    <xf numFmtId="0" fontId="32" fillId="0" borderId="0" xfId="0" applyFont="1" applyAlignment="1">
      <alignment wrapText="1"/>
    </xf>
    <xf numFmtId="0" fontId="25" fillId="33" borderId="0" xfId="0" applyFont="1" applyFill="1" applyAlignment="1">
      <alignment horizontal="center" vertical="top" wrapText="1"/>
    </xf>
    <xf numFmtId="0" fontId="0" fillId="33" borderId="0" xfId="0" applyFill="1" applyAlignment="1">
      <alignment horizontal="right"/>
    </xf>
    <xf numFmtId="0" fontId="25" fillId="33" borderId="0" xfId="0" applyFont="1" applyFill="1" applyAlignment="1">
      <alignment horizontal="right"/>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5" fillId="0" borderId="0" xfId="0" applyFont="1" applyAlignment="1">
      <alignment horizontal="center" vertical="top" wrapText="1"/>
    </xf>
    <xf numFmtId="0" fontId="24" fillId="0" borderId="0" xfId="0" applyFont="1" applyAlignment="1">
      <alignment vertical="top" wrapText="1"/>
    </xf>
    <xf numFmtId="0" fontId="24" fillId="33" borderId="0" xfId="0" applyFont="1" applyFill="1" applyAlignment="1">
      <alignment horizontal="right"/>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center" wrapText="1"/>
    </xf>
    <xf numFmtId="0" fontId="16" fillId="33" borderId="0" xfId="0" applyFont="1" applyFill="1" applyAlignment="1">
      <alignment horizontal="center" vertical="top" wrapText="1"/>
    </xf>
    <xf numFmtId="0" fontId="16" fillId="33" borderId="0" xfId="0" applyFont="1" applyFill="1" applyAlignment="1">
      <alignment horizontal="right"/>
    </xf>
    <xf numFmtId="0" fontId="16" fillId="0" borderId="0" xfId="0" applyFont="1" applyAlignment="1">
      <alignment horizontal="right"/>
    </xf>
    <xf numFmtId="0" fontId="16" fillId="0" borderId="0" xfId="0" applyFont="1" applyAlignment="1">
      <alignment horizontal="right" wrapText="1"/>
    </xf>
    <xf numFmtId="0" fontId="16" fillId="33" borderId="0" xfId="0" applyFont="1" applyFill="1" applyAlignment="1">
      <alignment horizontal="right" wrapText="1"/>
    </xf>
    <xf numFmtId="0" fontId="23" fillId="0" borderId="0" xfId="0" applyFont="1" applyAlignment="1">
      <alignment wrapText="1"/>
    </xf>
    <xf numFmtId="0" fontId="16" fillId="0" borderId="0" xfId="0" applyFont="1" applyAlignment="1">
      <alignment horizontal="center" vertical="top"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19"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9" t="s">
        <v>0</v>
      </c>
      <c r="B1" s="1" t="s">
        <v>1</v>
      </c>
      <c r="C1" s="1"/>
    </row>
    <row r="2" spans="1:3" x14ac:dyDescent="0.25">
      <c r="A2" s="9"/>
      <c r="B2" s="1" t="s">
        <v>2</v>
      </c>
      <c r="C2" s="3">
        <v>41760</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219352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25.85546875" customWidth="1"/>
    <col min="3" max="3" width="1.85546875" customWidth="1"/>
    <col min="4" max="4" width="2" customWidth="1"/>
    <col min="5" max="5" width="6.42578125" customWidth="1"/>
    <col min="6" max="7" width="1.85546875" customWidth="1"/>
    <col min="8" max="8" width="2.5703125" customWidth="1"/>
    <col min="9" max="9" width="8.140625" customWidth="1"/>
    <col min="10" max="10" width="1.85546875" customWidth="1"/>
  </cols>
  <sheetData>
    <row r="1" spans="1:10" ht="15" customHeight="1" x14ac:dyDescent="0.25">
      <c r="A1" s="9" t="s">
        <v>176</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7</v>
      </c>
      <c r="B3" s="26" t="s">
        <v>4</v>
      </c>
      <c r="C3" s="26"/>
      <c r="D3" s="26"/>
      <c r="E3" s="26"/>
      <c r="F3" s="26"/>
      <c r="G3" s="26"/>
      <c r="H3" s="26"/>
      <c r="I3" s="26"/>
      <c r="J3" s="26"/>
    </row>
    <row r="4" spans="1:10" ht="15" customHeight="1" x14ac:dyDescent="0.25">
      <c r="A4" s="30" t="s">
        <v>176</v>
      </c>
      <c r="B4" s="26" t="s">
        <v>4</v>
      </c>
      <c r="C4" s="26"/>
      <c r="D4" s="26"/>
      <c r="E4" s="26"/>
      <c r="F4" s="26"/>
      <c r="G4" s="26"/>
      <c r="H4" s="26"/>
      <c r="I4" s="26"/>
      <c r="J4" s="26"/>
    </row>
    <row r="5" spans="1:10" x14ac:dyDescent="0.25">
      <c r="A5" s="30"/>
      <c r="B5" s="57" t="s">
        <v>178</v>
      </c>
      <c r="C5" s="57"/>
      <c r="D5" s="57"/>
      <c r="E5" s="57"/>
      <c r="F5" s="57"/>
      <c r="G5" s="57"/>
      <c r="H5" s="57"/>
      <c r="I5" s="57"/>
      <c r="J5" s="57"/>
    </row>
    <row r="6" spans="1:10" x14ac:dyDescent="0.25">
      <c r="A6" s="30"/>
      <c r="B6" s="58" t="s">
        <v>179</v>
      </c>
      <c r="C6" s="58"/>
      <c r="D6" s="58"/>
      <c r="E6" s="58"/>
      <c r="F6" s="58"/>
      <c r="G6" s="58"/>
      <c r="H6" s="58"/>
      <c r="I6" s="58"/>
      <c r="J6" s="58"/>
    </row>
    <row r="7" spans="1:10" ht="15.75" x14ac:dyDescent="0.25">
      <c r="A7" s="30"/>
      <c r="B7" s="59"/>
      <c r="C7" s="59"/>
      <c r="D7" s="59"/>
      <c r="E7" s="59"/>
      <c r="F7" s="59"/>
      <c r="G7" s="59"/>
      <c r="H7" s="59"/>
      <c r="I7" s="59"/>
      <c r="J7" s="59"/>
    </row>
    <row r="8" spans="1:10" x14ac:dyDescent="0.25">
      <c r="A8" s="30"/>
      <c r="B8" s="36"/>
      <c r="C8" s="36"/>
      <c r="D8" s="36"/>
      <c r="E8" s="36"/>
      <c r="F8" s="36"/>
      <c r="G8" s="36"/>
      <c r="H8" s="36"/>
      <c r="I8" s="36"/>
      <c r="J8" s="36"/>
    </row>
    <row r="9" spans="1:10" x14ac:dyDescent="0.25">
      <c r="A9" s="30"/>
      <c r="B9" s="54"/>
      <c r="C9" s="54" t="s">
        <v>163</v>
      </c>
      <c r="D9" s="55" t="s">
        <v>165</v>
      </c>
      <c r="E9" s="55"/>
      <c r="F9" s="54"/>
      <c r="G9" s="54" t="s">
        <v>163</v>
      </c>
      <c r="H9" s="55" t="s">
        <v>173</v>
      </c>
      <c r="I9" s="55"/>
      <c r="J9" s="54"/>
    </row>
    <row r="10" spans="1:10" ht="15.75" thickBot="1" x14ac:dyDescent="0.3">
      <c r="A10" s="30"/>
      <c r="B10" s="54"/>
      <c r="C10" s="54"/>
      <c r="D10" s="56">
        <v>2014</v>
      </c>
      <c r="E10" s="56"/>
      <c r="F10" s="54"/>
      <c r="G10" s="54"/>
      <c r="H10" s="56">
        <v>2013</v>
      </c>
      <c r="I10" s="56"/>
      <c r="J10" s="54"/>
    </row>
    <row r="11" spans="1:10" x14ac:dyDescent="0.25">
      <c r="A11" s="30"/>
      <c r="B11" s="39" t="s">
        <v>180</v>
      </c>
      <c r="C11" s="40" t="s">
        <v>163</v>
      </c>
      <c r="D11" s="41" t="s">
        <v>167</v>
      </c>
      <c r="E11" s="42">
        <v>6286</v>
      </c>
      <c r="F11" s="43" t="s">
        <v>163</v>
      </c>
      <c r="G11" s="40" t="s">
        <v>163</v>
      </c>
      <c r="H11" s="40" t="s">
        <v>167</v>
      </c>
      <c r="I11" s="44">
        <v>8089</v>
      </c>
      <c r="J11" s="45" t="s">
        <v>163</v>
      </c>
    </row>
    <row r="12" spans="1:10" x14ac:dyDescent="0.25">
      <c r="A12" s="30"/>
      <c r="B12" s="46" t="s">
        <v>181</v>
      </c>
      <c r="C12" s="36" t="s">
        <v>163</v>
      </c>
      <c r="D12" s="35"/>
      <c r="E12" s="47">
        <v>4057</v>
      </c>
      <c r="F12" s="48" t="s">
        <v>163</v>
      </c>
      <c r="G12" s="36" t="s">
        <v>163</v>
      </c>
      <c r="H12" s="36"/>
      <c r="I12" s="49">
        <v>3879</v>
      </c>
      <c r="J12" s="37" t="s">
        <v>163</v>
      </c>
    </row>
    <row r="13" spans="1:10" x14ac:dyDescent="0.25">
      <c r="A13" s="30"/>
      <c r="B13" s="39" t="s">
        <v>182</v>
      </c>
      <c r="C13" s="40" t="s">
        <v>163</v>
      </c>
      <c r="D13" s="41"/>
      <c r="E13" s="42">
        <v>6878</v>
      </c>
      <c r="F13" s="43" t="s">
        <v>163</v>
      </c>
      <c r="G13" s="40" t="s">
        <v>163</v>
      </c>
      <c r="H13" s="40"/>
      <c r="I13" s="61">
        <v>995</v>
      </c>
      <c r="J13" s="45" t="s">
        <v>163</v>
      </c>
    </row>
    <row r="14" spans="1:10" x14ac:dyDescent="0.25">
      <c r="A14" s="30"/>
      <c r="B14" s="46" t="s">
        <v>183</v>
      </c>
      <c r="C14" s="36" t="s">
        <v>163</v>
      </c>
      <c r="D14" s="35"/>
      <c r="E14" s="47">
        <v>1255</v>
      </c>
      <c r="F14" s="48" t="s">
        <v>163</v>
      </c>
      <c r="G14" s="36" t="s">
        <v>163</v>
      </c>
      <c r="H14" s="36"/>
      <c r="I14" s="49">
        <v>1491</v>
      </c>
      <c r="J14" s="37" t="s">
        <v>163</v>
      </c>
    </row>
    <row r="15" spans="1:10" ht="15.75" thickBot="1" x14ac:dyDescent="0.3">
      <c r="A15" s="30"/>
      <c r="B15" s="39" t="s">
        <v>184</v>
      </c>
      <c r="C15" s="40" t="s">
        <v>163</v>
      </c>
      <c r="D15" s="41"/>
      <c r="E15" s="42">
        <v>1563</v>
      </c>
      <c r="F15" s="43" t="s">
        <v>163</v>
      </c>
      <c r="G15" s="40" t="s">
        <v>163</v>
      </c>
      <c r="H15" s="40"/>
      <c r="I15" s="44">
        <v>1780</v>
      </c>
      <c r="J15" s="45" t="s">
        <v>163</v>
      </c>
    </row>
    <row r="16" spans="1:10" x14ac:dyDescent="0.25">
      <c r="A16" s="30"/>
      <c r="B16" s="50"/>
      <c r="C16" s="50" t="s">
        <v>163</v>
      </c>
      <c r="D16" s="51"/>
      <c r="E16" s="51"/>
      <c r="F16" s="50"/>
      <c r="G16" s="50" t="s">
        <v>163</v>
      </c>
      <c r="H16" s="51"/>
      <c r="I16" s="51"/>
      <c r="J16" s="50"/>
    </row>
    <row r="17" spans="1:10" ht="15.75" thickBot="1" x14ac:dyDescent="0.3">
      <c r="A17" s="30"/>
      <c r="B17" s="46" t="s">
        <v>103</v>
      </c>
      <c r="C17" s="38" t="s">
        <v>163</v>
      </c>
      <c r="D17" s="35" t="s">
        <v>167</v>
      </c>
      <c r="E17" s="47">
        <v>20039</v>
      </c>
      <c r="F17" s="48" t="s">
        <v>163</v>
      </c>
      <c r="G17" s="38" t="s">
        <v>163</v>
      </c>
      <c r="H17" s="36" t="s">
        <v>167</v>
      </c>
      <c r="I17" s="49">
        <v>16234</v>
      </c>
      <c r="J17" s="37" t="s">
        <v>163</v>
      </c>
    </row>
    <row r="18" spans="1:10" ht="15.75" thickTop="1" x14ac:dyDescent="0.25">
      <c r="A18" s="30"/>
      <c r="B18" s="50"/>
      <c r="C18" s="50" t="s">
        <v>163</v>
      </c>
      <c r="D18" s="53"/>
      <c r="E18" s="53"/>
      <c r="F18" s="50"/>
      <c r="G18" s="50" t="s">
        <v>163</v>
      </c>
      <c r="H18" s="53"/>
      <c r="I18" s="53"/>
      <c r="J18" s="50"/>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85546875" bestFit="1" customWidth="1"/>
    <col min="2" max="2" width="28.42578125" bestFit="1" customWidth="1"/>
    <col min="3" max="3" width="1.85546875" bestFit="1" customWidth="1"/>
    <col min="4" max="4" width="2" bestFit="1" customWidth="1"/>
    <col min="5" max="5" width="6.425781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9" t="s">
        <v>185</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86</v>
      </c>
      <c r="B3" s="26" t="s">
        <v>4</v>
      </c>
      <c r="C3" s="26"/>
      <c r="D3" s="26"/>
      <c r="E3" s="26"/>
      <c r="F3" s="26"/>
      <c r="G3" s="26"/>
      <c r="H3" s="26"/>
      <c r="I3" s="26"/>
      <c r="J3" s="26"/>
    </row>
    <row r="4" spans="1:10" ht="15" customHeight="1" x14ac:dyDescent="0.25">
      <c r="A4" s="30" t="s">
        <v>185</v>
      </c>
      <c r="B4" s="26" t="s">
        <v>4</v>
      </c>
      <c r="C4" s="26"/>
      <c r="D4" s="26"/>
      <c r="E4" s="26"/>
      <c r="F4" s="26"/>
      <c r="G4" s="26"/>
      <c r="H4" s="26"/>
      <c r="I4" s="26"/>
      <c r="J4" s="26"/>
    </row>
    <row r="5" spans="1:10" x14ac:dyDescent="0.25">
      <c r="A5" s="30"/>
      <c r="B5" s="57" t="s">
        <v>187</v>
      </c>
      <c r="C5" s="57"/>
      <c r="D5" s="57"/>
      <c r="E5" s="57"/>
      <c r="F5" s="57"/>
      <c r="G5" s="57"/>
      <c r="H5" s="57"/>
      <c r="I5" s="57"/>
      <c r="J5" s="57"/>
    </row>
    <row r="6" spans="1:10" x14ac:dyDescent="0.25">
      <c r="A6" s="30"/>
      <c r="B6" s="58" t="s">
        <v>188</v>
      </c>
      <c r="C6" s="58"/>
      <c r="D6" s="58"/>
      <c r="E6" s="58"/>
      <c r="F6" s="58"/>
      <c r="G6" s="58"/>
      <c r="H6" s="58"/>
      <c r="I6" s="58"/>
      <c r="J6" s="58"/>
    </row>
    <row r="7" spans="1:10" ht="15.75" x14ac:dyDescent="0.25">
      <c r="A7" s="30"/>
      <c r="B7" s="59"/>
      <c r="C7" s="59"/>
      <c r="D7" s="59"/>
      <c r="E7" s="59"/>
      <c r="F7" s="59"/>
      <c r="G7" s="59"/>
      <c r="H7" s="59"/>
      <c r="I7" s="59"/>
      <c r="J7" s="59"/>
    </row>
    <row r="8" spans="1:10" x14ac:dyDescent="0.25">
      <c r="A8" s="30"/>
      <c r="B8" s="36"/>
      <c r="C8" s="36"/>
      <c r="D8" s="36"/>
      <c r="E8" s="36"/>
      <c r="F8" s="36"/>
      <c r="G8" s="36"/>
      <c r="H8" s="36"/>
      <c r="I8" s="36"/>
      <c r="J8" s="36"/>
    </row>
    <row r="9" spans="1:10" x14ac:dyDescent="0.25">
      <c r="A9" s="30"/>
      <c r="B9" s="54"/>
      <c r="C9" s="54" t="s">
        <v>163</v>
      </c>
      <c r="D9" s="55" t="s">
        <v>165</v>
      </c>
      <c r="E9" s="55"/>
      <c r="F9" s="54"/>
      <c r="G9" s="54" t="s">
        <v>163</v>
      </c>
      <c r="H9" s="55" t="s">
        <v>173</v>
      </c>
      <c r="I9" s="55"/>
      <c r="J9" s="54"/>
    </row>
    <row r="10" spans="1:10" ht="15.75" thickBot="1" x14ac:dyDescent="0.3">
      <c r="A10" s="30"/>
      <c r="B10" s="54"/>
      <c r="C10" s="54"/>
      <c r="D10" s="56">
        <v>2014</v>
      </c>
      <c r="E10" s="56"/>
      <c r="F10" s="54"/>
      <c r="G10" s="54"/>
      <c r="H10" s="56">
        <v>2013</v>
      </c>
      <c r="I10" s="56"/>
      <c r="J10" s="54"/>
    </row>
    <row r="11" spans="1:10" x14ac:dyDescent="0.25">
      <c r="A11" s="30"/>
      <c r="B11" s="39" t="s">
        <v>189</v>
      </c>
      <c r="C11" s="40" t="s">
        <v>163</v>
      </c>
      <c r="D11" s="41" t="s">
        <v>167</v>
      </c>
      <c r="E11" s="42">
        <v>5701</v>
      </c>
      <c r="F11" s="43" t="s">
        <v>163</v>
      </c>
      <c r="G11" s="40" t="s">
        <v>163</v>
      </c>
      <c r="H11" s="40" t="s">
        <v>167</v>
      </c>
      <c r="I11" s="44">
        <v>5598</v>
      </c>
      <c r="J11" s="45" t="s">
        <v>163</v>
      </c>
    </row>
    <row r="12" spans="1:10" x14ac:dyDescent="0.25">
      <c r="A12" s="30"/>
      <c r="B12" s="46" t="s">
        <v>190</v>
      </c>
      <c r="C12" s="36" t="s">
        <v>163</v>
      </c>
      <c r="D12" s="35"/>
      <c r="E12" s="47">
        <v>6657</v>
      </c>
      <c r="F12" s="48" t="s">
        <v>163</v>
      </c>
      <c r="G12" s="36" t="s">
        <v>163</v>
      </c>
      <c r="H12" s="36"/>
      <c r="I12" s="49">
        <v>4509</v>
      </c>
      <c r="J12" s="37" t="s">
        <v>163</v>
      </c>
    </row>
    <row r="13" spans="1:10" x14ac:dyDescent="0.25">
      <c r="A13" s="30"/>
      <c r="B13" s="39" t="s">
        <v>191</v>
      </c>
      <c r="C13" s="40" t="s">
        <v>163</v>
      </c>
      <c r="D13" s="41"/>
      <c r="E13" s="42">
        <v>3764</v>
      </c>
      <c r="F13" s="43" t="s">
        <v>163</v>
      </c>
      <c r="G13" s="40" t="s">
        <v>163</v>
      </c>
      <c r="H13" s="40"/>
      <c r="I13" s="44">
        <v>3509</v>
      </c>
      <c r="J13" s="45" t="s">
        <v>163</v>
      </c>
    </row>
    <row r="14" spans="1:10" ht="15.75" thickBot="1" x14ac:dyDescent="0.3">
      <c r="A14" s="30"/>
      <c r="B14" s="46" t="s">
        <v>192</v>
      </c>
      <c r="C14" s="36" t="s">
        <v>163</v>
      </c>
      <c r="D14" s="35"/>
      <c r="E14" s="47">
        <v>8652</v>
      </c>
      <c r="F14" s="48" t="s">
        <v>163</v>
      </c>
      <c r="G14" s="36" t="s">
        <v>163</v>
      </c>
      <c r="H14" s="36"/>
      <c r="I14" s="49">
        <v>8961</v>
      </c>
      <c r="J14" s="37" t="s">
        <v>163</v>
      </c>
    </row>
    <row r="15" spans="1:10" x14ac:dyDescent="0.25">
      <c r="A15" s="30"/>
      <c r="B15" s="50"/>
      <c r="C15" s="50" t="s">
        <v>163</v>
      </c>
      <c r="D15" s="51"/>
      <c r="E15" s="51"/>
      <c r="F15" s="50"/>
      <c r="G15" s="50" t="s">
        <v>163</v>
      </c>
      <c r="H15" s="51"/>
      <c r="I15" s="51"/>
      <c r="J15" s="50"/>
    </row>
    <row r="16" spans="1:10" ht="15.75" thickBot="1" x14ac:dyDescent="0.3">
      <c r="A16" s="30"/>
      <c r="B16" s="39" t="s">
        <v>103</v>
      </c>
      <c r="C16" s="52" t="s">
        <v>163</v>
      </c>
      <c r="D16" s="41" t="s">
        <v>167</v>
      </c>
      <c r="E16" s="42">
        <v>24774</v>
      </c>
      <c r="F16" s="43" t="s">
        <v>163</v>
      </c>
      <c r="G16" s="52" t="s">
        <v>163</v>
      </c>
      <c r="H16" s="40" t="s">
        <v>167</v>
      </c>
      <c r="I16" s="44">
        <v>22577</v>
      </c>
      <c r="J16" s="45" t="s">
        <v>163</v>
      </c>
    </row>
    <row r="17" spans="1:10" ht="15.75" thickTop="1" x14ac:dyDescent="0.25">
      <c r="A17" s="30"/>
      <c r="B17" s="50"/>
      <c r="C17" s="50" t="s">
        <v>163</v>
      </c>
      <c r="D17" s="53"/>
      <c r="E17" s="53"/>
      <c r="F17" s="50"/>
      <c r="G17" s="50" t="s">
        <v>163</v>
      </c>
      <c r="H17" s="53"/>
      <c r="I17" s="53"/>
      <c r="J17" s="50"/>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93</v>
      </c>
      <c r="B1" s="1" t="s">
        <v>154</v>
      </c>
    </row>
    <row r="2" spans="1:2" x14ac:dyDescent="0.25">
      <c r="A2" s="9"/>
      <c r="B2" s="1" t="s">
        <v>2</v>
      </c>
    </row>
    <row r="3" spans="1:2" x14ac:dyDescent="0.25">
      <c r="A3" s="5" t="s">
        <v>194</v>
      </c>
      <c r="B3" s="6" t="s">
        <v>4</v>
      </c>
    </row>
    <row r="4" spans="1:2" x14ac:dyDescent="0.25">
      <c r="A4" s="30" t="s">
        <v>193</v>
      </c>
      <c r="B4" s="6" t="s">
        <v>4</v>
      </c>
    </row>
    <row r="5" spans="1:2" x14ac:dyDescent="0.25">
      <c r="A5" s="30"/>
      <c r="B5" s="35" t="s">
        <v>195</v>
      </c>
    </row>
    <row r="6" spans="1:2" x14ac:dyDescent="0.25">
      <c r="A6" s="30"/>
      <c r="B6" s="62" t="s">
        <v>196</v>
      </c>
    </row>
    <row r="7" spans="1:2" ht="217.5" x14ac:dyDescent="0.25">
      <c r="A7" s="30"/>
      <c r="B7" s="36" t="s">
        <v>197</v>
      </c>
    </row>
    <row r="8" spans="1:2" ht="319.5" x14ac:dyDescent="0.25">
      <c r="A8" s="30"/>
      <c r="B8" s="36" t="s">
        <v>198</v>
      </c>
    </row>
    <row r="9" spans="1:2" x14ac:dyDescent="0.25">
      <c r="A9" s="30"/>
      <c r="B9" s="62" t="s">
        <v>199</v>
      </c>
    </row>
    <row r="10" spans="1:2" ht="370.5" x14ac:dyDescent="0.25">
      <c r="A10" s="30"/>
      <c r="B10" s="36" t="s">
        <v>200</v>
      </c>
    </row>
    <row r="11" spans="1:2" x14ac:dyDescent="0.25">
      <c r="A11" s="30"/>
      <c r="B11" s="22"/>
    </row>
    <row r="12" spans="1:2" ht="345" x14ac:dyDescent="0.25">
      <c r="A12" s="30"/>
      <c r="B12" s="36" t="s">
        <v>201</v>
      </c>
    </row>
    <row r="13" spans="1:2" ht="141" x14ac:dyDescent="0.25">
      <c r="A13" s="30"/>
      <c r="B13" s="36" t="s">
        <v>202</v>
      </c>
    </row>
    <row r="14" spans="1:2" x14ac:dyDescent="0.25">
      <c r="A14" s="30"/>
      <c r="B14" s="62" t="s">
        <v>203</v>
      </c>
    </row>
    <row r="15" spans="1:2" ht="128.25" x14ac:dyDescent="0.25">
      <c r="A15" s="30"/>
      <c r="B15" s="36" t="s">
        <v>204</v>
      </c>
    </row>
    <row r="16" spans="1:2" ht="115.5" x14ac:dyDescent="0.25">
      <c r="A16" s="30"/>
      <c r="B16" s="36" t="s">
        <v>205</v>
      </c>
    </row>
    <row r="17" spans="1:2" x14ac:dyDescent="0.25">
      <c r="A17" s="30"/>
      <c r="B17" s="62" t="s">
        <v>206</v>
      </c>
    </row>
    <row r="18" spans="1:2" ht="192" x14ac:dyDescent="0.25">
      <c r="A18" s="30"/>
      <c r="B18" s="36" t="s">
        <v>207</v>
      </c>
    </row>
    <row r="19" spans="1:2" x14ac:dyDescent="0.25">
      <c r="A19" s="30"/>
      <c r="B19" s="62" t="s">
        <v>184</v>
      </c>
    </row>
    <row r="20" spans="1:2" ht="243" x14ac:dyDescent="0.25">
      <c r="A20" s="30"/>
      <c r="B20" s="36" t="s">
        <v>208</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customWidth="1"/>
    <col min="3" max="3" width="9.7109375" customWidth="1"/>
    <col min="4" max="4" width="10.28515625" customWidth="1"/>
    <col min="5" max="5" width="36.5703125" customWidth="1"/>
    <col min="6" max="8" width="9.7109375" customWidth="1"/>
    <col min="9" max="9" width="34.5703125" customWidth="1"/>
    <col min="10" max="10" width="9.7109375" customWidth="1"/>
  </cols>
  <sheetData>
    <row r="1" spans="1:10" ht="15" customHeight="1" x14ac:dyDescent="0.25">
      <c r="A1" s="9" t="s">
        <v>209</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10</v>
      </c>
      <c r="B3" s="26" t="s">
        <v>4</v>
      </c>
      <c r="C3" s="26"/>
      <c r="D3" s="26"/>
      <c r="E3" s="26"/>
      <c r="F3" s="26"/>
      <c r="G3" s="26"/>
      <c r="H3" s="26"/>
      <c r="I3" s="26"/>
      <c r="J3" s="26"/>
    </row>
    <row r="4" spans="1:10" ht="15" customHeight="1" x14ac:dyDescent="0.25">
      <c r="A4" s="30" t="s">
        <v>209</v>
      </c>
      <c r="B4" s="26" t="s">
        <v>4</v>
      </c>
      <c r="C4" s="26"/>
      <c r="D4" s="26"/>
      <c r="E4" s="26"/>
      <c r="F4" s="26"/>
      <c r="G4" s="26"/>
      <c r="H4" s="26"/>
      <c r="I4" s="26"/>
      <c r="J4" s="26"/>
    </row>
    <row r="5" spans="1:10" x14ac:dyDescent="0.25">
      <c r="A5" s="30"/>
      <c r="B5" s="57" t="s">
        <v>211</v>
      </c>
      <c r="C5" s="57"/>
      <c r="D5" s="57"/>
      <c r="E5" s="57"/>
      <c r="F5" s="57"/>
      <c r="G5" s="57"/>
      <c r="H5" s="57"/>
      <c r="I5" s="57"/>
      <c r="J5" s="57"/>
    </row>
    <row r="6" spans="1:10" x14ac:dyDescent="0.25">
      <c r="A6" s="30"/>
      <c r="B6" s="58" t="s">
        <v>212</v>
      </c>
      <c r="C6" s="58"/>
      <c r="D6" s="58"/>
      <c r="E6" s="58"/>
      <c r="F6" s="58"/>
      <c r="G6" s="58"/>
      <c r="H6" s="58"/>
      <c r="I6" s="58"/>
      <c r="J6" s="58"/>
    </row>
    <row r="7" spans="1:10" ht="15.75" x14ac:dyDescent="0.25">
      <c r="A7" s="30"/>
      <c r="B7" s="59"/>
      <c r="C7" s="59"/>
      <c r="D7" s="59"/>
      <c r="E7" s="59"/>
      <c r="F7" s="59"/>
      <c r="G7" s="59"/>
      <c r="H7" s="59"/>
      <c r="I7" s="59"/>
      <c r="J7" s="59"/>
    </row>
    <row r="8" spans="1:10" x14ac:dyDescent="0.25">
      <c r="A8" s="30"/>
      <c r="B8" s="36"/>
      <c r="C8" s="36"/>
      <c r="D8" s="36"/>
      <c r="E8" s="36"/>
      <c r="F8" s="36"/>
      <c r="G8" s="36"/>
      <c r="H8" s="36"/>
      <c r="I8" s="36"/>
      <c r="J8" s="36"/>
    </row>
    <row r="9" spans="1:10" x14ac:dyDescent="0.25">
      <c r="A9" s="30"/>
      <c r="B9" s="65" t="s">
        <v>213</v>
      </c>
      <c r="C9" s="54" t="s">
        <v>163</v>
      </c>
      <c r="D9" s="55" t="s">
        <v>165</v>
      </c>
      <c r="E9" s="55"/>
      <c r="F9" s="54"/>
      <c r="G9" s="54" t="s">
        <v>163</v>
      </c>
      <c r="H9" s="55" t="s">
        <v>173</v>
      </c>
      <c r="I9" s="55"/>
      <c r="J9" s="54"/>
    </row>
    <row r="10" spans="1:10" ht="15.75" thickBot="1" x14ac:dyDescent="0.3">
      <c r="A10" s="30"/>
      <c r="B10" s="65"/>
      <c r="C10" s="54"/>
      <c r="D10" s="56">
        <v>2014</v>
      </c>
      <c r="E10" s="56"/>
      <c r="F10" s="54"/>
      <c r="G10" s="54"/>
      <c r="H10" s="56">
        <v>2013</v>
      </c>
      <c r="I10" s="56"/>
      <c r="J10" s="54"/>
    </row>
    <row r="11" spans="1:10" x14ac:dyDescent="0.25">
      <c r="A11" s="30"/>
      <c r="B11" s="39" t="s">
        <v>214</v>
      </c>
      <c r="C11" s="40" t="s">
        <v>163</v>
      </c>
      <c r="D11" s="41" t="s">
        <v>167</v>
      </c>
      <c r="E11" s="42">
        <v>193999</v>
      </c>
      <c r="F11" s="43" t="s">
        <v>163</v>
      </c>
      <c r="G11" s="40" t="s">
        <v>163</v>
      </c>
      <c r="H11" s="40" t="s">
        <v>167</v>
      </c>
      <c r="I11" s="44">
        <v>193817</v>
      </c>
      <c r="J11" s="45" t="s">
        <v>163</v>
      </c>
    </row>
    <row r="12" spans="1:10" ht="15.75" thickBot="1" x14ac:dyDescent="0.3">
      <c r="A12" s="30"/>
      <c r="B12" s="46" t="s">
        <v>184</v>
      </c>
      <c r="C12" s="36" t="s">
        <v>163</v>
      </c>
      <c r="D12" s="35"/>
      <c r="E12" s="47">
        <v>6962</v>
      </c>
      <c r="F12" s="48" t="s">
        <v>163</v>
      </c>
      <c r="G12" s="36" t="s">
        <v>163</v>
      </c>
      <c r="H12" s="36"/>
      <c r="I12" s="49">
        <v>8867</v>
      </c>
      <c r="J12" s="37" t="s">
        <v>163</v>
      </c>
    </row>
    <row r="13" spans="1:10" x14ac:dyDescent="0.25">
      <c r="A13" s="30"/>
      <c r="B13" s="50"/>
      <c r="C13" s="50" t="s">
        <v>163</v>
      </c>
      <c r="D13" s="51"/>
      <c r="E13" s="51"/>
      <c r="F13" s="50"/>
      <c r="G13" s="50" t="s">
        <v>163</v>
      </c>
      <c r="H13" s="51"/>
      <c r="I13" s="51"/>
      <c r="J13" s="50"/>
    </row>
    <row r="14" spans="1:10" x14ac:dyDescent="0.25">
      <c r="A14" s="30"/>
      <c r="B14" s="64"/>
      <c r="C14" s="52" t="s">
        <v>163</v>
      </c>
      <c r="D14" s="41"/>
      <c r="E14" s="42">
        <v>200961</v>
      </c>
      <c r="F14" s="43" t="s">
        <v>163</v>
      </c>
      <c r="G14" s="52" t="s">
        <v>163</v>
      </c>
      <c r="H14" s="40"/>
      <c r="I14" s="44">
        <v>202684</v>
      </c>
      <c r="J14" s="45" t="s">
        <v>163</v>
      </c>
    </row>
    <row r="15" spans="1:10" ht="15.75" thickBot="1" x14ac:dyDescent="0.3">
      <c r="A15" s="30"/>
      <c r="B15" s="46" t="s">
        <v>215</v>
      </c>
      <c r="C15" s="38" t="s">
        <v>163</v>
      </c>
      <c r="D15" s="35"/>
      <c r="E15" s="47">
        <v>3269</v>
      </c>
      <c r="F15" s="48" t="s">
        <v>163</v>
      </c>
      <c r="G15" s="38" t="s">
        <v>163</v>
      </c>
      <c r="H15" s="36"/>
      <c r="I15" s="49">
        <v>4498</v>
      </c>
      <c r="J15" s="37" t="s">
        <v>163</v>
      </c>
    </row>
    <row r="16" spans="1:10" x14ac:dyDescent="0.25">
      <c r="A16" s="30"/>
      <c r="B16" s="50"/>
      <c r="C16" s="50" t="s">
        <v>163</v>
      </c>
      <c r="D16" s="51"/>
      <c r="E16" s="51"/>
      <c r="F16" s="50"/>
      <c r="G16" s="50" t="s">
        <v>163</v>
      </c>
      <c r="H16" s="51"/>
      <c r="I16" s="51"/>
      <c r="J16" s="50"/>
    </row>
    <row r="17" spans="1:10" ht="15.75" thickBot="1" x14ac:dyDescent="0.3">
      <c r="A17" s="30"/>
      <c r="B17" s="39" t="s">
        <v>216</v>
      </c>
      <c r="C17" s="52" t="s">
        <v>163</v>
      </c>
      <c r="D17" s="41" t="s">
        <v>167</v>
      </c>
      <c r="E17" s="42">
        <v>197692</v>
      </c>
      <c r="F17" s="43" t="s">
        <v>163</v>
      </c>
      <c r="G17" s="52" t="s">
        <v>163</v>
      </c>
      <c r="H17" s="40" t="s">
        <v>167</v>
      </c>
      <c r="I17" s="44">
        <v>198186</v>
      </c>
      <c r="J17" s="45" t="s">
        <v>163</v>
      </c>
    </row>
    <row r="18" spans="1:10" ht="15.75" thickTop="1" x14ac:dyDescent="0.25">
      <c r="A18" s="30"/>
      <c r="B18" s="50"/>
      <c r="C18" s="50" t="s">
        <v>163</v>
      </c>
      <c r="D18" s="53"/>
      <c r="E18" s="53"/>
      <c r="F18" s="50"/>
      <c r="G18" s="50" t="s">
        <v>163</v>
      </c>
      <c r="H18" s="53"/>
      <c r="I18" s="53"/>
      <c r="J18" s="50"/>
    </row>
    <row r="19" spans="1:10" x14ac:dyDescent="0.25">
      <c r="A19" s="30"/>
      <c r="B19" s="66" t="s">
        <v>217</v>
      </c>
      <c r="C19" s="66"/>
      <c r="D19" s="66"/>
      <c r="E19" s="66"/>
      <c r="F19" s="66"/>
      <c r="G19" s="66"/>
      <c r="H19" s="66"/>
      <c r="I19" s="66"/>
      <c r="J19" s="66"/>
    </row>
    <row r="20" spans="1:10" ht="76.5" customHeight="1" x14ac:dyDescent="0.25">
      <c r="A20" s="30"/>
      <c r="B20" s="58" t="s">
        <v>218</v>
      </c>
      <c r="C20" s="58"/>
      <c r="D20" s="58"/>
      <c r="E20" s="58"/>
      <c r="F20" s="58"/>
      <c r="G20" s="58"/>
      <c r="H20" s="58"/>
      <c r="I20" s="58"/>
      <c r="J20" s="58"/>
    </row>
    <row r="21" spans="1:10" ht="38.25" customHeight="1" x14ac:dyDescent="0.25">
      <c r="A21" s="30"/>
      <c r="B21" s="58" t="s">
        <v>219</v>
      </c>
      <c r="C21" s="58"/>
      <c r="D21" s="58"/>
      <c r="E21" s="58"/>
      <c r="F21" s="58"/>
      <c r="G21" s="58"/>
      <c r="H21" s="58"/>
      <c r="I21" s="58"/>
      <c r="J21" s="58"/>
    </row>
    <row r="22" spans="1:10" x14ac:dyDescent="0.25">
      <c r="A22" s="30"/>
      <c r="B22" s="66" t="s">
        <v>220</v>
      </c>
      <c r="C22" s="66"/>
      <c r="D22" s="66"/>
      <c r="E22" s="66"/>
      <c r="F22" s="66"/>
      <c r="G22" s="66"/>
      <c r="H22" s="66"/>
      <c r="I22" s="66"/>
      <c r="J22" s="66"/>
    </row>
    <row r="23" spans="1:10" ht="63.75" customHeight="1" x14ac:dyDescent="0.25">
      <c r="A23" s="30"/>
      <c r="B23" s="58" t="s">
        <v>221</v>
      </c>
      <c r="C23" s="58"/>
      <c r="D23" s="58"/>
      <c r="E23" s="58"/>
      <c r="F23" s="58"/>
      <c r="G23" s="58"/>
      <c r="H23" s="58"/>
      <c r="I23" s="58"/>
      <c r="J23" s="58"/>
    </row>
  </sheetData>
  <mergeCells count="23">
    <mergeCell ref="B23:J23"/>
    <mergeCell ref="B6:J6"/>
    <mergeCell ref="B7:J7"/>
    <mergeCell ref="B19:J19"/>
    <mergeCell ref="B20:J20"/>
    <mergeCell ref="B21:J21"/>
    <mergeCell ref="B22:J22"/>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36.5703125" customWidth="1"/>
    <col min="6" max="7" width="9.5703125" customWidth="1"/>
    <col min="8" max="8" width="10.28515625" customWidth="1"/>
    <col min="9" max="9" width="36.5703125" customWidth="1"/>
    <col min="10" max="12" width="9.5703125" customWidth="1"/>
    <col min="13" max="13" width="34.28515625" customWidth="1"/>
    <col min="14" max="16" width="9.5703125" customWidth="1"/>
    <col min="17" max="17" width="34.28515625" customWidth="1"/>
    <col min="18" max="18" width="9.5703125" customWidth="1"/>
  </cols>
  <sheetData>
    <row r="1" spans="1:18" ht="15" customHeight="1" x14ac:dyDescent="0.25">
      <c r="A1" s="9" t="s">
        <v>222</v>
      </c>
      <c r="B1" s="9" t="s">
        <v>154</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223</v>
      </c>
      <c r="B3" s="26" t="s">
        <v>4</v>
      </c>
      <c r="C3" s="26"/>
      <c r="D3" s="26"/>
      <c r="E3" s="26"/>
      <c r="F3" s="26"/>
      <c r="G3" s="26"/>
      <c r="H3" s="26"/>
      <c r="I3" s="26"/>
      <c r="J3" s="26"/>
      <c r="K3" s="26"/>
      <c r="L3" s="26"/>
      <c r="M3" s="26"/>
      <c r="N3" s="26"/>
      <c r="O3" s="26"/>
      <c r="P3" s="26"/>
      <c r="Q3" s="26"/>
      <c r="R3" s="26"/>
    </row>
    <row r="4" spans="1:18" ht="15" customHeight="1" x14ac:dyDescent="0.25">
      <c r="A4" s="30" t="s">
        <v>222</v>
      </c>
      <c r="B4" s="26" t="s">
        <v>4</v>
      </c>
      <c r="C4" s="26"/>
      <c r="D4" s="26"/>
      <c r="E4" s="26"/>
      <c r="F4" s="26"/>
      <c r="G4" s="26"/>
      <c r="H4" s="26"/>
      <c r="I4" s="26"/>
      <c r="J4" s="26"/>
      <c r="K4" s="26"/>
      <c r="L4" s="26"/>
      <c r="M4" s="26"/>
      <c r="N4" s="26"/>
      <c r="O4" s="26"/>
      <c r="P4" s="26"/>
      <c r="Q4" s="26"/>
      <c r="R4" s="26"/>
    </row>
    <row r="5" spans="1:18" x14ac:dyDescent="0.25">
      <c r="A5" s="30"/>
      <c r="B5" s="57" t="s">
        <v>224</v>
      </c>
      <c r="C5" s="57"/>
      <c r="D5" s="57"/>
      <c r="E5" s="57"/>
      <c r="F5" s="57"/>
      <c r="G5" s="57"/>
      <c r="H5" s="57"/>
      <c r="I5" s="57"/>
      <c r="J5" s="57"/>
      <c r="K5" s="57"/>
      <c r="L5" s="57"/>
      <c r="M5" s="57"/>
      <c r="N5" s="57"/>
      <c r="O5" s="57"/>
      <c r="P5" s="57"/>
      <c r="Q5" s="57"/>
      <c r="R5" s="57"/>
    </row>
    <row r="6" spans="1:18" ht="25.5" customHeight="1" x14ac:dyDescent="0.25">
      <c r="A6" s="30"/>
      <c r="B6" s="58" t="s">
        <v>225</v>
      </c>
      <c r="C6" s="58"/>
      <c r="D6" s="58"/>
      <c r="E6" s="58"/>
      <c r="F6" s="58"/>
      <c r="G6" s="58"/>
      <c r="H6" s="58"/>
      <c r="I6" s="58"/>
      <c r="J6" s="58"/>
      <c r="K6" s="58"/>
      <c r="L6" s="58"/>
      <c r="M6" s="58"/>
      <c r="N6" s="58"/>
      <c r="O6" s="58"/>
      <c r="P6" s="58"/>
      <c r="Q6" s="58"/>
      <c r="R6" s="58"/>
    </row>
    <row r="7" spans="1:18" x14ac:dyDescent="0.25">
      <c r="A7" s="30"/>
      <c r="B7" s="71"/>
      <c r="C7" s="71"/>
      <c r="D7" s="71"/>
      <c r="E7" s="71"/>
      <c r="F7" s="71"/>
      <c r="G7" s="71"/>
      <c r="H7" s="71"/>
      <c r="I7" s="71"/>
      <c r="J7" s="71"/>
      <c r="K7" s="71"/>
      <c r="L7" s="71"/>
      <c r="M7" s="71"/>
      <c r="N7" s="71"/>
      <c r="O7" s="71"/>
      <c r="P7" s="71"/>
      <c r="Q7" s="71"/>
      <c r="R7" s="71"/>
    </row>
    <row r="8" spans="1:18" ht="25.5" customHeight="1" x14ac:dyDescent="0.25">
      <c r="A8" s="30"/>
      <c r="B8" s="58" t="s">
        <v>226</v>
      </c>
      <c r="C8" s="58"/>
      <c r="D8" s="58"/>
      <c r="E8" s="58"/>
      <c r="F8" s="58"/>
      <c r="G8" s="58"/>
      <c r="H8" s="58"/>
      <c r="I8" s="58"/>
      <c r="J8" s="58"/>
      <c r="K8" s="58"/>
      <c r="L8" s="58"/>
      <c r="M8" s="58"/>
      <c r="N8" s="58"/>
      <c r="O8" s="58"/>
      <c r="P8" s="58"/>
      <c r="Q8" s="58"/>
      <c r="R8" s="58"/>
    </row>
    <row r="9" spans="1:18" ht="15.75" x14ac:dyDescent="0.25">
      <c r="A9" s="30"/>
      <c r="B9" s="59"/>
      <c r="C9" s="59"/>
      <c r="D9" s="59"/>
      <c r="E9" s="59"/>
      <c r="F9" s="59"/>
      <c r="G9" s="59"/>
      <c r="H9" s="59"/>
      <c r="I9" s="59"/>
      <c r="J9" s="59"/>
      <c r="K9" s="59"/>
      <c r="L9" s="59"/>
      <c r="M9" s="59"/>
      <c r="N9" s="59"/>
      <c r="O9" s="59"/>
      <c r="P9" s="59"/>
      <c r="Q9" s="59"/>
      <c r="R9" s="59"/>
    </row>
    <row r="10" spans="1:18" x14ac:dyDescent="0.25">
      <c r="A10" s="30"/>
      <c r="B10" s="36"/>
      <c r="C10" s="36"/>
      <c r="D10" s="36"/>
      <c r="E10" s="36"/>
      <c r="F10" s="36"/>
      <c r="G10" s="36"/>
      <c r="H10" s="36"/>
      <c r="I10" s="36"/>
      <c r="J10" s="36"/>
      <c r="K10" s="36"/>
      <c r="L10" s="36"/>
      <c r="M10" s="36"/>
      <c r="N10" s="36"/>
      <c r="O10" s="36"/>
      <c r="P10" s="36"/>
      <c r="Q10" s="36"/>
      <c r="R10" s="36"/>
    </row>
    <row r="11" spans="1:18" ht="15.75" thickBot="1" x14ac:dyDescent="0.3">
      <c r="A11" s="30"/>
      <c r="B11" s="38"/>
      <c r="C11" s="38" t="s">
        <v>163</v>
      </c>
      <c r="D11" s="56" t="s">
        <v>227</v>
      </c>
      <c r="E11" s="56"/>
      <c r="F11" s="56"/>
      <c r="G11" s="56"/>
      <c r="H11" s="56"/>
      <c r="I11" s="56"/>
      <c r="J11" s="38"/>
      <c r="K11" s="38" t="s">
        <v>163</v>
      </c>
      <c r="L11" s="56" t="s">
        <v>228</v>
      </c>
      <c r="M11" s="56"/>
      <c r="N11" s="56"/>
      <c r="O11" s="56"/>
      <c r="P11" s="56"/>
      <c r="Q11" s="56"/>
      <c r="R11" s="38"/>
    </row>
    <row r="12" spans="1:18" x14ac:dyDescent="0.25">
      <c r="A12" s="30"/>
      <c r="B12" s="54"/>
      <c r="C12" s="54" t="s">
        <v>163</v>
      </c>
      <c r="D12" s="67" t="s">
        <v>229</v>
      </c>
      <c r="E12" s="67"/>
      <c r="F12" s="68"/>
      <c r="G12" s="68" t="s">
        <v>163</v>
      </c>
      <c r="H12" s="67" t="s">
        <v>231</v>
      </c>
      <c r="I12" s="67"/>
      <c r="J12" s="54"/>
      <c r="K12" s="54" t="s">
        <v>163</v>
      </c>
      <c r="L12" s="67" t="s">
        <v>229</v>
      </c>
      <c r="M12" s="67"/>
      <c r="N12" s="68"/>
      <c r="O12" s="68" t="s">
        <v>163</v>
      </c>
      <c r="P12" s="67" t="s">
        <v>231</v>
      </c>
      <c r="Q12" s="67"/>
      <c r="R12" s="54"/>
    </row>
    <row r="13" spans="1:18" ht="15.75" thickBot="1" x14ac:dyDescent="0.3">
      <c r="A13" s="30"/>
      <c r="B13" s="54"/>
      <c r="C13" s="54"/>
      <c r="D13" s="56" t="s">
        <v>230</v>
      </c>
      <c r="E13" s="56"/>
      <c r="F13" s="54"/>
      <c r="G13" s="54"/>
      <c r="H13" s="56" t="s">
        <v>230</v>
      </c>
      <c r="I13" s="56"/>
      <c r="J13" s="54"/>
      <c r="K13" s="54"/>
      <c r="L13" s="56" t="s">
        <v>230</v>
      </c>
      <c r="M13" s="56"/>
      <c r="N13" s="54"/>
      <c r="O13" s="54"/>
      <c r="P13" s="56" t="s">
        <v>230</v>
      </c>
      <c r="Q13" s="56"/>
      <c r="R13" s="54"/>
    </row>
    <row r="14" spans="1:18" x14ac:dyDescent="0.25">
      <c r="A14" s="30"/>
      <c r="B14" s="39" t="s">
        <v>232</v>
      </c>
      <c r="C14" s="40" t="s">
        <v>163</v>
      </c>
      <c r="D14" s="41" t="s">
        <v>167</v>
      </c>
      <c r="E14" s="42">
        <v>208000</v>
      </c>
      <c r="F14" s="43" t="s">
        <v>163</v>
      </c>
      <c r="G14" s="40" t="s">
        <v>163</v>
      </c>
      <c r="H14" s="41" t="s">
        <v>167</v>
      </c>
      <c r="I14" s="42">
        <v>193999</v>
      </c>
      <c r="J14" s="43" t="s">
        <v>163</v>
      </c>
      <c r="K14" s="40" t="s">
        <v>163</v>
      </c>
      <c r="L14" s="40" t="s">
        <v>167</v>
      </c>
      <c r="M14" s="44">
        <v>199000</v>
      </c>
      <c r="N14" s="45" t="s">
        <v>163</v>
      </c>
      <c r="O14" s="40" t="s">
        <v>163</v>
      </c>
      <c r="P14" s="40" t="s">
        <v>167</v>
      </c>
      <c r="Q14" s="44">
        <v>193817</v>
      </c>
      <c r="R14" s="45" t="s">
        <v>163</v>
      </c>
    </row>
    <row r="15" spans="1:18" ht="15.75" thickBot="1" x14ac:dyDescent="0.3">
      <c r="A15" s="30"/>
      <c r="B15" s="46" t="s">
        <v>47</v>
      </c>
      <c r="C15" s="36" t="s">
        <v>163</v>
      </c>
      <c r="D15" s="35"/>
      <c r="E15" s="47">
        <v>108514</v>
      </c>
      <c r="F15" s="48" t="s">
        <v>163</v>
      </c>
      <c r="G15" s="36" t="s">
        <v>163</v>
      </c>
      <c r="H15" s="35"/>
      <c r="I15" s="47">
        <v>105780</v>
      </c>
      <c r="J15" s="48" t="s">
        <v>163</v>
      </c>
      <c r="K15" s="36" t="s">
        <v>163</v>
      </c>
      <c r="L15" s="36"/>
      <c r="M15" s="49">
        <v>109930</v>
      </c>
      <c r="N15" s="37" t="s">
        <v>163</v>
      </c>
      <c r="O15" s="36" t="s">
        <v>163</v>
      </c>
      <c r="P15" s="36"/>
      <c r="Q15" s="49">
        <v>106283</v>
      </c>
      <c r="R15" s="37" t="s">
        <v>163</v>
      </c>
    </row>
    <row r="16" spans="1:18" x14ac:dyDescent="0.25">
      <c r="A16" s="30"/>
      <c r="B16" s="50"/>
      <c r="C16" s="50" t="s">
        <v>163</v>
      </c>
      <c r="D16" s="51"/>
      <c r="E16" s="51"/>
      <c r="F16" s="50"/>
      <c r="G16" s="50" t="s">
        <v>163</v>
      </c>
      <c r="H16" s="51"/>
      <c r="I16" s="51"/>
      <c r="J16" s="50"/>
      <c r="K16" s="50" t="s">
        <v>163</v>
      </c>
      <c r="L16" s="51"/>
      <c r="M16" s="51"/>
      <c r="N16" s="50"/>
      <c r="O16" s="50" t="s">
        <v>163</v>
      </c>
      <c r="P16" s="51"/>
      <c r="Q16" s="51"/>
      <c r="R16" s="50"/>
    </row>
    <row r="17" spans="1:18" ht="15.75" thickBot="1" x14ac:dyDescent="0.3">
      <c r="A17" s="30"/>
      <c r="B17" s="39" t="s">
        <v>103</v>
      </c>
      <c r="C17" s="52" t="s">
        <v>163</v>
      </c>
      <c r="D17" s="41" t="s">
        <v>167</v>
      </c>
      <c r="E17" s="42">
        <v>316514</v>
      </c>
      <c r="F17" s="43" t="s">
        <v>163</v>
      </c>
      <c r="G17" s="52" t="s">
        <v>163</v>
      </c>
      <c r="H17" s="41" t="s">
        <v>167</v>
      </c>
      <c r="I17" s="42">
        <v>299779</v>
      </c>
      <c r="J17" s="43" t="s">
        <v>163</v>
      </c>
      <c r="K17" s="52" t="s">
        <v>163</v>
      </c>
      <c r="L17" s="40" t="s">
        <v>167</v>
      </c>
      <c r="M17" s="44">
        <v>308930</v>
      </c>
      <c r="N17" s="45" t="s">
        <v>163</v>
      </c>
      <c r="O17" s="52" t="s">
        <v>163</v>
      </c>
      <c r="P17" s="40" t="s">
        <v>167</v>
      </c>
      <c r="Q17" s="44">
        <v>300100</v>
      </c>
      <c r="R17" s="45" t="s">
        <v>163</v>
      </c>
    </row>
    <row r="18" spans="1:18" ht="15.75" thickTop="1" x14ac:dyDescent="0.25">
      <c r="A18" s="30"/>
      <c r="B18" s="50"/>
      <c r="C18" s="50" t="s">
        <v>163</v>
      </c>
      <c r="D18" s="53"/>
      <c r="E18" s="53"/>
      <c r="F18" s="50"/>
      <c r="G18" s="50" t="s">
        <v>163</v>
      </c>
      <c r="H18" s="53"/>
      <c r="I18" s="53"/>
      <c r="J18" s="50"/>
      <c r="K18" s="50" t="s">
        <v>163</v>
      </c>
      <c r="L18" s="53"/>
      <c r="M18" s="53"/>
      <c r="N18" s="50"/>
      <c r="O18" s="50" t="s">
        <v>163</v>
      </c>
      <c r="P18" s="53"/>
      <c r="Q18" s="53"/>
      <c r="R18" s="50"/>
    </row>
    <row r="19" spans="1:18" ht="15.75" x14ac:dyDescent="0.25">
      <c r="A19" s="30"/>
      <c r="B19" s="59"/>
      <c r="C19" s="59"/>
      <c r="D19" s="59"/>
      <c r="E19" s="59"/>
      <c r="F19" s="59"/>
      <c r="G19" s="59"/>
      <c r="H19" s="59"/>
      <c r="I19" s="59"/>
      <c r="J19" s="59"/>
      <c r="K19" s="59"/>
      <c r="L19" s="59"/>
      <c r="M19" s="59"/>
      <c r="N19" s="59"/>
      <c r="O19" s="59"/>
      <c r="P19" s="59"/>
      <c r="Q19" s="59"/>
      <c r="R19" s="59"/>
    </row>
    <row r="20" spans="1:18" ht="38.25" x14ac:dyDescent="0.25">
      <c r="A20" s="30"/>
      <c r="B20" s="69">
        <v>-1</v>
      </c>
      <c r="C20" s="70" t="s">
        <v>233</v>
      </c>
    </row>
    <row r="21" spans="1:18" x14ac:dyDescent="0.25">
      <c r="A21" s="30"/>
      <c r="B21" s="58" t="s">
        <v>234</v>
      </c>
      <c r="C21" s="58"/>
      <c r="D21" s="58"/>
      <c r="E21" s="58"/>
      <c r="F21" s="58"/>
      <c r="G21" s="58"/>
      <c r="H21" s="58"/>
      <c r="I21" s="58"/>
      <c r="J21" s="58"/>
      <c r="K21" s="58"/>
      <c r="L21" s="58"/>
      <c r="M21" s="58"/>
      <c r="N21" s="58"/>
      <c r="O21" s="58"/>
      <c r="P21" s="58"/>
      <c r="Q21" s="58"/>
      <c r="R21" s="58"/>
    </row>
  </sheetData>
  <mergeCells count="32">
    <mergeCell ref="B6:R6"/>
    <mergeCell ref="B7:R7"/>
    <mergeCell ref="B8:R8"/>
    <mergeCell ref="B9:R9"/>
    <mergeCell ref="B19:R19"/>
    <mergeCell ref="B21:R21"/>
    <mergeCell ref="P12:Q12"/>
    <mergeCell ref="P13:Q13"/>
    <mergeCell ref="R12:R13"/>
    <mergeCell ref="A1:A2"/>
    <mergeCell ref="B1:R1"/>
    <mergeCell ref="B2:R2"/>
    <mergeCell ref="B3:R3"/>
    <mergeCell ref="A4:A21"/>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35</v>
      </c>
      <c r="B1" s="1" t="s">
        <v>154</v>
      </c>
    </row>
    <row r="2" spans="1:2" x14ac:dyDescent="0.25">
      <c r="A2" s="9"/>
      <c r="B2" s="1" t="s">
        <v>2</v>
      </c>
    </row>
    <row r="3" spans="1:2" x14ac:dyDescent="0.25">
      <c r="A3" s="5" t="s">
        <v>236</v>
      </c>
      <c r="B3" s="6" t="s">
        <v>4</v>
      </c>
    </row>
    <row r="4" spans="1:2" x14ac:dyDescent="0.25">
      <c r="A4" s="30" t="s">
        <v>235</v>
      </c>
      <c r="B4" s="6" t="s">
        <v>4</v>
      </c>
    </row>
    <row r="5" spans="1:2" x14ac:dyDescent="0.25">
      <c r="A5" s="30"/>
      <c r="B5" s="35" t="s">
        <v>237</v>
      </c>
    </row>
    <row r="6" spans="1:2" ht="166.5" x14ac:dyDescent="0.25">
      <c r="A6" s="30"/>
      <c r="B6" s="36" t="s">
        <v>23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140625" bestFit="1" customWidth="1"/>
    <col min="2" max="2" width="36.5703125" bestFit="1" customWidth="1"/>
    <col min="3" max="3" width="9.140625" customWidth="1"/>
    <col min="4" max="4" width="9.85546875" customWidth="1"/>
    <col min="5" max="5" width="19.7109375" customWidth="1"/>
    <col min="6" max="8" width="9.140625" customWidth="1"/>
    <col min="9" max="9" width="17.5703125" customWidth="1"/>
    <col min="10" max="10" width="9.140625" customWidth="1"/>
  </cols>
  <sheetData>
    <row r="1" spans="1:10" ht="15" customHeight="1" x14ac:dyDescent="0.25">
      <c r="A1" s="9" t="s">
        <v>239</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40</v>
      </c>
      <c r="B3" s="26" t="s">
        <v>4</v>
      </c>
      <c r="C3" s="26"/>
      <c r="D3" s="26"/>
      <c r="E3" s="26"/>
      <c r="F3" s="26"/>
      <c r="G3" s="26"/>
      <c r="H3" s="26"/>
      <c r="I3" s="26"/>
      <c r="J3" s="26"/>
    </row>
    <row r="4" spans="1:10" ht="15" customHeight="1" x14ac:dyDescent="0.25">
      <c r="A4" s="30" t="s">
        <v>239</v>
      </c>
      <c r="B4" s="26" t="s">
        <v>4</v>
      </c>
      <c r="C4" s="26"/>
      <c r="D4" s="26"/>
      <c r="E4" s="26"/>
      <c r="F4" s="26"/>
      <c r="G4" s="26"/>
      <c r="H4" s="26"/>
      <c r="I4" s="26"/>
      <c r="J4" s="26"/>
    </row>
    <row r="5" spans="1:10" x14ac:dyDescent="0.25">
      <c r="A5" s="30"/>
      <c r="B5" s="57" t="s">
        <v>241</v>
      </c>
      <c r="C5" s="57"/>
      <c r="D5" s="57"/>
      <c r="E5" s="57"/>
      <c r="F5" s="57"/>
      <c r="G5" s="57"/>
      <c r="H5" s="57"/>
      <c r="I5" s="57"/>
      <c r="J5" s="57"/>
    </row>
    <row r="6" spans="1:10" ht="51" customHeight="1" x14ac:dyDescent="0.25">
      <c r="A6" s="30"/>
      <c r="B6" s="58" t="s">
        <v>242</v>
      </c>
      <c r="C6" s="58"/>
      <c r="D6" s="58"/>
      <c r="E6" s="58"/>
      <c r="F6" s="58"/>
      <c r="G6" s="58"/>
      <c r="H6" s="58"/>
      <c r="I6" s="58"/>
      <c r="J6" s="58"/>
    </row>
    <row r="7" spans="1:10" x14ac:dyDescent="0.25">
      <c r="A7" s="30"/>
      <c r="B7" s="58" t="s">
        <v>243</v>
      </c>
      <c r="C7" s="58"/>
      <c r="D7" s="58"/>
      <c r="E7" s="58"/>
      <c r="F7" s="58"/>
      <c r="G7" s="58"/>
      <c r="H7" s="58"/>
      <c r="I7" s="58"/>
      <c r="J7" s="58"/>
    </row>
    <row r="8" spans="1:10" ht="15.75" x14ac:dyDescent="0.25">
      <c r="A8" s="30"/>
      <c r="B8" s="59"/>
      <c r="C8" s="59"/>
      <c r="D8" s="59"/>
      <c r="E8" s="59"/>
      <c r="F8" s="59"/>
      <c r="G8" s="59"/>
      <c r="H8" s="59"/>
      <c r="I8" s="59"/>
      <c r="J8" s="59"/>
    </row>
    <row r="9" spans="1:10" x14ac:dyDescent="0.25">
      <c r="A9" s="30"/>
      <c r="B9" s="36"/>
      <c r="C9" s="36"/>
      <c r="D9" s="36"/>
      <c r="E9" s="36"/>
      <c r="F9" s="36"/>
      <c r="G9" s="36"/>
      <c r="H9" s="36"/>
      <c r="I9" s="36"/>
      <c r="J9" s="36"/>
    </row>
    <row r="10" spans="1:10" x14ac:dyDescent="0.25">
      <c r="A10" s="30"/>
      <c r="B10" s="54"/>
      <c r="C10" s="54" t="s">
        <v>163</v>
      </c>
      <c r="D10" s="55" t="s">
        <v>244</v>
      </c>
      <c r="E10" s="55"/>
      <c r="F10" s="54"/>
      <c r="G10" s="54" t="s">
        <v>163</v>
      </c>
      <c r="H10" s="55" t="s">
        <v>244</v>
      </c>
      <c r="I10" s="55"/>
      <c r="J10" s="54"/>
    </row>
    <row r="11" spans="1:10" x14ac:dyDescent="0.25">
      <c r="A11" s="30"/>
      <c r="B11" s="54"/>
      <c r="C11" s="54"/>
      <c r="D11" s="55" t="s">
        <v>245</v>
      </c>
      <c r="E11" s="55"/>
      <c r="F11" s="54"/>
      <c r="G11" s="54"/>
      <c r="H11" s="55" t="s">
        <v>245</v>
      </c>
      <c r="I11" s="55"/>
      <c r="J11" s="54"/>
    </row>
    <row r="12" spans="1:10" ht="15.75" thickBot="1" x14ac:dyDescent="0.3">
      <c r="A12" s="30"/>
      <c r="B12" s="54"/>
      <c r="C12" s="54"/>
      <c r="D12" s="56" t="s">
        <v>246</v>
      </c>
      <c r="E12" s="56"/>
      <c r="F12" s="54"/>
      <c r="G12" s="54"/>
      <c r="H12" s="56" t="s">
        <v>247</v>
      </c>
      <c r="I12" s="56"/>
      <c r="J12" s="54"/>
    </row>
    <row r="13" spans="1:10" x14ac:dyDescent="0.25">
      <c r="A13" s="30"/>
      <c r="B13" s="39" t="s">
        <v>248</v>
      </c>
      <c r="C13" s="40" t="s">
        <v>163</v>
      </c>
      <c r="D13" s="41" t="s">
        <v>167</v>
      </c>
      <c r="E13" s="72">
        <v>258</v>
      </c>
      <c r="F13" s="43" t="s">
        <v>163</v>
      </c>
      <c r="G13" s="40" t="s">
        <v>163</v>
      </c>
      <c r="H13" s="40" t="s">
        <v>167</v>
      </c>
      <c r="I13" s="61">
        <v>282</v>
      </c>
      <c r="J13" s="45" t="s">
        <v>163</v>
      </c>
    </row>
    <row r="14" spans="1:10" ht="25.5" x14ac:dyDescent="0.25">
      <c r="A14" s="30"/>
      <c r="B14" s="46" t="s">
        <v>249</v>
      </c>
      <c r="C14" s="36" t="s">
        <v>163</v>
      </c>
      <c r="D14" s="35"/>
      <c r="E14" s="74">
        <v>22</v>
      </c>
      <c r="F14" s="48" t="s">
        <v>163</v>
      </c>
      <c r="G14" s="36" t="s">
        <v>163</v>
      </c>
      <c r="H14" s="36"/>
      <c r="I14" s="75">
        <v>9</v>
      </c>
      <c r="J14" s="37" t="s">
        <v>163</v>
      </c>
    </row>
    <row r="15" spans="1:10" ht="15.75" thickBot="1" x14ac:dyDescent="0.3">
      <c r="A15" s="30"/>
      <c r="B15" s="39" t="s">
        <v>250</v>
      </c>
      <c r="C15" s="40" t="s">
        <v>163</v>
      </c>
      <c r="D15" s="41"/>
      <c r="E15" s="72">
        <v>26</v>
      </c>
      <c r="F15" s="43" t="s">
        <v>163</v>
      </c>
      <c r="G15" s="40" t="s">
        <v>163</v>
      </c>
      <c r="H15" s="40"/>
      <c r="I15" s="61">
        <v>25</v>
      </c>
      <c r="J15" s="45" t="s">
        <v>163</v>
      </c>
    </row>
    <row r="16" spans="1:10" x14ac:dyDescent="0.25">
      <c r="A16" s="30"/>
      <c r="B16" s="50"/>
      <c r="C16" s="50" t="s">
        <v>163</v>
      </c>
      <c r="D16" s="51"/>
      <c r="E16" s="51"/>
      <c r="F16" s="50"/>
      <c r="G16" s="50" t="s">
        <v>163</v>
      </c>
      <c r="H16" s="51"/>
      <c r="I16" s="51"/>
      <c r="J16" s="50"/>
    </row>
    <row r="17" spans="1:10" ht="15.75" thickBot="1" x14ac:dyDescent="0.3">
      <c r="A17" s="30"/>
      <c r="B17" s="76" t="s">
        <v>251</v>
      </c>
      <c r="C17" s="38" t="s">
        <v>163</v>
      </c>
      <c r="D17" s="35" t="s">
        <v>167</v>
      </c>
      <c r="E17" s="74">
        <v>306</v>
      </c>
      <c r="F17" s="48" t="s">
        <v>163</v>
      </c>
      <c r="G17" s="38" t="s">
        <v>163</v>
      </c>
      <c r="H17" s="36" t="s">
        <v>167</v>
      </c>
      <c r="I17" s="75">
        <v>316</v>
      </c>
      <c r="J17" s="37" t="s">
        <v>163</v>
      </c>
    </row>
    <row r="18" spans="1:10" ht="15.75" thickTop="1" x14ac:dyDescent="0.25">
      <c r="A18" s="30"/>
      <c r="B18" s="50"/>
      <c r="C18" s="50" t="s">
        <v>163</v>
      </c>
      <c r="D18" s="53"/>
      <c r="E18" s="53"/>
      <c r="F18" s="50"/>
      <c r="G18" s="50" t="s">
        <v>163</v>
      </c>
      <c r="H18" s="53"/>
      <c r="I18" s="53"/>
    </row>
  </sheetData>
  <mergeCells count="21">
    <mergeCell ref="B4:J4"/>
    <mergeCell ref="B5:J5"/>
    <mergeCell ref="B6:J6"/>
    <mergeCell ref="B7:J7"/>
    <mergeCell ref="B8:J8"/>
    <mergeCell ref="G10:G12"/>
    <mergeCell ref="H10:I10"/>
    <mergeCell ref="H11:I11"/>
    <mergeCell ref="H12:I12"/>
    <mergeCell ref="J10:J12"/>
    <mergeCell ref="A1:A2"/>
    <mergeCell ref="B1:J1"/>
    <mergeCell ref="B2:J2"/>
    <mergeCell ref="B3:J3"/>
    <mergeCell ref="A4:A18"/>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5.85546875" customWidth="1"/>
    <col min="5" max="5" width="13.85546875" customWidth="1"/>
    <col min="6" max="6" width="2" customWidth="1"/>
    <col min="7" max="7" width="9.28515625" customWidth="1"/>
    <col min="8" max="8" width="2" customWidth="1"/>
    <col min="9" max="9" width="3.7109375" customWidth="1"/>
    <col min="10" max="10" width="2" customWidth="1"/>
    <col min="11" max="11" width="9.28515625" customWidth="1"/>
    <col min="12" max="12" width="1.85546875" customWidth="1"/>
    <col min="13" max="13" width="3.7109375" customWidth="1"/>
    <col min="14" max="14" width="2" customWidth="1"/>
  </cols>
  <sheetData>
    <row r="1" spans="1:14" ht="15" customHeight="1" x14ac:dyDescent="0.25">
      <c r="A1" s="9" t="s">
        <v>252</v>
      </c>
      <c r="B1" s="9" t="s">
        <v>154</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53</v>
      </c>
      <c r="B3" s="26" t="s">
        <v>4</v>
      </c>
      <c r="C3" s="26"/>
      <c r="D3" s="26"/>
      <c r="E3" s="26"/>
      <c r="F3" s="26"/>
      <c r="G3" s="26"/>
      <c r="H3" s="26"/>
      <c r="I3" s="26"/>
      <c r="J3" s="26"/>
      <c r="K3" s="26"/>
      <c r="L3" s="26"/>
      <c r="M3" s="26"/>
      <c r="N3" s="26"/>
    </row>
    <row r="4" spans="1:14" ht="15" customHeight="1" x14ac:dyDescent="0.25">
      <c r="A4" s="30" t="s">
        <v>252</v>
      </c>
      <c r="B4" s="26" t="s">
        <v>4</v>
      </c>
      <c r="C4" s="26"/>
      <c r="D4" s="26"/>
      <c r="E4" s="26"/>
      <c r="F4" s="26"/>
      <c r="G4" s="26"/>
      <c r="H4" s="26"/>
      <c r="I4" s="26"/>
      <c r="J4" s="26"/>
      <c r="K4" s="26"/>
      <c r="L4" s="26"/>
      <c r="M4" s="26"/>
      <c r="N4" s="26"/>
    </row>
    <row r="5" spans="1:14" x14ac:dyDescent="0.25">
      <c r="A5" s="30"/>
      <c r="B5" s="57" t="s">
        <v>254</v>
      </c>
      <c r="C5" s="57"/>
      <c r="D5" s="57"/>
      <c r="E5" s="57"/>
      <c r="F5" s="57"/>
      <c r="G5" s="57"/>
      <c r="H5" s="57"/>
      <c r="I5" s="57"/>
      <c r="J5" s="57"/>
      <c r="K5" s="57"/>
      <c r="L5" s="57"/>
      <c r="M5" s="57"/>
      <c r="N5" s="57"/>
    </row>
    <row r="6" spans="1:14" x14ac:dyDescent="0.25">
      <c r="A6" s="30"/>
      <c r="B6" s="58" t="s">
        <v>255</v>
      </c>
      <c r="C6" s="58"/>
      <c r="D6" s="58"/>
      <c r="E6" s="58"/>
      <c r="F6" s="58"/>
      <c r="G6" s="58"/>
      <c r="H6" s="58"/>
      <c r="I6" s="58"/>
      <c r="J6" s="58"/>
      <c r="K6" s="58"/>
      <c r="L6" s="58"/>
      <c r="M6" s="58"/>
      <c r="N6" s="58"/>
    </row>
    <row r="7" spans="1:14" ht="15.75" x14ac:dyDescent="0.25">
      <c r="A7" s="30"/>
      <c r="B7" s="59"/>
      <c r="C7" s="59"/>
      <c r="D7" s="59"/>
      <c r="E7" s="59"/>
      <c r="F7" s="59"/>
      <c r="G7" s="59"/>
      <c r="H7" s="59"/>
      <c r="I7" s="59"/>
      <c r="J7" s="59"/>
      <c r="K7" s="59"/>
      <c r="L7" s="59"/>
      <c r="M7" s="59"/>
      <c r="N7" s="59"/>
    </row>
    <row r="8" spans="1:14" x14ac:dyDescent="0.25">
      <c r="A8" s="30"/>
      <c r="B8" s="36"/>
      <c r="C8" s="36"/>
      <c r="D8" s="36"/>
      <c r="E8" s="36"/>
      <c r="F8" s="36"/>
    </row>
    <row r="9" spans="1:14" x14ac:dyDescent="0.25">
      <c r="A9" s="30"/>
      <c r="B9" s="54"/>
      <c r="C9" s="54" t="s">
        <v>163</v>
      </c>
      <c r="D9" s="55" t="s">
        <v>256</v>
      </c>
      <c r="E9" s="55"/>
      <c r="F9" s="54"/>
    </row>
    <row r="10" spans="1:14" ht="15.75" thickBot="1" x14ac:dyDescent="0.3">
      <c r="A10" s="30"/>
      <c r="B10" s="54"/>
      <c r="C10" s="54"/>
      <c r="D10" s="56" t="s">
        <v>257</v>
      </c>
      <c r="E10" s="56"/>
      <c r="F10" s="54"/>
    </row>
    <row r="11" spans="1:14" x14ac:dyDescent="0.25">
      <c r="A11" s="30"/>
      <c r="B11" s="39" t="s">
        <v>258</v>
      </c>
      <c r="C11" s="40" t="s">
        <v>163</v>
      </c>
      <c r="D11" s="41" t="s">
        <v>167</v>
      </c>
      <c r="E11" s="72" t="s">
        <v>259</v>
      </c>
      <c r="F11" s="43" t="s">
        <v>260</v>
      </c>
    </row>
    <row r="12" spans="1:14" ht="25.5" x14ac:dyDescent="0.25">
      <c r="A12" s="30"/>
      <c r="B12" s="76" t="s">
        <v>261</v>
      </c>
      <c r="C12" s="36" t="s">
        <v>163</v>
      </c>
      <c r="D12" s="48"/>
      <c r="E12" s="78" t="s">
        <v>262</v>
      </c>
      <c r="F12" s="48"/>
    </row>
    <row r="13" spans="1:14" ht="26.25" thickBot="1" x14ac:dyDescent="0.3">
      <c r="A13" s="30"/>
      <c r="B13" s="79" t="s">
        <v>263</v>
      </c>
      <c r="C13" s="40" t="s">
        <v>163</v>
      </c>
      <c r="D13" s="41"/>
      <c r="E13" s="72">
        <v>26</v>
      </c>
      <c r="F13" s="43" t="s">
        <v>163</v>
      </c>
    </row>
    <row r="14" spans="1:14" x14ac:dyDescent="0.25">
      <c r="A14" s="30"/>
      <c r="B14" s="50"/>
      <c r="C14" s="50" t="s">
        <v>163</v>
      </c>
      <c r="D14" s="51"/>
      <c r="E14" s="51"/>
      <c r="F14" s="50"/>
    </row>
    <row r="15" spans="1:14" ht="26.25" thickBot="1" x14ac:dyDescent="0.3">
      <c r="A15" s="30"/>
      <c r="B15" s="46" t="s">
        <v>264</v>
      </c>
      <c r="C15" s="38" t="s">
        <v>163</v>
      </c>
      <c r="D15" s="35"/>
      <c r="E15" s="74" t="s">
        <v>265</v>
      </c>
      <c r="F15" s="48" t="s">
        <v>266</v>
      </c>
    </row>
    <row r="16" spans="1:14" x14ac:dyDescent="0.25">
      <c r="A16" s="30"/>
      <c r="B16" s="50"/>
      <c r="C16" s="50" t="s">
        <v>163</v>
      </c>
      <c r="D16" s="51"/>
      <c r="E16" s="51"/>
      <c r="F16" s="50"/>
    </row>
    <row r="17" spans="1:14" ht="15.75" thickBot="1" x14ac:dyDescent="0.3">
      <c r="A17" s="30"/>
      <c r="B17" s="39" t="s">
        <v>267</v>
      </c>
      <c r="C17" s="52" t="s">
        <v>163</v>
      </c>
      <c r="D17" s="41" t="s">
        <v>167</v>
      </c>
      <c r="E17" s="72" t="s">
        <v>265</v>
      </c>
      <c r="F17" s="43" t="s">
        <v>266</v>
      </c>
    </row>
    <row r="18" spans="1:14" ht="15.75" thickTop="1" x14ac:dyDescent="0.25">
      <c r="A18" s="30"/>
      <c r="B18" s="50"/>
      <c r="C18" s="50" t="s">
        <v>163</v>
      </c>
      <c r="D18" s="53"/>
      <c r="E18" s="53"/>
      <c r="F18" s="50"/>
    </row>
    <row r="19" spans="1:14" x14ac:dyDescent="0.25">
      <c r="A19" s="30"/>
      <c r="B19" s="58" t="s">
        <v>268</v>
      </c>
      <c r="C19" s="58"/>
      <c r="D19" s="58"/>
      <c r="E19" s="58"/>
      <c r="F19" s="58"/>
      <c r="G19" s="58"/>
      <c r="H19" s="58"/>
      <c r="I19" s="58"/>
      <c r="J19" s="58"/>
      <c r="K19" s="58"/>
      <c r="L19" s="58"/>
      <c r="M19" s="58"/>
      <c r="N19" s="58"/>
    </row>
    <row r="20" spans="1:14" ht="15.75" x14ac:dyDescent="0.25">
      <c r="A20" s="30"/>
      <c r="B20" s="59"/>
      <c r="C20" s="59"/>
      <c r="D20" s="59"/>
      <c r="E20" s="59"/>
      <c r="F20" s="59"/>
      <c r="G20" s="59"/>
      <c r="H20" s="59"/>
      <c r="I20" s="59"/>
      <c r="J20" s="59"/>
      <c r="K20" s="59"/>
      <c r="L20" s="59"/>
      <c r="M20" s="59"/>
      <c r="N20" s="59"/>
    </row>
    <row r="21" spans="1:14" x14ac:dyDescent="0.25">
      <c r="A21" s="30"/>
      <c r="B21" s="36"/>
      <c r="C21" s="36"/>
      <c r="D21" s="36"/>
      <c r="E21" s="36"/>
      <c r="F21" s="36"/>
      <c r="G21" s="36"/>
      <c r="H21" s="36"/>
      <c r="I21" s="36"/>
      <c r="J21" s="36"/>
      <c r="K21" s="36"/>
      <c r="L21" s="36"/>
      <c r="M21" s="36"/>
      <c r="N21" s="36"/>
    </row>
    <row r="22" spans="1:14" x14ac:dyDescent="0.25">
      <c r="A22" s="30"/>
      <c r="B22" s="63" t="s">
        <v>269</v>
      </c>
      <c r="C22" s="54" t="s">
        <v>163</v>
      </c>
      <c r="D22" s="55" t="s">
        <v>271</v>
      </c>
      <c r="E22" s="55"/>
      <c r="F22" s="54"/>
      <c r="G22" s="54"/>
      <c r="H22" s="55" t="s">
        <v>275</v>
      </c>
      <c r="I22" s="55"/>
      <c r="J22" s="55"/>
      <c r="K22" s="55"/>
      <c r="L22" s="55"/>
      <c r="M22" s="55"/>
      <c r="N22" s="54"/>
    </row>
    <row r="23" spans="1:14" x14ac:dyDescent="0.25">
      <c r="A23" s="30"/>
      <c r="B23" s="63" t="s">
        <v>270</v>
      </c>
      <c r="C23" s="54"/>
      <c r="D23" s="55" t="s">
        <v>272</v>
      </c>
      <c r="E23" s="55"/>
      <c r="F23" s="54"/>
      <c r="G23" s="54"/>
      <c r="H23" s="55" t="s">
        <v>276</v>
      </c>
      <c r="I23" s="55"/>
      <c r="J23" s="55"/>
      <c r="K23" s="55"/>
      <c r="L23" s="55"/>
      <c r="M23" s="55"/>
      <c r="N23" s="54"/>
    </row>
    <row r="24" spans="1:14" x14ac:dyDescent="0.25">
      <c r="A24" s="30"/>
      <c r="C24" s="54"/>
      <c r="D24" s="55" t="s">
        <v>273</v>
      </c>
      <c r="E24" s="55"/>
      <c r="F24" s="54"/>
      <c r="G24" s="54"/>
      <c r="H24" s="55" t="s">
        <v>277</v>
      </c>
      <c r="I24" s="55"/>
      <c r="J24" s="55"/>
      <c r="K24" s="55"/>
      <c r="L24" s="55"/>
      <c r="M24" s="55"/>
      <c r="N24" s="54"/>
    </row>
    <row r="25" spans="1:14" x14ac:dyDescent="0.25">
      <c r="A25" s="30"/>
      <c r="C25" s="54"/>
      <c r="D25" s="55" t="s">
        <v>274</v>
      </c>
      <c r="E25" s="55"/>
      <c r="F25" s="54"/>
      <c r="G25" s="54"/>
      <c r="H25" s="55" t="s">
        <v>278</v>
      </c>
      <c r="I25" s="55"/>
      <c r="J25" s="55"/>
      <c r="K25" s="55"/>
      <c r="L25" s="55"/>
      <c r="M25" s="55"/>
      <c r="N25" s="54"/>
    </row>
    <row r="26" spans="1:14" x14ac:dyDescent="0.25">
      <c r="A26" s="30"/>
      <c r="C26" s="54"/>
      <c r="D26" s="55"/>
      <c r="E26" s="55"/>
      <c r="F26" s="54"/>
      <c r="G26" s="54"/>
      <c r="H26" s="55" t="s">
        <v>279</v>
      </c>
      <c r="I26" s="55"/>
      <c r="J26" s="55"/>
      <c r="K26" s="55"/>
      <c r="L26" s="55"/>
      <c r="M26" s="55"/>
      <c r="N26" s="54"/>
    </row>
    <row r="27" spans="1:14" ht="15.75" thickBot="1" x14ac:dyDescent="0.3">
      <c r="A27" s="30"/>
      <c r="C27" s="54"/>
      <c r="D27" s="56"/>
      <c r="E27" s="56"/>
      <c r="F27" s="54"/>
      <c r="G27" s="54"/>
      <c r="H27" s="56" t="s">
        <v>280</v>
      </c>
      <c r="I27" s="56"/>
      <c r="J27" s="56"/>
      <c r="K27" s="56"/>
      <c r="L27" s="56"/>
      <c r="M27" s="56"/>
      <c r="N27" s="54"/>
    </row>
    <row r="28" spans="1:14" ht="15.75" thickBot="1" x14ac:dyDescent="0.3">
      <c r="A28" s="30"/>
      <c r="B28" s="38"/>
      <c r="C28" s="38" t="s">
        <v>163</v>
      </c>
      <c r="D28" s="68"/>
      <c r="E28" s="68"/>
      <c r="F28" s="38"/>
      <c r="G28" s="38"/>
      <c r="H28" s="82">
        <v>2014</v>
      </c>
      <c r="I28" s="82"/>
      <c r="J28" s="38"/>
      <c r="K28" s="38"/>
      <c r="L28" s="82">
        <v>2013</v>
      </c>
      <c r="M28" s="82"/>
      <c r="N28" s="38"/>
    </row>
    <row r="29" spans="1:14" x14ac:dyDescent="0.25">
      <c r="A29" s="30"/>
      <c r="B29" s="80" t="s">
        <v>281</v>
      </c>
      <c r="C29" s="40" t="s">
        <v>163</v>
      </c>
      <c r="D29" s="40"/>
      <c r="E29" s="40"/>
      <c r="F29" s="40"/>
      <c r="G29" s="40"/>
      <c r="H29" s="40"/>
      <c r="I29" s="40"/>
      <c r="J29" s="40"/>
      <c r="K29" s="40"/>
      <c r="L29" s="40"/>
      <c r="M29" s="40"/>
      <c r="N29" s="40"/>
    </row>
    <row r="30" spans="1:14" ht="15.75" thickBot="1" x14ac:dyDescent="0.3">
      <c r="A30" s="30"/>
      <c r="B30" s="76" t="s">
        <v>282</v>
      </c>
      <c r="C30" s="36" t="s">
        <v>163</v>
      </c>
      <c r="D30" s="36"/>
      <c r="E30" s="75" t="s">
        <v>283</v>
      </c>
      <c r="F30" s="37" t="s">
        <v>266</v>
      </c>
      <c r="G30" s="36"/>
      <c r="H30" s="35" t="s">
        <v>167</v>
      </c>
      <c r="I30" s="74" t="s">
        <v>284</v>
      </c>
      <c r="J30" s="48" t="s">
        <v>266</v>
      </c>
      <c r="K30" s="36"/>
      <c r="L30" s="36" t="s">
        <v>167</v>
      </c>
      <c r="M30" s="75" t="s">
        <v>285</v>
      </c>
      <c r="N30" s="37" t="s">
        <v>266</v>
      </c>
    </row>
    <row r="31" spans="1:14" x14ac:dyDescent="0.25">
      <c r="A31" s="30"/>
      <c r="B31" s="50"/>
      <c r="C31" s="50" t="s">
        <v>163</v>
      </c>
      <c r="D31" s="50"/>
      <c r="E31" s="50"/>
      <c r="F31" s="50"/>
      <c r="G31" s="50"/>
      <c r="H31" s="51"/>
      <c r="I31" s="51"/>
      <c r="J31" s="50"/>
      <c r="K31" s="50"/>
      <c r="L31" s="51"/>
      <c r="M31" s="51"/>
      <c r="N31" s="50"/>
    </row>
    <row r="32" spans="1:14" x14ac:dyDescent="0.25">
      <c r="A32" s="30"/>
      <c r="B32" s="64"/>
      <c r="C32" s="52" t="s">
        <v>163</v>
      </c>
      <c r="D32" s="40"/>
      <c r="E32" s="40"/>
      <c r="F32" s="40"/>
      <c r="G32" s="52"/>
      <c r="H32" s="41"/>
      <c r="I32" s="72" t="s">
        <v>284</v>
      </c>
      <c r="J32" s="43" t="s">
        <v>266</v>
      </c>
      <c r="K32" s="52"/>
      <c r="L32" s="40"/>
      <c r="M32" s="61" t="s">
        <v>285</v>
      </c>
      <c r="N32" s="45" t="s">
        <v>266</v>
      </c>
    </row>
    <row r="33" spans="1:14" ht="15.75" thickBot="1" x14ac:dyDescent="0.3">
      <c r="A33" s="30"/>
      <c r="B33" s="46" t="s">
        <v>89</v>
      </c>
      <c r="C33" s="38" t="s">
        <v>163</v>
      </c>
      <c r="D33" s="36"/>
      <c r="E33" s="36"/>
      <c r="F33" s="36"/>
      <c r="G33" s="38"/>
      <c r="H33" s="48"/>
      <c r="I33" s="78" t="s">
        <v>262</v>
      </c>
      <c r="J33" s="48" t="s">
        <v>163</v>
      </c>
      <c r="K33" s="38"/>
      <c r="L33" s="37"/>
      <c r="M33" s="81" t="s">
        <v>262</v>
      </c>
      <c r="N33" s="37" t="s">
        <v>163</v>
      </c>
    </row>
    <row r="34" spans="1:14" x14ac:dyDescent="0.25">
      <c r="A34" s="30"/>
      <c r="B34" s="50"/>
      <c r="C34" s="50" t="s">
        <v>163</v>
      </c>
      <c r="D34" s="50"/>
      <c r="E34" s="50"/>
      <c r="F34" s="50"/>
      <c r="G34" s="50"/>
      <c r="H34" s="51"/>
      <c r="I34" s="51"/>
      <c r="J34" s="50"/>
      <c r="K34" s="50"/>
      <c r="L34" s="51"/>
      <c r="M34" s="51"/>
      <c r="N34" s="50"/>
    </row>
    <row r="35" spans="1:14" ht="15.75" thickBot="1" x14ac:dyDescent="0.3">
      <c r="A35" s="30"/>
      <c r="B35" s="39" t="s">
        <v>286</v>
      </c>
      <c r="C35" s="52" t="s">
        <v>163</v>
      </c>
      <c r="D35" s="40"/>
      <c r="E35" s="40"/>
      <c r="F35" s="40"/>
      <c r="G35" s="52"/>
      <c r="H35" s="41" t="s">
        <v>167</v>
      </c>
      <c r="I35" s="72" t="s">
        <v>284</v>
      </c>
      <c r="J35" s="43" t="s">
        <v>266</v>
      </c>
      <c r="K35" s="52"/>
      <c r="L35" s="40" t="s">
        <v>167</v>
      </c>
      <c r="M35" s="61" t="s">
        <v>285</v>
      </c>
      <c r="N35" s="45" t="s">
        <v>266</v>
      </c>
    </row>
    <row r="36" spans="1:14" ht="15.75" thickTop="1" x14ac:dyDescent="0.25">
      <c r="A36" s="30"/>
      <c r="B36" s="50"/>
      <c r="C36" s="50" t="s">
        <v>163</v>
      </c>
      <c r="D36" s="50"/>
      <c r="E36" s="50"/>
      <c r="F36" s="50"/>
      <c r="G36" s="50"/>
      <c r="H36" s="53"/>
      <c r="I36" s="53"/>
      <c r="J36" s="50"/>
      <c r="K36" s="50"/>
      <c r="L36" s="53"/>
      <c r="M36" s="53"/>
      <c r="N36" s="50"/>
    </row>
    <row r="37" spans="1:14" x14ac:dyDescent="0.25">
      <c r="A37" s="30"/>
      <c r="B37" s="83"/>
      <c r="C37" s="83"/>
      <c r="D37" s="83"/>
      <c r="E37" s="83"/>
      <c r="F37" s="83"/>
      <c r="G37" s="83"/>
      <c r="H37" s="83"/>
      <c r="I37" s="83"/>
      <c r="J37" s="83"/>
      <c r="K37" s="83"/>
      <c r="L37" s="83"/>
      <c r="M37" s="83"/>
      <c r="N37" s="83"/>
    </row>
    <row r="38" spans="1:14" ht="51" x14ac:dyDescent="0.25">
      <c r="A38" s="30"/>
      <c r="B38" s="70" t="s">
        <v>287</v>
      </c>
      <c r="C38" s="70" t="s">
        <v>288</v>
      </c>
    </row>
  </sheetData>
  <mergeCells count="36">
    <mergeCell ref="B5:N5"/>
    <mergeCell ref="B6:N6"/>
    <mergeCell ref="B7:N7"/>
    <mergeCell ref="B19:N19"/>
    <mergeCell ref="B20:N20"/>
    <mergeCell ref="B37:N37"/>
    <mergeCell ref="N22:N27"/>
    <mergeCell ref="D28:E28"/>
    <mergeCell ref="H28:I28"/>
    <mergeCell ref="L28:M28"/>
    <mergeCell ref="A1:A2"/>
    <mergeCell ref="B1:N1"/>
    <mergeCell ref="B2:N2"/>
    <mergeCell ref="B3:N3"/>
    <mergeCell ref="A4:A38"/>
    <mergeCell ref="B4:N4"/>
    <mergeCell ref="D26:E26"/>
    <mergeCell ref="D27:E27"/>
    <mergeCell ref="F22:F27"/>
    <mergeCell ref="G22:G27"/>
    <mergeCell ref="H22:M22"/>
    <mergeCell ref="H23:M23"/>
    <mergeCell ref="H24:M24"/>
    <mergeCell ref="H25:M25"/>
    <mergeCell ref="H26:M26"/>
    <mergeCell ref="H27:M27"/>
    <mergeCell ref="B9:B10"/>
    <mergeCell ref="C9:C10"/>
    <mergeCell ref="D9:E9"/>
    <mergeCell ref="D10:E10"/>
    <mergeCell ref="F9:F10"/>
    <mergeCell ref="C22:C27"/>
    <mergeCell ref="D22:E22"/>
    <mergeCell ref="D23:E23"/>
    <mergeCell ref="D24:E24"/>
    <mergeCell ref="D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89</v>
      </c>
      <c r="B1" s="1" t="s">
        <v>154</v>
      </c>
    </row>
    <row r="2" spans="1:2" x14ac:dyDescent="0.25">
      <c r="A2" s="9"/>
      <c r="B2" s="1" t="s">
        <v>2</v>
      </c>
    </row>
    <row r="3" spans="1:2" ht="30" x14ac:dyDescent="0.25">
      <c r="A3" s="5" t="s">
        <v>290</v>
      </c>
      <c r="B3" s="6" t="s">
        <v>4</v>
      </c>
    </row>
    <row r="4" spans="1:2" x14ac:dyDescent="0.25">
      <c r="A4" s="30" t="s">
        <v>289</v>
      </c>
      <c r="B4" s="6" t="s">
        <v>4</v>
      </c>
    </row>
    <row r="5" spans="1:2" ht="26.25" x14ac:dyDescent="0.25">
      <c r="A5" s="30"/>
      <c r="B5" s="35" t="s">
        <v>291</v>
      </c>
    </row>
    <row r="6" spans="1:2" ht="153.75" x14ac:dyDescent="0.25">
      <c r="A6" s="30"/>
      <c r="B6" s="36" t="s">
        <v>292</v>
      </c>
    </row>
    <row r="7" spans="1:2" ht="128.25" x14ac:dyDescent="0.25">
      <c r="A7" s="30"/>
      <c r="B7" s="36" t="s">
        <v>293</v>
      </c>
    </row>
    <row r="8" spans="1:2" x14ac:dyDescent="0.25">
      <c r="A8" s="30"/>
      <c r="B8" s="62" t="s">
        <v>294</v>
      </c>
    </row>
    <row r="9" spans="1:2" ht="243" x14ac:dyDescent="0.25">
      <c r="A9" s="30"/>
      <c r="B9" s="36" t="s">
        <v>29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2"/>
  <sheetViews>
    <sheetView showGridLines="0" workbookViewId="0"/>
  </sheetViews>
  <sheetFormatPr defaultRowHeight="15" x14ac:dyDescent="0.25"/>
  <cols>
    <col min="1" max="2" width="36.5703125" bestFit="1" customWidth="1"/>
    <col min="3" max="3" width="8.28515625" customWidth="1"/>
    <col min="4" max="4" width="9" customWidth="1"/>
    <col min="5" max="5" width="33.42578125" customWidth="1"/>
    <col min="6" max="6" width="9" customWidth="1"/>
    <col min="7" max="7" width="36.5703125" customWidth="1"/>
    <col min="8" max="8" width="9" customWidth="1"/>
    <col min="9" max="9" width="36" customWidth="1"/>
    <col min="10" max="10" width="9" customWidth="1"/>
    <col min="11" max="11" width="36.5703125" customWidth="1"/>
    <col min="12" max="12" width="9" customWidth="1"/>
    <col min="13" max="13" width="36" customWidth="1"/>
    <col min="14" max="14" width="9" customWidth="1"/>
    <col min="15" max="15" width="36.5703125" customWidth="1"/>
    <col min="16" max="16" width="9" customWidth="1"/>
    <col min="17" max="17" width="33.42578125" customWidth="1"/>
    <col min="18" max="18" width="9" customWidth="1"/>
  </cols>
  <sheetData>
    <row r="1" spans="1:18" ht="15" customHeight="1" x14ac:dyDescent="0.25">
      <c r="A1" s="9" t="s">
        <v>296</v>
      </c>
      <c r="B1" s="9" t="s">
        <v>154</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297</v>
      </c>
      <c r="B3" s="26" t="s">
        <v>4</v>
      </c>
      <c r="C3" s="26"/>
      <c r="D3" s="26"/>
      <c r="E3" s="26"/>
      <c r="F3" s="26"/>
      <c r="G3" s="26"/>
      <c r="H3" s="26"/>
      <c r="I3" s="26"/>
      <c r="J3" s="26"/>
      <c r="K3" s="26"/>
      <c r="L3" s="26"/>
      <c r="M3" s="26"/>
      <c r="N3" s="26"/>
      <c r="O3" s="26"/>
      <c r="P3" s="26"/>
      <c r="Q3" s="26"/>
      <c r="R3" s="26"/>
    </row>
    <row r="4" spans="1:18" ht="15" customHeight="1" x14ac:dyDescent="0.25">
      <c r="A4" s="30" t="s">
        <v>296</v>
      </c>
      <c r="B4" s="26" t="s">
        <v>4</v>
      </c>
      <c r="C4" s="26"/>
      <c r="D4" s="26"/>
      <c r="E4" s="26"/>
      <c r="F4" s="26"/>
      <c r="G4" s="26"/>
      <c r="H4" s="26"/>
      <c r="I4" s="26"/>
      <c r="J4" s="26"/>
      <c r="K4" s="26"/>
      <c r="L4" s="26"/>
      <c r="M4" s="26"/>
      <c r="N4" s="26"/>
      <c r="O4" s="26"/>
      <c r="P4" s="26"/>
      <c r="Q4" s="26"/>
      <c r="R4" s="26"/>
    </row>
    <row r="5" spans="1:18" x14ac:dyDescent="0.25">
      <c r="A5" s="30"/>
      <c r="B5" s="57" t="s">
        <v>298</v>
      </c>
      <c r="C5" s="57"/>
      <c r="D5" s="57"/>
      <c r="E5" s="57"/>
      <c r="F5" s="57"/>
      <c r="G5" s="57"/>
      <c r="H5" s="57"/>
      <c r="I5" s="57"/>
      <c r="J5" s="57"/>
      <c r="K5" s="57"/>
      <c r="L5" s="57"/>
      <c r="M5" s="57"/>
      <c r="N5" s="57"/>
      <c r="O5" s="57"/>
      <c r="P5" s="57"/>
      <c r="Q5" s="57"/>
      <c r="R5" s="57"/>
    </row>
    <row r="6" spans="1:18" ht="25.5" customHeight="1" x14ac:dyDescent="0.25">
      <c r="A6" s="30"/>
      <c r="B6" s="58" t="s">
        <v>299</v>
      </c>
      <c r="C6" s="58"/>
      <c r="D6" s="58"/>
      <c r="E6" s="58"/>
      <c r="F6" s="58"/>
      <c r="G6" s="58"/>
      <c r="H6" s="58"/>
      <c r="I6" s="58"/>
      <c r="J6" s="58"/>
      <c r="K6" s="58"/>
      <c r="L6" s="58"/>
      <c r="M6" s="58"/>
      <c r="N6" s="58"/>
      <c r="O6" s="58"/>
      <c r="P6" s="58"/>
      <c r="Q6" s="58"/>
      <c r="R6" s="58"/>
    </row>
    <row r="7" spans="1:18" x14ac:dyDescent="0.25">
      <c r="A7" s="30"/>
      <c r="B7" s="71"/>
      <c r="C7" s="71"/>
      <c r="D7" s="71"/>
      <c r="E7" s="71"/>
      <c r="F7" s="71"/>
      <c r="G7" s="71"/>
      <c r="H7" s="71"/>
      <c r="I7" s="71"/>
      <c r="J7" s="71"/>
      <c r="K7" s="71"/>
      <c r="L7" s="71"/>
      <c r="M7" s="71"/>
      <c r="N7" s="71"/>
      <c r="O7" s="71"/>
      <c r="P7" s="71"/>
      <c r="Q7" s="71"/>
      <c r="R7" s="71"/>
    </row>
    <row r="8" spans="1:18" x14ac:dyDescent="0.25">
      <c r="A8" s="30"/>
      <c r="B8" s="94" t="s">
        <v>300</v>
      </c>
      <c r="C8" s="94"/>
      <c r="D8" s="94"/>
      <c r="E8" s="94"/>
      <c r="F8" s="94"/>
      <c r="G8" s="94"/>
      <c r="H8" s="94"/>
      <c r="I8" s="94"/>
      <c r="J8" s="94"/>
      <c r="K8" s="94"/>
      <c r="L8" s="94"/>
      <c r="M8" s="94"/>
      <c r="N8" s="94"/>
      <c r="O8" s="94"/>
      <c r="P8" s="94"/>
      <c r="Q8" s="94"/>
      <c r="R8" s="94"/>
    </row>
    <row r="9" spans="1:18" ht="15.75" x14ac:dyDescent="0.25">
      <c r="A9" s="30"/>
      <c r="B9" s="59"/>
      <c r="C9" s="59"/>
      <c r="D9" s="59"/>
      <c r="E9" s="59"/>
      <c r="F9" s="59"/>
      <c r="G9" s="59"/>
      <c r="H9" s="59"/>
      <c r="I9" s="59"/>
      <c r="J9" s="59"/>
      <c r="K9" s="59"/>
      <c r="L9" s="59"/>
      <c r="M9" s="59"/>
      <c r="N9" s="59"/>
      <c r="O9" s="59"/>
      <c r="P9" s="59"/>
      <c r="Q9" s="59"/>
      <c r="R9" s="59"/>
    </row>
    <row r="10" spans="1:18" x14ac:dyDescent="0.25">
      <c r="A10" s="30"/>
      <c r="B10" s="36"/>
      <c r="C10" s="36"/>
      <c r="D10" s="36"/>
      <c r="E10" s="36"/>
      <c r="F10" s="36"/>
      <c r="G10" s="36"/>
      <c r="H10" s="36"/>
      <c r="I10" s="36"/>
      <c r="J10" s="36"/>
      <c r="K10" s="36"/>
      <c r="L10" s="36"/>
      <c r="M10" s="36"/>
      <c r="N10" s="36"/>
      <c r="O10" s="36"/>
      <c r="P10" s="36"/>
      <c r="Q10" s="36"/>
      <c r="R10" s="36"/>
    </row>
    <row r="11" spans="1:18" ht="15.75" thickBot="1" x14ac:dyDescent="0.3">
      <c r="A11" s="30"/>
      <c r="B11" s="38"/>
      <c r="C11" s="38" t="s">
        <v>163</v>
      </c>
      <c r="D11" s="56" t="s">
        <v>227</v>
      </c>
      <c r="E11" s="56"/>
      <c r="F11" s="56"/>
      <c r="G11" s="56"/>
      <c r="H11" s="56"/>
      <c r="I11" s="56"/>
      <c r="J11" s="56"/>
      <c r="K11" s="56"/>
      <c r="L11" s="56"/>
      <c r="M11" s="56"/>
      <c r="N11" s="56"/>
      <c r="O11" s="56"/>
      <c r="P11" s="56"/>
      <c r="Q11" s="56"/>
      <c r="R11" s="38"/>
    </row>
    <row r="12" spans="1:18" x14ac:dyDescent="0.25">
      <c r="A12" s="30"/>
      <c r="B12" s="54"/>
      <c r="C12" s="54" t="s">
        <v>163</v>
      </c>
      <c r="D12" s="67" t="s">
        <v>301</v>
      </c>
      <c r="E12" s="67"/>
      <c r="F12" s="68"/>
      <c r="G12" s="68"/>
      <c r="H12" s="67" t="s">
        <v>302</v>
      </c>
      <c r="I12" s="67"/>
      <c r="J12" s="68"/>
      <c r="K12" s="68"/>
      <c r="L12" s="67" t="s">
        <v>304</v>
      </c>
      <c r="M12" s="67"/>
      <c r="N12" s="68"/>
      <c r="O12" s="68"/>
      <c r="P12" s="67" t="s">
        <v>305</v>
      </c>
      <c r="Q12" s="67"/>
      <c r="R12" s="54"/>
    </row>
    <row r="13" spans="1:18" ht="15.75" thickBot="1" x14ac:dyDescent="0.3">
      <c r="A13" s="30"/>
      <c r="B13" s="54"/>
      <c r="C13" s="54"/>
      <c r="D13" s="56"/>
      <c r="E13" s="56"/>
      <c r="F13" s="54"/>
      <c r="G13" s="54"/>
      <c r="H13" s="56" t="s">
        <v>303</v>
      </c>
      <c r="I13" s="56"/>
      <c r="J13" s="54"/>
      <c r="K13" s="54"/>
      <c r="L13" s="56"/>
      <c r="M13" s="56"/>
      <c r="N13" s="54"/>
      <c r="O13" s="54"/>
      <c r="P13" s="56"/>
      <c r="Q13" s="56"/>
      <c r="R13" s="54"/>
    </row>
    <row r="14" spans="1:18" x14ac:dyDescent="0.25">
      <c r="A14" s="30"/>
      <c r="B14" s="84" t="s">
        <v>306</v>
      </c>
      <c r="C14" s="40" t="s">
        <v>163</v>
      </c>
      <c r="D14" s="64"/>
      <c r="E14" s="64"/>
      <c r="F14" s="64"/>
      <c r="G14" s="40"/>
      <c r="H14" s="64"/>
      <c r="I14" s="64"/>
      <c r="J14" s="64"/>
      <c r="K14" s="40"/>
      <c r="L14" s="64"/>
      <c r="M14" s="64"/>
      <c r="N14" s="64"/>
      <c r="O14" s="40"/>
      <c r="P14" s="64"/>
      <c r="Q14" s="64"/>
      <c r="R14" s="64"/>
    </row>
    <row r="15" spans="1:18" x14ac:dyDescent="0.25">
      <c r="A15" s="30"/>
      <c r="B15" s="46" t="s">
        <v>28</v>
      </c>
      <c r="C15" s="36" t="s">
        <v>163</v>
      </c>
      <c r="D15" s="36"/>
      <c r="E15" s="36"/>
      <c r="F15" s="36"/>
      <c r="G15" s="36"/>
      <c r="H15" s="36"/>
      <c r="I15" s="36"/>
      <c r="J15" s="36"/>
      <c r="K15" s="36"/>
      <c r="L15" s="36"/>
      <c r="M15" s="36"/>
      <c r="N15" s="36"/>
      <c r="O15" s="36"/>
      <c r="P15" s="36"/>
      <c r="Q15" s="36"/>
      <c r="R15" s="36"/>
    </row>
    <row r="16" spans="1:18" x14ac:dyDescent="0.25">
      <c r="A16" s="30"/>
      <c r="B16" s="79" t="s">
        <v>29</v>
      </c>
      <c r="C16" s="40" t="s">
        <v>163</v>
      </c>
      <c r="D16" s="43" t="s">
        <v>167</v>
      </c>
      <c r="E16" s="86" t="s">
        <v>262</v>
      </c>
      <c r="F16" s="43" t="s">
        <v>163</v>
      </c>
      <c r="G16" s="40"/>
      <c r="H16" s="41" t="s">
        <v>167</v>
      </c>
      <c r="I16" s="42">
        <v>53108</v>
      </c>
      <c r="J16" s="43" t="s">
        <v>163</v>
      </c>
      <c r="K16" s="40"/>
      <c r="L16" s="43" t="s">
        <v>167</v>
      </c>
      <c r="M16" s="86" t="s">
        <v>262</v>
      </c>
      <c r="N16" s="43" t="s">
        <v>163</v>
      </c>
      <c r="O16" s="40"/>
      <c r="P16" s="41" t="s">
        <v>167</v>
      </c>
      <c r="Q16" s="42">
        <v>53108</v>
      </c>
      <c r="R16" s="43" t="s">
        <v>163</v>
      </c>
    </row>
    <row r="17" spans="1:18" x14ac:dyDescent="0.25">
      <c r="A17" s="30"/>
      <c r="B17" s="76" t="s">
        <v>30</v>
      </c>
      <c r="C17" s="36" t="s">
        <v>163</v>
      </c>
      <c r="D17" s="48"/>
      <c r="E17" s="78" t="s">
        <v>262</v>
      </c>
      <c r="F17" s="48" t="s">
        <v>163</v>
      </c>
      <c r="G17" s="36"/>
      <c r="H17" s="35"/>
      <c r="I17" s="47">
        <v>30748</v>
      </c>
      <c r="J17" s="48" t="s">
        <v>163</v>
      </c>
      <c r="K17" s="36"/>
      <c r="L17" s="48"/>
      <c r="M17" s="78" t="s">
        <v>262</v>
      </c>
      <c r="N17" s="48" t="s">
        <v>163</v>
      </c>
      <c r="O17" s="36"/>
      <c r="P17" s="35"/>
      <c r="Q17" s="47">
        <v>30748</v>
      </c>
      <c r="R17" s="48" t="s">
        <v>163</v>
      </c>
    </row>
    <row r="18" spans="1:18" x14ac:dyDescent="0.25">
      <c r="A18" s="30"/>
      <c r="B18" s="79" t="s">
        <v>31</v>
      </c>
      <c r="C18" s="40" t="s">
        <v>163</v>
      </c>
      <c r="D18" s="43"/>
      <c r="E18" s="86" t="s">
        <v>262</v>
      </c>
      <c r="F18" s="43" t="s">
        <v>163</v>
      </c>
      <c r="G18" s="40"/>
      <c r="H18" s="41"/>
      <c r="I18" s="42">
        <v>14293</v>
      </c>
      <c r="J18" s="43" t="s">
        <v>163</v>
      </c>
      <c r="K18" s="40"/>
      <c r="L18" s="43"/>
      <c r="M18" s="86" t="s">
        <v>262</v>
      </c>
      <c r="N18" s="43" t="s">
        <v>163</v>
      </c>
      <c r="O18" s="40"/>
      <c r="P18" s="41"/>
      <c r="Q18" s="42">
        <v>14293</v>
      </c>
      <c r="R18" s="43" t="s">
        <v>163</v>
      </c>
    </row>
    <row r="19" spans="1:18" x14ac:dyDescent="0.25">
      <c r="A19" s="30"/>
      <c r="B19" s="76" t="s">
        <v>32</v>
      </c>
      <c r="C19" s="36" t="s">
        <v>163</v>
      </c>
      <c r="D19" s="35"/>
      <c r="E19" s="74">
        <v>286</v>
      </c>
      <c r="F19" s="48" t="s">
        <v>163</v>
      </c>
      <c r="G19" s="36"/>
      <c r="H19" s="35"/>
      <c r="I19" s="47">
        <v>3491</v>
      </c>
      <c r="J19" s="48" t="s">
        <v>163</v>
      </c>
      <c r="K19" s="36"/>
      <c r="L19" s="48"/>
      <c r="M19" s="78" t="s">
        <v>262</v>
      </c>
      <c r="N19" s="48" t="s">
        <v>163</v>
      </c>
      <c r="O19" s="36"/>
      <c r="P19" s="35"/>
      <c r="Q19" s="47">
        <v>3777</v>
      </c>
      <c r="R19" s="48" t="s">
        <v>163</v>
      </c>
    </row>
    <row r="20" spans="1:18" ht="15.75" thickBot="1" x14ac:dyDescent="0.3">
      <c r="A20" s="30"/>
      <c r="B20" s="79" t="s">
        <v>33</v>
      </c>
      <c r="C20" s="40" t="s">
        <v>163</v>
      </c>
      <c r="D20" s="41"/>
      <c r="E20" s="72">
        <v>615</v>
      </c>
      <c r="F20" s="43" t="s">
        <v>163</v>
      </c>
      <c r="G20" s="40"/>
      <c r="H20" s="43"/>
      <c r="I20" s="86" t="s">
        <v>262</v>
      </c>
      <c r="J20" s="43" t="s">
        <v>163</v>
      </c>
      <c r="K20" s="40"/>
      <c r="L20" s="43"/>
      <c r="M20" s="86" t="s">
        <v>262</v>
      </c>
      <c r="N20" s="43" t="s">
        <v>163</v>
      </c>
      <c r="O20" s="40"/>
      <c r="P20" s="41"/>
      <c r="Q20" s="72">
        <v>615</v>
      </c>
      <c r="R20" s="43" t="s">
        <v>163</v>
      </c>
    </row>
    <row r="21" spans="1:18" x14ac:dyDescent="0.25">
      <c r="A21" s="30"/>
      <c r="B21" s="50"/>
      <c r="C21" s="50" t="s">
        <v>163</v>
      </c>
      <c r="D21" s="51"/>
      <c r="E21" s="51"/>
      <c r="F21" s="50"/>
      <c r="G21" s="50"/>
      <c r="H21" s="51"/>
      <c r="I21" s="51"/>
      <c r="J21" s="50"/>
      <c r="K21" s="50"/>
      <c r="L21" s="51"/>
      <c r="M21" s="51"/>
      <c r="N21" s="50"/>
      <c r="O21" s="50"/>
      <c r="P21" s="51"/>
      <c r="Q21" s="51"/>
      <c r="R21" s="50"/>
    </row>
    <row r="22" spans="1:18" x14ac:dyDescent="0.25">
      <c r="A22" s="30"/>
      <c r="B22" s="87" t="s">
        <v>34</v>
      </c>
      <c r="C22" s="38" t="s">
        <v>163</v>
      </c>
      <c r="D22" s="35"/>
      <c r="E22" s="74">
        <v>901</v>
      </c>
      <c r="F22" s="48" t="s">
        <v>163</v>
      </c>
      <c r="G22" s="38"/>
      <c r="H22" s="35"/>
      <c r="I22" s="47">
        <v>101640</v>
      </c>
      <c r="J22" s="48" t="s">
        <v>163</v>
      </c>
      <c r="K22" s="38"/>
      <c r="L22" s="48"/>
      <c r="M22" s="78" t="s">
        <v>262</v>
      </c>
      <c r="N22" s="48" t="s">
        <v>163</v>
      </c>
      <c r="O22" s="38"/>
      <c r="P22" s="35"/>
      <c r="Q22" s="47">
        <v>102541</v>
      </c>
      <c r="R22" s="48" t="s">
        <v>163</v>
      </c>
    </row>
    <row r="23" spans="1:18" ht="25.5" x14ac:dyDescent="0.25">
      <c r="A23" s="30"/>
      <c r="B23" s="39" t="s">
        <v>35</v>
      </c>
      <c r="C23" s="52" t="s">
        <v>163</v>
      </c>
      <c r="D23" s="41"/>
      <c r="E23" s="42">
        <v>14899</v>
      </c>
      <c r="F23" s="43" t="s">
        <v>163</v>
      </c>
      <c r="G23" s="52"/>
      <c r="H23" s="41"/>
      <c r="I23" s="42">
        <v>403278</v>
      </c>
      <c r="J23" s="43" t="s">
        <v>163</v>
      </c>
      <c r="K23" s="52"/>
      <c r="L23" s="43"/>
      <c r="M23" s="86" t="s">
        <v>262</v>
      </c>
      <c r="N23" s="43" t="s">
        <v>163</v>
      </c>
      <c r="O23" s="52"/>
      <c r="P23" s="41"/>
      <c r="Q23" s="42">
        <v>418177</v>
      </c>
      <c r="R23" s="43" t="s">
        <v>163</v>
      </c>
    </row>
    <row r="24" spans="1:18" x14ac:dyDescent="0.25">
      <c r="A24" s="30"/>
      <c r="B24" s="46" t="s">
        <v>36</v>
      </c>
      <c r="C24" s="38" t="s">
        <v>163</v>
      </c>
      <c r="D24" s="48"/>
      <c r="E24" s="78" t="s">
        <v>262</v>
      </c>
      <c r="F24" s="48" t="s">
        <v>163</v>
      </c>
      <c r="G24" s="38"/>
      <c r="H24" s="35"/>
      <c r="I24" s="47">
        <v>3230</v>
      </c>
      <c r="J24" s="48" t="s">
        <v>163</v>
      </c>
      <c r="K24" s="38"/>
      <c r="L24" s="48"/>
      <c r="M24" s="78" t="s">
        <v>262</v>
      </c>
      <c r="N24" s="48" t="s">
        <v>163</v>
      </c>
      <c r="O24" s="38"/>
      <c r="P24" s="35"/>
      <c r="Q24" s="47">
        <v>3230</v>
      </c>
      <c r="R24" s="48" t="s">
        <v>163</v>
      </c>
    </row>
    <row r="25" spans="1:18" x14ac:dyDescent="0.25">
      <c r="A25" s="30"/>
      <c r="B25" s="39" t="s">
        <v>307</v>
      </c>
      <c r="C25" s="52" t="s">
        <v>163</v>
      </c>
      <c r="D25" s="41"/>
      <c r="E25" s="42">
        <v>203239</v>
      </c>
      <c r="F25" s="43" t="s">
        <v>163</v>
      </c>
      <c r="G25" s="52"/>
      <c r="H25" s="43"/>
      <c r="I25" s="86" t="s">
        <v>262</v>
      </c>
      <c r="J25" s="43" t="s">
        <v>163</v>
      </c>
      <c r="K25" s="52"/>
      <c r="L25" s="41"/>
      <c r="M25" s="72" t="s">
        <v>308</v>
      </c>
      <c r="N25" s="43" t="s">
        <v>266</v>
      </c>
      <c r="O25" s="52"/>
      <c r="P25" s="43"/>
      <c r="Q25" s="86" t="s">
        <v>262</v>
      </c>
      <c r="R25" s="43" t="s">
        <v>163</v>
      </c>
    </row>
    <row r="26" spans="1:18" x14ac:dyDescent="0.25">
      <c r="A26" s="30"/>
      <c r="B26" s="46" t="s">
        <v>309</v>
      </c>
      <c r="C26" s="38" t="s">
        <v>163</v>
      </c>
      <c r="D26" s="35"/>
      <c r="E26" s="47">
        <v>123387</v>
      </c>
      <c r="F26" s="48" t="s">
        <v>163</v>
      </c>
      <c r="G26" s="38"/>
      <c r="H26" s="35"/>
      <c r="I26" s="74" t="s">
        <v>310</v>
      </c>
      <c r="J26" s="48" t="s">
        <v>266</v>
      </c>
      <c r="K26" s="38"/>
      <c r="L26" s="48"/>
      <c r="M26" s="78" t="s">
        <v>262</v>
      </c>
      <c r="N26" s="48" t="s">
        <v>163</v>
      </c>
      <c r="O26" s="38"/>
      <c r="P26" s="48"/>
      <c r="Q26" s="78" t="s">
        <v>262</v>
      </c>
      <c r="R26" s="48" t="s">
        <v>163</v>
      </c>
    </row>
    <row r="27" spans="1:18" x14ac:dyDescent="0.25">
      <c r="A27" s="30"/>
      <c r="B27" s="39" t="s">
        <v>37</v>
      </c>
      <c r="C27" s="52" t="s">
        <v>163</v>
      </c>
      <c r="D27" s="43"/>
      <c r="E27" s="86" t="s">
        <v>262</v>
      </c>
      <c r="F27" s="43" t="s">
        <v>163</v>
      </c>
      <c r="G27" s="52"/>
      <c r="H27" s="41"/>
      <c r="I27" s="72">
        <v>138</v>
      </c>
      <c r="J27" s="43" t="s">
        <v>163</v>
      </c>
      <c r="K27" s="52"/>
      <c r="L27" s="43"/>
      <c r="M27" s="86" t="s">
        <v>262</v>
      </c>
      <c r="N27" s="43" t="s">
        <v>163</v>
      </c>
      <c r="O27" s="52"/>
      <c r="P27" s="41"/>
      <c r="Q27" s="72">
        <v>138</v>
      </c>
      <c r="R27" s="43" t="s">
        <v>163</v>
      </c>
    </row>
    <row r="28" spans="1:18" ht="15.75" thickBot="1" x14ac:dyDescent="0.3">
      <c r="A28" s="30"/>
      <c r="B28" s="46" t="s">
        <v>38</v>
      </c>
      <c r="C28" s="38" t="s">
        <v>163</v>
      </c>
      <c r="D28" s="35"/>
      <c r="E28" s="47">
        <v>9387</v>
      </c>
      <c r="F28" s="48" t="s">
        <v>163</v>
      </c>
      <c r="G28" s="38"/>
      <c r="H28" s="35"/>
      <c r="I28" s="47">
        <v>15387</v>
      </c>
      <c r="J28" s="48" t="s">
        <v>163</v>
      </c>
      <c r="K28" s="38"/>
      <c r="L28" s="48"/>
      <c r="M28" s="78" t="s">
        <v>262</v>
      </c>
      <c r="N28" s="48" t="s">
        <v>163</v>
      </c>
      <c r="O28" s="38"/>
      <c r="P28" s="35"/>
      <c r="Q28" s="47">
        <v>24774</v>
      </c>
      <c r="R28" s="48" t="s">
        <v>163</v>
      </c>
    </row>
    <row r="29" spans="1:18" x14ac:dyDescent="0.25">
      <c r="A29" s="30"/>
      <c r="B29" s="50"/>
      <c r="C29" s="50" t="s">
        <v>163</v>
      </c>
      <c r="D29" s="51"/>
      <c r="E29" s="51"/>
      <c r="F29" s="50"/>
      <c r="G29" s="50"/>
      <c r="H29" s="51"/>
      <c r="I29" s="51"/>
      <c r="J29" s="50"/>
      <c r="K29" s="50"/>
      <c r="L29" s="51"/>
      <c r="M29" s="51"/>
      <c r="N29" s="50"/>
      <c r="O29" s="50"/>
      <c r="P29" s="51"/>
      <c r="Q29" s="51"/>
      <c r="R29" s="50"/>
    </row>
    <row r="30" spans="1:18" ht="15.75" thickBot="1" x14ac:dyDescent="0.3">
      <c r="A30" s="30"/>
      <c r="B30" s="88" t="s">
        <v>39</v>
      </c>
      <c r="C30" s="52" t="s">
        <v>163</v>
      </c>
      <c r="D30" s="41" t="s">
        <v>167</v>
      </c>
      <c r="E30" s="42">
        <v>351813</v>
      </c>
      <c r="F30" s="43" t="s">
        <v>163</v>
      </c>
      <c r="G30" s="52"/>
      <c r="H30" s="41" t="s">
        <v>167</v>
      </c>
      <c r="I30" s="42">
        <v>400286</v>
      </c>
      <c r="J30" s="43" t="s">
        <v>163</v>
      </c>
      <c r="K30" s="52"/>
      <c r="L30" s="41" t="s">
        <v>167</v>
      </c>
      <c r="M30" s="72" t="s">
        <v>308</v>
      </c>
      <c r="N30" s="43" t="s">
        <v>266</v>
      </c>
      <c r="O30" s="52"/>
      <c r="P30" s="41" t="s">
        <v>167</v>
      </c>
      <c r="Q30" s="42">
        <v>548860</v>
      </c>
      <c r="R30" s="43" t="s">
        <v>163</v>
      </c>
    </row>
    <row r="31" spans="1:18" ht="15.75" thickTop="1" x14ac:dyDescent="0.25">
      <c r="A31" s="30"/>
      <c r="B31" s="50"/>
      <c r="C31" s="50" t="s">
        <v>163</v>
      </c>
      <c r="D31" s="53"/>
      <c r="E31" s="53"/>
      <c r="F31" s="50"/>
      <c r="G31" s="50"/>
      <c r="H31" s="53"/>
      <c r="I31" s="53"/>
      <c r="J31" s="50"/>
      <c r="K31" s="50"/>
      <c r="L31" s="53"/>
      <c r="M31" s="53"/>
      <c r="N31" s="50"/>
      <c r="O31" s="50"/>
      <c r="P31" s="53"/>
      <c r="Q31" s="53"/>
      <c r="R31" s="50"/>
    </row>
    <row r="32" spans="1:18" ht="25.5" x14ac:dyDescent="0.25">
      <c r="A32" s="30"/>
      <c r="B32" s="89" t="s">
        <v>311</v>
      </c>
      <c r="C32" s="38" t="s">
        <v>163</v>
      </c>
      <c r="D32" s="90"/>
      <c r="E32" s="90"/>
      <c r="F32" s="90"/>
      <c r="G32" s="38"/>
      <c r="H32" s="90"/>
      <c r="I32" s="90"/>
      <c r="J32" s="90"/>
      <c r="K32" s="38"/>
      <c r="L32" s="90"/>
      <c r="M32" s="90"/>
      <c r="N32" s="90"/>
      <c r="O32" s="38"/>
      <c r="P32" s="90"/>
      <c r="Q32" s="90"/>
      <c r="R32" s="90"/>
    </row>
    <row r="33" spans="1:18" x14ac:dyDescent="0.25">
      <c r="A33" s="30"/>
      <c r="B33" s="39" t="s">
        <v>40</v>
      </c>
      <c r="C33" s="52" t="s">
        <v>163</v>
      </c>
      <c r="D33" s="40"/>
      <c r="E33" s="40"/>
      <c r="F33" s="40"/>
      <c r="G33" s="52"/>
      <c r="H33" s="40"/>
      <c r="I33" s="40"/>
      <c r="J33" s="40"/>
      <c r="K33" s="52"/>
      <c r="L33" s="40"/>
      <c r="M33" s="40"/>
      <c r="N33" s="40"/>
      <c r="O33" s="52"/>
      <c r="P33" s="40"/>
      <c r="Q33" s="40"/>
      <c r="R33" s="40"/>
    </row>
    <row r="34" spans="1:18" x14ac:dyDescent="0.25">
      <c r="A34" s="30"/>
      <c r="B34" s="76" t="s">
        <v>41</v>
      </c>
      <c r="C34" s="38" t="s">
        <v>163</v>
      </c>
      <c r="D34" s="35" t="s">
        <v>167</v>
      </c>
      <c r="E34" s="74">
        <v>100</v>
      </c>
      <c r="F34" s="48" t="s">
        <v>163</v>
      </c>
      <c r="G34" s="38"/>
      <c r="H34" s="35" t="s">
        <v>167</v>
      </c>
      <c r="I34" s="47">
        <v>33134</v>
      </c>
      <c r="J34" s="48" t="s">
        <v>163</v>
      </c>
      <c r="K34" s="38"/>
      <c r="L34" s="48" t="s">
        <v>167</v>
      </c>
      <c r="M34" s="78" t="s">
        <v>262</v>
      </c>
      <c r="N34" s="48" t="s">
        <v>163</v>
      </c>
      <c r="O34" s="38"/>
      <c r="P34" s="35" t="s">
        <v>167</v>
      </c>
      <c r="Q34" s="47">
        <v>33234</v>
      </c>
      <c r="R34" s="48" t="s">
        <v>163</v>
      </c>
    </row>
    <row r="35" spans="1:18" x14ac:dyDescent="0.25">
      <c r="A35" s="30"/>
      <c r="B35" s="79" t="s">
        <v>42</v>
      </c>
      <c r="C35" s="52" t="s">
        <v>163</v>
      </c>
      <c r="D35" s="41"/>
      <c r="E35" s="42">
        <v>7778</v>
      </c>
      <c r="F35" s="43" t="s">
        <v>163</v>
      </c>
      <c r="G35" s="52"/>
      <c r="H35" s="41"/>
      <c r="I35" s="42">
        <v>12261</v>
      </c>
      <c r="J35" s="43" t="s">
        <v>163</v>
      </c>
      <c r="K35" s="52"/>
      <c r="L35" s="43"/>
      <c r="M35" s="86" t="s">
        <v>262</v>
      </c>
      <c r="N35" s="43" t="s">
        <v>163</v>
      </c>
      <c r="O35" s="52"/>
      <c r="P35" s="41"/>
      <c r="Q35" s="42">
        <v>20039</v>
      </c>
      <c r="R35" s="43" t="s">
        <v>163</v>
      </c>
    </row>
    <row r="36" spans="1:18" ht="25.5" x14ac:dyDescent="0.25">
      <c r="A36" s="30"/>
      <c r="B36" s="76" t="s">
        <v>43</v>
      </c>
      <c r="C36" s="38" t="s">
        <v>163</v>
      </c>
      <c r="D36" s="48"/>
      <c r="E36" s="78" t="s">
        <v>262</v>
      </c>
      <c r="F36" s="48" t="s">
        <v>163</v>
      </c>
      <c r="G36" s="38"/>
      <c r="H36" s="35"/>
      <c r="I36" s="47">
        <v>2071</v>
      </c>
      <c r="J36" s="48" t="s">
        <v>163</v>
      </c>
      <c r="K36" s="38"/>
      <c r="L36" s="48"/>
      <c r="M36" s="78" t="s">
        <v>262</v>
      </c>
      <c r="N36" s="48" t="s">
        <v>163</v>
      </c>
      <c r="O36" s="38"/>
      <c r="P36" s="35"/>
      <c r="Q36" s="47">
        <v>2071</v>
      </c>
      <c r="R36" s="48" t="s">
        <v>163</v>
      </c>
    </row>
    <row r="37" spans="1:18" ht="15.75" thickBot="1" x14ac:dyDescent="0.3">
      <c r="A37" s="30"/>
      <c r="B37" s="79" t="s">
        <v>44</v>
      </c>
      <c r="C37" s="52" t="s">
        <v>163</v>
      </c>
      <c r="D37" s="43"/>
      <c r="E37" s="86" t="s">
        <v>262</v>
      </c>
      <c r="F37" s="43" t="s">
        <v>163</v>
      </c>
      <c r="G37" s="52"/>
      <c r="H37" s="41"/>
      <c r="I37" s="42">
        <v>3269</v>
      </c>
      <c r="J37" s="43" t="s">
        <v>163</v>
      </c>
      <c r="K37" s="52"/>
      <c r="L37" s="43"/>
      <c r="M37" s="86" t="s">
        <v>262</v>
      </c>
      <c r="N37" s="43" t="s">
        <v>163</v>
      </c>
      <c r="O37" s="52"/>
      <c r="P37" s="41"/>
      <c r="Q37" s="42">
        <v>3269</v>
      </c>
      <c r="R37" s="43" t="s">
        <v>163</v>
      </c>
    </row>
    <row r="38" spans="1:18" x14ac:dyDescent="0.25">
      <c r="A38" s="30"/>
      <c r="B38" s="50"/>
      <c r="C38" s="50" t="s">
        <v>163</v>
      </c>
      <c r="D38" s="51"/>
      <c r="E38" s="51"/>
      <c r="F38" s="50"/>
      <c r="G38" s="50"/>
      <c r="H38" s="51"/>
      <c r="I38" s="51"/>
      <c r="J38" s="50"/>
      <c r="K38" s="50"/>
      <c r="L38" s="51"/>
      <c r="M38" s="51"/>
      <c r="N38" s="50"/>
      <c r="O38" s="50"/>
      <c r="P38" s="51"/>
      <c r="Q38" s="51"/>
      <c r="R38" s="50"/>
    </row>
    <row r="39" spans="1:18" x14ac:dyDescent="0.25">
      <c r="A39" s="30"/>
      <c r="B39" s="87" t="s">
        <v>45</v>
      </c>
      <c r="C39" s="38" t="s">
        <v>163</v>
      </c>
      <c r="D39" s="35"/>
      <c r="E39" s="47">
        <v>7878</v>
      </c>
      <c r="F39" s="48" t="s">
        <v>163</v>
      </c>
      <c r="G39" s="38"/>
      <c r="H39" s="35"/>
      <c r="I39" s="47">
        <v>50735</v>
      </c>
      <c r="J39" s="48" t="s">
        <v>163</v>
      </c>
      <c r="K39" s="38"/>
      <c r="L39" s="48"/>
      <c r="M39" s="78" t="s">
        <v>262</v>
      </c>
      <c r="N39" s="48" t="s">
        <v>163</v>
      </c>
      <c r="O39" s="38"/>
      <c r="P39" s="35"/>
      <c r="Q39" s="47">
        <v>58613</v>
      </c>
      <c r="R39" s="48" t="s">
        <v>163</v>
      </c>
    </row>
    <row r="40" spans="1:18" x14ac:dyDescent="0.25">
      <c r="A40" s="30"/>
      <c r="B40" s="39" t="s">
        <v>46</v>
      </c>
      <c r="C40" s="52" t="s">
        <v>163</v>
      </c>
      <c r="D40" s="41"/>
      <c r="E40" s="42">
        <v>193999</v>
      </c>
      <c r="F40" s="43" t="s">
        <v>163</v>
      </c>
      <c r="G40" s="52"/>
      <c r="H40" s="41"/>
      <c r="I40" s="42">
        <v>3693</v>
      </c>
      <c r="J40" s="43" t="s">
        <v>163</v>
      </c>
      <c r="K40" s="52"/>
      <c r="L40" s="43"/>
      <c r="M40" s="86" t="s">
        <v>262</v>
      </c>
      <c r="N40" s="43" t="s">
        <v>163</v>
      </c>
      <c r="O40" s="52"/>
      <c r="P40" s="41"/>
      <c r="Q40" s="42">
        <v>197692</v>
      </c>
      <c r="R40" s="43" t="s">
        <v>163</v>
      </c>
    </row>
    <row r="41" spans="1:18" x14ac:dyDescent="0.25">
      <c r="A41" s="30"/>
      <c r="B41" s="46" t="s">
        <v>47</v>
      </c>
      <c r="C41" s="38" t="s">
        <v>163</v>
      </c>
      <c r="D41" s="48"/>
      <c r="E41" s="78" t="s">
        <v>262</v>
      </c>
      <c r="F41" s="48" t="s">
        <v>163</v>
      </c>
      <c r="G41" s="38"/>
      <c r="H41" s="35"/>
      <c r="I41" s="47">
        <v>105780</v>
      </c>
      <c r="J41" s="48" t="s">
        <v>163</v>
      </c>
      <c r="K41" s="38"/>
      <c r="L41" s="48"/>
      <c r="M41" s="78" t="s">
        <v>262</v>
      </c>
      <c r="N41" s="48" t="s">
        <v>163</v>
      </c>
      <c r="O41" s="38"/>
      <c r="P41" s="35"/>
      <c r="Q41" s="47">
        <v>105780</v>
      </c>
      <c r="R41" s="48" t="s">
        <v>163</v>
      </c>
    </row>
    <row r="42" spans="1:18" x14ac:dyDescent="0.25">
      <c r="A42" s="30"/>
      <c r="B42" s="39" t="s">
        <v>48</v>
      </c>
      <c r="C42" s="52" t="s">
        <v>163</v>
      </c>
      <c r="D42" s="41"/>
      <c r="E42" s="72" t="s">
        <v>312</v>
      </c>
      <c r="F42" s="43" t="s">
        <v>266</v>
      </c>
      <c r="G42" s="52"/>
      <c r="H42" s="41"/>
      <c r="I42" s="42">
        <v>14189</v>
      </c>
      <c r="J42" s="43" t="s">
        <v>163</v>
      </c>
      <c r="K42" s="52"/>
      <c r="L42" s="43"/>
      <c r="M42" s="86" t="s">
        <v>262</v>
      </c>
      <c r="N42" s="43" t="s">
        <v>163</v>
      </c>
      <c r="O42" s="52"/>
      <c r="P42" s="41"/>
      <c r="Q42" s="42">
        <v>11739</v>
      </c>
      <c r="R42" s="43" t="s">
        <v>163</v>
      </c>
    </row>
    <row r="43" spans="1:18" x14ac:dyDescent="0.25">
      <c r="A43" s="30"/>
      <c r="B43" s="46" t="s">
        <v>49</v>
      </c>
      <c r="C43" s="38" t="s">
        <v>163</v>
      </c>
      <c r="D43" s="48"/>
      <c r="E43" s="78" t="s">
        <v>262</v>
      </c>
      <c r="F43" s="48" t="s">
        <v>163</v>
      </c>
      <c r="G43" s="38"/>
      <c r="H43" s="35"/>
      <c r="I43" s="47">
        <v>17652</v>
      </c>
      <c r="J43" s="48" t="s">
        <v>163</v>
      </c>
      <c r="K43" s="38"/>
      <c r="L43" s="48"/>
      <c r="M43" s="78" t="s">
        <v>262</v>
      </c>
      <c r="N43" s="48" t="s">
        <v>163</v>
      </c>
      <c r="O43" s="38"/>
      <c r="P43" s="35"/>
      <c r="Q43" s="47">
        <v>17652</v>
      </c>
      <c r="R43" s="48" t="s">
        <v>163</v>
      </c>
    </row>
    <row r="44" spans="1:18" ht="25.5" x14ac:dyDescent="0.25">
      <c r="A44" s="30"/>
      <c r="B44" s="39" t="s">
        <v>50</v>
      </c>
      <c r="C44" s="52" t="s">
        <v>163</v>
      </c>
      <c r="D44" s="43"/>
      <c r="E44" s="86" t="s">
        <v>262</v>
      </c>
      <c r="F44" s="43" t="s">
        <v>163</v>
      </c>
      <c r="G44" s="52"/>
      <c r="H44" s="41"/>
      <c r="I44" s="42">
        <v>1754</v>
      </c>
      <c r="J44" s="43" t="s">
        <v>163</v>
      </c>
      <c r="K44" s="52"/>
      <c r="L44" s="43"/>
      <c r="M44" s="86" t="s">
        <v>262</v>
      </c>
      <c r="N44" s="43" t="s">
        <v>163</v>
      </c>
      <c r="O44" s="52"/>
      <c r="P44" s="41"/>
      <c r="Q44" s="42">
        <v>1754</v>
      </c>
      <c r="R44" s="43" t="s">
        <v>163</v>
      </c>
    </row>
    <row r="45" spans="1:18" x14ac:dyDescent="0.25">
      <c r="A45" s="30"/>
      <c r="B45" s="46" t="s">
        <v>33</v>
      </c>
      <c r="C45" s="38" t="s">
        <v>163</v>
      </c>
      <c r="D45" s="35"/>
      <c r="E45" s="74">
        <v>615</v>
      </c>
      <c r="F45" s="48" t="s">
        <v>163</v>
      </c>
      <c r="G45" s="38"/>
      <c r="H45" s="48"/>
      <c r="I45" s="78" t="s">
        <v>262</v>
      </c>
      <c r="J45" s="48" t="s">
        <v>163</v>
      </c>
      <c r="K45" s="38"/>
      <c r="L45" s="48"/>
      <c r="M45" s="78" t="s">
        <v>262</v>
      </c>
      <c r="N45" s="48" t="s">
        <v>163</v>
      </c>
      <c r="O45" s="38"/>
      <c r="P45" s="35"/>
      <c r="Q45" s="74">
        <v>615</v>
      </c>
      <c r="R45" s="48" t="s">
        <v>163</v>
      </c>
    </row>
    <row r="46" spans="1:18" ht="15.75" thickBot="1" x14ac:dyDescent="0.3">
      <c r="A46" s="30"/>
      <c r="B46" s="39" t="s">
        <v>51</v>
      </c>
      <c r="C46" s="52" t="s">
        <v>163</v>
      </c>
      <c r="D46" s="41"/>
      <c r="E46" s="72">
        <v>149</v>
      </c>
      <c r="F46" s="43"/>
      <c r="G46" s="52"/>
      <c r="H46" s="41"/>
      <c r="I46" s="42">
        <v>3221</v>
      </c>
      <c r="J46" s="43" t="s">
        <v>163</v>
      </c>
      <c r="K46" s="52"/>
      <c r="L46" s="43"/>
      <c r="M46" s="86" t="s">
        <v>262</v>
      </c>
      <c r="N46" s="43" t="s">
        <v>163</v>
      </c>
      <c r="O46" s="52"/>
      <c r="P46" s="41"/>
      <c r="Q46" s="42">
        <v>3370</v>
      </c>
      <c r="R46" s="43" t="s">
        <v>163</v>
      </c>
    </row>
    <row r="47" spans="1:18" x14ac:dyDescent="0.25">
      <c r="A47" s="30"/>
      <c r="B47" s="50"/>
      <c r="C47" s="50" t="s">
        <v>163</v>
      </c>
      <c r="D47" s="51"/>
      <c r="E47" s="51"/>
      <c r="F47" s="50"/>
      <c r="G47" s="50"/>
      <c r="H47" s="51"/>
      <c r="I47" s="51"/>
      <c r="J47" s="50"/>
      <c r="K47" s="50"/>
      <c r="L47" s="51"/>
      <c r="M47" s="51"/>
      <c r="N47" s="50"/>
      <c r="O47" s="50"/>
      <c r="P47" s="51"/>
      <c r="Q47" s="51"/>
      <c r="R47" s="50"/>
    </row>
    <row r="48" spans="1:18" x14ac:dyDescent="0.25">
      <c r="A48" s="30"/>
      <c r="B48" s="87" t="s">
        <v>52</v>
      </c>
      <c r="C48" s="38" t="s">
        <v>163</v>
      </c>
      <c r="D48" s="35"/>
      <c r="E48" s="47">
        <v>200191</v>
      </c>
      <c r="F48" s="48" t="s">
        <v>163</v>
      </c>
      <c r="G48" s="38"/>
      <c r="H48" s="35"/>
      <c r="I48" s="47">
        <v>197024</v>
      </c>
      <c r="J48" s="48" t="s">
        <v>163</v>
      </c>
      <c r="K48" s="38"/>
      <c r="L48" s="48"/>
      <c r="M48" s="78" t="s">
        <v>262</v>
      </c>
      <c r="N48" s="48" t="s">
        <v>163</v>
      </c>
      <c r="O48" s="38"/>
      <c r="P48" s="35"/>
      <c r="Q48" s="47">
        <v>397215</v>
      </c>
      <c r="R48" s="48" t="s">
        <v>163</v>
      </c>
    </row>
    <row r="49" spans="1:18" x14ac:dyDescent="0.25">
      <c r="A49" s="30"/>
      <c r="B49" s="39" t="s">
        <v>313</v>
      </c>
      <c r="C49" s="52" t="s">
        <v>163</v>
      </c>
      <c r="D49" s="40"/>
      <c r="E49" s="40"/>
      <c r="F49" s="40"/>
      <c r="G49" s="52"/>
      <c r="H49" s="40"/>
      <c r="I49" s="40"/>
      <c r="J49" s="40"/>
      <c r="K49" s="52"/>
      <c r="L49" s="40"/>
      <c r="M49" s="40"/>
      <c r="N49" s="40"/>
      <c r="O49" s="52"/>
      <c r="P49" s="40"/>
      <c r="Q49" s="40"/>
      <c r="R49" s="40"/>
    </row>
    <row r="50" spans="1:18" x14ac:dyDescent="0.25">
      <c r="A50" s="30"/>
      <c r="B50" s="76" t="s">
        <v>314</v>
      </c>
      <c r="C50" s="38" t="s">
        <v>163</v>
      </c>
      <c r="D50" s="35"/>
      <c r="E50" s="47">
        <v>151622</v>
      </c>
      <c r="F50" s="48" t="s">
        <v>163</v>
      </c>
      <c r="G50" s="38"/>
      <c r="H50" s="35"/>
      <c r="I50" s="47">
        <v>203239</v>
      </c>
      <c r="J50" s="48" t="s">
        <v>163</v>
      </c>
      <c r="K50" s="38"/>
      <c r="L50" s="35"/>
      <c r="M50" s="74" t="s">
        <v>308</v>
      </c>
      <c r="N50" s="48" t="s">
        <v>266</v>
      </c>
      <c r="O50" s="38"/>
      <c r="P50" s="35"/>
      <c r="Q50" s="47">
        <v>151622</v>
      </c>
      <c r="R50" s="48" t="s">
        <v>163</v>
      </c>
    </row>
    <row r="51" spans="1:18" ht="15.75" thickBot="1" x14ac:dyDescent="0.3">
      <c r="A51" s="30"/>
      <c r="B51" s="79" t="s">
        <v>61</v>
      </c>
      <c r="C51" s="52" t="s">
        <v>163</v>
      </c>
      <c r="D51" s="43"/>
      <c r="E51" s="86" t="s">
        <v>262</v>
      </c>
      <c r="F51" s="43" t="s">
        <v>163</v>
      </c>
      <c r="G51" s="52"/>
      <c r="H51" s="41"/>
      <c r="I51" s="72">
        <v>23</v>
      </c>
      <c r="J51" s="43" t="s">
        <v>163</v>
      </c>
      <c r="K51" s="52"/>
      <c r="L51" s="43"/>
      <c r="M51" s="86" t="s">
        <v>262</v>
      </c>
      <c r="N51" s="43" t="s">
        <v>163</v>
      </c>
      <c r="O51" s="52"/>
      <c r="P51" s="41"/>
      <c r="Q51" s="72">
        <v>23</v>
      </c>
      <c r="R51" s="43" t="s">
        <v>163</v>
      </c>
    </row>
    <row r="52" spans="1:18" x14ac:dyDescent="0.25">
      <c r="A52" s="30"/>
      <c r="B52" s="50"/>
      <c r="C52" s="50" t="s">
        <v>163</v>
      </c>
      <c r="D52" s="51"/>
      <c r="E52" s="51"/>
      <c r="F52" s="50"/>
      <c r="G52" s="50"/>
      <c r="H52" s="51"/>
      <c r="I52" s="51"/>
      <c r="J52" s="50"/>
      <c r="K52" s="50"/>
      <c r="L52" s="51"/>
      <c r="M52" s="51"/>
      <c r="N52" s="50"/>
      <c r="O52" s="50"/>
      <c r="P52" s="51"/>
      <c r="Q52" s="51"/>
      <c r="R52" s="50"/>
    </row>
    <row r="53" spans="1:18" ht="15.75" thickBot="1" x14ac:dyDescent="0.3">
      <c r="A53" s="30"/>
      <c r="B53" s="46" t="s">
        <v>315</v>
      </c>
      <c r="C53" s="38" t="s">
        <v>163</v>
      </c>
      <c r="D53" s="35"/>
      <c r="E53" s="47">
        <v>151622</v>
      </c>
      <c r="F53" s="48" t="s">
        <v>163</v>
      </c>
      <c r="G53" s="38"/>
      <c r="H53" s="35"/>
      <c r="I53" s="47">
        <v>203262</v>
      </c>
      <c r="J53" s="48" t="s">
        <v>163</v>
      </c>
      <c r="K53" s="38"/>
      <c r="L53" s="35"/>
      <c r="M53" s="74" t="s">
        <v>308</v>
      </c>
      <c r="N53" s="48" t="s">
        <v>266</v>
      </c>
      <c r="O53" s="38"/>
      <c r="P53" s="35"/>
      <c r="Q53" s="47">
        <v>151645</v>
      </c>
      <c r="R53" s="48" t="s">
        <v>163</v>
      </c>
    </row>
    <row r="54" spans="1:18" x14ac:dyDescent="0.25">
      <c r="A54" s="30"/>
      <c r="B54" s="50"/>
      <c r="C54" s="50" t="s">
        <v>163</v>
      </c>
      <c r="D54" s="51"/>
      <c r="E54" s="51"/>
      <c r="F54" s="50"/>
      <c r="G54" s="50"/>
      <c r="H54" s="51"/>
      <c r="I54" s="51"/>
      <c r="J54" s="50"/>
      <c r="K54" s="50"/>
      <c r="L54" s="51"/>
      <c r="M54" s="51"/>
      <c r="N54" s="50"/>
      <c r="O54" s="50"/>
      <c r="P54" s="51"/>
      <c r="Q54" s="51"/>
      <c r="R54" s="50"/>
    </row>
    <row r="55" spans="1:18" ht="15.75" thickBot="1" x14ac:dyDescent="0.3">
      <c r="A55" s="30"/>
      <c r="B55" s="39" t="s">
        <v>316</v>
      </c>
      <c r="C55" s="52" t="s">
        <v>163</v>
      </c>
      <c r="D55" s="41" t="s">
        <v>167</v>
      </c>
      <c r="E55" s="42">
        <v>351813</v>
      </c>
      <c r="F55" s="43" t="s">
        <v>163</v>
      </c>
      <c r="G55" s="52"/>
      <c r="H55" s="41" t="s">
        <v>167</v>
      </c>
      <c r="I55" s="42">
        <v>400286</v>
      </c>
      <c r="J55" s="43" t="s">
        <v>163</v>
      </c>
      <c r="K55" s="52"/>
      <c r="L55" s="41" t="s">
        <v>167</v>
      </c>
      <c r="M55" s="72" t="s">
        <v>308</v>
      </c>
      <c r="N55" s="43" t="s">
        <v>266</v>
      </c>
      <c r="O55" s="52"/>
      <c r="P55" s="41" t="s">
        <v>167</v>
      </c>
      <c r="Q55" s="42">
        <v>548860</v>
      </c>
      <c r="R55" s="43" t="s">
        <v>163</v>
      </c>
    </row>
    <row r="56" spans="1:18" ht="15.75" thickTop="1" x14ac:dyDescent="0.25">
      <c r="A56" s="30"/>
      <c r="B56" s="50"/>
      <c r="C56" s="50" t="s">
        <v>163</v>
      </c>
      <c r="D56" s="53"/>
      <c r="E56" s="53"/>
      <c r="F56" s="50"/>
      <c r="G56" s="50"/>
      <c r="H56" s="53"/>
      <c r="I56" s="53"/>
      <c r="J56" s="50"/>
      <c r="K56" s="50"/>
      <c r="L56" s="53"/>
      <c r="M56" s="53"/>
      <c r="N56" s="50"/>
      <c r="O56" s="50"/>
      <c r="P56" s="53"/>
      <c r="Q56" s="53"/>
      <c r="R56" s="50"/>
    </row>
    <row r="57" spans="1:18" x14ac:dyDescent="0.25">
      <c r="A57" s="30"/>
      <c r="B57" s="71"/>
      <c r="C57" s="71"/>
      <c r="D57" s="71"/>
      <c r="E57" s="71"/>
      <c r="F57" s="71"/>
      <c r="G57" s="71"/>
      <c r="H57" s="71"/>
      <c r="I57" s="71"/>
      <c r="J57" s="71"/>
      <c r="K57" s="71"/>
      <c r="L57" s="71"/>
      <c r="M57" s="71"/>
      <c r="N57" s="71"/>
      <c r="O57" s="71"/>
      <c r="P57" s="71"/>
      <c r="Q57" s="71"/>
      <c r="R57" s="71"/>
    </row>
    <row r="58" spans="1:18" x14ac:dyDescent="0.25">
      <c r="A58" s="30"/>
      <c r="B58" s="36"/>
      <c r="C58" s="36"/>
      <c r="D58" s="36"/>
      <c r="E58" s="36"/>
      <c r="F58" s="36"/>
      <c r="G58" s="36"/>
      <c r="H58" s="36"/>
      <c r="I58" s="36"/>
      <c r="J58" s="36"/>
      <c r="K58" s="36"/>
      <c r="L58" s="36"/>
      <c r="M58" s="36"/>
      <c r="N58" s="36"/>
      <c r="O58" s="36"/>
      <c r="P58" s="36"/>
      <c r="Q58" s="36"/>
      <c r="R58" s="36"/>
    </row>
    <row r="59" spans="1:18" ht="15.75" thickBot="1" x14ac:dyDescent="0.3">
      <c r="A59" s="30"/>
      <c r="B59" s="38"/>
      <c r="C59" s="38" t="s">
        <v>163</v>
      </c>
      <c r="D59" s="56" t="s">
        <v>228</v>
      </c>
      <c r="E59" s="56"/>
      <c r="F59" s="56"/>
      <c r="G59" s="56"/>
      <c r="H59" s="56"/>
      <c r="I59" s="56"/>
      <c r="J59" s="56"/>
      <c r="K59" s="56"/>
      <c r="L59" s="56"/>
      <c r="M59" s="56"/>
      <c r="N59" s="56"/>
      <c r="O59" s="56"/>
      <c r="P59" s="56"/>
      <c r="Q59" s="56"/>
      <c r="R59" s="38"/>
    </row>
    <row r="60" spans="1:18" x14ac:dyDescent="0.25">
      <c r="A60" s="30"/>
      <c r="B60" s="54"/>
      <c r="C60" s="54" t="s">
        <v>163</v>
      </c>
      <c r="D60" s="67" t="s">
        <v>301</v>
      </c>
      <c r="E60" s="67"/>
      <c r="F60" s="68"/>
      <c r="G60" s="68"/>
      <c r="H60" s="67" t="s">
        <v>302</v>
      </c>
      <c r="I60" s="67"/>
      <c r="J60" s="68"/>
      <c r="K60" s="68"/>
      <c r="L60" s="67" t="s">
        <v>304</v>
      </c>
      <c r="M60" s="67"/>
      <c r="N60" s="68"/>
      <c r="O60" s="68"/>
      <c r="P60" s="67" t="s">
        <v>305</v>
      </c>
      <c r="Q60" s="67"/>
      <c r="R60" s="54"/>
    </row>
    <row r="61" spans="1:18" ht="15.75" thickBot="1" x14ac:dyDescent="0.3">
      <c r="A61" s="30"/>
      <c r="B61" s="54"/>
      <c r="C61" s="54"/>
      <c r="D61" s="56"/>
      <c r="E61" s="56"/>
      <c r="F61" s="54"/>
      <c r="G61" s="54"/>
      <c r="H61" s="56" t="s">
        <v>303</v>
      </c>
      <c r="I61" s="56"/>
      <c r="J61" s="54"/>
      <c r="K61" s="54"/>
      <c r="L61" s="56"/>
      <c r="M61" s="56"/>
      <c r="N61" s="54"/>
      <c r="O61" s="54"/>
      <c r="P61" s="56"/>
      <c r="Q61" s="56"/>
      <c r="R61" s="54"/>
    </row>
    <row r="62" spans="1:18" x14ac:dyDescent="0.25">
      <c r="A62" s="30"/>
      <c r="B62" s="84" t="s">
        <v>306</v>
      </c>
      <c r="C62" s="40" t="s">
        <v>163</v>
      </c>
      <c r="D62" s="64"/>
      <c r="E62" s="64"/>
      <c r="F62" s="64"/>
      <c r="G62" s="40"/>
      <c r="H62" s="64"/>
      <c r="I62" s="64"/>
      <c r="J62" s="64"/>
      <c r="K62" s="40"/>
      <c r="L62" s="64"/>
      <c r="M62" s="64"/>
      <c r="N62" s="64"/>
      <c r="O62" s="40"/>
      <c r="P62" s="64"/>
      <c r="Q62" s="64"/>
      <c r="R62" s="64"/>
    </row>
    <row r="63" spans="1:18" x14ac:dyDescent="0.25">
      <c r="A63" s="30"/>
      <c r="B63" s="46" t="s">
        <v>28</v>
      </c>
      <c r="C63" s="36" t="s">
        <v>163</v>
      </c>
      <c r="D63" s="36"/>
      <c r="E63" s="36"/>
      <c r="F63" s="36"/>
      <c r="G63" s="36"/>
      <c r="H63" s="36"/>
      <c r="I63" s="36"/>
      <c r="J63" s="36"/>
      <c r="K63" s="36"/>
      <c r="L63" s="36"/>
      <c r="M63" s="36"/>
      <c r="N63" s="36"/>
      <c r="O63" s="36"/>
      <c r="P63" s="36"/>
      <c r="Q63" s="36"/>
      <c r="R63" s="36"/>
    </row>
    <row r="64" spans="1:18" x14ac:dyDescent="0.25">
      <c r="A64" s="30"/>
      <c r="B64" s="79" t="s">
        <v>29</v>
      </c>
      <c r="C64" s="40" t="s">
        <v>163</v>
      </c>
      <c r="D64" s="45" t="s">
        <v>167</v>
      </c>
      <c r="E64" s="91" t="s">
        <v>262</v>
      </c>
      <c r="F64" s="45" t="s">
        <v>163</v>
      </c>
      <c r="G64" s="40"/>
      <c r="H64" s="40" t="s">
        <v>167</v>
      </c>
      <c r="I64" s="44">
        <v>51632</v>
      </c>
      <c r="J64" s="45" t="s">
        <v>163</v>
      </c>
      <c r="K64" s="40"/>
      <c r="L64" s="45" t="s">
        <v>167</v>
      </c>
      <c r="M64" s="91" t="s">
        <v>262</v>
      </c>
      <c r="N64" s="45" t="s">
        <v>163</v>
      </c>
      <c r="O64" s="40"/>
      <c r="P64" s="40" t="s">
        <v>167</v>
      </c>
      <c r="Q64" s="44">
        <v>51632</v>
      </c>
      <c r="R64" s="45" t="s">
        <v>163</v>
      </c>
    </row>
    <row r="65" spans="1:18" x14ac:dyDescent="0.25">
      <c r="A65" s="30"/>
      <c r="B65" s="76" t="s">
        <v>30</v>
      </c>
      <c r="C65" s="36" t="s">
        <v>163</v>
      </c>
      <c r="D65" s="37"/>
      <c r="E65" s="81" t="s">
        <v>262</v>
      </c>
      <c r="F65" s="37" t="s">
        <v>163</v>
      </c>
      <c r="G65" s="36"/>
      <c r="H65" s="36"/>
      <c r="I65" s="49">
        <v>24654</v>
      </c>
      <c r="J65" s="37" t="s">
        <v>163</v>
      </c>
      <c r="K65" s="36"/>
      <c r="L65" s="37"/>
      <c r="M65" s="81" t="s">
        <v>262</v>
      </c>
      <c r="N65" s="37" t="s">
        <v>163</v>
      </c>
      <c r="O65" s="36"/>
      <c r="P65" s="36"/>
      <c r="Q65" s="49">
        <v>24654</v>
      </c>
      <c r="R65" s="37" t="s">
        <v>163</v>
      </c>
    </row>
    <row r="66" spans="1:18" x14ac:dyDescent="0.25">
      <c r="A66" s="30"/>
      <c r="B66" s="79" t="s">
        <v>31</v>
      </c>
      <c r="C66" s="40" t="s">
        <v>163</v>
      </c>
      <c r="D66" s="45"/>
      <c r="E66" s="91" t="s">
        <v>262</v>
      </c>
      <c r="F66" s="45" t="s">
        <v>163</v>
      </c>
      <c r="G66" s="40"/>
      <c r="H66" s="40"/>
      <c r="I66" s="44">
        <v>12683</v>
      </c>
      <c r="J66" s="45" t="s">
        <v>163</v>
      </c>
      <c r="K66" s="40"/>
      <c r="L66" s="45"/>
      <c r="M66" s="91" t="s">
        <v>262</v>
      </c>
      <c r="N66" s="45" t="s">
        <v>163</v>
      </c>
      <c r="O66" s="40"/>
      <c r="P66" s="40"/>
      <c r="Q66" s="44">
        <v>12683</v>
      </c>
      <c r="R66" s="45" t="s">
        <v>163</v>
      </c>
    </row>
    <row r="67" spans="1:18" x14ac:dyDescent="0.25">
      <c r="A67" s="30"/>
      <c r="B67" s="76" t="s">
        <v>32</v>
      </c>
      <c r="C67" s="36" t="s">
        <v>163</v>
      </c>
      <c r="D67" s="36"/>
      <c r="E67" s="75">
        <v>170</v>
      </c>
      <c r="F67" s="37" t="s">
        <v>163</v>
      </c>
      <c r="G67" s="36"/>
      <c r="H67" s="36"/>
      <c r="I67" s="49">
        <v>3499</v>
      </c>
      <c r="J67" s="37" t="s">
        <v>163</v>
      </c>
      <c r="K67" s="36"/>
      <c r="L67" s="37"/>
      <c r="M67" s="81" t="s">
        <v>262</v>
      </c>
      <c r="N67" s="37" t="s">
        <v>163</v>
      </c>
      <c r="O67" s="36"/>
      <c r="P67" s="36"/>
      <c r="Q67" s="49">
        <v>3669</v>
      </c>
      <c r="R67" s="37" t="s">
        <v>163</v>
      </c>
    </row>
    <row r="68" spans="1:18" ht="15.75" thickBot="1" x14ac:dyDescent="0.3">
      <c r="A68" s="30"/>
      <c r="B68" s="79" t="s">
        <v>33</v>
      </c>
      <c r="C68" s="40" t="s">
        <v>163</v>
      </c>
      <c r="D68" s="40"/>
      <c r="E68" s="61">
        <v>605</v>
      </c>
      <c r="F68" s="45" t="s">
        <v>163</v>
      </c>
      <c r="G68" s="40"/>
      <c r="H68" s="45"/>
      <c r="I68" s="91" t="s">
        <v>262</v>
      </c>
      <c r="J68" s="45" t="s">
        <v>163</v>
      </c>
      <c r="K68" s="40"/>
      <c r="L68" s="45"/>
      <c r="M68" s="91" t="s">
        <v>262</v>
      </c>
      <c r="N68" s="45" t="s">
        <v>163</v>
      </c>
      <c r="O68" s="40"/>
      <c r="P68" s="40"/>
      <c r="Q68" s="61">
        <v>605</v>
      </c>
      <c r="R68" s="45" t="s">
        <v>163</v>
      </c>
    </row>
    <row r="69" spans="1:18" x14ac:dyDescent="0.25">
      <c r="A69" s="30"/>
      <c r="B69" s="50"/>
      <c r="C69" s="50" t="s">
        <v>163</v>
      </c>
      <c r="D69" s="51"/>
      <c r="E69" s="51"/>
      <c r="F69" s="50"/>
      <c r="G69" s="50"/>
      <c r="H69" s="51"/>
      <c r="I69" s="51"/>
      <c r="J69" s="50"/>
      <c r="K69" s="50"/>
      <c r="L69" s="51"/>
      <c r="M69" s="51"/>
      <c r="N69" s="50"/>
      <c r="O69" s="50"/>
      <c r="P69" s="51"/>
      <c r="Q69" s="51"/>
      <c r="R69" s="50"/>
    </row>
    <row r="70" spans="1:18" x14ac:dyDescent="0.25">
      <c r="A70" s="30"/>
      <c r="B70" s="87" t="s">
        <v>34</v>
      </c>
      <c r="C70" s="38" t="s">
        <v>163</v>
      </c>
      <c r="D70" s="36"/>
      <c r="E70" s="75">
        <v>775</v>
      </c>
      <c r="F70" s="37" t="s">
        <v>163</v>
      </c>
      <c r="G70" s="38"/>
      <c r="H70" s="36"/>
      <c r="I70" s="49">
        <v>92468</v>
      </c>
      <c r="J70" s="37" t="s">
        <v>163</v>
      </c>
      <c r="K70" s="38"/>
      <c r="L70" s="37"/>
      <c r="M70" s="81" t="s">
        <v>262</v>
      </c>
      <c r="N70" s="37" t="s">
        <v>163</v>
      </c>
      <c r="O70" s="38"/>
      <c r="P70" s="36"/>
      <c r="Q70" s="49">
        <v>93243</v>
      </c>
      <c r="R70" s="37" t="s">
        <v>163</v>
      </c>
    </row>
    <row r="71" spans="1:18" ht="25.5" x14ac:dyDescent="0.25">
      <c r="A71" s="30"/>
      <c r="B71" s="39" t="s">
        <v>35</v>
      </c>
      <c r="C71" s="52" t="s">
        <v>163</v>
      </c>
      <c r="D71" s="40"/>
      <c r="E71" s="44">
        <v>15095</v>
      </c>
      <c r="F71" s="45" t="s">
        <v>163</v>
      </c>
      <c r="G71" s="52"/>
      <c r="H71" s="40"/>
      <c r="I71" s="44">
        <v>409270</v>
      </c>
      <c r="J71" s="45" t="s">
        <v>163</v>
      </c>
      <c r="K71" s="52"/>
      <c r="L71" s="45"/>
      <c r="M71" s="91" t="s">
        <v>262</v>
      </c>
      <c r="N71" s="45" t="s">
        <v>163</v>
      </c>
      <c r="O71" s="52"/>
      <c r="P71" s="40"/>
      <c r="Q71" s="44">
        <v>424365</v>
      </c>
      <c r="R71" s="45" t="s">
        <v>163</v>
      </c>
    </row>
    <row r="72" spans="1:18" x14ac:dyDescent="0.25">
      <c r="A72" s="30"/>
      <c r="B72" s="46" t="s">
        <v>36</v>
      </c>
      <c r="C72" s="38" t="s">
        <v>163</v>
      </c>
      <c r="D72" s="37"/>
      <c r="E72" s="81" t="s">
        <v>262</v>
      </c>
      <c r="F72" s="37" t="s">
        <v>163</v>
      </c>
      <c r="G72" s="38"/>
      <c r="H72" s="36"/>
      <c r="I72" s="49">
        <v>3224</v>
      </c>
      <c r="J72" s="37" t="s">
        <v>163</v>
      </c>
      <c r="K72" s="38"/>
      <c r="L72" s="37"/>
      <c r="M72" s="81" t="s">
        <v>262</v>
      </c>
      <c r="N72" s="37" t="s">
        <v>163</v>
      </c>
      <c r="O72" s="38"/>
      <c r="P72" s="36"/>
      <c r="Q72" s="49">
        <v>3224</v>
      </c>
      <c r="R72" s="37" t="s">
        <v>163</v>
      </c>
    </row>
    <row r="73" spans="1:18" x14ac:dyDescent="0.25">
      <c r="A73" s="30"/>
      <c r="B73" s="39" t="s">
        <v>307</v>
      </c>
      <c r="C73" s="52" t="s">
        <v>163</v>
      </c>
      <c r="D73" s="40"/>
      <c r="E73" s="44">
        <v>200865</v>
      </c>
      <c r="F73" s="45" t="s">
        <v>163</v>
      </c>
      <c r="G73" s="52"/>
      <c r="H73" s="45"/>
      <c r="I73" s="91" t="s">
        <v>262</v>
      </c>
      <c r="J73" s="45" t="s">
        <v>163</v>
      </c>
      <c r="K73" s="52"/>
      <c r="L73" s="40"/>
      <c r="M73" s="61" t="s">
        <v>317</v>
      </c>
      <c r="N73" s="45" t="s">
        <v>266</v>
      </c>
      <c r="O73" s="52"/>
      <c r="P73" s="45"/>
      <c r="Q73" s="91" t="s">
        <v>262</v>
      </c>
      <c r="R73" s="45" t="s">
        <v>163</v>
      </c>
    </row>
    <row r="74" spans="1:18" x14ac:dyDescent="0.25">
      <c r="A74" s="30"/>
      <c r="B74" s="46" t="s">
        <v>309</v>
      </c>
      <c r="C74" s="38" t="s">
        <v>163</v>
      </c>
      <c r="D74" s="36"/>
      <c r="E74" s="49">
        <v>126410</v>
      </c>
      <c r="F74" s="37" t="s">
        <v>163</v>
      </c>
      <c r="G74" s="38"/>
      <c r="H74" s="36"/>
      <c r="I74" s="75" t="s">
        <v>318</v>
      </c>
      <c r="J74" s="37" t="s">
        <v>266</v>
      </c>
      <c r="K74" s="38"/>
      <c r="L74" s="37"/>
      <c r="M74" s="81" t="s">
        <v>262</v>
      </c>
      <c r="N74" s="37" t="s">
        <v>163</v>
      </c>
      <c r="O74" s="38"/>
      <c r="P74" s="37"/>
      <c r="Q74" s="81" t="s">
        <v>262</v>
      </c>
      <c r="R74" s="37" t="s">
        <v>163</v>
      </c>
    </row>
    <row r="75" spans="1:18" x14ac:dyDescent="0.25">
      <c r="A75" s="30"/>
      <c r="B75" s="39" t="s">
        <v>37</v>
      </c>
      <c r="C75" s="52" t="s">
        <v>163</v>
      </c>
      <c r="D75" s="45"/>
      <c r="E75" s="91" t="s">
        <v>262</v>
      </c>
      <c r="F75" s="45" t="s">
        <v>163</v>
      </c>
      <c r="G75" s="52"/>
      <c r="H75" s="40"/>
      <c r="I75" s="61">
        <v>144</v>
      </c>
      <c r="J75" s="45" t="s">
        <v>163</v>
      </c>
      <c r="K75" s="52"/>
      <c r="L75" s="45"/>
      <c r="M75" s="91" t="s">
        <v>262</v>
      </c>
      <c r="N75" s="45" t="s">
        <v>163</v>
      </c>
      <c r="O75" s="52"/>
      <c r="P75" s="40"/>
      <c r="Q75" s="61">
        <v>144</v>
      </c>
      <c r="R75" s="45" t="s">
        <v>163</v>
      </c>
    </row>
    <row r="76" spans="1:18" ht="15.75" thickBot="1" x14ac:dyDescent="0.3">
      <c r="A76" s="30"/>
      <c r="B76" s="46" t="s">
        <v>38</v>
      </c>
      <c r="C76" s="38" t="s">
        <v>163</v>
      </c>
      <c r="D76" s="36"/>
      <c r="E76" s="49">
        <v>9697</v>
      </c>
      <c r="F76" s="37" t="s">
        <v>163</v>
      </c>
      <c r="G76" s="38"/>
      <c r="H76" s="36"/>
      <c r="I76" s="49">
        <v>12880</v>
      </c>
      <c r="J76" s="37" t="s">
        <v>163</v>
      </c>
      <c r="K76" s="38"/>
      <c r="L76" s="37"/>
      <c r="M76" s="81" t="s">
        <v>262</v>
      </c>
      <c r="N76" s="37" t="s">
        <v>163</v>
      </c>
      <c r="O76" s="38"/>
      <c r="P76" s="36"/>
      <c r="Q76" s="49">
        <v>22577</v>
      </c>
      <c r="R76" s="37" t="s">
        <v>163</v>
      </c>
    </row>
    <row r="77" spans="1:18" x14ac:dyDescent="0.25">
      <c r="A77" s="30"/>
      <c r="B77" s="50"/>
      <c r="C77" s="50" t="s">
        <v>163</v>
      </c>
      <c r="D77" s="51"/>
      <c r="E77" s="51"/>
      <c r="F77" s="50"/>
      <c r="G77" s="50"/>
      <c r="H77" s="51"/>
      <c r="I77" s="51"/>
      <c r="J77" s="50"/>
      <c r="K77" s="50"/>
      <c r="L77" s="51"/>
      <c r="M77" s="51"/>
      <c r="N77" s="50"/>
      <c r="O77" s="50"/>
      <c r="P77" s="51"/>
      <c r="Q77" s="51"/>
      <c r="R77" s="50"/>
    </row>
    <row r="78" spans="1:18" ht="15.75" thickBot="1" x14ac:dyDescent="0.3">
      <c r="A78" s="30"/>
      <c r="B78" s="88" t="s">
        <v>39</v>
      </c>
      <c r="C78" s="52" t="s">
        <v>163</v>
      </c>
      <c r="D78" s="40" t="s">
        <v>167</v>
      </c>
      <c r="E78" s="44">
        <v>352842</v>
      </c>
      <c r="F78" s="45" t="s">
        <v>163</v>
      </c>
      <c r="G78" s="52"/>
      <c r="H78" s="40" t="s">
        <v>167</v>
      </c>
      <c r="I78" s="44">
        <v>391576</v>
      </c>
      <c r="J78" s="45" t="s">
        <v>163</v>
      </c>
      <c r="K78" s="52"/>
      <c r="L78" s="40" t="s">
        <v>167</v>
      </c>
      <c r="M78" s="61" t="s">
        <v>317</v>
      </c>
      <c r="N78" s="45" t="s">
        <v>266</v>
      </c>
      <c r="O78" s="52"/>
      <c r="P78" s="40" t="s">
        <v>167</v>
      </c>
      <c r="Q78" s="44">
        <v>543553</v>
      </c>
      <c r="R78" s="45" t="s">
        <v>163</v>
      </c>
    </row>
    <row r="79" spans="1:18" ht="15.75" thickTop="1" x14ac:dyDescent="0.25">
      <c r="A79" s="30"/>
      <c r="B79" s="50"/>
      <c r="C79" s="50" t="s">
        <v>163</v>
      </c>
      <c r="D79" s="53"/>
      <c r="E79" s="53"/>
      <c r="F79" s="50"/>
      <c r="G79" s="50"/>
      <c r="H79" s="53"/>
      <c r="I79" s="53"/>
      <c r="J79" s="50"/>
      <c r="K79" s="50"/>
      <c r="L79" s="53"/>
      <c r="M79" s="53"/>
      <c r="N79" s="50"/>
      <c r="O79" s="50"/>
      <c r="P79" s="53"/>
      <c r="Q79" s="53"/>
      <c r="R79" s="50"/>
    </row>
    <row r="80" spans="1:18" ht="25.5" x14ac:dyDescent="0.25">
      <c r="A80" s="30"/>
      <c r="B80" s="89" t="s">
        <v>311</v>
      </c>
      <c r="C80" s="38" t="s">
        <v>163</v>
      </c>
      <c r="D80" s="90"/>
      <c r="E80" s="90"/>
      <c r="F80" s="90"/>
      <c r="G80" s="38"/>
      <c r="H80" s="90"/>
      <c r="I80" s="90"/>
      <c r="J80" s="90"/>
      <c r="K80" s="38"/>
      <c r="L80" s="90"/>
      <c r="M80" s="90"/>
      <c r="N80" s="90"/>
      <c r="O80" s="38"/>
      <c r="P80" s="90"/>
      <c r="Q80" s="90"/>
      <c r="R80" s="90"/>
    </row>
    <row r="81" spans="1:18" x14ac:dyDescent="0.25">
      <c r="A81" s="30"/>
      <c r="B81" s="39" t="s">
        <v>40</v>
      </c>
      <c r="C81" s="52" t="s">
        <v>163</v>
      </c>
      <c r="D81" s="40"/>
      <c r="E81" s="40"/>
      <c r="F81" s="40"/>
      <c r="G81" s="52"/>
      <c r="H81" s="40"/>
      <c r="I81" s="40"/>
      <c r="J81" s="40"/>
      <c r="K81" s="52"/>
      <c r="L81" s="40"/>
      <c r="M81" s="40"/>
      <c r="N81" s="40"/>
      <c r="O81" s="52"/>
      <c r="P81" s="40"/>
      <c r="Q81" s="40"/>
      <c r="R81" s="40"/>
    </row>
    <row r="82" spans="1:18" x14ac:dyDescent="0.25">
      <c r="A82" s="30"/>
      <c r="B82" s="76" t="s">
        <v>41</v>
      </c>
      <c r="C82" s="38" t="s">
        <v>163</v>
      </c>
      <c r="D82" s="36" t="s">
        <v>167</v>
      </c>
      <c r="E82" s="75">
        <v>100</v>
      </c>
      <c r="F82" s="37" t="s">
        <v>163</v>
      </c>
      <c r="G82" s="38"/>
      <c r="H82" s="36" t="s">
        <v>167</v>
      </c>
      <c r="I82" s="49">
        <v>27872</v>
      </c>
      <c r="J82" s="37" t="s">
        <v>163</v>
      </c>
      <c r="K82" s="38"/>
      <c r="L82" s="37" t="s">
        <v>167</v>
      </c>
      <c r="M82" s="81" t="s">
        <v>262</v>
      </c>
      <c r="N82" s="37" t="s">
        <v>163</v>
      </c>
      <c r="O82" s="38"/>
      <c r="P82" s="36" t="s">
        <v>167</v>
      </c>
      <c r="Q82" s="49">
        <v>27972</v>
      </c>
      <c r="R82" s="37" t="s">
        <v>163</v>
      </c>
    </row>
    <row r="83" spans="1:18" x14ac:dyDescent="0.25">
      <c r="A83" s="30"/>
      <c r="B83" s="79" t="s">
        <v>42</v>
      </c>
      <c r="C83" s="52" t="s">
        <v>163</v>
      </c>
      <c r="D83" s="40"/>
      <c r="E83" s="44">
        <v>3486</v>
      </c>
      <c r="F83" s="45" t="s">
        <v>163</v>
      </c>
      <c r="G83" s="52"/>
      <c r="H83" s="40"/>
      <c r="I83" s="44">
        <v>12748</v>
      </c>
      <c r="J83" s="45" t="s">
        <v>163</v>
      </c>
      <c r="K83" s="52"/>
      <c r="L83" s="45"/>
      <c r="M83" s="91" t="s">
        <v>262</v>
      </c>
      <c r="N83" s="45" t="s">
        <v>163</v>
      </c>
      <c r="O83" s="52"/>
      <c r="P83" s="40"/>
      <c r="Q83" s="44">
        <v>16234</v>
      </c>
      <c r="R83" s="45" t="s">
        <v>163</v>
      </c>
    </row>
    <row r="84" spans="1:18" ht="25.5" x14ac:dyDescent="0.25">
      <c r="A84" s="30"/>
      <c r="B84" s="76" t="s">
        <v>43</v>
      </c>
      <c r="C84" s="38" t="s">
        <v>163</v>
      </c>
      <c r="D84" s="37"/>
      <c r="E84" s="81" t="s">
        <v>262</v>
      </c>
      <c r="F84" s="37" t="s">
        <v>163</v>
      </c>
      <c r="G84" s="38"/>
      <c r="H84" s="36"/>
      <c r="I84" s="49">
        <v>2497</v>
      </c>
      <c r="J84" s="37" t="s">
        <v>163</v>
      </c>
      <c r="K84" s="38"/>
      <c r="L84" s="37"/>
      <c r="M84" s="81" t="s">
        <v>262</v>
      </c>
      <c r="N84" s="37" t="s">
        <v>163</v>
      </c>
      <c r="O84" s="38"/>
      <c r="P84" s="36"/>
      <c r="Q84" s="49">
        <v>2497</v>
      </c>
      <c r="R84" s="37" t="s">
        <v>163</v>
      </c>
    </row>
    <row r="85" spans="1:18" ht="15.75" thickBot="1" x14ac:dyDescent="0.3">
      <c r="A85" s="30"/>
      <c r="B85" s="79" t="s">
        <v>44</v>
      </c>
      <c r="C85" s="52" t="s">
        <v>163</v>
      </c>
      <c r="D85" s="45"/>
      <c r="E85" s="91" t="s">
        <v>262</v>
      </c>
      <c r="F85" s="45" t="s">
        <v>163</v>
      </c>
      <c r="G85" s="52"/>
      <c r="H85" s="40"/>
      <c r="I85" s="44">
        <v>4498</v>
      </c>
      <c r="J85" s="45" t="s">
        <v>163</v>
      </c>
      <c r="K85" s="52"/>
      <c r="L85" s="45"/>
      <c r="M85" s="91" t="s">
        <v>262</v>
      </c>
      <c r="N85" s="45" t="s">
        <v>163</v>
      </c>
      <c r="O85" s="52"/>
      <c r="P85" s="40"/>
      <c r="Q85" s="44">
        <v>4498</v>
      </c>
      <c r="R85" s="45" t="s">
        <v>163</v>
      </c>
    </row>
    <row r="86" spans="1:18" x14ac:dyDescent="0.25">
      <c r="A86" s="30"/>
      <c r="B86" s="50"/>
      <c r="C86" s="50" t="s">
        <v>163</v>
      </c>
      <c r="D86" s="51"/>
      <c r="E86" s="51"/>
      <c r="F86" s="50"/>
      <c r="G86" s="50"/>
      <c r="H86" s="51"/>
      <c r="I86" s="51"/>
      <c r="J86" s="50"/>
      <c r="K86" s="50"/>
      <c r="L86" s="51"/>
      <c r="M86" s="51"/>
      <c r="N86" s="50"/>
      <c r="O86" s="50"/>
      <c r="P86" s="51"/>
      <c r="Q86" s="51"/>
      <c r="R86" s="50"/>
    </row>
    <row r="87" spans="1:18" x14ac:dyDescent="0.25">
      <c r="A87" s="30"/>
      <c r="B87" s="87" t="s">
        <v>45</v>
      </c>
      <c r="C87" s="38" t="s">
        <v>163</v>
      </c>
      <c r="D87" s="36"/>
      <c r="E87" s="49">
        <v>3586</v>
      </c>
      <c r="F87" s="37" t="s">
        <v>163</v>
      </c>
      <c r="G87" s="38"/>
      <c r="H87" s="36"/>
      <c r="I87" s="49">
        <v>47615</v>
      </c>
      <c r="J87" s="37" t="s">
        <v>163</v>
      </c>
      <c r="K87" s="38"/>
      <c r="L87" s="37"/>
      <c r="M87" s="81" t="s">
        <v>262</v>
      </c>
      <c r="N87" s="37" t="s">
        <v>163</v>
      </c>
      <c r="O87" s="38"/>
      <c r="P87" s="36"/>
      <c r="Q87" s="49">
        <v>51201</v>
      </c>
      <c r="R87" s="37" t="s">
        <v>163</v>
      </c>
    </row>
    <row r="88" spans="1:18" x14ac:dyDescent="0.25">
      <c r="A88" s="30"/>
      <c r="B88" s="39" t="s">
        <v>46</v>
      </c>
      <c r="C88" s="52" t="s">
        <v>163</v>
      </c>
      <c r="D88" s="40"/>
      <c r="E88" s="44">
        <v>193817</v>
      </c>
      <c r="F88" s="45" t="s">
        <v>163</v>
      </c>
      <c r="G88" s="52"/>
      <c r="H88" s="40"/>
      <c r="I88" s="44">
        <v>4369</v>
      </c>
      <c r="J88" s="45" t="s">
        <v>163</v>
      </c>
      <c r="K88" s="52"/>
      <c r="L88" s="45"/>
      <c r="M88" s="91" t="s">
        <v>262</v>
      </c>
      <c r="N88" s="45" t="s">
        <v>163</v>
      </c>
      <c r="O88" s="52"/>
      <c r="P88" s="40"/>
      <c r="Q88" s="44">
        <v>198186</v>
      </c>
      <c r="R88" s="45" t="s">
        <v>163</v>
      </c>
    </row>
    <row r="89" spans="1:18" x14ac:dyDescent="0.25">
      <c r="A89" s="30"/>
      <c r="B89" s="46" t="s">
        <v>47</v>
      </c>
      <c r="C89" s="38" t="s">
        <v>163</v>
      </c>
      <c r="D89" s="37"/>
      <c r="E89" s="81" t="s">
        <v>262</v>
      </c>
      <c r="F89" s="37" t="s">
        <v>163</v>
      </c>
      <c r="G89" s="38"/>
      <c r="H89" s="36"/>
      <c r="I89" s="49">
        <v>106283</v>
      </c>
      <c r="J89" s="37" t="s">
        <v>163</v>
      </c>
      <c r="K89" s="38"/>
      <c r="L89" s="37"/>
      <c r="M89" s="81" t="s">
        <v>262</v>
      </c>
      <c r="N89" s="37" t="s">
        <v>163</v>
      </c>
      <c r="O89" s="38"/>
      <c r="P89" s="36"/>
      <c r="Q89" s="49">
        <v>106283</v>
      </c>
      <c r="R89" s="37" t="s">
        <v>163</v>
      </c>
    </row>
    <row r="90" spans="1:18" x14ac:dyDescent="0.25">
      <c r="A90" s="30"/>
      <c r="B90" s="39" t="s">
        <v>48</v>
      </c>
      <c r="C90" s="52" t="s">
        <v>163</v>
      </c>
      <c r="D90" s="40"/>
      <c r="E90" s="61" t="s">
        <v>319</v>
      </c>
      <c r="F90" s="45" t="s">
        <v>266</v>
      </c>
      <c r="G90" s="52"/>
      <c r="H90" s="40"/>
      <c r="I90" s="44">
        <v>9986</v>
      </c>
      <c r="J90" s="45" t="s">
        <v>163</v>
      </c>
      <c r="K90" s="52"/>
      <c r="L90" s="45"/>
      <c r="M90" s="91" t="s">
        <v>262</v>
      </c>
      <c r="N90" s="45" t="s">
        <v>163</v>
      </c>
      <c r="O90" s="52"/>
      <c r="P90" s="40"/>
      <c r="Q90" s="44">
        <v>7780</v>
      </c>
      <c r="R90" s="45" t="s">
        <v>163</v>
      </c>
    </row>
    <row r="91" spans="1:18" x14ac:dyDescent="0.25">
      <c r="A91" s="30"/>
      <c r="B91" s="46" t="s">
        <v>49</v>
      </c>
      <c r="C91" s="38" t="s">
        <v>163</v>
      </c>
      <c r="D91" s="37"/>
      <c r="E91" s="81" t="s">
        <v>262</v>
      </c>
      <c r="F91" s="37" t="s">
        <v>163</v>
      </c>
      <c r="G91" s="38"/>
      <c r="H91" s="36"/>
      <c r="I91" s="49">
        <v>17230</v>
      </c>
      <c r="J91" s="37" t="s">
        <v>163</v>
      </c>
      <c r="K91" s="38"/>
      <c r="L91" s="37"/>
      <c r="M91" s="81" t="s">
        <v>262</v>
      </c>
      <c r="N91" s="37" t="s">
        <v>163</v>
      </c>
      <c r="O91" s="38"/>
      <c r="P91" s="36"/>
      <c r="Q91" s="49">
        <v>17230</v>
      </c>
      <c r="R91" s="37" t="s">
        <v>163</v>
      </c>
    </row>
    <row r="92" spans="1:18" ht="25.5" x14ac:dyDescent="0.25">
      <c r="A92" s="30"/>
      <c r="B92" s="39" t="s">
        <v>50</v>
      </c>
      <c r="C92" s="52" t="s">
        <v>163</v>
      </c>
      <c r="D92" s="45"/>
      <c r="E92" s="91" t="s">
        <v>262</v>
      </c>
      <c r="F92" s="45" t="s">
        <v>163</v>
      </c>
      <c r="G92" s="52"/>
      <c r="H92" s="40"/>
      <c r="I92" s="44">
        <v>2222</v>
      </c>
      <c r="J92" s="45" t="s">
        <v>163</v>
      </c>
      <c r="K92" s="52"/>
      <c r="L92" s="45"/>
      <c r="M92" s="91" t="s">
        <v>262</v>
      </c>
      <c r="N92" s="45" t="s">
        <v>163</v>
      </c>
      <c r="O92" s="52"/>
      <c r="P92" s="40"/>
      <c r="Q92" s="44">
        <v>2222</v>
      </c>
      <c r="R92" s="45" t="s">
        <v>163</v>
      </c>
    </row>
    <row r="93" spans="1:18" x14ac:dyDescent="0.25">
      <c r="A93" s="30"/>
      <c r="B93" s="46" t="s">
        <v>33</v>
      </c>
      <c r="C93" s="38" t="s">
        <v>163</v>
      </c>
      <c r="D93" s="36"/>
      <c r="E93" s="75">
        <v>605</v>
      </c>
      <c r="F93" s="37" t="s">
        <v>163</v>
      </c>
      <c r="G93" s="38"/>
      <c r="H93" s="37"/>
      <c r="I93" s="81" t="s">
        <v>262</v>
      </c>
      <c r="J93" s="37" t="s">
        <v>163</v>
      </c>
      <c r="K93" s="38"/>
      <c r="L93" s="37"/>
      <c r="M93" s="81" t="s">
        <v>262</v>
      </c>
      <c r="N93" s="37" t="s">
        <v>163</v>
      </c>
      <c r="O93" s="38"/>
      <c r="P93" s="36"/>
      <c r="Q93" s="75">
        <v>605</v>
      </c>
      <c r="R93" s="37" t="s">
        <v>163</v>
      </c>
    </row>
    <row r="94" spans="1:18" ht="15.75" thickBot="1" x14ac:dyDescent="0.3">
      <c r="A94" s="30"/>
      <c r="B94" s="39" t="s">
        <v>51</v>
      </c>
      <c r="C94" s="52" t="s">
        <v>163</v>
      </c>
      <c r="D94" s="40"/>
      <c r="E94" s="61">
        <v>120</v>
      </c>
      <c r="F94" s="45" t="s">
        <v>163</v>
      </c>
      <c r="G94" s="52"/>
      <c r="H94" s="40"/>
      <c r="I94" s="44">
        <v>2983</v>
      </c>
      <c r="J94" s="45" t="s">
        <v>163</v>
      </c>
      <c r="K94" s="52"/>
      <c r="L94" s="45"/>
      <c r="M94" s="91" t="s">
        <v>262</v>
      </c>
      <c r="N94" s="45" t="s">
        <v>163</v>
      </c>
      <c r="O94" s="52"/>
      <c r="P94" s="40"/>
      <c r="Q94" s="44">
        <v>3103</v>
      </c>
      <c r="R94" s="45" t="s">
        <v>163</v>
      </c>
    </row>
    <row r="95" spans="1:18" x14ac:dyDescent="0.25">
      <c r="A95" s="30"/>
      <c r="B95" s="50"/>
      <c r="C95" s="50" t="s">
        <v>163</v>
      </c>
      <c r="D95" s="51"/>
      <c r="E95" s="51"/>
      <c r="F95" s="50"/>
      <c r="G95" s="50"/>
      <c r="H95" s="51"/>
      <c r="I95" s="51"/>
      <c r="J95" s="50"/>
      <c r="K95" s="50"/>
      <c r="L95" s="51"/>
      <c r="M95" s="51"/>
      <c r="N95" s="50"/>
      <c r="O95" s="50"/>
      <c r="P95" s="51"/>
      <c r="Q95" s="51"/>
      <c r="R95" s="50"/>
    </row>
    <row r="96" spans="1:18" x14ac:dyDescent="0.25">
      <c r="A96" s="30"/>
      <c r="B96" s="87" t="s">
        <v>52</v>
      </c>
      <c r="C96" s="38" t="s">
        <v>163</v>
      </c>
      <c r="D96" s="36"/>
      <c r="E96" s="49">
        <v>195922</v>
      </c>
      <c r="F96" s="37" t="s">
        <v>163</v>
      </c>
      <c r="G96" s="38"/>
      <c r="H96" s="36"/>
      <c r="I96" s="49">
        <v>190688</v>
      </c>
      <c r="J96" s="37" t="s">
        <v>163</v>
      </c>
      <c r="K96" s="38"/>
      <c r="L96" s="37"/>
      <c r="M96" s="81" t="s">
        <v>262</v>
      </c>
      <c r="N96" s="37" t="s">
        <v>163</v>
      </c>
      <c r="O96" s="38"/>
      <c r="P96" s="36"/>
      <c r="Q96" s="49">
        <v>386610</v>
      </c>
      <c r="R96" s="37" t="s">
        <v>163</v>
      </c>
    </row>
    <row r="97" spans="1:18" x14ac:dyDescent="0.25">
      <c r="A97" s="30"/>
      <c r="B97" s="39" t="s">
        <v>313</v>
      </c>
      <c r="C97" s="52" t="s">
        <v>163</v>
      </c>
      <c r="D97" s="40"/>
      <c r="E97" s="40"/>
      <c r="F97" s="40"/>
      <c r="G97" s="52"/>
      <c r="H97" s="40"/>
      <c r="I97" s="40"/>
      <c r="J97" s="40"/>
      <c r="K97" s="52"/>
      <c r="L97" s="40"/>
      <c r="M97" s="40"/>
      <c r="N97" s="40"/>
      <c r="O97" s="52"/>
      <c r="P97" s="40"/>
      <c r="Q97" s="40"/>
      <c r="R97" s="40"/>
    </row>
    <row r="98" spans="1:18" x14ac:dyDescent="0.25">
      <c r="A98" s="30"/>
      <c r="B98" s="76" t="s">
        <v>314</v>
      </c>
      <c r="C98" s="38" t="s">
        <v>163</v>
      </c>
      <c r="D98" s="36"/>
      <c r="E98" s="49">
        <v>156920</v>
      </c>
      <c r="F98" s="37" t="s">
        <v>163</v>
      </c>
      <c r="G98" s="38"/>
      <c r="H98" s="36"/>
      <c r="I98" s="49">
        <v>200865</v>
      </c>
      <c r="J98" s="37" t="s">
        <v>163</v>
      </c>
      <c r="K98" s="38"/>
      <c r="L98" s="36"/>
      <c r="M98" s="75" t="s">
        <v>317</v>
      </c>
      <c r="N98" s="37" t="s">
        <v>266</v>
      </c>
      <c r="O98" s="38"/>
      <c r="P98" s="36"/>
      <c r="Q98" s="49">
        <v>156920</v>
      </c>
      <c r="R98" s="37" t="s">
        <v>163</v>
      </c>
    </row>
    <row r="99" spans="1:18" ht="15.75" thickBot="1" x14ac:dyDescent="0.3">
      <c r="A99" s="30"/>
      <c r="B99" s="79" t="s">
        <v>61</v>
      </c>
      <c r="C99" s="52" t="s">
        <v>163</v>
      </c>
      <c r="D99" s="45"/>
      <c r="E99" s="91" t="s">
        <v>262</v>
      </c>
      <c r="F99" s="45" t="s">
        <v>163</v>
      </c>
      <c r="G99" s="52"/>
      <c r="H99" s="40"/>
      <c r="I99" s="61">
        <v>23</v>
      </c>
      <c r="J99" s="45" t="s">
        <v>163</v>
      </c>
      <c r="K99" s="52"/>
      <c r="L99" s="45"/>
      <c r="M99" s="91" t="s">
        <v>262</v>
      </c>
      <c r="N99" s="45" t="s">
        <v>163</v>
      </c>
      <c r="O99" s="52"/>
      <c r="P99" s="40"/>
      <c r="Q99" s="61">
        <v>23</v>
      </c>
      <c r="R99" s="45" t="s">
        <v>163</v>
      </c>
    </row>
    <row r="100" spans="1:18" x14ac:dyDescent="0.25">
      <c r="A100" s="30"/>
      <c r="B100" s="50"/>
      <c r="C100" s="50" t="s">
        <v>163</v>
      </c>
      <c r="D100" s="51"/>
      <c r="E100" s="51"/>
      <c r="F100" s="50"/>
      <c r="G100" s="50"/>
      <c r="H100" s="51"/>
      <c r="I100" s="51"/>
      <c r="J100" s="50"/>
      <c r="K100" s="50"/>
      <c r="L100" s="51"/>
      <c r="M100" s="51"/>
      <c r="N100" s="50"/>
      <c r="O100" s="50"/>
      <c r="P100" s="51"/>
      <c r="Q100" s="51"/>
      <c r="R100" s="50"/>
    </row>
    <row r="101" spans="1:18" ht="15.75" thickBot="1" x14ac:dyDescent="0.3">
      <c r="A101" s="30"/>
      <c r="B101" s="46" t="s">
        <v>315</v>
      </c>
      <c r="C101" s="38" t="s">
        <v>163</v>
      </c>
      <c r="D101" s="36"/>
      <c r="E101" s="49">
        <v>156920</v>
      </c>
      <c r="F101" s="37" t="s">
        <v>163</v>
      </c>
      <c r="G101" s="38"/>
      <c r="H101" s="36"/>
      <c r="I101" s="49">
        <v>200888</v>
      </c>
      <c r="J101" s="37" t="s">
        <v>163</v>
      </c>
      <c r="K101" s="38"/>
      <c r="L101" s="36"/>
      <c r="M101" s="75" t="s">
        <v>317</v>
      </c>
      <c r="N101" s="37" t="s">
        <v>266</v>
      </c>
      <c r="O101" s="38"/>
      <c r="P101" s="36"/>
      <c r="Q101" s="49">
        <v>156943</v>
      </c>
      <c r="R101" s="37" t="s">
        <v>163</v>
      </c>
    </row>
    <row r="102" spans="1:18" x14ac:dyDescent="0.25">
      <c r="A102" s="30"/>
      <c r="B102" s="50"/>
      <c r="C102" s="50" t="s">
        <v>163</v>
      </c>
      <c r="D102" s="51"/>
      <c r="E102" s="51"/>
      <c r="F102" s="50"/>
      <c r="G102" s="50"/>
      <c r="H102" s="51"/>
      <c r="I102" s="51"/>
      <c r="J102" s="50"/>
      <c r="K102" s="50"/>
      <c r="L102" s="51"/>
      <c r="M102" s="51"/>
      <c r="N102" s="50"/>
      <c r="O102" s="50"/>
      <c r="P102" s="51"/>
      <c r="Q102" s="51"/>
      <c r="R102" s="50"/>
    </row>
    <row r="103" spans="1:18" ht="15.75" thickBot="1" x14ac:dyDescent="0.3">
      <c r="A103" s="30"/>
      <c r="B103" s="39" t="s">
        <v>316</v>
      </c>
      <c r="C103" s="52" t="s">
        <v>163</v>
      </c>
      <c r="D103" s="40" t="s">
        <v>167</v>
      </c>
      <c r="E103" s="44">
        <v>352842</v>
      </c>
      <c r="F103" s="45" t="s">
        <v>163</v>
      </c>
      <c r="G103" s="52"/>
      <c r="H103" s="40" t="s">
        <v>167</v>
      </c>
      <c r="I103" s="44">
        <v>391576</v>
      </c>
      <c r="J103" s="45" t="s">
        <v>163</v>
      </c>
      <c r="K103" s="52"/>
      <c r="L103" s="40" t="s">
        <v>167</v>
      </c>
      <c r="M103" s="61" t="s">
        <v>317</v>
      </c>
      <c r="N103" s="45" t="s">
        <v>266</v>
      </c>
      <c r="O103" s="52"/>
      <c r="P103" s="40" t="s">
        <v>167</v>
      </c>
      <c r="Q103" s="44">
        <v>543553</v>
      </c>
      <c r="R103" s="45" t="s">
        <v>163</v>
      </c>
    </row>
    <row r="104" spans="1:18" ht="15.75" thickTop="1" x14ac:dyDescent="0.25">
      <c r="A104" s="30"/>
      <c r="B104" s="50"/>
      <c r="C104" s="50" t="s">
        <v>163</v>
      </c>
      <c r="D104" s="53"/>
      <c r="E104" s="53"/>
      <c r="F104" s="50"/>
      <c r="G104" s="50"/>
      <c r="H104" s="53"/>
      <c r="I104" s="53"/>
      <c r="J104" s="50"/>
      <c r="K104" s="50"/>
      <c r="L104" s="53"/>
      <c r="M104" s="53"/>
      <c r="N104" s="50"/>
      <c r="O104" s="50"/>
      <c r="P104" s="53"/>
      <c r="Q104" s="53"/>
      <c r="R104" s="50"/>
    </row>
    <row r="105" spans="1:18" x14ac:dyDescent="0.25">
      <c r="A105" s="30"/>
      <c r="B105" s="71"/>
      <c r="C105" s="71"/>
      <c r="D105" s="71"/>
      <c r="E105" s="71"/>
      <c r="F105" s="71"/>
      <c r="G105" s="71"/>
      <c r="H105" s="71"/>
      <c r="I105" s="71"/>
      <c r="J105" s="71"/>
      <c r="K105" s="71"/>
      <c r="L105" s="71"/>
      <c r="M105" s="71"/>
      <c r="N105" s="71"/>
      <c r="O105" s="71"/>
      <c r="P105" s="71"/>
      <c r="Q105" s="71"/>
      <c r="R105" s="71"/>
    </row>
    <row r="106" spans="1:18" x14ac:dyDescent="0.25">
      <c r="A106" s="30"/>
      <c r="B106" s="94" t="s">
        <v>320</v>
      </c>
      <c r="C106" s="94"/>
      <c r="D106" s="94"/>
      <c r="E106" s="94"/>
      <c r="F106" s="94"/>
      <c r="G106" s="94"/>
      <c r="H106" s="94"/>
      <c r="I106" s="94"/>
      <c r="J106" s="94"/>
      <c r="K106" s="94"/>
      <c r="L106" s="94"/>
      <c r="M106" s="94"/>
      <c r="N106" s="94"/>
      <c r="O106" s="94"/>
      <c r="P106" s="94"/>
      <c r="Q106" s="94"/>
      <c r="R106" s="94"/>
    </row>
    <row r="107" spans="1:18" ht="15.75" x14ac:dyDescent="0.25">
      <c r="A107" s="30"/>
      <c r="B107" s="59"/>
      <c r="C107" s="59"/>
      <c r="D107" s="59"/>
      <c r="E107" s="59"/>
      <c r="F107" s="59"/>
      <c r="G107" s="59"/>
      <c r="H107" s="59"/>
      <c r="I107" s="59"/>
      <c r="J107" s="59"/>
      <c r="K107" s="59"/>
      <c r="L107" s="59"/>
      <c r="M107" s="59"/>
      <c r="N107" s="59"/>
      <c r="O107" s="59"/>
      <c r="P107" s="59"/>
      <c r="Q107" s="59"/>
      <c r="R107" s="59"/>
    </row>
    <row r="108" spans="1:18" x14ac:dyDescent="0.25">
      <c r="A108" s="30"/>
      <c r="B108" s="36"/>
      <c r="C108" s="36"/>
      <c r="D108" s="36"/>
      <c r="E108" s="36"/>
      <c r="F108" s="36"/>
      <c r="G108" s="36"/>
      <c r="H108" s="36"/>
      <c r="I108" s="36"/>
      <c r="J108" s="36"/>
      <c r="K108" s="36"/>
      <c r="L108" s="36"/>
      <c r="M108" s="36"/>
      <c r="N108" s="36"/>
      <c r="O108" s="36"/>
      <c r="P108" s="36"/>
      <c r="Q108" s="36"/>
      <c r="R108" s="36"/>
    </row>
    <row r="109" spans="1:18" ht="15.75" thickBot="1" x14ac:dyDescent="0.3">
      <c r="A109" s="30"/>
      <c r="B109" s="38"/>
      <c r="C109" s="38" t="s">
        <v>163</v>
      </c>
      <c r="D109" s="56" t="s">
        <v>321</v>
      </c>
      <c r="E109" s="56"/>
      <c r="F109" s="56"/>
      <c r="G109" s="56"/>
      <c r="H109" s="56"/>
      <c r="I109" s="56"/>
      <c r="J109" s="56"/>
      <c r="K109" s="56"/>
      <c r="L109" s="56"/>
      <c r="M109" s="56"/>
      <c r="N109" s="56"/>
      <c r="O109" s="56"/>
      <c r="P109" s="56"/>
      <c r="Q109" s="56"/>
      <c r="R109" s="38"/>
    </row>
    <row r="110" spans="1:18" x14ac:dyDescent="0.25">
      <c r="A110" s="30"/>
      <c r="B110" s="54"/>
      <c r="C110" s="54" t="s">
        <v>163</v>
      </c>
      <c r="D110" s="67" t="s">
        <v>301</v>
      </c>
      <c r="E110" s="67"/>
      <c r="F110" s="68"/>
      <c r="G110" s="68"/>
      <c r="H110" s="67" t="s">
        <v>302</v>
      </c>
      <c r="I110" s="67"/>
      <c r="J110" s="68"/>
      <c r="K110" s="68"/>
      <c r="L110" s="67" t="s">
        <v>304</v>
      </c>
      <c r="M110" s="67"/>
      <c r="N110" s="68"/>
      <c r="O110" s="68"/>
      <c r="P110" s="67" t="s">
        <v>305</v>
      </c>
      <c r="Q110" s="67"/>
      <c r="R110" s="54"/>
    </row>
    <row r="111" spans="1:18" ht="15.75" thickBot="1" x14ac:dyDescent="0.3">
      <c r="A111" s="30"/>
      <c r="B111" s="54"/>
      <c r="C111" s="54"/>
      <c r="D111" s="56"/>
      <c r="E111" s="56"/>
      <c r="F111" s="54"/>
      <c r="G111" s="54"/>
      <c r="H111" s="56" t="s">
        <v>303</v>
      </c>
      <c r="I111" s="56"/>
      <c r="J111" s="54"/>
      <c r="K111" s="54"/>
      <c r="L111" s="56"/>
      <c r="M111" s="56"/>
      <c r="N111" s="54"/>
      <c r="O111" s="54"/>
      <c r="P111" s="56"/>
      <c r="Q111" s="56"/>
      <c r="R111" s="54"/>
    </row>
    <row r="112" spans="1:18" x14ac:dyDescent="0.25">
      <c r="A112" s="30"/>
      <c r="B112" s="39" t="s">
        <v>77</v>
      </c>
      <c r="C112" s="40" t="s">
        <v>163</v>
      </c>
      <c r="D112" s="43" t="s">
        <v>167</v>
      </c>
      <c r="E112" s="86" t="s">
        <v>262</v>
      </c>
      <c r="F112" s="43" t="s">
        <v>163</v>
      </c>
      <c r="G112" s="40"/>
      <c r="H112" s="41" t="s">
        <v>167</v>
      </c>
      <c r="I112" s="42">
        <v>110866</v>
      </c>
      <c r="J112" s="43" t="s">
        <v>163</v>
      </c>
      <c r="K112" s="40"/>
      <c r="L112" s="43" t="s">
        <v>167</v>
      </c>
      <c r="M112" s="86" t="s">
        <v>262</v>
      </c>
      <c r="N112" s="43" t="s">
        <v>163</v>
      </c>
      <c r="O112" s="40"/>
      <c r="P112" s="41" t="s">
        <v>167</v>
      </c>
      <c r="Q112" s="42">
        <v>110866</v>
      </c>
      <c r="R112" s="43" t="s">
        <v>163</v>
      </c>
    </row>
    <row r="113" spans="1:18" x14ac:dyDescent="0.25">
      <c r="A113" s="30"/>
      <c r="B113" s="46" t="s">
        <v>78</v>
      </c>
      <c r="C113" s="36" t="s">
        <v>163</v>
      </c>
      <c r="D113" s="36"/>
      <c r="E113" s="36"/>
      <c r="F113" s="36"/>
      <c r="G113" s="36"/>
      <c r="H113" s="36"/>
      <c r="I113" s="36"/>
      <c r="J113" s="36"/>
      <c r="K113" s="36"/>
      <c r="L113" s="36"/>
      <c r="M113" s="36"/>
      <c r="N113" s="36"/>
      <c r="O113" s="36"/>
      <c r="P113" s="36"/>
      <c r="Q113" s="36"/>
      <c r="R113" s="36"/>
    </row>
    <row r="114" spans="1:18" ht="25.5" x14ac:dyDescent="0.25">
      <c r="A114" s="30"/>
      <c r="B114" s="79" t="s">
        <v>322</v>
      </c>
      <c r="C114" s="40" t="s">
        <v>163</v>
      </c>
      <c r="D114" s="41"/>
      <c r="E114" s="72">
        <v>51</v>
      </c>
      <c r="F114" s="43" t="s">
        <v>163</v>
      </c>
      <c r="G114" s="40"/>
      <c r="H114" s="41"/>
      <c r="I114" s="42">
        <v>90068</v>
      </c>
      <c r="J114" s="43" t="s">
        <v>163</v>
      </c>
      <c r="K114" s="40"/>
      <c r="L114" s="43"/>
      <c r="M114" s="86" t="s">
        <v>262</v>
      </c>
      <c r="N114" s="43" t="s">
        <v>163</v>
      </c>
      <c r="O114" s="40"/>
      <c r="P114" s="41"/>
      <c r="Q114" s="42">
        <v>90119</v>
      </c>
      <c r="R114" s="43" t="s">
        <v>163</v>
      </c>
    </row>
    <row r="115" spans="1:18" x14ac:dyDescent="0.25">
      <c r="A115" s="30"/>
      <c r="B115" s="76" t="s">
        <v>80</v>
      </c>
      <c r="C115" s="36" t="s">
        <v>163</v>
      </c>
      <c r="D115" s="48"/>
      <c r="E115" s="78" t="s">
        <v>262</v>
      </c>
      <c r="F115" s="48" t="s">
        <v>163</v>
      </c>
      <c r="G115" s="36"/>
      <c r="H115" s="35"/>
      <c r="I115" s="47">
        <v>2024</v>
      </c>
      <c r="J115" s="48" t="s">
        <v>163</v>
      </c>
      <c r="K115" s="36"/>
      <c r="L115" s="48"/>
      <c r="M115" s="78" t="s">
        <v>262</v>
      </c>
      <c r="N115" s="48" t="s">
        <v>163</v>
      </c>
      <c r="O115" s="36"/>
      <c r="P115" s="35"/>
      <c r="Q115" s="47">
        <v>2024</v>
      </c>
      <c r="R115" s="48" t="s">
        <v>163</v>
      </c>
    </row>
    <row r="116" spans="1:18" ht="25.5" x14ac:dyDescent="0.25">
      <c r="A116" s="30"/>
      <c r="B116" s="79" t="s">
        <v>81</v>
      </c>
      <c r="C116" s="40" t="s">
        <v>163</v>
      </c>
      <c r="D116" s="41"/>
      <c r="E116" s="72">
        <v>476</v>
      </c>
      <c r="F116" s="43" t="s">
        <v>163</v>
      </c>
      <c r="G116" s="40"/>
      <c r="H116" s="41"/>
      <c r="I116" s="42">
        <v>9731</v>
      </c>
      <c r="J116" s="43" t="s">
        <v>163</v>
      </c>
      <c r="K116" s="40"/>
      <c r="L116" s="43"/>
      <c r="M116" s="86" t="s">
        <v>262</v>
      </c>
      <c r="N116" s="43" t="s">
        <v>163</v>
      </c>
      <c r="O116" s="40"/>
      <c r="P116" s="41"/>
      <c r="Q116" s="42">
        <v>10207</v>
      </c>
      <c r="R116" s="43" t="s">
        <v>163</v>
      </c>
    </row>
    <row r="117" spans="1:18" x14ac:dyDescent="0.25">
      <c r="A117" s="30"/>
      <c r="B117" s="76" t="s">
        <v>82</v>
      </c>
      <c r="C117" s="36" t="s">
        <v>163</v>
      </c>
      <c r="D117" s="48"/>
      <c r="E117" s="78" t="s">
        <v>262</v>
      </c>
      <c r="F117" s="48" t="s">
        <v>163</v>
      </c>
      <c r="G117" s="36"/>
      <c r="H117" s="35"/>
      <c r="I117" s="74">
        <v>508</v>
      </c>
      <c r="J117" s="48" t="s">
        <v>163</v>
      </c>
      <c r="K117" s="36"/>
      <c r="L117" s="48"/>
      <c r="M117" s="78" t="s">
        <v>262</v>
      </c>
      <c r="N117" s="48" t="s">
        <v>163</v>
      </c>
      <c r="O117" s="36"/>
      <c r="P117" s="35"/>
      <c r="Q117" s="74">
        <v>508</v>
      </c>
      <c r="R117" s="48" t="s">
        <v>163</v>
      </c>
    </row>
    <row r="118" spans="1:18" ht="15.75" thickBot="1" x14ac:dyDescent="0.3">
      <c r="A118" s="30"/>
      <c r="B118" s="79" t="s">
        <v>83</v>
      </c>
      <c r="C118" s="40" t="s">
        <v>163</v>
      </c>
      <c r="D118" s="41"/>
      <c r="E118" s="72">
        <v>920</v>
      </c>
      <c r="F118" s="43" t="s">
        <v>163</v>
      </c>
      <c r="G118" s="40"/>
      <c r="H118" s="41"/>
      <c r="I118" s="42">
        <v>4326</v>
      </c>
      <c r="J118" s="43" t="s">
        <v>163</v>
      </c>
      <c r="K118" s="40"/>
      <c r="L118" s="43"/>
      <c r="M118" s="86" t="s">
        <v>262</v>
      </c>
      <c r="N118" s="43" t="s">
        <v>163</v>
      </c>
      <c r="O118" s="40"/>
      <c r="P118" s="41"/>
      <c r="Q118" s="42">
        <v>5246</v>
      </c>
      <c r="R118" s="43" t="s">
        <v>163</v>
      </c>
    </row>
    <row r="119" spans="1:18" x14ac:dyDescent="0.25">
      <c r="A119" s="30"/>
      <c r="B119" s="50"/>
      <c r="C119" s="50" t="s">
        <v>163</v>
      </c>
      <c r="D119" s="51"/>
      <c r="E119" s="51"/>
      <c r="F119" s="50"/>
      <c r="G119" s="50"/>
      <c r="H119" s="51"/>
      <c r="I119" s="51"/>
      <c r="J119" s="50"/>
      <c r="K119" s="50"/>
      <c r="L119" s="51"/>
      <c r="M119" s="51"/>
      <c r="N119" s="50"/>
      <c r="O119" s="50"/>
      <c r="P119" s="51"/>
      <c r="Q119" s="51"/>
      <c r="R119" s="50"/>
    </row>
    <row r="120" spans="1:18" x14ac:dyDescent="0.25">
      <c r="A120" s="30"/>
      <c r="B120" s="46" t="s">
        <v>323</v>
      </c>
      <c r="C120" s="38" t="s">
        <v>163</v>
      </c>
      <c r="D120" s="35"/>
      <c r="E120" s="74" t="s">
        <v>324</v>
      </c>
      <c r="F120" s="48" t="s">
        <v>266</v>
      </c>
      <c r="G120" s="38"/>
      <c r="H120" s="35"/>
      <c r="I120" s="47">
        <v>4209</v>
      </c>
      <c r="J120" s="48" t="s">
        <v>163</v>
      </c>
      <c r="K120" s="38"/>
      <c r="L120" s="48"/>
      <c r="M120" s="78" t="s">
        <v>262</v>
      </c>
      <c r="N120" s="48" t="s">
        <v>163</v>
      </c>
      <c r="O120" s="38"/>
      <c r="P120" s="35"/>
      <c r="Q120" s="47">
        <v>2762</v>
      </c>
      <c r="R120" s="48" t="s">
        <v>163</v>
      </c>
    </row>
    <row r="121" spans="1:18" x14ac:dyDescent="0.25">
      <c r="A121" s="30"/>
      <c r="B121" s="39" t="s">
        <v>85</v>
      </c>
      <c r="C121" s="52" t="s">
        <v>163</v>
      </c>
      <c r="D121" s="40"/>
      <c r="E121" s="40"/>
      <c r="F121" s="40"/>
      <c r="G121" s="52"/>
      <c r="H121" s="40"/>
      <c r="I121" s="40"/>
      <c r="J121" s="40"/>
      <c r="K121" s="52"/>
      <c r="L121" s="40"/>
      <c r="M121" s="40"/>
      <c r="N121" s="40"/>
      <c r="O121" s="52"/>
      <c r="P121" s="40"/>
      <c r="Q121" s="40"/>
      <c r="R121" s="40"/>
    </row>
    <row r="122" spans="1:18" x14ac:dyDescent="0.25">
      <c r="A122" s="30"/>
      <c r="B122" s="76" t="s">
        <v>86</v>
      </c>
      <c r="C122" s="38" t="s">
        <v>163</v>
      </c>
      <c r="D122" s="35"/>
      <c r="E122" s="74" t="s">
        <v>325</v>
      </c>
      <c r="F122" s="48" t="s">
        <v>266</v>
      </c>
      <c r="G122" s="38"/>
      <c r="H122" s="35"/>
      <c r="I122" s="74" t="s">
        <v>326</v>
      </c>
      <c r="J122" s="48" t="s">
        <v>266</v>
      </c>
      <c r="K122" s="38"/>
      <c r="L122" s="48"/>
      <c r="M122" s="78" t="s">
        <v>262</v>
      </c>
      <c r="N122" s="48" t="s">
        <v>163</v>
      </c>
      <c r="O122" s="38"/>
      <c r="P122" s="35"/>
      <c r="Q122" s="74" t="s">
        <v>327</v>
      </c>
      <c r="R122" s="48" t="s">
        <v>266</v>
      </c>
    </row>
    <row r="123" spans="1:18" x14ac:dyDescent="0.25">
      <c r="A123" s="30"/>
      <c r="B123" s="79" t="s">
        <v>87</v>
      </c>
      <c r="C123" s="52" t="s">
        <v>163</v>
      </c>
      <c r="D123" s="43"/>
      <c r="E123" s="86" t="s">
        <v>262</v>
      </c>
      <c r="F123" s="43" t="s">
        <v>163</v>
      </c>
      <c r="G123" s="52"/>
      <c r="H123" s="41"/>
      <c r="I123" s="72">
        <v>182</v>
      </c>
      <c r="J123" s="43" t="s">
        <v>163</v>
      </c>
      <c r="K123" s="52"/>
      <c r="L123" s="43"/>
      <c r="M123" s="86" t="s">
        <v>262</v>
      </c>
      <c r="N123" s="43" t="s">
        <v>163</v>
      </c>
      <c r="O123" s="52"/>
      <c r="P123" s="41"/>
      <c r="Q123" s="72">
        <v>182</v>
      </c>
      <c r="R123" s="43" t="s">
        <v>163</v>
      </c>
    </row>
    <row r="124" spans="1:18" ht="15.75" thickBot="1" x14ac:dyDescent="0.3">
      <c r="A124" s="30"/>
      <c r="B124" s="76" t="s">
        <v>328</v>
      </c>
      <c r="C124" s="38" t="s">
        <v>163</v>
      </c>
      <c r="D124" s="35"/>
      <c r="E124" s="47">
        <v>2395</v>
      </c>
      <c r="F124" s="48" t="s">
        <v>163</v>
      </c>
      <c r="G124" s="38"/>
      <c r="H124" s="48"/>
      <c r="I124" s="78" t="s">
        <v>262</v>
      </c>
      <c r="J124" s="48" t="s">
        <v>163</v>
      </c>
      <c r="K124" s="38"/>
      <c r="L124" s="35"/>
      <c r="M124" s="74" t="s">
        <v>329</v>
      </c>
      <c r="N124" s="48" t="s">
        <v>266</v>
      </c>
      <c r="O124" s="38"/>
      <c r="P124" s="48"/>
      <c r="Q124" s="78" t="s">
        <v>262</v>
      </c>
      <c r="R124" s="48" t="s">
        <v>163</v>
      </c>
    </row>
    <row r="125" spans="1:18" x14ac:dyDescent="0.25">
      <c r="A125" s="30"/>
      <c r="B125" s="50"/>
      <c r="C125" s="50" t="s">
        <v>163</v>
      </c>
      <c r="D125" s="51"/>
      <c r="E125" s="51"/>
      <c r="F125" s="50"/>
      <c r="G125" s="50"/>
      <c r="H125" s="51"/>
      <c r="I125" s="51"/>
      <c r="J125" s="50"/>
      <c r="K125" s="50"/>
      <c r="L125" s="51"/>
      <c r="M125" s="51"/>
      <c r="N125" s="50"/>
      <c r="O125" s="50"/>
      <c r="P125" s="51"/>
      <c r="Q125" s="51"/>
      <c r="R125" s="50"/>
    </row>
    <row r="126" spans="1:18" x14ac:dyDescent="0.25">
      <c r="A126" s="30"/>
      <c r="B126" s="39" t="s">
        <v>88</v>
      </c>
      <c r="C126" s="52" t="s">
        <v>163</v>
      </c>
      <c r="D126" s="41"/>
      <c r="E126" s="72" t="s">
        <v>330</v>
      </c>
      <c r="F126" s="43" t="s">
        <v>266</v>
      </c>
      <c r="G126" s="52"/>
      <c r="H126" s="41"/>
      <c r="I126" s="42">
        <v>2395</v>
      </c>
      <c r="J126" s="43" t="s">
        <v>163</v>
      </c>
      <c r="K126" s="52"/>
      <c r="L126" s="41"/>
      <c r="M126" s="72" t="s">
        <v>329</v>
      </c>
      <c r="N126" s="43" t="s">
        <v>266</v>
      </c>
      <c r="O126" s="52"/>
      <c r="P126" s="41"/>
      <c r="Q126" s="72" t="s">
        <v>330</v>
      </c>
      <c r="R126" s="43" t="s">
        <v>266</v>
      </c>
    </row>
    <row r="127" spans="1:18" ht="15.75" thickBot="1" x14ac:dyDescent="0.3">
      <c r="A127" s="30"/>
      <c r="B127" s="46" t="s">
        <v>331</v>
      </c>
      <c r="C127" s="38" t="s">
        <v>163</v>
      </c>
      <c r="D127" s="48"/>
      <c r="E127" s="78" t="s">
        <v>262</v>
      </c>
      <c r="F127" s="48" t="s">
        <v>163</v>
      </c>
      <c r="G127" s="38"/>
      <c r="H127" s="48"/>
      <c r="I127" s="78" t="s">
        <v>262</v>
      </c>
      <c r="J127" s="48" t="s">
        <v>163</v>
      </c>
      <c r="K127" s="38"/>
      <c r="L127" s="48"/>
      <c r="M127" s="78" t="s">
        <v>262</v>
      </c>
      <c r="N127" s="48" t="s">
        <v>163</v>
      </c>
      <c r="O127" s="38"/>
      <c r="P127" s="48"/>
      <c r="Q127" s="78" t="s">
        <v>262</v>
      </c>
      <c r="R127" s="48" t="s">
        <v>163</v>
      </c>
    </row>
    <row r="128" spans="1:18" x14ac:dyDescent="0.25">
      <c r="A128" s="30"/>
      <c r="B128" s="50"/>
      <c r="C128" s="50" t="s">
        <v>163</v>
      </c>
      <c r="D128" s="51"/>
      <c r="E128" s="51"/>
      <c r="F128" s="50"/>
      <c r="G128" s="50"/>
      <c r="H128" s="51"/>
      <c r="I128" s="51"/>
      <c r="J128" s="50"/>
      <c r="K128" s="50"/>
      <c r="L128" s="51"/>
      <c r="M128" s="51"/>
      <c r="N128" s="50"/>
      <c r="O128" s="50"/>
      <c r="P128" s="51"/>
      <c r="Q128" s="51"/>
      <c r="R128" s="50"/>
    </row>
    <row r="129" spans="1:18" x14ac:dyDescent="0.25">
      <c r="A129" s="30"/>
      <c r="B129" s="39" t="s">
        <v>332</v>
      </c>
      <c r="C129" s="52" t="s">
        <v>163</v>
      </c>
      <c r="D129" s="41"/>
      <c r="E129" s="72" t="s">
        <v>330</v>
      </c>
      <c r="F129" s="43" t="s">
        <v>266</v>
      </c>
      <c r="G129" s="52"/>
      <c r="H129" s="41"/>
      <c r="I129" s="42">
        <v>2395</v>
      </c>
      <c r="J129" s="43" t="s">
        <v>163</v>
      </c>
      <c r="K129" s="52"/>
      <c r="L129" s="41"/>
      <c r="M129" s="72" t="s">
        <v>329</v>
      </c>
      <c r="N129" s="43" t="s">
        <v>266</v>
      </c>
      <c r="O129" s="52"/>
      <c r="P129" s="41"/>
      <c r="Q129" s="72" t="s">
        <v>330</v>
      </c>
      <c r="R129" s="43" t="s">
        <v>266</v>
      </c>
    </row>
    <row r="130" spans="1:18" ht="26.25" thickBot="1" x14ac:dyDescent="0.3">
      <c r="A130" s="30"/>
      <c r="B130" s="76" t="s">
        <v>91</v>
      </c>
      <c r="C130" s="38" t="s">
        <v>163</v>
      </c>
      <c r="D130" s="48"/>
      <c r="E130" s="78" t="s">
        <v>262</v>
      </c>
      <c r="F130" s="48" t="s">
        <v>163</v>
      </c>
      <c r="G130" s="38"/>
      <c r="H130" s="48"/>
      <c r="I130" s="78" t="s">
        <v>262</v>
      </c>
      <c r="J130" s="48" t="s">
        <v>163</v>
      </c>
      <c r="K130" s="38"/>
      <c r="L130" s="48"/>
      <c r="M130" s="78" t="s">
        <v>262</v>
      </c>
      <c r="N130" s="48" t="s">
        <v>163</v>
      </c>
      <c r="O130" s="38"/>
      <c r="P130" s="48"/>
      <c r="Q130" s="78" t="s">
        <v>262</v>
      </c>
      <c r="R130" s="48" t="s">
        <v>163</v>
      </c>
    </row>
    <row r="131" spans="1:18" x14ac:dyDescent="0.25">
      <c r="A131" s="30"/>
      <c r="B131" s="50"/>
      <c r="C131" s="50" t="s">
        <v>163</v>
      </c>
      <c r="D131" s="51"/>
      <c r="E131" s="51"/>
      <c r="F131" s="50"/>
      <c r="G131" s="50"/>
      <c r="H131" s="51"/>
      <c r="I131" s="51"/>
      <c r="J131" s="50"/>
      <c r="K131" s="50"/>
      <c r="L131" s="51"/>
      <c r="M131" s="51"/>
      <c r="N131" s="50"/>
      <c r="O131" s="50"/>
      <c r="P131" s="51"/>
      <c r="Q131" s="51"/>
      <c r="R131" s="50"/>
    </row>
    <row r="132" spans="1:18" ht="26.25" thickBot="1" x14ac:dyDescent="0.3">
      <c r="A132" s="30"/>
      <c r="B132" s="39" t="s">
        <v>333</v>
      </c>
      <c r="C132" s="52" t="s">
        <v>163</v>
      </c>
      <c r="D132" s="41" t="s">
        <v>167</v>
      </c>
      <c r="E132" s="72" t="s">
        <v>330</v>
      </c>
      <c r="F132" s="43" t="s">
        <v>266</v>
      </c>
      <c r="G132" s="52"/>
      <c r="H132" s="41" t="s">
        <v>167</v>
      </c>
      <c r="I132" s="42">
        <v>2395</v>
      </c>
      <c r="J132" s="43" t="s">
        <v>163</v>
      </c>
      <c r="K132" s="52"/>
      <c r="L132" s="41" t="s">
        <v>167</v>
      </c>
      <c r="M132" s="72" t="s">
        <v>329</v>
      </c>
      <c r="N132" s="43" t="s">
        <v>266</v>
      </c>
      <c r="O132" s="52"/>
      <c r="P132" s="41" t="s">
        <v>167</v>
      </c>
      <c r="Q132" s="72" t="s">
        <v>330</v>
      </c>
      <c r="R132" s="43" t="s">
        <v>266</v>
      </c>
    </row>
    <row r="133" spans="1:18" ht="15.75" thickTop="1" x14ac:dyDescent="0.25">
      <c r="A133" s="30"/>
      <c r="B133" s="50"/>
      <c r="C133" s="50" t="s">
        <v>163</v>
      </c>
      <c r="D133" s="53"/>
      <c r="E133" s="53"/>
      <c r="F133" s="50"/>
      <c r="G133" s="50"/>
      <c r="H133" s="53"/>
      <c r="I133" s="53"/>
      <c r="J133" s="50"/>
      <c r="K133" s="50"/>
      <c r="L133" s="53"/>
      <c r="M133" s="53"/>
      <c r="N133" s="50"/>
      <c r="O133" s="50"/>
      <c r="P133" s="53"/>
      <c r="Q133" s="53"/>
      <c r="R133" s="50"/>
    </row>
    <row r="134" spans="1:18" x14ac:dyDescent="0.25">
      <c r="A134" s="30"/>
      <c r="B134" s="36"/>
      <c r="C134" s="58"/>
      <c r="D134" s="58"/>
      <c r="E134" s="58"/>
      <c r="F134" s="58"/>
      <c r="G134" s="58"/>
      <c r="H134" s="58"/>
      <c r="I134" s="58"/>
      <c r="J134" s="58"/>
      <c r="K134" s="58"/>
      <c r="L134" s="58"/>
      <c r="M134" s="58"/>
      <c r="N134" s="58"/>
      <c r="O134" s="58"/>
      <c r="P134" s="58"/>
      <c r="Q134" s="58"/>
      <c r="R134" s="58"/>
    </row>
    <row r="135" spans="1:18" ht="15.75" thickBot="1" x14ac:dyDescent="0.3">
      <c r="A135" s="30"/>
      <c r="B135" s="38"/>
      <c r="C135" s="38" t="s">
        <v>163</v>
      </c>
      <c r="D135" s="56" t="s">
        <v>334</v>
      </c>
      <c r="E135" s="56"/>
      <c r="F135" s="56"/>
      <c r="G135" s="56"/>
      <c r="H135" s="56"/>
      <c r="I135" s="56"/>
      <c r="J135" s="56"/>
      <c r="K135" s="56"/>
      <c r="L135" s="56"/>
      <c r="M135" s="56"/>
      <c r="N135" s="56"/>
      <c r="O135" s="56"/>
      <c r="P135" s="56"/>
      <c r="Q135" s="56"/>
      <c r="R135" s="38"/>
    </row>
    <row r="136" spans="1:18" x14ac:dyDescent="0.25">
      <c r="A136" s="30"/>
      <c r="B136" s="54"/>
      <c r="C136" s="54" t="s">
        <v>163</v>
      </c>
      <c r="D136" s="67" t="s">
        <v>301</v>
      </c>
      <c r="E136" s="67"/>
      <c r="F136" s="68"/>
      <c r="G136" s="68"/>
      <c r="H136" s="67" t="s">
        <v>302</v>
      </c>
      <c r="I136" s="67"/>
      <c r="J136" s="68"/>
      <c r="K136" s="68"/>
      <c r="L136" s="67" t="s">
        <v>304</v>
      </c>
      <c r="M136" s="67"/>
      <c r="N136" s="68"/>
      <c r="O136" s="68"/>
      <c r="P136" s="67" t="s">
        <v>305</v>
      </c>
      <c r="Q136" s="67"/>
      <c r="R136" s="54"/>
    </row>
    <row r="137" spans="1:18" ht="15.75" thickBot="1" x14ac:dyDescent="0.3">
      <c r="A137" s="30"/>
      <c r="B137" s="54"/>
      <c r="C137" s="54"/>
      <c r="D137" s="56"/>
      <c r="E137" s="56"/>
      <c r="F137" s="54"/>
      <c r="G137" s="54"/>
      <c r="H137" s="56" t="s">
        <v>303</v>
      </c>
      <c r="I137" s="56"/>
      <c r="J137" s="54"/>
      <c r="K137" s="54"/>
      <c r="L137" s="56"/>
      <c r="M137" s="56"/>
      <c r="N137" s="54"/>
      <c r="O137" s="54"/>
      <c r="P137" s="56"/>
      <c r="Q137" s="56"/>
      <c r="R137" s="54"/>
    </row>
    <row r="138" spans="1:18" x14ac:dyDescent="0.25">
      <c r="A138" s="30"/>
      <c r="B138" s="39" t="s">
        <v>77</v>
      </c>
      <c r="C138" s="40" t="s">
        <v>163</v>
      </c>
      <c r="D138" s="45" t="s">
        <v>167</v>
      </c>
      <c r="E138" s="91" t="s">
        <v>262</v>
      </c>
      <c r="F138" s="45" t="s">
        <v>163</v>
      </c>
      <c r="G138" s="40"/>
      <c r="H138" s="40" t="s">
        <v>167</v>
      </c>
      <c r="I138" s="44">
        <v>101222</v>
      </c>
      <c r="J138" s="45" t="s">
        <v>163</v>
      </c>
      <c r="K138" s="40"/>
      <c r="L138" s="45" t="s">
        <v>167</v>
      </c>
      <c r="M138" s="91" t="s">
        <v>262</v>
      </c>
      <c r="N138" s="45" t="s">
        <v>163</v>
      </c>
      <c r="O138" s="40"/>
      <c r="P138" s="40" t="s">
        <v>167</v>
      </c>
      <c r="Q138" s="44">
        <v>101222</v>
      </c>
      <c r="R138" s="45" t="s">
        <v>163</v>
      </c>
    </row>
    <row r="139" spans="1:18" x14ac:dyDescent="0.25">
      <c r="A139" s="30"/>
      <c r="B139" s="46" t="s">
        <v>78</v>
      </c>
      <c r="C139" s="36" t="s">
        <v>163</v>
      </c>
      <c r="D139" s="36"/>
      <c r="E139" s="36"/>
      <c r="F139" s="36"/>
      <c r="G139" s="36"/>
      <c r="H139" s="36"/>
      <c r="I139" s="36"/>
      <c r="J139" s="36"/>
      <c r="K139" s="36"/>
      <c r="L139" s="36"/>
      <c r="M139" s="36"/>
      <c r="N139" s="36"/>
      <c r="O139" s="36"/>
      <c r="P139" s="36"/>
      <c r="Q139" s="36"/>
      <c r="R139" s="36"/>
    </row>
    <row r="140" spans="1:18" ht="25.5" x14ac:dyDescent="0.25">
      <c r="A140" s="30"/>
      <c r="B140" s="79" t="s">
        <v>322</v>
      </c>
      <c r="C140" s="40" t="s">
        <v>163</v>
      </c>
      <c r="D140" s="45"/>
      <c r="E140" s="91" t="s">
        <v>262</v>
      </c>
      <c r="F140" s="45" t="s">
        <v>163</v>
      </c>
      <c r="G140" s="40"/>
      <c r="H140" s="40"/>
      <c r="I140" s="44">
        <v>82024</v>
      </c>
      <c r="J140" s="45" t="s">
        <v>163</v>
      </c>
      <c r="K140" s="40"/>
      <c r="L140" s="45"/>
      <c r="M140" s="91" t="s">
        <v>262</v>
      </c>
      <c r="N140" s="45" t="s">
        <v>163</v>
      </c>
      <c r="O140" s="40"/>
      <c r="P140" s="40"/>
      <c r="Q140" s="44">
        <v>82024</v>
      </c>
      <c r="R140" s="45" t="s">
        <v>163</v>
      </c>
    </row>
    <row r="141" spans="1:18" x14ac:dyDescent="0.25">
      <c r="A141" s="30"/>
      <c r="B141" s="76" t="s">
        <v>80</v>
      </c>
      <c r="C141" s="36" t="s">
        <v>163</v>
      </c>
      <c r="D141" s="37"/>
      <c r="E141" s="81" t="s">
        <v>262</v>
      </c>
      <c r="F141" s="37" t="s">
        <v>163</v>
      </c>
      <c r="G141" s="36"/>
      <c r="H141" s="36"/>
      <c r="I141" s="49">
        <v>2050</v>
      </c>
      <c r="J141" s="37" t="s">
        <v>163</v>
      </c>
      <c r="K141" s="36"/>
      <c r="L141" s="37"/>
      <c r="M141" s="81" t="s">
        <v>262</v>
      </c>
      <c r="N141" s="37" t="s">
        <v>163</v>
      </c>
      <c r="O141" s="36"/>
      <c r="P141" s="36"/>
      <c r="Q141" s="49">
        <v>2050</v>
      </c>
      <c r="R141" s="37" t="s">
        <v>163</v>
      </c>
    </row>
    <row r="142" spans="1:18" ht="25.5" x14ac:dyDescent="0.25">
      <c r="A142" s="30"/>
      <c r="B142" s="79" t="s">
        <v>81</v>
      </c>
      <c r="C142" s="40" t="s">
        <v>163</v>
      </c>
      <c r="D142" s="40"/>
      <c r="E142" s="61">
        <v>402</v>
      </c>
      <c r="F142" s="45" t="s">
        <v>163</v>
      </c>
      <c r="G142" s="40"/>
      <c r="H142" s="40"/>
      <c r="I142" s="44">
        <v>8394</v>
      </c>
      <c r="J142" s="45" t="s">
        <v>163</v>
      </c>
      <c r="K142" s="40"/>
      <c r="L142" s="45"/>
      <c r="M142" s="91" t="s">
        <v>262</v>
      </c>
      <c r="N142" s="45" t="s">
        <v>163</v>
      </c>
      <c r="O142" s="40"/>
      <c r="P142" s="40"/>
      <c r="Q142" s="44">
        <v>8796</v>
      </c>
      <c r="R142" s="45" t="s">
        <v>163</v>
      </c>
    </row>
    <row r="143" spans="1:18" x14ac:dyDescent="0.25">
      <c r="A143" s="30"/>
      <c r="B143" s="76" t="s">
        <v>82</v>
      </c>
      <c r="C143" s="36" t="s">
        <v>163</v>
      </c>
      <c r="D143" s="37"/>
      <c r="E143" s="81" t="s">
        <v>262</v>
      </c>
      <c r="F143" s="37" t="s">
        <v>163</v>
      </c>
      <c r="G143" s="36"/>
      <c r="H143" s="36"/>
      <c r="I143" s="75">
        <v>573</v>
      </c>
      <c r="J143" s="37" t="s">
        <v>163</v>
      </c>
      <c r="K143" s="36"/>
      <c r="L143" s="37"/>
      <c r="M143" s="81" t="s">
        <v>262</v>
      </c>
      <c r="N143" s="37" t="s">
        <v>163</v>
      </c>
      <c r="O143" s="36"/>
      <c r="P143" s="36"/>
      <c r="Q143" s="75">
        <v>573</v>
      </c>
      <c r="R143" s="37" t="s">
        <v>163</v>
      </c>
    </row>
    <row r="144" spans="1:18" ht="15.75" thickBot="1" x14ac:dyDescent="0.3">
      <c r="A144" s="30"/>
      <c r="B144" s="79" t="s">
        <v>83</v>
      </c>
      <c r="C144" s="40" t="s">
        <v>163</v>
      </c>
      <c r="D144" s="40"/>
      <c r="E144" s="44">
        <v>1194</v>
      </c>
      <c r="F144" s="45" t="s">
        <v>163</v>
      </c>
      <c r="G144" s="40"/>
      <c r="H144" s="40"/>
      <c r="I144" s="44">
        <v>4639</v>
      </c>
      <c r="J144" s="45" t="s">
        <v>163</v>
      </c>
      <c r="K144" s="40"/>
      <c r="L144" s="45"/>
      <c r="M144" s="91" t="s">
        <v>262</v>
      </c>
      <c r="N144" s="45" t="s">
        <v>163</v>
      </c>
      <c r="O144" s="40"/>
      <c r="P144" s="40"/>
      <c r="Q144" s="44">
        <v>5833</v>
      </c>
      <c r="R144" s="45" t="s">
        <v>163</v>
      </c>
    </row>
    <row r="145" spans="1:18" x14ac:dyDescent="0.25">
      <c r="A145" s="30"/>
      <c r="B145" s="50"/>
      <c r="C145" s="50" t="s">
        <v>163</v>
      </c>
      <c r="D145" s="51"/>
      <c r="E145" s="51"/>
      <c r="F145" s="50"/>
      <c r="G145" s="50"/>
      <c r="H145" s="51"/>
      <c r="I145" s="51"/>
      <c r="J145" s="50"/>
      <c r="K145" s="50"/>
      <c r="L145" s="51"/>
      <c r="M145" s="51"/>
      <c r="N145" s="50"/>
      <c r="O145" s="50"/>
      <c r="P145" s="51"/>
      <c r="Q145" s="51"/>
      <c r="R145" s="50"/>
    </row>
    <row r="146" spans="1:18" x14ac:dyDescent="0.25">
      <c r="A146" s="30"/>
      <c r="B146" s="46" t="s">
        <v>323</v>
      </c>
      <c r="C146" s="38" t="s">
        <v>163</v>
      </c>
      <c r="D146" s="36"/>
      <c r="E146" s="75" t="s">
        <v>335</v>
      </c>
      <c r="F146" s="37" t="s">
        <v>266</v>
      </c>
      <c r="G146" s="38"/>
      <c r="H146" s="36"/>
      <c r="I146" s="49">
        <v>3542</v>
      </c>
      <c r="J146" s="37" t="s">
        <v>163</v>
      </c>
      <c r="K146" s="38"/>
      <c r="L146" s="37"/>
      <c r="M146" s="81" t="s">
        <v>262</v>
      </c>
      <c r="N146" s="37" t="s">
        <v>163</v>
      </c>
      <c r="O146" s="38"/>
      <c r="P146" s="36"/>
      <c r="Q146" s="49">
        <v>1946</v>
      </c>
      <c r="R146" s="37" t="s">
        <v>163</v>
      </c>
    </row>
    <row r="147" spans="1:18" x14ac:dyDescent="0.25">
      <c r="A147" s="30"/>
      <c r="B147" s="39" t="s">
        <v>85</v>
      </c>
      <c r="C147" s="52" t="s">
        <v>163</v>
      </c>
      <c r="D147" s="40"/>
      <c r="E147" s="40"/>
      <c r="F147" s="40"/>
      <c r="G147" s="52"/>
      <c r="H147" s="40"/>
      <c r="I147" s="40"/>
      <c r="J147" s="40"/>
      <c r="K147" s="52"/>
      <c r="L147" s="40"/>
      <c r="M147" s="40"/>
      <c r="N147" s="40"/>
      <c r="O147" s="52"/>
      <c r="P147" s="40"/>
      <c r="Q147" s="40"/>
      <c r="R147" s="40"/>
    </row>
    <row r="148" spans="1:18" x14ac:dyDescent="0.25">
      <c r="A148" s="30"/>
      <c r="B148" s="76" t="s">
        <v>86</v>
      </c>
      <c r="C148" s="38" t="s">
        <v>163</v>
      </c>
      <c r="D148" s="36"/>
      <c r="E148" s="75" t="s">
        <v>336</v>
      </c>
      <c r="F148" s="37" t="s">
        <v>266</v>
      </c>
      <c r="G148" s="38"/>
      <c r="H148" s="36"/>
      <c r="I148" s="75" t="s">
        <v>337</v>
      </c>
      <c r="J148" s="37" t="s">
        <v>266</v>
      </c>
      <c r="K148" s="38"/>
      <c r="L148" s="37"/>
      <c r="M148" s="81" t="s">
        <v>262</v>
      </c>
      <c r="N148" s="37" t="s">
        <v>163</v>
      </c>
      <c r="O148" s="38"/>
      <c r="P148" s="36"/>
      <c r="Q148" s="75" t="s">
        <v>338</v>
      </c>
      <c r="R148" s="37" t="s">
        <v>266</v>
      </c>
    </row>
    <row r="149" spans="1:18" x14ac:dyDescent="0.25">
      <c r="A149" s="30"/>
      <c r="B149" s="79" t="s">
        <v>87</v>
      </c>
      <c r="C149" s="52" t="s">
        <v>163</v>
      </c>
      <c r="D149" s="45"/>
      <c r="E149" s="91" t="s">
        <v>262</v>
      </c>
      <c r="F149" s="45" t="s">
        <v>163</v>
      </c>
      <c r="G149" s="52"/>
      <c r="H149" s="40"/>
      <c r="I149" s="61">
        <v>111</v>
      </c>
      <c r="J149" s="45" t="s">
        <v>163</v>
      </c>
      <c r="K149" s="52"/>
      <c r="L149" s="45"/>
      <c r="M149" s="91" t="s">
        <v>262</v>
      </c>
      <c r="N149" s="45" t="s">
        <v>163</v>
      </c>
      <c r="O149" s="52"/>
      <c r="P149" s="40"/>
      <c r="Q149" s="61">
        <v>111</v>
      </c>
      <c r="R149" s="45" t="s">
        <v>163</v>
      </c>
    </row>
    <row r="150" spans="1:18" ht="15.75" thickBot="1" x14ac:dyDescent="0.3">
      <c r="A150" s="30"/>
      <c r="B150" s="76" t="s">
        <v>328</v>
      </c>
      <c r="C150" s="38" t="s">
        <v>163</v>
      </c>
      <c r="D150" s="36"/>
      <c r="E150" s="75">
        <v>767</v>
      </c>
      <c r="F150" s="37" t="s">
        <v>163</v>
      </c>
      <c r="G150" s="38"/>
      <c r="H150" s="37"/>
      <c r="I150" s="81" t="s">
        <v>262</v>
      </c>
      <c r="J150" s="37" t="s">
        <v>163</v>
      </c>
      <c r="K150" s="38"/>
      <c r="L150" s="36"/>
      <c r="M150" s="75" t="s">
        <v>339</v>
      </c>
      <c r="N150" s="37" t="s">
        <v>266</v>
      </c>
      <c r="O150" s="38"/>
      <c r="P150" s="37"/>
      <c r="Q150" s="81" t="s">
        <v>262</v>
      </c>
      <c r="R150" s="37" t="s">
        <v>163</v>
      </c>
    </row>
    <row r="151" spans="1:18" x14ac:dyDescent="0.25">
      <c r="A151" s="30"/>
      <c r="B151" s="50"/>
      <c r="C151" s="50" t="s">
        <v>163</v>
      </c>
      <c r="D151" s="51"/>
      <c r="E151" s="51"/>
      <c r="F151" s="50"/>
      <c r="G151" s="50"/>
      <c r="H151" s="51"/>
      <c r="I151" s="51"/>
      <c r="J151" s="50"/>
      <c r="K151" s="50"/>
      <c r="L151" s="51"/>
      <c r="M151" s="51"/>
      <c r="N151" s="50"/>
      <c r="O151" s="50"/>
      <c r="P151" s="51"/>
      <c r="Q151" s="51"/>
      <c r="R151" s="50"/>
    </row>
    <row r="152" spans="1:18" x14ac:dyDescent="0.25">
      <c r="A152" s="30"/>
      <c r="B152" s="39" t="s">
        <v>88</v>
      </c>
      <c r="C152" s="52" t="s">
        <v>163</v>
      </c>
      <c r="D152" s="40"/>
      <c r="E152" s="61" t="s">
        <v>340</v>
      </c>
      <c r="F152" s="45" t="s">
        <v>266</v>
      </c>
      <c r="G152" s="52"/>
      <c r="H152" s="40"/>
      <c r="I152" s="61">
        <v>767</v>
      </c>
      <c r="J152" s="45" t="s">
        <v>163</v>
      </c>
      <c r="K152" s="52"/>
      <c r="L152" s="40"/>
      <c r="M152" s="61" t="s">
        <v>339</v>
      </c>
      <c r="N152" s="45" t="s">
        <v>266</v>
      </c>
      <c r="O152" s="52"/>
      <c r="P152" s="40"/>
      <c r="Q152" s="61" t="s">
        <v>340</v>
      </c>
      <c r="R152" s="45" t="s">
        <v>266</v>
      </c>
    </row>
    <row r="153" spans="1:18" ht="15.75" thickBot="1" x14ac:dyDescent="0.3">
      <c r="A153" s="30"/>
      <c r="B153" s="46" t="s">
        <v>331</v>
      </c>
      <c r="C153" s="38" t="s">
        <v>163</v>
      </c>
      <c r="D153" s="37"/>
      <c r="E153" s="81" t="s">
        <v>262</v>
      </c>
      <c r="F153" s="37" t="s">
        <v>163</v>
      </c>
      <c r="G153" s="38"/>
      <c r="H153" s="37"/>
      <c r="I153" s="81" t="s">
        <v>262</v>
      </c>
      <c r="J153" s="37" t="s">
        <v>163</v>
      </c>
      <c r="K153" s="38"/>
      <c r="L153" s="37"/>
      <c r="M153" s="81" t="s">
        <v>262</v>
      </c>
      <c r="N153" s="37" t="s">
        <v>163</v>
      </c>
      <c r="O153" s="38"/>
      <c r="P153" s="37"/>
      <c r="Q153" s="81" t="s">
        <v>262</v>
      </c>
      <c r="R153" s="37" t="s">
        <v>163</v>
      </c>
    </row>
    <row r="154" spans="1:18" x14ac:dyDescent="0.25">
      <c r="A154" s="30"/>
      <c r="B154" s="50"/>
      <c r="C154" s="50" t="s">
        <v>163</v>
      </c>
      <c r="D154" s="51"/>
      <c r="E154" s="51"/>
      <c r="F154" s="50"/>
      <c r="G154" s="50"/>
      <c r="H154" s="51"/>
      <c r="I154" s="51"/>
      <c r="J154" s="50"/>
      <c r="K154" s="50"/>
      <c r="L154" s="51"/>
      <c r="M154" s="51"/>
      <c r="N154" s="50"/>
      <c r="O154" s="50"/>
      <c r="P154" s="51"/>
      <c r="Q154" s="51"/>
      <c r="R154" s="50"/>
    </row>
    <row r="155" spans="1:18" x14ac:dyDescent="0.25">
      <c r="A155" s="30"/>
      <c r="B155" s="39" t="s">
        <v>332</v>
      </c>
      <c r="C155" s="52" t="s">
        <v>163</v>
      </c>
      <c r="D155" s="40"/>
      <c r="E155" s="61" t="s">
        <v>340</v>
      </c>
      <c r="F155" s="45" t="s">
        <v>266</v>
      </c>
      <c r="G155" s="52"/>
      <c r="H155" s="40"/>
      <c r="I155" s="61">
        <v>767</v>
      </c>
      <c r="J155" s="45" t="s">
        <v>163</v>
      </c>
      <c r="K155" s="52"/>
      <c r="L155" s="40"/>
      <c r="M155" s="61" t="s">
        <v>339</v>
      </c>
      <c r="N155" s="45" t="s">
        <v>266</v>
      </c>
      <c r="O155" s="52"/>
      <c r="P155" s="40"/>
      <c r="Q155" s="61" t="s">
        <v>340</v>
      </c>
      <c r="R155" s="45" t="s">
        <v>266</v>
      </c>
    </row>
    <row r="156" spans="1:18" ht="26.25" thickBot="1" x14ac:dyDescent="0.3">
      <c r="A156" s="30"/>
      <c r="B156" s="76" t="s">
        <v>91</v>
      </c>
      <c r="C156" s="38" t="s">
        <v>163</v>
      </c>
      <c r="D156" s="37"/>
      <c r="E156" s="81" t="s">
        <v>262</v>
      </c>
      <c r="F156" s="37" t="s">
        <v>163</v>
      </c>
      <c r="G156" s="38"/>
      <c r="H156" s="37"/>
      <c r="I156" s="81" t="s">
        <v>262</v>
      </c>
      <c r="J156" s="37" t="s">
        <v>163</v>
      </c>
      <c r="K156" s="38"/>
      <c r="L156" s="37"/>
      <c r="M156" s="81" t="s">
        <v>262</v>
      </c>
      <c r="N156" s="37" t="s">
        <v>163</v>
      </c>
      <c r="O156" s="38"/>
      <c r="P156" s="37"/>
      <c r="Q156" s="81" t="s">
        <v>262</v>
      </c>
      <c r="R156" s="37" t="s">
        <v>163</v>
      </c>
    </row>
    <row r="157" spans="1:18" x14ac:dyDescent="0.25">
      <c r="A157" s="30"/>
      <c r="B157" s="50"/>
      <c r="C157" s="50" t="s">
        <v>163</v>
      </c>
      <c r="D157" s="51"/>
      <c r="E157" s="51"/>
      <c r="F157" s="50"/>
      <c r="G157" s="50"/>
      <c r="H157" s="51"/>
      <c r="I157" s="51"/>
      <c r="J157" s="50"/>
      <c r="K157" s="50"/>
      <c r="L157" s="51"/>
      <c r="M157" s="51"/>
      <c r="N157" s="50"/>
      <c r="O157" s="50"/>
      <c r="P157" s="51"/>
      <c r="Q157" s="51"/>
      <c r="R157" s="50"/>
    </row>
    <row r="158" spans="1:18" ht="26.25" thickBot="1" x14ac:dyDescent="0.3">
      <c r="A158" s="30"/>
      <c r="B158" s="39" t="s">
        <v>333</v>
      </c>
      <c r="C158" s="52" t="s">
        <v>163</v>
      </c>
      <c r="D158" s="40" t="s">
        <v>167</v>
      </c>
      <c r="E158" s="61" t="s">
        <v>340</v>
      </c>
      <c r="F158" s="45" t="s">
        <v>266</v>
      </c>
      <c r="G158" s="52"/>
      <c r="H158" s="40" t="s">
        <v>167</v>
      </c>
      <c r="I158" s="61">
        <v>767</v>
      </c>
      <c r="J158" s="45" t="s">
        <v>163</v>
      </c>
      <c r="K158" s="52"/>
      <c r="L158" s="40" t="s">
        <v>167</v>
      </c>
      <c r="M158" s="61" t="s">
        <v>339</v>
      </c>
      <c r="N158" s="45" t="s">
        <v>266</v>
      </c>
      <c r="O158" s="52"/>
      <c r="P158" s="40" t="s">
        <v>167</v>
      </c>
      <c r="Q158" s="61" t="s">
        <v>340</v>
      </c>
      <c r="R158" s="45" t="s">
        <v>266</v>
      </c>
    </row>
    <row r="159" spans="1:18" ht="15.75" thickTop="1" x14ac:dyDescent="0.25">
      <c r="A159" s="30"/>
      <c r="B159" s="50"/>
      <c r="C159" s="50" t="s">
        <v>163</v>
      </c>
      <c r="D159" s="53"/>
      <c r="E159" s="53"/>
      <c r="F159" s="50"/>
      <c r="G159" s="50"/>
      <c r="H159" s="53"/>
      <c r="I159" s="53"/>
      <c r="J159" s="50"/>
      <c r="K159" s="50"/>
      <c r="L159" s="53"/>
      <c r="M159" s="53"/>
      <c r="N159" s="50"/>
      <c r="O159" s="50"/>
      <c r="P159" s="53"/>
      <c r="Q159" s="53"/>
      <c r="R159" s="50"/>
    </row>
    <row r="160" spans="1:18" x14ac:dyDescent="0.25">
      <c r="A160" s="30"/>
      <c r="B160" s="71"/>
      <c r="C160" s="71"/>
      <c r="D160" s="71"/>
      <c r="E160" s="71"/>
      <c r="F160" s="71"/>
      <c r="G160" s="71"/>
      <c r="H160" s="71"/>
      <c r="I160" s="71"/>
      <c r="J160" s="71"/>
      <c r="K160" s="71"/>
      <c r="L160" s="71"/>
      <c r="M160" s="71"/>
      <c r="N160" s="71"/>
      <c r="O160" s="71"/>
      <c r="P160" s="71"/>
      <c r="Q160" s="71"/>
      <c r="R160" s="71"/>
    </row>
    <row r="161" spans="1:18" x14ac:dyDescent="0.25">
      <c r="A161" s="30"/>
      <c r="B161" s="94" t="s">
        <v>341</v>
      </c>
      <c r="C161" s="94"/>
      <c r="D161" s="94"/>
      <c r="E161" s="94"/>
      <c r="F161" s="94"/>
      <c r="G161" s="94"/>
      <c r="H161" s="94"/>
      <c r="I161" s="94"/>
      <c r="J161" s="94"/>
      <c r="K161" s="94"/>
      <c r="L161" s="94"/>
      <c r="M161" s="94"/>
      <c r="N161" s="94"/>
      <c r="O161" s="94"/>
      <c r="P161" s="94"/>
      <c r="Q161" s="94"/>
      <c r="R161" s="94"/>
    </row>
    <row r="162" spans="1:18" ht="15.75" x14ac:dyDescent="0.25">
      <c r="A162" s="30"/>
      <c r="B162" s="59"/>
      <c r="C162" s="59"/>
      <c r="D162" s="59"/>
      <c r="E162" s="59"/>
      <c r="F162" s="59"/>
      <c r="G162" s="59"/>
      <c r="H162" s="59"/>
      <c r="I162" s="59"/>
      <c r="J162" s="59"/>
      <c r="K162" s="59"/>
      <c r="L162" s="59"/>
      <c r="M162" s="59"/>
      <c r="N162" s="59"/>
      <c r="O162" s="59"/>
      <c r="P162" s="59"/>
      <c r="Q162" s="59"/>
      <c r="R162" s="59"/>
    </row>
    <row r="163" spans="1:18" x14ac:dyDescent="0.25">
      <c r="A163" s="30"/>
      <c r="B163" s="36"/>
      <c r="C163" s="36"/>
      <c r="D163" s="36"/>
      <c r="E163" s="36"/>
      <c r="F163" s="36"/>
      <c r="G163" s="36"/>
      <c r="H163" s="36"/>
      <c r="I163" s="36"/>
      <c r="J163" s="36"/>
      <c r="K163" s="36"/>
      <c r="L163" s="36"/>
      <c r="M163" s="36"/>
      <c r="N163" s="36"/>
      <c r="O163" s="36"/>
      <c r="P163" s="36"/>
      <c r="Q163" s="36"/>
      <c r="R163" s="36"/>
    </row>
    <row r="164" spans="1:18" ht="15.75" thickBot="1" x14ac:dyDescent="0.3">
      <c r="A164" s="30"/>
      <c r="B164" s="38"/>
      <c r="C164" s="38" t="s">
        <v>163</v>
      </c>
      <c r="D164" s="56" t="s">
        <v>321</v>
      </c>
      <c r="E164" s="56"/>
      <c r="F164" s="56"/>
      <c r="G164" s="56"/>
      <c r="H164" s="56"/>
      <c r="I164" s="56"/>
      <c r="J164" s="56"/>
      <c r="K164" s="56"/>
      <c r="L164" s="56"/>
      <c r="M164" s="56"/>
      <c r="N164" s="56"/>
      <c r="O164" s="56"/>
      <c r="P164" s="56"/>
      <c r="Q164" s="56"/>
      <c r="R164" s="38"/>
    </row>
    <row r="165" spans="1:18" x14ac:dyDescent="0.25">
      <c r="A165" s="30"/>
      <c r="B165" s="54"/>
      <c r="C165" s="54" t="s">
        <v>163</v>
      </c>
      <c r="D165" s="67" t="s">
        <v>301</v>
      </c>
      <c r="E165" s="67"/>
      <c r="F165" s="68"/>
      <c r="G165" s="68"/>
      <c r="H165" s="67" t="s">
        <v>302</v>
      </c>
      <c r="I165" s="67"/>
      <c r="J165" s="68"/>
      <c r="K165" s="68"/>
      <c r="L165" s="67" t="s">
        <v>304</v>
      </c>
      <c r="M165" s="67"/>
      <c r="N165" s="68"/>
      <c r="O165" s="68"/>
      <c r="P165" s="67" t="s">
        <v>305</v>
      </c>
      <c r="Q165" s="67"/>
      <c r="R165" s="54"/>
    </row>
    <row r="166" spans="1:18" ht="15.75" thickBot="1" x14ac:dyDescent="0.3">
      <c r="A166" s="30"/>
      <c r="B166" s="54"/>
      <c r="C166" s="54"/>
      <c r="D166" s="56"/>
      <c r="E166" s="56"/>
      <c r="F166" s="54"/>
      <c r="G166" s="54"/>
      <c r="H166" s="56" t="s">
        <v>303</v>
      </c>
      <c r="I166" s="56"/>
      <c r="J166" s="54"/>
      <c r="K166" s="54"/>
      <c r="L166" s="56"/>
      <c r="M166" s="56"/>
      <c r="N166" s="54"/>
      <c r="O166" s="54"/>
      <c r="P166" s="56"/>
      <c r="Q166" s="56"/>
      <c r="R166" s="54"/>
    </row>
    <row r="167" spans="1:18" x14ac:dyDescent="0.25">
      <c r="A167" s="30"/>
      <c r="B167" s="39" t="s">
        <v>332</v>
      </c>
      <c r="C167" s="40" t="s">
        <v>163</v>
      </c>
      <c r="D167" s="41" t="s">
        <v>167</v>
      </c>
      <c r="E167" s="72" t="s">
        <v>330</v>
      </c>
      <c r="F167" s="43" t="s">
        <v>266</v>
      </c>
      <c r="G167" s="40"/>
      <c r="H167" s="41" t="s">
        <v>167</v>
      </c>
      <c r="I167" s="42">
        <v>2395</v>
      </c>
      <c r="J167" s="43" t="s">
        <v>163</v>
      </c>
      <c r="K167" s="40"/>
      <c r="L167" s="41" t="s">
        <v>167</v>
      </c>
      <c r="M167" s="72" t="s">
        <v>329</v>
      </c>
      <c r="N167" s="43" t="s">
        <v>266</v>
      </c>
      <c r="O167" s="40"/>
      <c r="P167" s="41" t="s">
        <v>167</v>
      </c>
      <c r="Q167" s="72" t="s">
        <v>330</v>
      </c>
      <c r="R167" s="43" t="s">
        <v>266</v>
      </c>
    </row>
    <row r="168" spans="1:18" x14ac:dyDescent="0.25">
      <c r="A168" s="30"/>
      <c r="B168" s="46" t="s">
        <v>342</v>
      </c>
      <c r="C168" s="36" t="s">
        <v>163</v>
      </c>
      <c r="D168" s="36"/>
      <c r="E168" s="36"/>
      <c r="F168" s="36"/>
      <c r="G168" s="36"/>
      <c r="H168" s="36"/>
      <c r="I168" s="36"/>
      <c r="J168" s="36"/>
      <c r="K168" s="36"/>
      <c r="L168" s="36"/>
      <c r="M168" s="36"/>
      <c r="N168" s="36"/>
      <c r="O168" s="36"/>
      <c r="P168" s="36"/>
      <c r="Q168" s="36"/>
      <c r="R168" s="36"/>
    </row>
    <row r="169" spans="1:18" ht="15.75" thickBot="1" x14ac:dyDescent="0.3">
      <c r="A169" s="30"/>
      <c r="B169" s="79" t="s">
        <v>96</v>
      </c>
      <c r="C169" s="40" t="s">
        <v>163</v>
      </c>
      <c r="D169" s="43"/>
      <c r="E169" s="86" t="s">
        <v>262</v>
      </c>
      <c r="F169" s="43" t="s">
        <v>163</v>
      </c>
      <c r="G169" s="40"/>
      <c r="H169" s="41"/>
      <c r="I169" s="72">
        <v>26</v>
      </c>
      <c r="J169" s="43" t="s">
        <v>163</v>
      </c>
      <c r="K169" s="40"/>
      <c r="L169" s="43"/>
      <c r="M169" s="86" t="s">
        <v>262</v>
      </c>
      <c r="N169" s="43" t="s">
        <v>163</v>
      </c>
      <c r="O169" s="40"/>
      <c r="P169" s="41"/>
      <c r="Q169" s="72">
        <v>26</v>
      </c>
      <c r="R169" s="43" t="s">
        <v>163</v>
      </c>
    </row>
    <row r="170" spans="1:18" x14ac:dyDescent="0.25">
      <c r="A170" s="30"/>
      <c r="B170" s="50"/>
      <c r="C170" s="50" t="s">
        <v>163</v>
      </c>
      <c r="D170" s="51"/>
      <c r="E170" s="51"/>
      <c r="F170" s="50"/>
      <c r="G170" s="50"/>
      <c r="H170" s="51"/>
      <c r="I170" s="51"/>
      <c r="J170" s="50"/>
      <c r="K170" s="50"/>
      <c r="L170" s="51"/>
      <c r="M170" s="51"/>
      <c r="N170" s="50"/>
      <c r="O170" s="50"/>
      <c r="P170" s="51"/>
      <c r="Q170" s="51"/>
      <c r="R170" s="50"/>
    </row>
    <row r="171" spans="1:18" ht="15.75" thickBot="1" x14ac:dyDescent="0.3">
      <c r="A171" s="30"/>
      <c r="B171" s="46" t="s">
        <v>343</v>
      </c>
      <c r="C171" s="38" t="s">
        <v>163</v>
      </c>
      <c r="D171" s="48"/>
      <c r="E171" s="78" t="s">
        <v>262</v>
      </c>
      <c r="F171" s="48" t="s">
        <v>163</v>
      </c>
      <c r="G171" s="38"/>
      <c r="H171" s="35"/>
      <c r="I171" s="74">
        <v>26</v>
      </c>
      <c r="J171" s="48" t="s">
        <v>163</v>
      </c>
      <c r="K171" s="38"/>
      <c r="L171" s="48"/>
      <c r="M171" s="78" t="s">
        <v>262</v>
      </c>
      <c r="N171" s="48" t="s">
        <v>163</v>
      </c>
      <c r="O171" s="38"/>
      <c r="P171" s="35"/>
      <c r="Q171" s="74">
        <v>26</v>
      </c>
      <c r="R171" s="48" t="s">
        <v>163</v>
      </c>
    </row>
    <row r="172" spans="1:18" x14ac:dyDescent="0.25">
      <c r="A172" s="30"/>
      <c r="B172" s="50"/>
      <c r="C172" s="50" t="s">
        <v>163</v>
      </c>
      <c r="D172" s="51"/>
      <c r="E172" s="51"/>
      <c r="F172" s="50"/>
      <c r="G172" s="50"/>
      <c r="H172" s="51"/>
      <c r="I172" s="51"/>
      <c r="J172" s="50"/>
      <c r="K172" s="50"/>
      <c r="L172" s="51"/>
      <c r="M172" s="51"/>
      <c r="N172" s="50"/>
      <c r="O172" s="50"/>
      <c r="P172" s="51"/>
      <c r="Q172" s="51"/>
      <c r="R172" s="50"/>
    </row>
    <row r="173" spans="1:18" x14ac:dyDescent="0.25">
      <c r="A173" s="30"/>
      <c r="B173" s="39" t="s">
        <v>344</v>
      </c>
      <c r="C173" s="52" t="s">
        <v>163</v>
      </c>
      <c r="D173" s="41"/>
      <c r="E173" s="72" t="s">
        <v>330</v>
      </c>
      <c r="F173" s="43" t="s">
        <v>266</v>
      </c>
      <c r="G173" s="52"/>
      <c r="H173" s="41"/>
      <c r="I173" s="42">
        <v>2421</v>
      </c>
      <c r="J173" s="43" t="s">
        <v>163</v>
      </c>
      <c r="K173" s="52"/>
      <c r="L173" s="41"/>
      <c r="M173" s="72" t="s">
        <v>329</v>
      </c>
      <c r="N173" s="43" t="s">
        <v>266</v>
      </c>
      <c r="O173" s="52"/>
      <c r="P173" s="41"/>
      <c r="Q173" s="72" t="s">
        <v>345</v>
      </c>
      <c r="R173" s="43" t="s">
        <v>266</v>
      </c>
    </row>
    <row r="174" spans="1:18" ht="26.25" thickBot="1" x14ac:dyDescent="0.3">
      <c r="A174" s="30"/>
      <c r="B174" s="76" t="s">
        <v>99</v>
      </c>
      <c r="C174" s="38" t="s">
        <v>163</v>
      </c>
      <c r="D174" s="48"/>
      <c r="E174" s="78" t="s">
        <v>262</v>
      </c>
      <c r="F174" s="48" t="s">
        <v>163</v>
      </c>
      <c r="G174" s="38"/>
      <c r="H174" s="48"/>
      <c r="I174" s="78" t="s">
        <v>262</v>
      </c>
      <c r="J174" s="48" t="s">
        <v>163</v>
      </c>
      <c r="K174" s="38"/>
      <c r="L174" s="48"/>
      <c r="M174" s="78" t="s">
        <v>262</v>
      </c>
      <c r="N174" s="48" t="s">
        <v>163</v>
      </c>
      <c r="O174" s="38"/>
      <c r="P174" s="48"/>
      <c r="Q174" s="78" t="s">
        <v>262</v>
      </c>
      <c r="R174" s="48" t="s">
        <v>163</v>
      </c>
    </row>
    <row r="175" spans="1:18" x14ac:dyDescent="0.25">
      <c r="A175" s="30"/>
      <c r="B175" s="50"/>
      <c r="C175" s="50" t="s">
        <v>163</v>
      </c>
      <c r="D175" s="51"/>
      <c r="E175" s="51"/>
      <c r="F175" s="50"/>
      <c r="G175" s="50"/>
      <c r="H175" s="51"/>
      <c r="I175" s="51"/>
      <c r="J175" s="50"/>
      <c r="K175" s="50"/>
      <c r="L175" s="51"/>
      <c r="M175" s="51"/>
      <c r="N175" s="50"/>
      <c r="O175" s="50"/>
      <c r="P175" s="51"/>
      <c r="Q175" s="51"/>
      <c r="R175" s="50"/>
    </row>
    <row r="176" spans="1:18" ht="26.25" thickBot="1" x14ac:dyDescent="0.3">
      <c r="A176" s="30"/>
      <c r="B176" s="79" t="s">
        <v>346</v>
      </c>
      <c r="C176" s="52" t="s">
        <v>163</v>
      </c>
      <c r="D176" s="41" t="s">
        <v>167</v>
      </c>
      <c r="E176" s="72" t="s">
        <v>330</v>
      </c>
      <c r="F176" s="43" t="s">
        <v>266</v>
      </c>
      <c r="G176" s="52"/>
      <c r="H176" s="41" t="s">
        <v>167</v>
      </c>
      <c r="I176" s="42">
        <v>2421</v>
      </c>
      <c r="J176" s="43" t="s">
        <v>163</v>
      </c>
      <c r="K176" s="52"/>
      <c r="L176" s="41" t="s">
        <v>167</v>
      </c>
      <c r="M176" s="72" t="s">
        <v>329</v>
      </c>
      <c r="N176" s="43" t="s">
        <v>266</v>
      </c>
      <c r="O176" s="52"/>
      <c r="P176" s="41" t="s">
        <v>167</v>
      </c>
      <c r="Q176" s="72" t="s">
        <v>345</v>
      </c>
      <c r="R176" s="43" t="s">
        <v>266</v>
      </c>
    </row>
    <row r="177" spans="1:18" ht="15.75" thickTop="1" x14ac:dyDescent="0.25">
      <c r="A177" s="30"/>
      <c r="B177" s="50"/>
      <c r="C177" s="50" t="s">
        <v>163</v>
      </c>
      <c r="D177" s="53"/>
      <c r="E177" s="53"/>
      <c r="F177" s="50"/>
      <c r="G177" s="50"/>
      <c r="H177" s="53"/>
      <c r="I177" s="53"/>
      <c r="J177" s="50"/>
      <c r="K177" s="50"/>
      <c r="L177" s="53"/>
      <c r="M177" s="53"/>
      <c r="N177" s="50"/>
      <c r="O177" s="50"/>
      <c r="P177" s="53"/>
      <c r="Q177" s="53"/>
      <c r="R177" s="50"/>
    </row>
    <row r="178" spans="1:18" x14ac:dyDescent="0.25">
      <c r="A178" s="30"/>
      <c r="B178" s="36"/>
      <c r="C178" s="58"/>
      <c r="D178" s="58"/>
      <c r="E178" s="58"/>
      <c r="F178" s="58"/>
      <c r="G178" s="58"/>
      <c r="H178" s="58"/>
      <c r="I178" s="58"/>
      <c r="J178" s="58"/>
      <c r="K178" s="58"/>
      <c r="L178" s="58"/>
      <c r="M178" s="58"/>
      <c r="N178" s="58"/>
      <c r="O178" s="58"/>
      <c r="P178" s="58"/>
      <c r="Q178" s="58"/>
      <c r="R178" s="58"/>
    </row>
    <row r="179" spans="1:18" ht="15.75" thickBot="1" x14ac:dyDescent="0.3">
      <c r="A179" s="30"/>
      <c r="B179" s="38"/>
      <c r="C179" s="38" t="s">
        <v>163</v>
      </c>
      <c r="D179" s="56" t="s">
        <v>334</v>
      </c>
      <c r="E179" s="56"/>
      <c r="F179" s="56"/>
      <c r="G179" s="56"/>
      <c r="H179" s="56"/>
      <c r="I179" s="56"/>
      <c r="J179" s="56"/>
      <c r="K179" s="56"/>
      <c r="L179" s="56"/>
      <c r="M179" s="56"/>
      <c r="N179" s="56"/>
      <c r="O179" s="56"/>
      <c r="P179" s="56"/>
      <c r="Q179" s="56"/>
      <c r="R179" s="38"/>
    </row>
    <row r="180" spans="1:18" x14ac:dyDescent="0.25">
      <c r="A180" s="30"/>
      <c r="B180" s="54"/>
      <c r="C180" s="54" t="s">
        <v>163</v>
      </c>
      <c r="D180" s="67" t="s">
        <v>301</v>
      </c>
      <c r="E180" s="67"/>
      <c r="F180" s="68"/>
      <c r="G180" s="68"/>
      <c r="H180" s="67" t="s">
        <v>302</v>
      </c>
      <c r="I180" s="67"/>
      <c r="J180" s="68"/>
      <c r="K180" s="68"/>
      <c r="L180" s="67" t="s">
        <v>304</v>
      </c>
      <c r="M180" s="67"/>
      <c r="N180" s="68"/>
      <c r="O180" s="68"/>
      <c r="P180" s="67" t="s">
        <v>305</v>
      </c>
      <c r="Q180" s="67"/>
      <c r="R180" s="54"/>
    </row>
    <row r="181" spans="1:18" ht="15.75" thickBot="1" x14ac:dyDescent="0.3">
      <c r="A181" s="30"/>
      <c r="B181" s="54"/>
      <c r="C181" s="54"/>
      <c r="D181" s="56"/>
      <c r="E181" s="56"/>
      <c r="F181" s="54"/>
      <c r="G181" s="54"/>
      <c r="H181" s="56" t="s">
        <v>303</v>
      </c>
      <c r="I181" s="56"/>
      <c r="J181" s="54"/>
      <c r="K181" s="54"/>
      <c r="L181" s="56"/>
      <c r="M181" s="56"/>
      <c r="N181" s="54"/>
      <c r="O181" s="54"/>
      <c r="P181" s="56"/>
      <c r="Q181" s="56"/>
      <c r="R181" s="54"/>
    </row>
    <row r="182" spans="1:18" x14ac:dyDescent="0.25">
      <c r="A182" s="30"/>
      <c r="B182" s="39" t="s">
        <v>332</v>
      </c>
      <c r="C182" s="40" t="s">
        <v>163</v>
      </c>
      <c r="D182" s="40" t="s">
        <v>167</v>
      </c>
      <c r="E182" s="61" t="s">
        <v>340</v>
      </c>
      <c r="F182" s="45" t="s">
        <v>266</v>
      </c>
      <c r="G182" s="40"/>
      <c r="H182" s="40" t="s">
        <v>167</v>
      </c>
      <c r="I182" s="61">
        <v>767</v>
      </c>
      <c r="J182" s="45" t="s">
        <v>163</v>
      </c>
      <c r="K182" s="40"/>
      <c r="L182" s="40" t="s">
        <v>167</v>
      </c>
      <c r="M182" s="61" t="s">
        <v>339</v>
      </c>
      <c r="N182" s="45" t="s">
        <v>266</v>
      </c>
      <c r="O182" s="40"/>
      <c r="P182" s="40" t="s">
        <v>167</v>
      </c>
      <c r="Q182" s="61" t="s">
        <v>340</v>
      </c>
      <c r="R182" s="45" t="s">
        <v>266</v>
      </c>
    </row>
    <row r="183" spans="1:18" x14ac:dyDescent="0.25">
      <c r="A183" s="30"/>
      <c r="B183" s="46" t="s">
        <v>347</v>
      </c>
      <c r="C183" s="36" t="s">
        <v>163</v>
      </c>
      <c r="D183" s="36"/>
      <c r="E183" s="36"/>
      <c r="F183" s="36"/>
      <c r="G183" s="36"/>
      <c r="H183" s="36"/>
      <c r="I183" s="36"/>
      <c r="J183" s="36"/>
      <c r="K183" s="36"/>
      <c r="L183" s="36"/>
      <c r="M183" s="36"/>
      <c r="N183" s="36"/>
      <c r="O183" s="36"/>
      <c r="P183" s="36"/>
      <c r="Q183" s="36"/>
      <c r="R183" s="36"/>
    </row>
    <row r="184" spans="1:18" ht="15.75" thickBot="1" x14ac:dyDescent="0.3">
      <c r="A184" s="30"/>
      <c r="B184" s="79" t="s">
        <v>96</v>
      </c>
      <c r="C184" s="40" t="s">
        <v>163</v>
      </c>
      <c r="D184" s="45"/>
      <c r="E184" s="91" t="s">
        <v>262</v>
      </c>
      <c r="F184" s="45" t="s">
        <v>163</v>
      </c>
      <c r="G184" s="40"/>
      <c r="H184" s="40"/>
      <c r="I184" s="61" t="s">
        <v>348</v>
      </c>
      <c r="J184" s="45" t="s">
        <v>260</v>
      </c>
      <c r="K184" s="40"/>
      <c r="L184" s="45"/>
      <c r="M184" s="91" t="s">
        <v>262</v>
      </c>
      <c r="N184" s="45" t="s">
        <v>163</v>
      </c>
      <c r="O184" s="40"/>
      <c r="P184" s="40"/>
      <c r="Q184" s="61" t="s">
        <v>348</v>
      </c>
      <c r="R184" s="45" t="s">
        <v>266</v>
      </c>
    </row>
    <row r="185" spans="1:18" x14ac:dyDescent="0.25">
      <c r="A185" s="30"/>
      <c r="B185" s="50"/>
      <c r="C185" s="50" t="s">
        <v>163</v>
      </c>
      <c r="D185" s="51"/>
      <c r="E185" s="51"/>
      <c r="F185" s="50"/>
      <c r="G185" s="50"/>
      <c r="H185" s="51"/>
      <c r="I185" s="51"/>
      <c r="J185" s="50"/>
      <c r="K185" s="50"/>
      <c r="L185" s="51"/>
      <c r="M185" s="51"/>
      <c r="N185" s="50"/>
      <c r="O185" s="50"/>
      <c r="P185" s="51"/>
      <c r="Q185" s="51"/>
      <c r="R185" s="50"/>
    </row>
    <row r="186" spans="1:18" ht="15.75" thickBot="1" x14ac:dyDescent="0.3">
      <c r="A186" s="30"/>
      <c r="B186" s="46" t="s">
        <v>349</v>
      </c>
      <c r="C186" s="38" t="s">
        <v>163</v>
      </c>
      <c r="D186" s="37"/>
      <c r="E186" s="81" t="s">
        <v>262</v>
      </c>
      <c r="F186" s="37" t="s">
        <v>163</v>
      </c>
      <c r="G186" s="38"/>
      <c r="H186" s="36"/>
      <c r="I186" s="75" t="s">
        <v>348</v>
      </c>
      <c r="J186" s="37" t="s">
        <v>260</v>
      </c>
      <c r="K186" s="38"/>
      <c r="L186" s="37"/>
      <c r="M186" s="81" t="s">
        <v>262</v>
      </c>
      <c r="N186" s="37" t="s">
        <v>163</v>
      </c>
      <c r="O186" s="38"/>
      <c r="P186" s="36"/>
      <c r="Q186" s="75" t="s">
        <v>348</v>
      </c>
      <c r="R186" s="37" t="s">
        <v>266</v>
      </c>
    </row>
    <row r="187" spans="1:18" x14ac:dyDescent="0.25">
      <c r="A187" s="30"/>
      <c r="B187" s="50"/>
      <c r="C187" s="50" t="s">
        <v>163</v>
      </c>
      <c r="D187" s="51"/>
      <c r="E187" s="51"/>
      <c r="F187" s="50"/>
      <c r="G187" s="50"/>
      <c r="H187" s="51"/>
      <c r="I187" s="51"/>
      <c r="J187" s="50"/>
      <c r="K187" s="50"/>
      <c r="L187" s="51"/>
      <c r="M187" s="51"/>
      <c r="N187" s="50"/>
      <c r="O187" s="50"/>
      <c r="P187" s="51"/>
      <c r="Q187" s="51"/>
      <c r="R187" s="50"/>
    </row>
    <row r="188" spans="1:18" x14ac:dyDescent="0.25">
      <c r="A188" s="30"/>
      <c r="B188" s="39" t="s">
        <v>98</v>
      </c>
      <c r="C188" s="52" t="s">
        <v>163</v>
      </c>
      <c r="D188" s="40"/>
      <c r="E188" s="61" t="s">
        <v>340</v>
      </c>
      <c r="F188" s="45" t="s">
        <v>266</v>
      </c>
      <c r="G188" s="52"/>
      <c r="H188" s="40"/>
      <c r="I188" s="61" t="s">
        <v>350</v>
      </c>
      <c r="J188" s="45" t="s">
        <v>266</v>
      </c>
      <c r="K188" s="52"/>
      <c r="L188" s="40"/>
      <c r="M188" s="61" t="s">
        <v>339</v>
      </c>
      <c r="N188" s="45" t="s">
        <v>266</v>
      </c>
      <c r="O188" s="52"/>
      <c r="P188" s="40"/>
      <c r="Q188" s="61" t="s">
        <v>351</v>
      </c>
      <c r="R188" s="45" t="s">
        <v>266</v>
      </c>
    </row>
    <row r="189" spans="1:18" ht="26.25" thickBot="1" x14ac:dyDescent="0.3">
      <c r="A189" s="30"/>
      <c r="B189" s="76" t="s">
        <v>99</v>
      </c>
      <c r="C189" s="38" t="s">
        <v>163</v>
      </c>
      <c r="D189" s="37"/>
      <c r="E189" s="81" t="s">
        <v>262</v>
      </c>
      <c r="F189" s="37" t="s">
        <v>163</v>
      </c>
      <c r="G189" s="38"/>
      <c r="H189" s="37"/>
      <c r="I189" s="81" t="s">
        <v>262</v>
      </c>
      <c r="J189" s="37" t="s">
        <v>163</v>
      </c>
      <c r="K189" s="38"/>
      <c r="L189" s="37"/>
      <c r="M189" s="81" t="s">
        <v>262</v>
      </c>
      <c r="N189" s="37" t="s">
        <v>163</v>
      </c>
      <c r="O189" s="38"/>
      <c r="P189" s="37"/>
      <c r="Q189" s="81" t="s">
        <v>262</v>
      </c>
      <c r="R189" s="37" t="s">
        <v>163</v>
      </c>
    </row>
    <row r="190" spans="1:18" x14ac:dyDescent="0.25">
      <c r="A190" s="30"/>
      <c r="B190" s="50"/>
      <c r="C190" s="50" t="s">
        <v>163</v>
      </c>
      <c r="D190" s="51"/>
      <c r="E190" s="51"/>
      <c r="F190" s="50"/>
      <c r="G190" s="50"/>
      <c r="H190" s="51"/>
      <c r="I190" s="51"/>
      <c r="J190" s="50"/>
      <c r="K190" s="50"/>
      <c r="L190" s="51"/>
      <c r="M190" s="51"/>
      <c r="N190" s="50"/>
      <c r="O190" s="50"/>
      <c r="P190" s="51"/>
      <c r="Q190" s="51"/>
      <c r="R190" s="50"/>
    </row>
    <row r="191" spans="1:18" ht="26.25" thickBot="1" x14ac:dyDescent="0.3">
      <c r="A191" s="30"/>
      <c r="B191" s="79" t="s">
        <v>100</v>
      </c>
      <c r="C191" s="52" t="s">
        <v>163</v>
      </c>
      <c r="D191" s="40" t="s">
        <v>167</v>
      </c>
      <c r="E191" s="61" t="s">
        <v>340</v>
      </c>
      <c r="F191" s="45" t="s">
        <v>266</v>
      </c>
      <c r="G191" s="52"/>
      <c r="H191" s="40" t="s">
        <v>167</v>
      </c>
      <c r="I191" s="61" t="s">
        <v>350</v>
      </c>
      <c r="J191" s="45" t="s">
        <v>266</v>
      </c>
      <c r="K191" s="52"/>
      <c r="L191" s="40" t="s">
        <v>167</v>
      </c>
      <c r="M191" s="61" t="s">
        <v>339</v>
      </c>
      <c r="N191" s="45" t="s">
        <v>266</v>
      </c>
      <c r="O191" s="52"/>
      <c r="P191" s="40" t="s">
        <v>167</v>
      </c>
      <c r="Q191" s="61" t="s">
        <v>351</v>
      </c>
      <c r="R191" s="45" t="s">
        <v>266</v>
      </c>
    </row>
    <row r="192" spans="1:18" ht="15.75" thickTop="1" x14ac:dyDescent="0.25">
      <c r="A192" s="30"/>
      <c r="B192" s="50"/>
      <c r="C192" s="50" t="s">
        <v>163</v>
      </c>
      <c r="D192" s="53"/>
      <c r="E192" s="53"/>
      <c r="F192" s="50"/>
      <c r="G192" s="50"/>
      <c r="H192" s="53"/>
      <c r="I192" s="53"/>
      <c r="J192" s="50"/>
      <c r="K192" s="50"/>
      <c r="L192" s="53"/>
      <c r="M192" s="53"/>
      <c r="N192" s="50"/>
      <c r="O192" s="50"/>
      <c r="P192" s="53"/>
      <c r="Q192" s="53"/>
      <c r="R192" s="50"/>
    </row>
    <row r="193" spans="1:18" x14ac:dyDescent="0.25">
      <c r="A193" s="30"/>
      <c r="B193" s="71"/>
      <c r="C193" s="71"/>
      <c r="D193" s="71"/>
      <c r="E193" s="71"/>
      <c r="F193" s="71"/>
      <c r="G193" s="71"/>
      <c r="H193" s="71"/>
      <c r="I193" s="71"/>
      <c r="J193" s="71"/>
      <c r="K193" s="71"/>
      <c r="L193" s="71"/>
      <c r="M193" s="71"/>
      <c r="N193" s="71"/>
      <c r="O193" s="71"/>
      <c r="P193" s="71"/>
      <c r="Q193" s="71"/>
      <c r="R193" s="71"/>
    </row>
    <row r="194" spans="1:18" x14ac:dyDescent="0.25">
      <c r="A194" s="30"/>
      <c r="B194" s="94" t="s">
        <v>352</v>
      </c>
      <c r="C194" s="94"/>
      <c r="D194" s="94"/>
      <c r="E194" s="94"/>
      <c r="F194" s="94"/>
      <c r="G194" s="94"/>
      <c r="H194" s="94"/>
      <c r="I194" s="94"/>
      <c r="J194" s="94"/>
      <c r="K194" s="94"/>
      <c r="L194" s="94"/>
      <c r="M194" s="94"/>
      <c r="N194" s="94"/>
      <c r="O194" s="94"/>
      <c r="P194" s="94"/>
      <c r="Q194" s="94"/>
      <c r="R194" s="94"/>
    </row>
    <row r="195" spans="1:18" ht="15.75" x14ac:dyDescent="0.25">
      <c r="A195" s="30"/>
      <c r="B195" s="59"/>
      <c r="C195" s="59"/>
      <c r="D195" s="59"/>
      <c r="E195" s="59"/>
      <c r="F195" s="59"/>
      <c r="G195" s="59"/>
      <c r="H195" s="59"/>
      <c r="I195" s="59"/>
      <c r="J195" s="59"/>
      <c r="K195" s="59"/>
      <c r="L195" s="59"/>
      <c r="M195" s="59"/>
      <c r="N195" s="59"/>
      <c r="O195" s="59"/>
      <c r="P195" s="59"/>
      <c r="Q195" s="59"/>
      <c r="R195" s="59"/>
    </row>
    <row r="196" spans="1:18" x14ac:dyDescent="0.25">
      <c r="A196" s="30"/>
      <c r="B196" s="36"/>
      <c r="C196" s="36"/>
      <c r="D196" s="36"/>
      <c r="E196" s="36"/>
      <c r="F196" s="36"/>
      <c r="G196" s="36"/>
      <c r="H196" s="36"/>
      <c r="I196" s="36"/>
      <c r="J196" s="36"/>
      <c r="K196" s="36"/>
      <c r="L196" s="36"/>
      <c r="M196" s="36"/>
      <c r="N196" s="36"/>
    </row>
    <row r="197" spans="1:18" ht="15.75" thickBot="1" x14ac:dyDescent="0.3">
      <c r="A197" s="30"/>
      <c r="B197" s="38"/>
      <c r="C197" s="38" t="s">
        <v>163</v>
      </c>
      <c r="D197" s="56" t="s">
        <v>321</v>
      </c>
      <c r="E197" s="56"/>
      <c r="F197" s="56"/>
      <c r="G197" s="56"/>
      <c r="H197" s="56"/>
      <c r="I197" s="56"/>
      <c r="J197" s="56"/>
      <c r="K197" s="56"/>
      <c r="L197" s="56"/>
      <c r="M197" s="56"/>
      <c r="N197" s="38"/>
    </row>
    <row r="198" spans="1:18" x14ac:dyDescent="0.25">
      <c r="A198" s="30"/>
      <c r="B198" s="54"/>
      <c r="C198" s="54" t="s">
        <v>163</v>
      </c>
      <c r="D198" s="67" t="s">
        <v>301</v>
      </c>
      <c r="E198" s="67"/>
      <c r="F198" s="68"/>
      <c r="G198" s="68"/>
      <c r="H198" s="67" t="s">
        <v>302</v>
      </c>
      <c r="I198" s="67"/>
      <c r="J198" s="68"/>
      <c r="K198" s="68"/>
      <c r="L198" s="67" t="s">
        <v>305</v>
      </c>
      <c r="M198" s="67"/>
      <c r="N198" s="54"/>
    </row>
    <row r="199" spans="1:18" ht="15.75" thickBot="1" x14ac:dyDescent="0.3">
      <c r="A199" s="30"/>
      <c r="B199" s="54"/>
      <c r="C199" s="54"/>
      <c r="D199" s="56"/>
      <c r="E199" s="56"/>
      <c r="F199" s="54"/>
      <c r="G199" s="54"/>
      <c r="H199" s="56" t="s">
        <v>303</v>
      </c>
      <c r="I199" s="56"/>
      <c r="J199" s="54"/>
      <c r="K199" s="54"/>
      <c r="L199" s="56"/>
      <c r="M199" s="56"/>
      <c r="N199" s="54"/>
    </row>
    <row r="200" spans="1:18" x14ac:dyDescent="0.25">
      <c r="A200" s="30"/>
      <c r="B200" s="92" t="s">
        <v>121</v>
      </c>
      <c r="C200" s="40" t="s">
        <v>163</v>
      </c>
      <c r="D200" s="40"/>
      <c r="E200" s="40"/>
      <c r="F200" s="40"/>
      <c r="G200" s="40"/>
      <c r="H200" s="40"/>
      <c r="I200" s="40"/>
      <c r="J200" s="40"/>
      <c r="K200" s="40"/>
      <c r="L200" s="40"/>
      <c r="M200" s="40"/>
      <c r="N200" s="40"/>
    </row>
    <row r="201" spans="1:18" ht="25.5" x14ac:dyDescent="0.25">
      <c r="A201" s="30"/>
      <c r="B201" s="46" t="s">
        <v>353</v>
      </c>
      <c r="C201" s="36" t="s">
        <v>163</v>
      </c>
      <c r="D201" s="35" t="s">
        <v>167</v>
      </c>
      <c r="E201" s="74" t="s">
        <v>354</v>
      </c>
      <c r="F201" s="48" t="s">
        <v>266</v>
      </c>
      <c r="G201" s="36"/>
      <c r="H201" s="35" t="s">
        <v>167</v>
      </c>
      <c r="I201" s="47">
        <v>11138</v>
      </c>
      <c r="J201" s="48" t="s">
        <v>163</v>
      </c>
      <c r="K201" s="36"/>
      <c r="L201" s="35" t="s">
        <v>167</v>
      </c>
      <c r="M201" s="47">
        <v>8480</v>
      </c>
      <c r="N201" s="48" t="s">
        <v>163</v>
      </c>
    </row>
    <row r="202" spans="1:18" x14ac:dyDescent="0.25">
      <c r="A202" s="30"/>
      <c r="B202" s="92" t="s">
        <v>139</v>
      </c>
      <c r="C202" s="40" t="s">
        <v>163</v>
      </c>
      <c r="D202" s="40"/>
      <c r="E202" s="40"/>
      <c r="F202" s="40"/>
      <c r="G202" s="40"/>
      <c r="H202" s="40"/>
      <c r="I202" s="40"/>
      <c r="J202" s="40"/>
      <c r="K202" s="40"/>
      <c r="L202" s="40"/>
      <c r="M202" s="40"/>
      <c r="N202" s="40"/>
    </row>
    <row r="203" spans="1:18" ht="26.25" thickBot="1" x14ac:dyDescent="0.3">
      <c r="A203" s="30"/>
      <c r="B203" s="76" t="s">
        <v>140</v>
      </c>
      <c r="C203" s="36" t="s">
        <v>163</v>
      </c>
      <c r="D203" s="35"/>
      <c r="E203" s="74" t="s">
        <v>355</v>
      </c>
      <c r="F203" s="48" t="s">
        <v>266</v>
      </c>
      <c r="G203" s="36"/>
      <c r="H203" s="35"/>
      <c r="I203" s="74" t="s">
        <v>356</v>
      </c>
      <c r="J203" s="48" t="s">
        <v>266</v>
      </c>
      <c r="K203" s="36"/>
      <c r="L203" s="35"/>
      <c r="M203" s="74" t="s">
        <v>357</v>
      </c>
      <c r="N203" s="48" t="s">
        <v>266</v>
      </c>
    </row>
    <row r="204" spans="1:18" x14ac:dyDescent="0.25">
      <c r="A204" s="30"/>
      <c r="B204" s="50"/>
      <c r="C204" s="50" t="s">
        <v>163</v>
      </c>
      <c r="D204" s="51"/>
      <c r="E204" s="51"/>
      <c r="F204" s="50"/>
      <c r="G204" s="50"/>
      <c r="H204" s="51"/>
      <c r="I204" s="51"/>
      <c r="J204" s="50"/>
      <c r="K204" s="50"/>
      <c r="L204" s="51"/>
      <c r="M204" s="51"/>
      <c r="N204" s="50"/>
    </row>
    <row r="205" spans="1:18" x14ac:dyDescent="0.25">
      <c r="A205" s="30"/>
      <c r="B205" s="39" t="s">
        <v>141</v>
      </c>
      <c r="C205" s="52" t="s">
        <v>163</v>
      </c>
      <c r="D205" s="41"/>
      <c r="E205" s="72" t="s">
        <v>355</v>
      </c>
      <c r="F205" s="43" t="s">
        <v>260</v>
      </c>
      <c r="G205" s="52"/>
      <c r="H205" s="41"/>
      <c r="I205" s="72" t="s">
        <v>356</v>
      </c>
      <c r="J205" s="43" t="s">
        <v>266</v>
      </c>
      <c r="K205" s="52"/>
      <c r="L205" s="41"/>
      <c r="M205" s="72" t="s">
        <v>357</v>
      </c>
      <c r="N205" s="43" t="s">
        <v>266</v>
      </c>
    </row>
    <row r="206" spans="1:18" x14ac:dyDescent="0.25">
      <c r="A206" s="30"/>
      <c r="B206" s="93" t="s">
        <v>142</v>
      </c>
      <c r="C206" s="38" t="s">
        <v>163</v>
      </c>
      <c r="D206" s="36"/>
      <c r="E206" s="36"/>
      <c r="F206" s="36"/>
      <c r="G206" s="38"/>
      <c r="H206" s="36"/>
      <c r="I206" s="36"/>
      <c r="J206" s="36"/>
      <c r="K206" s="38"/>
      <c r="L206" s="36"/>
      <c r="M206" s="36"/>
      <c r="N206" s="36"/>
    </row>
    <row r="207" spans="1:18" x14ac:dyDescent="0.25">
      <c r="A207" s="30"/>
      <c r="B207" s="79" t="s">
        <v>143</v>
      </c>
      <c r="C207" s="52" t="s">
        <v>163</v>
      </c>
      <c r="D207" s="43"/>
      <c r="E207" s="86" t="s">
        <v>262</v>
      </c>
      <c r="F207" s="43" t="s">
        <v>163</v>
      </c>
      <c r="G207" s="52"/>
      <c r="H207" s="41"/>
      <c r="I207" s="72" t="s">
        <v>358</v>
      </c>
      <c r="J207" s="43" t="s">
        <v>266</v>
      </c>
      <c r="K207" s="52"/>
      <c r="L207" s="41"/>
      <c r="M207" s="72" t="s">
        <v>358</v>
      </c>
      <c r="N207" s="43" t="s">
        <v>266</v>
      </c>
    </row>
    <row r="208" spans="1:18" x14ac:dyDescent="0.25">
      <c r="A208" s="30"/>
      <c r="B208" s="76" t="s">
        <v>144</v>
      </c>
      <c r="C208" s="38" t="s">
        <v>163</v>
      </c>
      <c r="D208" s="48"/>
      <c r="E208" s="78" t="s">
        <v>262</v>
      </c>
      <c r="F208" s="48" t="s">
        <v>163</v>
      </c>
      <c r="G208" s="38"/>
      <c r="H208" s="35"/>
      <c r="I208" s="74" t="s">
        <v>359</v>
      </c>
      <c r="J208" s="48" t="s">
        <v>266</v>
      </c>
      <c r="K208" s="38"/>
      <c r="L208" s="35"/>
      <c r="M208" s="74" t="s">
        <v>359</v>
      </c>
      <c r="N208" s="48" t="s">
        <v>266</v>
      </c>
    </row>
    <row r="209" spans="1:14" x14ac:dyDescent="0.25">
      <c r="A209" s="30"/>
      <c r="B209" s="79" t="s">
        <v>360</v>
      </c>
      <c r="C209" s="52" t="s">
        <v>163</v>
      </c>
      <c r="D209" s="41"/>
      <c r="E209" s="42">
        <v>3025</v>
      </c>
      <c r="F209" s="43" t="s">
        <v>163</v>
      </c>
      <c r="G209" s="52"/>
      <c r="H209" s="41"/>
      <c r="I209" s="72" t="s">
        <v>361</v>
      </c>
      <c r="J209" s="43" t="s">
        <v>266</v>
      </c>
      <c r="K209" s="52"/>
      <c r="L209" s="43"/>
      <c r="M209" s="86" t="s">
        <v>262</v>
      </c>
      <c r="N209" s="43" t="s">
        <v>163</v>
      </c>
    </row>
    <row r="210" spans="1:14" ht="26.25" thickBot="1" x14ac:dyDescent="0.3">
      <c r="A210" s="30"/>
      <c r="B210" s="76" t="s">
        <v>146</v>
      </c>
      <c r="C210" s="38" t="s">
        <v>163</v>
      </c>
      <c r="D210" s="35"/>
      <c r="E210" s="74" t="s">
        <v>362</v>
      </c>
      <c r="F210" s="48" t="s">
        <v>266</v>
      </c>
      <c r="G210" s="38"/>
      <c r="H210" s="48"/>
      <c r="I210" s="78" t="s">
        <v>262</v>
      </c>
      <c r="J210" s="48" t="s">
        <v>163</v>
      </c>
      <c r="K210" s="38"/>
      <c r="L210" s="35"/>
      <c r="M210" s="74" t="s">
        <v>362</v>
      </c>
      <c r="N210" s="48" t="s">
        <v>266</v>
      </c>
    </row>
    <row r="211" spans="1:14" x14ac:dyDescent="0.25">
      <c r="A211" s="30"/>
      <c r="B211" s="50"/>
      <c r="C211" s="50" t="s">
        <v>163</v>
      </c>
      <c r="D211" s="51"/>
      <c r="E211" s="51"/>
      <c r="F211" s="50"/>
      <c r="G211" s="50"/>
      <c r="H211" s="51"/>
      <c r="I211" s="51"/>
      <c r="J211" s="50"/>
      <c r="K211" s="50"/>
      <c r="L211" s="51"/>
      <c r="M211" s="51"/>
      <c r="N211" s="50"/>
    </row>
    <row r="212" spans="1:14" ht="26.25" thickBot="1" x14ac:dyDescent="0.3">
      <c r="A212" s="30"/>
      <c r="B212" s="39" t="s">
        <v>147</v>
      </c>
      <c r="C212" s="52" t="s">
        <v>163</v>
      </c>
      <c r="D212" s="41"/>
      <c r="E212" s="42">
        <v>2938</v>
      </c>
      <c r="F212" s="43" t="s">
        <v>163</v>
      </c>
      <c r="G212" s="52"/>
      <c r="H212" s="41"/>
      <c r="I212" s="72" t="s">
        <v>363</v>
      </c>
      <c r="J212" s="43" t="s">
        <v>266</v>
      </c>
      <c r="K212" s="52"/>
      <c r="L212" s="41"/>
      <c r="M212" s="72" t="s">
        <v>364</v>
      </c>
      <c r="N212" s="43" t="s">
        <v>266</v>
      </c>
    </row>
    <row r="213" spans="1:14" x14ac:dyDescent="0.25">
      <c r="A213" s="30"/>
      <c r="B213" s="50"/>
      <c r="C213" s="50" t="s">
        <v>163</v>
      </c>
      <c r="D213" s="51"/>
      <c r="E213" s="51"/>
      <c r="F213" s="50"/>
      <c r="G213" s="50"/>
      <c r="H213" s="51"/>
      <c r="I213" s="51"/>
      <c r="J213" s="50"/>
      <c r="K213" s="50"/>
      <c r="L213" s="51"/>
      <c r="M213" s="51"/>
      <c r="N213" s="50"/>
    </row>
    <row r="214" spans="1:14" x14ac:dyDescent="0.25">
      <c r="A214" s="30"/>
      <c r="B214" s="46" t="s">
        <v>148</v>
      </c>
      <c r="C214" s="38" t="s">
        <v>163</v>
      </c>
      <c r="D214" s="48"/>
      <c r="E214" s="78" t="s">
        <v>262</v>
      </c>
      <c r="F214" s="48" t="s">
        <v>163</v>
      </c>
      <c r="G214" s="38"/>
      <c r="H214" s="35"/>
      <c r="I214" s="47">
        <v>1476</v>
      </c>
      <c r="J214" s="48" t="s">
        <v>163</v>
      </c>
      <c r="K214" s="38"/>
      <c r="L214" s="35"/>
      <c r="M214" s="47">
        <v>1476</v>
      </c>
      <c r="N214" s="48" t="s">
        <v>163</v>
      </c>
    </row>
    <row r="215" spans="1:14" ht="15.75" thickBot="1" x14ac:dyDescent="0.3">
      <c r="A215" s="30"/>
      <c r="B215" s="39" t="s">
        <v>149</v>
      </c>
      <c r="C215" s="52" t="s">
        <v>163</v>
      </c>
      <c r="D215" s="43"/>
      <c r="E215" s="86" t="s">
        <v>262</v>
      </c>
      <c r="F215" s="43" t="s">
        <v>163</v>
      </c>
      <c r="G215" s="52"/>
      <c r="H215" s="41"/>
      <c r="I215" s="42">
        <v>51632</v>
      </c>
      <c r="J215" s="43" t="s">
        <v>163</v>
      </c>
      <c r="K215" s="52"/>
      <c r="L215" s="41"/>
      <c r="M215" s="42">
        <v>51632</v>
      </c>
      <c r="N215" s="43" t="s">
        <v>163</v>
      </c>
    </row>
    <row r="216" spans="1:14" x14ac:dyDescent="0.25">
      <c r="A216" s="30"/>
      <c r="B216" s="50"/>
      <c r="C216" s="50" t="s">
        <v>163</v>
      </c>
      <c r="D216" s="51"/>
      <c r="E216" s="51"/>
      <c r="F216" s="50"/>
      <c r="G216" s="50"/>
      <c r="H216" s="51"/>
      <c r="I216" s="51"/>
      <c r="J216" s="50"/>
      <c r="K216" s="50"/>
      <c r="L216" s="51"/>
      <c r="M216" s="51"/>
      <c r="N216" s="50"/>
    </row>
    <row r="217" spans="1:14" ht="15.75" thickBot="1" x14ac:dyDescent="0.3">
      <c r="A217" s="30"/>
      <c r="B217" s="46" t="s">
        <v>150</v>
      </c>
      <c r="C217" s="38" t="s">
        <v>163</v>
      </c>
      <c r="D217" s="48" t="s">
        <v>167</v>
      </c>
      <c r="E217" s="78" t="s">
        <v>262</v>
      </c>
      <c r="F217" s="48" t="s">
        <v>163</v>
      </c>
      <c r="G217" s="38"/>
      <c r="H217" s="35" t="s">
        <v>167</v>
      </c>
      <c r="I217" s="47">
        <v>53108</v>
      </c>
      <c r="J217" s="48" t="s">
        <v>163</v>
      </c>
      <c r="K217" s="38"/>
      <c r="L217" s="35" t="s">
        <v>167</v>
      </c>
      <c r="M217" s="47">
        <v>53108</v>
      </c>
      <c r="N217" s="48" t="s">
        <v>163</v>
      </c>
    </row>
    <row r="218" spans="1:14" ht="15.75" thickTop="1" x14ac:dyDescent="0.25">
      <c r="A218" s="30"/>
      <c r="B218" s="50"/>
      <c r="C218" s="50" t="s">
        <v>163</v>
      </c>
      <c r="D218" s="53"/>
      <c r="E218" s="53"/>
      <c r="F218" s="50"/>
      <c r="G218" s="50"/>
      <c r="H218" s="53"/>
      <c r="I218" s="53"/>
      <c r="J218" s="50"/>
      <c r="K218" s="50"/>
      <c r="L218" s="53"/>
      <c r="M218" s="53"/>
      <c r="N218" s="50"/>
    </row>
    <row r="219" spans="1:14" x14ac:dyDescent="0.25">
      <c r="A219" s="30"/>
      <c r="B219" s="36"/>
      <c r="C219" s="58"/>
      <c r="D219" s="58"/>
      <c r="E219" s="58"/>
      <c r="F219" s="58"/>
      <c r="G219" s="58"/>
      <c r="H219" s="58"/>
      <c r="I219" s="58"/>
      <c r="J219" s="58"/>
      <c r="K219" s="58"/>
      <c r="L219" s="58"/>
      <c r="M219" s="58"/>
      <c r="N219" s="58"/>
    </row>
    <row r="220" spans="1:14" ht="15.75" thickBot="1" x14ac:dyDescent="0.3">
      <c r="A220" s="30"/>
      <c r="B220" s="38"/>
      <c r="C220" s="38" t="s">
        <v>163</v>
      </c>
      <c r="D220" s="56" t="s">
        <v>334</v>
      </c>
      <c r="E220" s="56"/>
      <c r="F220" s="56"/>
      <c r="G220" s="56"/>
      <c r="H220" s="56"/>
      <c r="I220" s="56"/>
      <c r="J220" s="56"/>
      <c r="K220" s="56"/>
      <c r="L220" s="56"/>
      <c r="M220" s="56"/>
      <c r="N220" s="38"/>
    </row>
    <row r="221" spans="1:14" x14ac:dyDescent="0.25">
      <c r="A221" s="30"/>
      <c r="B221" s="54"/>
      <c r="C221" s="54" t="s">
        <v>163</v>
      </c>
      <c r="D221" s="67" t="s">
        <v>301</v>
      </c>
      <c r="E221" s="67"/>
      <c r="F221" s="68"/>
      <c r="G221" s="68"/>
      <c r="H221" s="67" t="s">
        <v>302</v>
      </c>
      <c r="I221" s="67"/>
      <c r="J221" s="68"/>
      <c r="K221" s="68"/>
      <c r="L221" s="67" t="s">
        <v>305</v>
      </c>
      <c r="M221" s="67"/>
      <c r="N221" s="54"/>
    </row>
    <row r="222" spans="1:14" ht="15.75" thickBot="1" x14ac:dyDescent="0.3">
      <c r="A222" s="30"/>
      <c r="B222" s="54"/>
      <c r="C222" s="54"/>
      <c r="D222" s="56"/>
      <c r="E222" s="56"/>
      <c r="F222" s="54"/>
      <c r="G222" s="54"/>
      <c r="H222" s="56" t="s">
        <v>303</v>
      </c>
      <c r="I222" s="56"/>
      <c r="J222" s="54"/>
      <c r="K222" s="54"/>
      <c r="L222" s="56"/>
      <c r="M222" s="56"/>
      <c r="N222" s="54"/>
    </row>
    <row r="223" spans="1:14" x14ac:dyDescent="0.25">
      <c r="A223" s="30"/>
      <c r="B223" s="92" t="s">
        <v>121</v>
      </c>
      <c r="C223" s="40" t="s">
        <v>163</v>
      </c>
      <c r="D223" s="40"/>
      <c r="E223" s="40"/>
      <c r="F223" s="40"/>
      <c r="G223" s="40"/>
      <c r="H223" s="40"/>
      <c r="I223" s="40"/>
      <c r="J223" s="40"/>
      <c r="K223" s="40"/>
      <c r="L223" s="40"/>
      <c r="M223" s="40"/>
      <c r="N223" s="40"/>
    </row>
    <row r="224" spans="1:14" ht="25.5" x14ac:dyDescent="0.25">
      <c r="A224" s="30"/>
      <c r="B224" s="46" t="s">
        <v>353</v>
      </c>
      <c r="C224" s="36" t="s">
        <v>163</v>
      </c>
      <c r="D224" s="36" t="s">
        <v>167</v>
      </c>
      <c r="E224" s="75" t="s">
        <v>365</v>
      </c>
      <c r="F224" s="37" t="s">
        <v>266</v>
      </c>
      <c r="G224" s="36"/>
      <c r="H224" s="36" t="s">
        <v>167</v>
      </c>
      <c r="I224" s="49">
        <v>17901</v>
      </c>
      <c r="J224" s="37" t="s">
        <v>163</v>
      </c>
      <c r="K224" s="36"/>
      <c r="L224" s="36" t="s">
        <v>167</v>
      </c>
      <c r="M224" s="49">
        <v>16724</v>
      </c>
      <c r="N224" s="37" t="s">
        <v>163</v>
      </c>
    </row>
    <row r="225" spans="1:14" x14ac:dyDescent="0.25">
      <c r="A225" s="30"/>
      <c r="B225" s="92" t="s">
        <v>139</v>
      </c>
      <c r="C225" s="40" t="s">
        <v>163</v>
      </c>
      <c r="D225" s="40"/>
      <c r="E225" s="40"/>
      <c r="F225" s="40"/>
      <c r="G225" s="40"/>
      <c r="H225" s="40"/>
      <c r="I225" s="40"/>
      <c r="J225" s="40"/>
      <c r="K225" s="40"/>
      <c r="L225" s="40"/>
      <c r="M225" s="40"/>
      <c r="N225" s="40"/>
    </row>
    <row r="226" spans="1:14" ht="26.25" thickBot="1" x14ac:dyDescent="0.3">
      <c r="A226" s="30"/>
      <c r="B226" s="76" t="s">
        <v>140</v>
      </c>
      <c r="C226" s="36" t="s">
        <v>163</v>
      </c>
      <c r="D226" s="36"/>
      <c r="E226" s="75" t="s">
        <v>366</v>
      </c>
      <c r="F226" s="37" t="s">
        <v>266</v>
      </c>
      <c r="G226" s="36"/>
      <c r="H226" s="36"/>
      <c r="I226" s="75" t="s">
        <v>367</v>
      </c>
      <c r="J226" s="37" t="s">
        <v>266</v>
      </c>
      <c r="K226" s="36"/>
      <c r="L226" s="36"/>
      <c r="M226" s="75" t="s">
        <v>368</v>
      </c>
      <c r="N226" s="37" t="s">
        <v>266</v>
      </c>
    </row>
    <row r="227" spans="1:14" x14ac:dyDescent="0.25">
      <c r="A227" s="30"/>
      <c r="B227" s="50"/>
      <c r="C227" s="50" t="s">
        <v>163</v>
      </c>
      <c r="D227" s="51"/>
      <c r="E227" s="51"/>
      <c r="F227" s="50"/>
      <c r="G227" s="50"/>
      <c r="H227" s="51"/>
      <c r="I227" s="51"/>
      <c r="J227" s="50"/>
      <c r="K227" s="50"/>
      <c r="L227" s="51"/>
      <c r="M227" s="51"/>
      <c r="N227" s="50"/>
    </row>
    <row r="228" spans="1:14" x14ac:dyDescent="0.25">
      <c r="A228" s="30"/>
      <c r="B228" s="39" t="s">
        <v>141</v>
      </c>
      <c r="C228" s="52" t="s">
        <v>163</v>
      </c>
      <c r="D228" s="40"/>
      <c r="E228" s="61" t="s">
        <v>366</v>
      </c>
      <c r="F228" s="45" t="s">
        <v>266</v>
      </c>
      <c r="G228" s="52"/>
      <c r="H228" s="40"/>
      <c r="I228" s="61" t="s">
        <v>367</v>
      </c>
      <c r="J228" s="45" t="s">
        <v>266</v>
      </c>
      <c r="K228" s="52"/>
      <c r="L228" s="40"/>
      <c r="M228" s="61" t="s">
        <v>368</v>
      </c>
      <c r="N228" s="45" t="s">
        <v>266</v>
      </c>
    </row>
    <row r="229" spans="1:14" x14ac:dyDescent="0.25">
      <c r="A229" s="30"/>
      <c r="B229" s="93" t="s">
        <v>142</v>
      </c>
      <c r="C229" s="38" t="s">
        <v>163</v>
      </c>
      <c r="D229" s="36"/>
      <c r="E229" s="36"/>
      <c r="F229" s="36"/>
      <c r="G229" s="38"/>
      <c r="H229" s="36"/>
      <c r="I229" s="36"/>
      <c r="J229" s="36"/>
      <c r="K229" s="38"/>
      <c r="L229" s="36"/>
      <c r="M229" s="36"/>
      <c r="N229" s="36"/>
    </row>
    <row r="230" spans="1:14" x14ac:dyDescent="0.25">
      <c r="A230" s="30"/>
      <c r="B230" s="79" t="s">
        <v>143</v>
      </c>
      <c r="C230" s="52" t="s">
        <v>163</v>
      </c>
      <c r="D230" s="45"/>
      <c r="E230" s="91" t="s">
        <v>262</v>
      </c>
      <c r="F230" s="45" t="s">
        <v>163</v>
      </c>
      <c r="G230" s="52"/>
      <c r="H230" s="40"/>
      <c r="I230" s="61" t="s">
        <v>369</v>
      </c>
      <c r="J230" s="45" t="s">
        <v>266</v>
      </c>
      <c r="K230" s="52"/>
      <c r="L230" s="40"/>
      <c r="M230" s="61" t="s">
        <v>369</v>
      </c>
      <c r="N230" s="45" t="s">
        <v>266</v>
      </c>
    </row>
    <row r="231" spans="1:14" x14ac:dyDescent="0.25">
      <c r="A231" s="30"/>
      <c r="B231" s="76" t="s">
        <v>144</v>
      </c>
      <c r="C231" s="38" t="s">
        <v>163</v>
      </c>
      <c r="D231" s="37"/>
      <c r="E231" s="81" t="s">
        <v>262</v>
      </c>
      <c r="F231" s="37" t="s">
        <v>163</v>
      </c>
      <c r="G231" s="38"/>
      <c r="H231" s="36"/>
      <c r="I231" s="75" t="s">
        <v>370</v>
      </c>
      <c r="J231" s="37" t="s">
        <v>266</v>
      </c>
      <c r="K231" s="38"/>
      <c r="L231" s="36"/>
      <c r="M231" s="75" t="s">
        <v>370</v>
      </c>
      <c r="N231" s="37" t="s">
        <v>266</v>
      </c>
    </row>
    <row r="232" spans="1:14" x14ac:dyDescent="0.25">
      <c r="A232" s="30"/>
      <c r="B232" s="79" t="s">
        <v>145</v>
      </c>
      <c r="C232" s="52" t="s">
        <v>163</v>
      </c>
      <c r="D232" s="40"/>
      <c r="E232" s="61" t="s">
        <v>371</v>
      </c>
      <c r="F232" s="45" t="s">
        <v>266</v>
      </c>
      <c r="G232" s="52"/>
      <c r="H232" s="45"/>
      <c r="I232" s="91" t="s">
        <v>262</v>
      </c>
      <c r="J232" s="45" t="s">
        <v>163</v>
      </c>
      <c r="K232" s="52"/>
      <c r="L232" s="40"/>
      <c r="M232" s="61" t="s">
        <v>371</v>
      </c>
      <c r="N232" s="45" t="s">
        <v>266</v>
      </c>
    </row>
    <row r="233" spans="1:14" ht="15.75" thickBot="1" x14ac:dyDescent="0.3">
      <c r="A233" s="30"/>
      <c r="B233" s="76" t="s">
        <v>360</v>
      </c>
      <c r="C233" s="38" t="s">
        <v>163</v>
      </c>
      <c r="D233" s="36"/>
      <c r="E233" s="49">
        <v>1890</v>
      </c>
      <c r="F233" s="37" t="s">
        <v>163</v>
      </c>
      <c r="G233" s="38"/>
      <c r="H233" s="36"/>
      <c r="I233" s="75" t="s">
        <v>372</v>
      </c>
      <c r="J233" s="37" t="s">
        <v>266</v>
      </c>
      <c r="K233" s="38"/>
      <c r="L233" s="37"/>
      <c r="M233" s="81" t="s">
        <v>262</v>
      </c>
      <c r="N233" s="37" t="s">
        <v>163</v>
      </c>
    </row>
    <row r="234" spans="1:14" x14ac:dyDescent="0.25">
      <c r="A234" s="30"/>
      <c r="B234" s="50"/>
      <c r="C234" s="50" t="s">
        <v>163</v>
      </c>
      <c r="D234" s="51"/>
      <c r="E234" s="51"/>
      <c r="F234" s="50"/>
      <c r="G234" s="50"/>
      <c r="H234" s="51"/>
      <c r="I234" s="51"/>
      <c r="J234" s="50"/>
      <c r="K234" s="50"/>
      <c r="L234" s="51"/>
      <c r="M234" s="51"/>
      <c r="N234" s="50"/>
    </row>
    <row r="235" spans="1:14" ht="26.25" thickBot="1" x14ac:dyDescent="0.3">
      <c r="A235" s="30"/>
      <c r="B235" s="39" t="s">
        <v>147</v>
      </c>
      <c r="C235" s="52" t="s">
        <v>163</v>
      </c>
      <c r="D235" s="40"/>
      <c r="E235" s="44">
        <v>1861</v>
      </c>
      <c r="F235" s="45" t="s">
        <v>163</v>
      </c>
      <c r="G235" s="52"/>
      <c r="H235" s="40"/>
      <c r="I235" s="61" t="s">
        <v>373</v>
      </c>
      <c r="J235" s="45" t="s">
        <v>266</v>
      </c>
      <c r="K235" s="52"/>
      <c r="L235" s="40"/>
      <c r="M235" s="61" t="s">
        <v>374</v>
      </c>
      <c r="N235" s="45" t="s">
        <v>266</v>
      </c>
    </row>
    <row r="236" spans="1:14" x14ac:dyDescent="0.25">
      <c r="A236" s="30"/>
      <c r="B236" s="50"/>
      <c r="C236" s="50" t="s">
        <v>163</v>
      </c>
      <c r="D236" s="51"/>
      <c r="E236" s="51"/>
      <c r="F236" s="50"/>
      <c r="G236" s="50"/>
      <c r="H236" s="51"/>
      <c r="I236" s="51"/>
      <c r="J236" s="50"/>
      <c r="K236" s="50"/>
      <c r="L236" s="51"/>
      <c r="M236" s="51"/>
      <c r="N236" s="50"/>
    </row>
    <row r="237" spans="1:14" x14ac:dyDescent="0.25">
      <c r="A237" s="30"/>
      <c r="B237" s="46" t="s">
        <v>148</v>
      </c>
      <c r="C237" s="38" t="s">
        <v>163</v>
      </c>
      <c r="D237" s="37"/>
      <c r="E237" s="81" t="s">
        <v>262</v>
      </c>
      <c r="F237" s="37" t="s">
        <v>163</v>
      </c>
      <c r="G237" s="38"/>
      <c r="H237" s="36"/>
      <c r="I237" s="49">
        <v>1040</v>
      </c>
      <c r="J237" s="37" t="s">
        <v>163</v>
      </c>
      <c r="K237" s="38"/>
      <c r="L237" s="36"/>
      <c r="M237" s="49">
        <v>1040</v>
      </c>
      <c r="N237" s="37" t="s">
        <v>163</v>
      </c>
    </row>
    <row r="238" spans="1:14" ht="15.75" thickBot="1" x14ac:dyDescent="0.3">
      <c r="A238" s="30"/>
      <c r="B238" s="39" t="s">
        <v>149</v>
      </c>
      <c r="C238" s="52" t="s">
        <v>163</v>
      </c>
      <c r="D238" s="40"/>
      <c r="E238" s="61">
        <v>75</v>
      </c>
      <c r="F238" s="45" t="s">
        <v>163</v>
      </c>
      <c r="G238" s="52"/>
      <c r="H238" s="40"/>
      <c r="I238" s="44">
        <v>60057</v>
      </c>
      <c r="J238" s="45" t="s">
        <v>163</v>
      </c>
      <c r="K238" s="52"/>
      <c r="L238" s="40"/>
      <c r="M238" s="44">
        <v>60132</v>
      </c>
      <c r="N238" s="45" t="s">
        <v>163</v>
      </c>
    </row>
    <row r="239" spans="1:14" x14ac:dyDescent="0.25">
      <c r="A239" s="30"/>
      <c r="B239" s="50"/>
      <c r="C239" s="50" t="s">
        <v>163</v>
      </c>
      <c r="D239" s="51"/>
      <c r="E239" s="51"/>
      <c r="F239" s="50"/>
      <c r="G239" s="50"/>
      <c r="H239" s="51"/>
      <c r="I239" s="51"/>
      <c r="J239" s="50"/>
      <c r="K239" s="50"/>
      <c r="L239" s="51"/>
      <c r="M239" s="51"/>
      <c r="N239" s="50"/>
    </row>
    <row r="240" spans="1:14" ht="15.75" thickBot="1" x14ac:dyDescent="0.3">
      <c r="A240" s="30"/>
      <c r="B240" s="46" t="s">
        <v>150</v>
      </c>
      <c r="C240" s="38" t="s">
        <v>163</v>
      </c>
      <c r="D240" s="36" t="s">
        <v>167</v>
      </c>
      <c r="E240" s="75">
        <v>75</v>
      </c>
      <c r="F240" s="37" t="s">
        <v>163</v>
      </c>
      <c r="G240" s="38"/>
      <c r="H240" s="36" t="s">
        <v>167</v>
      </c>
      <c r="I240" s="49">
        <v>61097</v>
      </c>
      <c r="J240" s="37" t="s">
        <v>163</v>
      </c>
      <c r="K240" s="38"/>
      <c r="L240" s="36" t="s">
        <v>167</v>
      </c>
      <c r="M240" s="49">
        <v>61172</v>
      </c>
      <c r="N240" s="37" t="s">
        <v>163</v>
      </c>
    </row>
    <row r="241" spans="1:18" ht="15.75" thickTop="1" x14ac:dyDescent="0.25">
      <c r="A241" s="30"/>
      <c r="B241" s="50"/>
      <c r="C241" s="50" t="s">
        <v>163</v>
      </c>
      <c r="D241" s="53"/>
      <c r="E241" s="53"/>
      <c r="F241" s="50"/>
      <c r="G241" s="50"/>
      <c r="H241" s="53"/>
      <c r="I241" s="53"/>
      <c r="J241" s="50"/>
      <c r="K241" s="50"/>
      <c r="L241" s="53"/>
      <c r="M241" s="53"/>
      <c r="N241" s="50"/>
    </row>
    <row r="242" spans="1:18" x14ac:dyDescent="0.25">
      <c r="A242" s="30"/>
      <c r="B242" s="71"/>
      <c r="C242" s="71"/>
      <c r="D242" s="71"/>
      <c r="E242" s="71"/>
      <c r="F242" s="71"/>
      <c r="G242" s="71"/>
      <c r="H242" s="71"/>
      <c r="I242" s="71"/>
      <c r="J242" s="71"/>
      <c r="K242" s="71"/>
      <c r="L242" s="71"/>
      <c r="M242" s="71"/>
      <c r="N242" s="71"/>
      <c r="O242" s="71"/>
      <c r="P242" s="71"/>
      <c r="Q242" s="71"/>
      <c r="R242" s="71"/>
    </row>
  </sheetData>
  <mergeCells count="139">
    <mergeCell ref="B242:R242"/>
    <mergeCell ref="B105:R105"/>
    <mergeCell ref="B106:R106"/>
    <mergeCell ref="B107:R107"/>
    <mergeCell ref="B160:R160"/>
    <mergeCell ref="B161:R161"/>
    <mergeCell ref="B162:R162"/>
    <mergeCell ref="B5:R5"/>
    <mergeCell ref="B6:R6"/>
    <mergeCell ref="B7:R7"/>
    <mergeCell ref="B8:R8"/>
    <mergeCell ref="B9:R9"/>
    <mergeCell ref="B57:R57"/>
    <mergeCell ref="J221:J222"/>
    <mergeCell ref="K221:K222"/>
    <mergeCell ref="L221:M222"/>
    <mergeCell ref="N221:N222"/>
    <mergeCell ref="A1:A2"/>
    <mergeCell ref="B1:R1"/>
    <mergeCell ref="B2:R2"/>
    <mergeCell ref="B3:R3"/>
    <mergeCell ref="A4:A242"/>
    <mergeCell ref="B4:R4"/>
    <mergeCell ref="B221:B222"/>
    <mergeCell ref="C221:C222"/>
    <mergeCell ref="D221:E222"/>
    <mergeCell ref="F221:F222"/>
    <mergeCell ref="G221:G222"/>
    <mergeCell ref="H221:I221"/>
    <mergeCell ref="H222:I222"/>
    <mergeCell ref="J198:J199"/>
    <mergeCell ref="K198:K199"/>
    <mergeCell ref="L198:M199"/>
    <mergeCell ref="N198:N199"/>
    <mergeCell ref="C219:N219"/>
    <mergeCell ref="D220:M220"/>
    <mergeCell ref="B198:B199"/>
    <mergeCell ref="C198:C199"/>
    <mergeCell ref="D198:E199"/>
    <mergeCell ref="F198:F199"/>
    <mergeCell ref="G198:G199"/>
    <mergeCell ref="H198:I198"/>
    <mergeCell ref="H199:I199"/>
    <mergeCell ref="L180:M181"/>
    <mergeCell ref="N180:N181"/>
    <mergeCell ref="O180:O181"/>
    <mergeCell ref="P180:Q181"/>
    <mergeCell ref="R180:R181"/>
    <mergeCell ref="D197:M197"/>
    <mergeCell ref="B193:R193"/>
    <mergeCell ref="B194:R194"/>
    <mergeCell ref="B195:R195"/>
    <mergeCell ref="D179:Q179"/>
    <mergeCell ref="B180:B181"/>
    <mergeCell ref="C180:C181"/>
    <mergeCell ref="D180:E181"/>
    <mergeCell ref="F180:F181"/>
    <mergeCell ref="G180:G181"/>
    <mergeCell ref="H180:I180"/>
    <mergeCell ref="H181:I181"/>
    <mergeCell ref="J180:J181"/>
    <mergeCell ref="K180:K181"/>
    <mergeCell ref="L165:M166"/>
    <mergeCell ref="N165:N166"/>
    <mergeCell ref="O165:O166"/>
    <mergeCell ref="P165:Q166"/>
    <mergeCell ref="R165:R166"/>
    <mergeCell ref="C178:R178"/>
    <mergeCell ref="D164:Q164"/>
    <mergeCell ref="B165:B166"/>
    <mergeCell ref="C165:C166"/>
    <mergeCell ref="D165:E166"/>
    <mergeCell ref="F165:F166"/>
    <mergeCell ref="G165:G166"/>
    <mergeCell ref="H165:I165"/>
    <mergeCell ref="H166:I166"/>
    <mergeCell ref="J165:J166"/>
    <mergeCell ref="K165:K166"/>
    <mergeCell ref="K136:K137"/>
    <mergeCell ref="L136:M137"/>
    <mergeCell ref="N136:N137"/>
    <mergeCell ref="O136:O137"/>
    <mergeCell ref="P136:Q137"/>
    <mergeCell ref="R136:R137"/>
    <mergeCell ref="C134:R134"/>
    <mergeCell ref="D135:Q135"/>
    <mergeCell ref="B136:B137"/>
    <mergeCell ref="C136:C137"/>
    <mergeCell ref="D136:E137"/>
    <mergeCell ref="F136:F137"/>
    <mergeCell ref="G136:G137"/>
    <mergeCell ref="H136:I136"/>
    <mergeCell ref="H137:I137"/>
    <mergeCell ref="J136:J137"/>
    <mergeCell ref="K110:K111"/>
    <mergeCell ref="L110:M111"/>
    <mergeCell ref="N110:N111"/>
    <mergeCell ref="O110:O111"/>
    <mergeCell ref="P110:Q111"/>
    <mergeCell ref="R110:R111"/>
    <mergeCell ref="R60:R61"/>
    <mergeCell ref="D109:Q109"/>
    <mergeCell ref="B110:B111"/>
    <mergeCell ref="C110:C111"/>
    <mergeCell ref="D110:E111"/>
    <mergeCell ref="F110:F111"/>
    <mergeCell ref="G110:G111"/>
    <mergeCell ref="H110:I110"/>
    <mergeCell ref="H111:I111"/>
    <mergeCell ref="J110:J111"/>
    <mergeCell ref="J60:J61"/>
    <mergeCell ref="K60:K61"/>
    <mergeCell ref="L60:M61"/>
    <mergeCell ref="N60:N61"/>
    <mergeCell ref="O60:O61"/>
    <mergeCell ref="P60:Q61"/>
    <mergeCell ref="B60:B61"/>
    <mergeCell ref="C60:C61"/>
    <mergeCell ref="D60:E61"/>
    <mergeCell ref="F60:F61"/>
    <mergeCell ref="G60:G61"/>
    <mergeCell ref="H60:I60"/>
    <mergeCell ref="H61:I61"/>
    <mergeCell ref="L12:M13"/>
    <mergeCell ref="N12:N13"/>
    <mergeCell ref="O12:O13"/>
    <mergeCell ref="P12:Q13"/>
    <mergeCell ref="R12:R13"/>
    <mergeCell ref="D59:Q59"/>
    <mergeCell ref="D11:Q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53108</v>
      </c>
      <c r="C4" s="10">
        <v>51632</v>
      </c>
    </row>
    <row r="5" spans="1:3" x14ac:dyDescent="0.25">
      <c r="A5" s="4" t="s">
        <v>30</v>
      </c>
      <c r="B5" s="8">
        <v>30748</v>
      </c>
      <c r="C5" s="8">
        <v>24654</v>
      </c>
    </row>
    <row r="6" spans="1:3" x14ac:dyDescent="0.25">
      <c r="A6" s="4" t="s">
        <v>31</v>
      </c>
      <c r="B6" s="8">
        <v>14293</v>
      </c>
      <c r="C6" s="8">
        <v>12683</v>
      </c>
    </row>
    <row r="7" spans="1:3" x14ac:dyDescent="0.25">
      <c r="A7" s="4" t="s">
        <v>32</v>
      </c>
      <c r="B7" s="8">
        <v>3777</v>
      </c>
      <c r="C7" s="8">
        <v>3669</v>
      </c>
    </row>
    <row r="8" spans="1:3" x14ac:dyDescent="0.25">
      <c r="A8" s="4" t="s">
        <v>33</v>
      </c>
      <c r="B8" s="6">
        <v>615</v>
      </c>
      <c r="C8" s="6">
        <v>605</v>
      </c>
    </row>
    <row r="9" spans="1:3" x14ac:dyDescent="0.25">
      <c r="A9" s="4" t="s">
        <v>34</v>
      </c>
      <c r="B9" s="8">
        <v>102541</v>
      </c>
      <c r="C9" s="8">
        <v>93243</v>
      </c>
    </row>
    <row r="10" spans="1:3" ht="30" x14ac:dyDescent="0.25">
      <c r="A10" s="4" t="s">
        <v>35</v>
      </c>
      <c r="B10" s="8">
        <v>418177</v>
      </c>
      <c r="C10" s="8">
        <v>424365</v>
      </c>
    </row>
    <row r="11" spans="1:3" x14ac:dyDescent="0.25">
      <c r="A11" s="4" t="s">
        <v>36</v>
      </c>
      <c r="B11" s="8">
        <v>3230</v>
      </c>
      <c r="C11" s="8">
        <v>3224</v>
      </c>
    </row>
    <row r="12" spans="1:3" x14ac:dyDescent="0.25">
      <c r="A12" s="4" t="s">
        <v>37</v>
      </c>
      <c r="B12" s="6">
        <v>138</v>
      </c>
      <c r="C12" s="6">
        <v>144</v>
      </c>
    </row>
    <row r="13" spans="1:3" x14ac:dyDescent="0.25">
      <c r="A13" s="4" t="s">
        <v>38</v>
      </c>
      <c r="B13" s="8">
        <v>24774</v>
      </c>
      <c r="C13" s="8">
        <v>22577</v>
      </c>
    </row>
    <row r="14" spans="1:3" x14ac:dyDescent="0.25">
      <c r="A14" s="4" t="s">
        <v>39</v>
      </c>
      <c r="B14" s="8">
        <v>548860</v>
      </c>
      <c r="C14" s="8">
        <v>543553</v>
      </c>
    </row>
    <row r="15" spans="1:3" x14ac:dyDescent="0.25">
      <c r="A15" s="5" t="s">
        <v>40</v>
      </c>
      <c r="B15" s="6" t="s">
        <v>4</v>
      </c>
      <c r="C15" s="6" t="s">
        <v>4</v>
      </c>
    </row>
    <row r="16" spans="1:3" x14ac:dyDescent="0.25">
      <c r="A16" s="4" t="s">
        <v>41</v>
      </c>
      <c r="B16" s="8">
        <v>33234</v>
      </c>
      <c r="C16" s="8">
        <v>27972</v>
      </c>
    </row>
    <row r="17" spans="1:3" x14ac:dyDescent="0.25">
      <c r="A17" s="4" t="s">
        <v>42</v>
      </c>
      <c r="B17" s="8">
        <v>20039</v>
      </c>
      <c r="C17" s="8">
        <v>16234</v>
      </c>
    </row>
    <row r="18" spans="1:3" ht="30" x14ac:dyDescent="0.25">
      <c r="A18" s="4" t="s">
        <v>43</v>
      </c>
      <c r="B18" s="8">
        <v>2071</v>
      </c>
      <c r="C18" s="8">
        <v>2497</v>
      </c>
    </row>
    <row r="19" spans="1:3" x14ac:dyDescent="0.25">
      <c r="A19" s="4" t="s">
        <v>44</v>
      </c>
      <c r="B19" s="8">
        <v>3269</v>
      </c>
      <c r="C19" s="8">
        <v>4498</v>
      </c>
    </row>
    <row r="20" spans="1:3" x14ac:dyDescent="0.25">
      <c r="A20" s="4" t="s">
        <v>45</v>
      </c>
      <c r="B20" s="8">
        <v>58613</v>
      </c>
      <c r="C20" s="8">
        <v>51201</v>
      </c>
    </row>
    <row r="21" spans="1:3" x14ac:dyDescent="0.25">
      <c r="A21" s="4" t="s">
        <v>46</v>
      </c>
      <c r="B21" s="8">
        <v>197692</v>
      </c>
      <c r="C21" s="8">
        <v>198186</v>
      </c>
    </row>
    <row r="22" spans="1:3" x14ac:dyDescent="0.25">
      <c r="A22" s="4" t="s">
        <v>47</v>
      </c>
      <c r="B22" s="8">
        <v>105780</v>
      </c>
      <c r="C22" s="8">
        <v>106283</v>
      </c>
    </row>
    <row r="23" spans="1:3" x14ac:dyDescent="0.25">
      <c r="A23" s="4" t="s">
        <v>48</v>
      </c>
      <c r="B23" s="8">
        <v>11739</v>
      </c>
      <c r="C23" s="8">
        <v>7780</v>
      </c>
    </row>
    <row r="24" spans="1:3" x14ac:dyDescent="0.25">
      <c r="A24" s="4" t="s">
        <v>49</v>
      </c>
      <c r="B24" s="8">
        <v>17652</v>
      </c>
      <c r="C24" s="8">
        <v>17230</v>
      </c>
    </row>
    <row r="25" spans="1:3" ht="30" x14ac:dyDescent="0.25">
      <c r="A25" s="4" t="s">
        <v>50</v>
      </c>
      <c r="B25" s="8">
        <v>1754</v>
      </c>
      <c r="C25" s="8">
        <v>2222</v>
      </c>
    </row>
    <row r="26" spans="1:3" x14ac:dyDescent="0.25">
      <c r="A26" s="4" t="s">
        <v>33</v>
      </c>
      <c r="B26" s="6">
        <v>615</v>
      </c>
      <c r="C26" s="6">
        <v>605</v>
      </c>
    </row>
    <row r="27" spans="1:3" x14ac:dyDescent="0.25">
      <c r="A27" s="4" t="s">
        <v>51</v>
      </c>
      <c r="B27" s="8">
        <v>3370</v>
      </c>
      <c r="C27" s="8">
        <v>3103</v>
      </c>
    </row>
    <row r="28" spans="1:3" x14ac:dyDescent="0.25">
      <c r="A28" s="4" t="s">
        <v>52</v>
      </c>
      <c r="B28" s="8">
        <v>397215</v>
      </c>
      <c r="C28" s="8">
        <v>386610</v>
      </c>
    </row>
    <row r="29" spans="1:3" x14ac:dyDescent="0.25">
      <c r="A29" s="5" t="s">
        <v>53</v>
      </c>
      <c r="B29" s="6" t="s">
        <v>4</v>
      </c>
      <c r="C29" s="6" t="s">
        <v>4</v>
      </c>
    </row>
    <row r="30" spans="1:3" ht="75" x14ac:dyDescent="0.25">
      <c r="A30" s="4" t="s">
        <v>54</v>
      </c>
      <c r="B30" s="6">
        <v>219</v>
      </c>
      <c r="C30" s="6">
        <v>219</v>
      </c>
    </row>
    <row r="31" spans="1:3" ht="75" x14ac:dyDescent="0.25">
      <c r="A31" s="4" t="s">
        <v>55</v>
      </c>
      <c r="B31" s="6" t="s">
        <v>56</v>
      </c>
      <c r="C31" s="6" t="s">
        <v>56</v>
      </c>
    </row>
    <row r="32" spans="1:3" x14ac:dyDescent="0.25">
      <c r="A32" s="4" t="s">
        <v>57</v>
      </c>
      <c r="B32" s="8">
        <v>238775</v>
      </c>
      <c r="C32" s="8">
        <v>238799</v>
      </c>
    </row>
    <row r="33" spans="1:3" x14ac:dyDescent="0.25">
      <c r="A33" s="4" t="s">
        <v>58</v>
      </c>
      <c r="B33" s="8">
        <v>-86661</v>
      </c>
      <c r="C33" s="8">
        <v>-81361</v>
      </c>
    </row>
    <row r="34" spans="1:3" ht="30" x14ac:dyDescent="0.25">
      <c r="A34" s="4" t="s">
        <v>59</v>
      </c>
      <c r="B34" s="6">
        <v>-711</v>
      </c>
      <c r="C34" s="6">
        <v>-737</v>
      </c>
    </row>
    <row r="35" spans="1:3" x14ac:dyDescent="0.25">
      <c r="A35" s="4" t="s">
        <v>60</v>
      </c>
      <c r="B35" s="8">
        <v>151622</v>
      </c>
      <c r="C35" s="8">
        <v>156920</v>
      </c>
    </row>
    <row r="36" spans="1:3" x14ac:dyDescent="0.25">
      <c r="A36" s="4" t="s">
        <v>61</v>
      </c>
      <c r="B36" s="6">
        <v>23</v>
      </c>
      <c r="C36" s="6">
        <v>23</v>
      </c>
    </row>
    <row r="37" spans="1:3" x14ac:dyDescent="0.25">
      <c r="A37" s="4" t="s">
        <v>62</v>
      </c>
      <c r="B37" s="8">
        <v>151645</v>
      </c>
      <c r="C37" s="8">
        <v>156943</v>
      </c>
    </row>
    <row r="38" spans="1:3" ht="30" x14ac:dyDescent="0.25">
      <c r="A38" s="4" t="s">
        <v>63</v>
      </c>
      <c r="B38" s="10">
        <v>548860</v>
      </c>
      <c r="C38" s="10">
        <v>5435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9" t="s">
        <v>375</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55</v>
      </c>
      <c r="B3" s="26" t="s">
        <v>4</v>
      </c>
      <c r="C3" s="26"/>
      <c r="D3" s="26"/>
      <c r="E3" s="26"/>
      <c r="F3" s="26"/>
      <c r="G3" s="26"/>
      <c r="H3" s="26"/>
      <c r="I3" s="26"/>
      <c r="J3" s="26"/>
    </row>
    <row r="4" spans="1:10" ht="15" customHeight="1" x14ac:dyDescent="0.25">
      <c r="A4" s="30" t="s">
        <v>376</v>
      </c>
      <c r="B4" s="26" t="s">
        <v>4</v>
      </c>
      <c r="C4" s="26"/>
      <c r="D4" s="26"/>
      <c r="E4" s="26"/>
      <c r="F4" s="26"/>
      <c r="G4" s="26"/>
      <c r="H4" s="26"/>
      <c r="I4" s="26"/>
      <c r="J4" s="26"/>
    </row>
    <row r="5" spans="1:10" x14ac:dyDescent="0.25">
      <c r="A5" s="30"/>
      <c r="B5" s="58" t="s">
        <v>377</v>
      </c>
      <c r="C5" s="58"/>
      <c r="D5" s="58"/>
      <c r="E5" s="58"/>
      <c r="F5" s="58"/>
      <c r="G5" s="58"/>
      <c r="H5" s="58"/>
      <c r="I5" s="58"/>
      <c r="J5" s="58"/>
    </row>
    <row r="6" spans="1:10" ht="15.75" x14ac:dyDescent="0.25">
      <c r="A6" s="30"/>
      <c r="B6" s="59"/>
      <c r="C6" s="59"/>
      <c r="D6" s="59"/>
      <c r="E6" s="59"/>
      <c r="F6" s="59"/>
      <c r="G6" s="59"/>
      <c r="H6" s="59"/>
      <c r="I6" s="59"/>
      <c r="J6" s="59"/>
    </row>
    <row r="7" spans="1:10" x14ac:dyDescent="0.25">
      <c r="A7" s="30"/>
      <c r="B7" s="36"/>
      <c r="C7" s="36"/>
      <c r="D7" s="36"/>
      <c r="E7" s="36"/>
      <c r="F7" s="36"/>
      <c r="G7" s="36"/>
      <c r="H7" s="36"/>
      <c r="I7" s="36"/>
      <c r="J7" s="36"/>
    </row>
    <row r="8" spans="1:10" x14ac:dyDescent="0.25">
      <c r="A8" s="30"/>
      <c r="B8" s="54"/>
      <c r="C8" s="54" t="s">
        <v>163</v>
      </c>
      <c r="D8" s="55" t="s">
        <v>164</v>
      </c>
      <c r="E8" s="55"/>
      <c r="F8" s="55"/>
      <c r="G8" s="55"/>
      <c r="H8" s="55"/>
      <c r="I8" s="55"/>
      <c r="J8" s="54"/>
    </row>
    <row r="9" spans="1:10" ht="15.75" thickBot="1" x14ac:dyDescent="0.3">
      <c r="A9" s="30"/>
      <c r="B9" s="54"/>
      <c r="C9" s="54"/>
      <c r="D9" s="56" t="s">
        <v>165</v>
      </c>
      <c r="E9" s="56"/>
      <c r="F9" s="56"/>
      <c r="G9" s="56"/>
      <c r="H9" s="56"/>
      <c r="I9" s="56"/>
      <c r="J9" s="54"/>
    </row>
    <row r="10" spans="1:10" ht="15.75" thickBot="1" x14ac:dyDescent="0.3">
      <c r="A10" s="30"/>
      <c r="B10" s="38"/>
      <c r="C10" s="38" t="s">
        <v>163</v>
      </c>
      <c r="D10" s="82">
        <v>2014</v>
      </c>
      <c r="E10" s="82"/>
      <c r="F10" s="38"/>
      <c r="G10" s="38" t="s">
        <v>163</v>
      </c>
      <c r="H10" s="82">
        <v>2013</v>
      </c>
      <c r="I10" s="82"/>
      <c r="J10" s="38"/>
    </row>
    <row r="11" spans="1:10" x14ac:dyDescent="0.25">
      <c r="A11" s="30"/>
      <c r="B11" s="39" t="s">
        <v>166</v>
      </c>
      <c r="C11" s="40" t="s">
        <v>163</v>
      </c>
      <c r="D11" s="41" t="s">
        <v>167</v>
      </c>
      <c r="E11" s="42">
        <v>81775</v>
      </c>
      <c r="F11" s="43" t="s">
        <v>163</v>
      </c>
      <c r="G11" s="40" t="s">
        <v>163</v>
      </c>
      <c r="H11" s="40" t="s">
        <v>167</v>
      </c>
      <c r="I11" s="44">
        <v>74612</v>
      </c>
      <c r="J11" s="45" t="s">
        <v>163</v>
      </c>
    </row>
    <row r="12" spans="1:10" ht="15.75" thickBot="1" x14ac:dyDescent="0.3">
      <c r="A12" s="30"/>
      <c r="B12" s="46" t="s">
        <v>168</v>
      </c>
      <c r="C12" s="36" t="s">
        <v>163</v>
      </c>
      <c r="D12" s="35"/>
      <c r="E12" s="47">
        <v>8344</v>
      </c>
      <c r="F12" s="48" t="s">
        <v>163</v>
      </c>
      <c r="G12" s="36" t="s">
        <v>163</v>
      </c>
      <c r="H12" s="36"/>
      <c r="I12" s="49">
        <v>7412</v>
      </c>
      <c r="J12" s="37" t="s">
        <v>163</v>
      </c>
    </row>
    <row r="13" spans="1:10" x14ac:dyDescent="0.25">
      <c r="A13" s="30"/>
      <c r="B13" s="50"/>
      <c r="C13" s="50" t="s">
        <v>163</v>
      </c>
      <c r="D13" s="51"/>
      <c r="E13" s="51"/>
      <c r="F13" s="50"/>
      <c r="G13" s="50" t="s">
        <v>163</v>
      </c>
      <c r="H13" s="51"/>
      <c r="I13" s="51"/>
      <c r="J13" s="50"/>
    </row>
    <row r="14" spans="1:10" ht="15.75" thickBot="1" x14ac:dyDescent="0.3">
      <c r="A14" s="30"/>
      <c r="B14" s="39" t="s">
        <v>103</v>
      </c>
      <c r="C14" s="52" t="s">
        <v>163</v>
      </c>
      <c r="D14" s="41" t="s">
        <v>167</v>
      </c>
      <c r="E14" s="42">
        <v>90119</v>
      </c>
      <c r="F14" s="43" t="s">
        <v>163</v>
      </c>
      <c r="G14" s="52" t="s">
        <v>163</v>
      </c>
      <c r="H14" s="40" t="s">
        <v>167</v>
      </c>
      <c r="I14" s="44">
        <v>82024</v>
      </c>
      <c r="J14" s="45" t="s">
        <v>163</v>
      </c>
    </row>
    <row r="15" spans="1:10" ht="15.75" thickTop="1" x14ac:dyDescent="0.25">
      <c r="A15" s="30"/>
      <c r="B15" s="50"/>
      <c r="C15" s="50" t="s">
        <v>163</v>
      </c>
      <c r="D15" s="53"/>
      <c r="E15" s="53"/>
      <c r="F15" s="50"/>
      <c r="G15" s="50" t="s">
        <v>163</v>
      </c>
      <c r="H15" s="53"/>
      <c r="I15" s="53"/>
      <c r="J15" s="50"/>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0.42578125" bestFit="1" customWidth="1"/>
    <col min="3" max="3" width="1.85546875" bestFit="1" customWidth="1"/>
    <col min="4" max="4" width="2" bestFit="1" customWidth="1"/>
    <col min="5" max="5" width="6.425781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9" t="s">
        <v>378</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0</v>
      </c>
      <c r="B3" s="26" t="s">
        <v>4</v>
      </c>
      <c r="C3" s="26"/>
      <c r="D3" s="26"/>
      <c r="E3" s="26"/>
      <c r="F3" s="26"/>
      <c r="G3" s="26"/>
      <c r="H3" s="26"/>
      <c r="I3" s="26"/>
      <c r="J3" s="26"/>
    </row>
    <row r="4" spans="1:10" ht="15" customHeight="1" x14ac:dyDescent="0.25">
      <c r="A4" s="30" t="s">
        <v>379</v>
      </c>
      <c r="B4" s="26" t="s">
        <v>4</v>
      </c>
      <c r="C4" s="26"/>
      <c r="D4" s="26"/>
      <c r="E4" s="26"/>
      <c r="F4" s="26"/>
      <c r="G4" s="26"/>
      <c r="H4" s="26"/>
      <c r="I4" s="26"/>
      <c r="J4" s="26"/>
    </row>
    <row r="5" spans="1:10" x14ac:dyDescent="0.25">
      <c r="A5" s="30"/>
      <c r="B5" s="58" t="s">
        <v>172</v>
      </c>
      <c r="C5" s="58"/>
      <c r="D5" s="58"/>
      <c r="E5" s="58"/>
      <c r="F5" s="58"/>
      <c r="G5" s="58"/>
      <c r="H5" s="58"/>
      <c r="I5" s="58"/>
      <c r="J5" s="58"/>
    </row>
    <row r="6" spans="1:10" ht="15.75" x14ac:dyDescent="0.25">
      <c r="A6" s="30"/>
      <c r="B6" s="59"/>
      <c r="C6" s="59"/>
      <c r="D6" s="59"/>
      <c r="E6" s="59"/>
      <c r="F6" s="59"/>
      <c r="G6" s="59"/>
      <c r="H6" s="59"/>
      <c r="I6" s="59"/>
      <c r="J6" s="59"/>
    </row>
    <row r="7" spans="1:10" x14ac:dyDescent="0.25">
      <c r="A7" s="30"/>
      <c r="B7" s="36"/>
      <c r="C7" s="36"/>
      <c r="D7" s="36"/>
      <c r="E7" s="36"/>
      <c r="F7" s="36"/>
      <c r="G7" s="36"/>
      <c r="H7" s="36"/>
      <c r="I7" s="36"/>
      <c r="J7" s="36"/>
    </row>
    <row r="8" spans="1:10" x14ac:dyDescent="0.25">
      <c r="A8" s="30"/>
      <c r="B8" s="54"/>
      <c r="C8" s="54" t="s">
        <v>163</v>
      </c>
      <c r="D8" s="55" t="s">
        <v>165</v>
      </c>
      <c r="E8" s="55"/>
      <c r="F8" s="54"/>
      <c r="G8" s="54" t="s">
        <v>163</v>
      </c>
      <c r="H8" s="55" t="s">
        <v>173</v>
      </c>
      <c r="I8" s="55"/>
      <c r="J8" s="54"/>
    </row>
    <row r="9" spans="1:10" ht="15.75" thickBot="1" x14ac:dyDescent="0.3">
      <c r="A9" s="30"/>
      <c r="B9" s="54"/>
      <c r="C9" s="54"/>
      <c r="D9" s="56">
        <v>2014</v>
      </c>
      <c r="E9" s="56"/>
      <c r="F9" s="54"/>
      <c r="G9" s="54"/>
      <c r="H9" s="56">
        <v>2013</v>
      </c>
      <c r="I9" s="56"/>
      <c r="J9" s="54"/>
    </row>
    <row r="10" spans="1:10" x14ac:dyDescent="0.25">
      <c r="A10" s="30"/>
      <c r="B10" s="39" t="s">
        <v>174</v>
      </c>
      <c r="C10" s="40" t="s">
        <v>163</v>
      </c>
      <c r="D10" s="41" t="s">
        <v>167</v>
      </c>
      <c r="E10" s="42">
        <v>10082</v>
      </c>
      <c r="F10" s="43" t="s">
        <v>163</v>
      </c>
      <c r="G10" s="40" t="s">
        <v>163</v>
      </c>
      <c r="H10" s="40" t="s">
        <v>167</v>
      </c>
      <c r="I10" s="44">
        <v>9941</v>
      </c>
      <c r="J10" s="45" t="s">
        <v>163</v>
      </c>
    </row>
    <row r="11" spans="1:10" ht="15.75" thickBot="1" x14ac:dyDescent="0.3">
      <c r="A11" s="30"/>
      <c r="B11" s="46" t="s">
        <v>175</v>
      </c>
      <c r="C11" s="36" t="s">
        <v>163</v>
      </c>
      <c r="D11" s="35"/>
      <c r="E11" s="47">
        <v>4211</v>
      </c>
      <c r="F11" s="48" t="s">
        <v>163</v>
      </c>
      <c r="G11" s="36" t="s">
        <v>163</v>
      </c>
      <c r="H11" s="36"/>
      <c r="I11" s="49">
        <v>2742</v>
      </c>
      <c r="J11" s="37" t="s">
        <v>163</v>
      </c>
    </row>
    <row r="12" spans="1:10" x14ac:dyDescent="0.25">
      <c r="A12" s="30"/>
      <c r="B12" s="50"/>
      <c r="C12" s="50" t="s">
        <v>163</v>
      </c>
      <c r="D12" s="51"/>
      <c r="E12" s="51"/>
      <c r="F12" s="50"/>
      <c r="G12" s="50" t="s">
        <v>163</v>
      </c>
      <c r="H12" s="51"/>
      <c r="I12" s="51"/>
      <c r="J12" s="50"/>
    </row>
    <row r="13" spans="1:10" ht="15.75" thickBot="1" x14ac:dyDescent="0.3">
      <c r="A13" s="30"/>
      <c r="B13" s="39" t="s">
        <v>103</v>
      </c>
      <c r="C13" s="52" t="s">
        <v>163</v>
      </c>
      <c r="D13" s="41" t="s">
        <v>167</v>
      </c>
      <c r="E13" s="42">
        <v>14293</v>
      </c>
      <c r="F13" s="43" t="s">
        <v>163</v>
      </c>
      <c r="G13" s="52" t="s">
        <v>163</v>
      </c>
      <c r="H13" s="40" t="s">
        <v>167</v>
      </c>
      <c r="I13" s="44">
        <v>12683</v>
      </c>
      <c r="J13" s="45" t="s">
        <v>163</v>
      </c>
    </row>
    <row r="14" spans="1:10" ht="15.75" thickTop="1" x14ac:dyDescent="0.25">
      <c r="A14" s="30"/>
      <c r="B14" s="50"/>
      <c r="C14" s="50" t="s">
        <v>163</v>
      </c>
      <c r="D14" s="53"/>
      <c r="E14" s="53"/>
      <c r="F14" s="50"/>
      <c r="G14" s="50" t="s">
        <v>163</v>
      </c>
      <c r="H14" s="53"/>
      <c r="I14" s="53"/>
      <c r="J14" s="5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85546875" customWidth="1"/>
    <col min="3" max="3" width="1.85546875" customWidth="1"/>
    <col min="4" max="4" width="2" customWidth="1"/>
    <col min="5" max="5" width="6.42578125" customWidth="1"/>
    <col min="6" max="7" width="1.85546875" customWidth="1"/>
    <col min="8" max="8" width="2.5703125" customWidth="1"/>
    <col min="9" max="9" width="8.140625" customWidth="1"/>
    <col min="10" max="10" width="1.85546875" customWidth="1"/>
  </cols>
  <sheetData>
    <row r="1" spans="1:10" ht="15" customHeight="1" x14ac:dyDescent="0.25">
      <c r="A1" s="9" t="s">
        <v>380</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7</v>
      </c>
      <c r="B3" s="26" t="s">
        <v>4</v>
      </c>
      <c r="C3" s="26"/>
      <c r="D3" s="26"/>
      <c r="E3" s="26"/>
      <c r="F3" s="26"/>
      <c r="G3" s="26"/>
      <c r="H3" s="26"/>
      <c r="I3" s="26"/>
      <c r="J3" s="26"/>
    </row>
    <row r="4" spans="1:10" ht="15" customHeight="1" x14ac:dyDescent="0.25">
      <c r="A4" s="30" t="s">
        <v>381</v>
      </c>
      <c r="B4" s="26" t="s">
        <v>4</v>
      </c>
      <c r="C4" s="26"/>
      <c r="D4" s="26"/>
      <c r="E4" s="26"/>
      <c r="F4" s="26"/>
      <c r="G4" s="26"/>
      <c r="H4" s="26"/>
      <c r="I4" s="26"/>
      <c r="J4" s="26"/>
    </row>
    <row r="5" spans="1:10" x14ac:dyDescent="0.25">
      <c r="A5" s="30"/>
      <c r="B5" s="58" t="s">
        <v>179</v>
      </c>
      <c r="C5" s="58"/>
      <c r="D5" s="58"/>
      <c r="E5" s="58"/>
      <c r="F5" s="58"/>
      <c r="G5" s="58"/>
      <c r="H5" s="58"/>
      <c r="I5" s="58"/>
      <c r="J5" s="58"/>
    </row>
    <row r="6" spans="1:10" ht="15.75" x14ac:dyDescent="0.25">
      <c r="A6" s="30"/>
      <c r="B6" s="59"/>
      <c r="C6" s="59"/>
      <c r="D6" s="59"/>
      <c r="E6" s="59"/>
      <c r="F6" s="59"/>
      <c r="G6" s="59"/>
      <c r="H6" s="59"/>
      <c r="I6" s="59"/>
      <c r="J6" s="59"/>
    </row>
    <row r="7" spans="1:10" x14ac:dyDescent="0.25">
      <c r="A7" s="30"/>
      <c r="B7" s="36"/>
      <c r="C7" s="36"/>
      <c r="D7" s="36"/>
      <c r="E7" s="36"/>
      <c r="F7" s="36"/>
      <c r="G7" s="36"/>
      <c r="H7" s="36"/>
      <c r="I7" s="36"/>
      <c r="J7" s="36"/>
    </row>
    <row r="8" spans="1:10" x14ac:dyDescent="0.25">
      <c r="A8" s="30"/>
      <c r="B8" s="54"/>
      <c r="C8" s="54" t="s">
        <v>163</v>
      </c>
      <c r="D8" s="55" t="s">
        <v>165</v>
      </c>
      <c r="E8" s="55"/>
      <c r="F8" s="54"/>
      <c r="G8" s="54" t="s">
        <v>163</v>
      </c>
      <c r="H8" s="55" t="s">
        <v>173</v>
      </c>
      <c r="I8" s="55"/>
      <c r="J8" s="54"/>
    </row>
    <row r="9" spans="1:10" ht="15.75" thickBot="1" x14ac:dyDescent="0.3">
      <c r="A9" s="30"/>
      <c r="B9" s="54"/>
      <c r="C9" s="54"/>
      <c r="D9" s="56">
        <v>2014</v>
      </c>
      <c r="E9" s="56"/>
      <c r="F9" s="54"/>
      <c r="G9" s="54"/>
      <c r="H9" s="56">
        <v>2013</v>
      </c>
      <c r="I9" s="56"/>
      <c r="J9" s="54"/>
    </row>
    <row r="10" spans="1:10" x14ac:dyDescent="0.25">
      <c r="A10" s="30"/>
      <c r="B10" s="39" t="s">
        <v>180</v>
      </c>
      <c r="C10" s="40" t="s">
        <v>163</v>
      </c>
      <c r="D10" s="41" t="s">
        <v>167</v>
      </c>
      <c r="E10" s="42">
        <v>6286</v>
      </c>
      <c r="F10" s="43" t="s">
        <v>163</v>
      </c>
      <c r="G10" s="40" t="s">
        <v>163</v>
      </c>
      <c r="H10" s="40" t="s">
        <v>167</v>
      </c>
      <c r="I10" s="44">
        <v>8089</v>
      </c>
      <c r="J10" s="45" t="s">
        <v>163</v>
      </c>
    </row>
    <row r="11" spans="1:10" x14ac:dyDescent="0.25">
      <c r="A11" s="30"/>
      <c r="B11" s="46" t="s">
        <v>181</v>
      </c>
      <c r="C11" s="36" t="s">
        <v>163</v>
      </c>
      <c r="D11" s="35"/>
      <c r="E11" s="47">
        <v>4057</v>
      </c>
      <c r="F11" s="48" t="s">
        <v>163</v>
      </c>
      <c r="G11" s="36" t="s">
        <v>163</v>
      </c>
      <c r="H11" s="36"/>
      <c r="I11" s="49">
        <v>3879</v>
      </c>
      <c r="J11" s="37" t="s">
        <v>163</v>
      </c>
    </row>
    <row r="12" spans="1:10" x14ac:dyDescent="0.25">
      <c r="A12" s="30"/>
      <c r="B12" s="39" t="s">
        <v>182</v>
      </c>
      <c r="C12" s="40" t="s">
        <v>163</v>
      </c>
      <c r="D12" s="41"/>
      <c r="E12" s="42">
        <v>6878</v>
      </c>
      <c r="F12" s="43" t="s">
        <v>163</v>
      </c>
      <c r="G12" s="40" t="s">
        <v>163</v>
      </c>
      <c r="H12" s="40"/>
      <c r="I12" s="61">
        <v>995</v>
      </c>
      <c r="J12" s="45" t="s">
        <v>163</v>
      </c>
    </row>
    <row r="13" spans="1:10" x14ac:dyDescent="0.25">
      <c r="A13" s="30"/>
      <c r="B13" s="46" t="s">
        <v>183</v>
      </c>
      <c r="C13" s="36" t="s">
        <v>163</v>
      </c>
      <c r="D13" s="35"/>
      <c r="E13" s="47">
        <v>1255</v>
      </c>
      <c r="F13" s="48" t="s">
        <v>163</v>
      </c>
      <c r="G13" s="36" t="s">
        <v>163</v>
      </c>
      <c r="H13" s="36"/>
      <c r="I13" s="49">
        <v>1491</v>
      </c>
      <c r="J13" s="37" t="s">
        <v>163</v>
      </c>
    </row>
    <row r="14" spans="1:10" ht="15.75" thickBot="1" x14ac:dyDescent="0.3">
      <c r="A14" s="30"/>
      <c r="B14" s="39" t="s">
        <v>184</v>
      </c>
      <c r="C14" s="40" t="s">
        <v>163</v>
      </c>
      <c r="D14" s="41"/>
      <c r="E14" s="42">
        <v>1563</v>
      </c>
      <c r="F14" s="43" t="s">
        <v>163</v>
      </c>
      <c r="G14" s="40" t="s">
        <v>163</v>
      </c>
      <c r="H14" s="40"/>
      <c r="I14" s="44">
        <v>1780</v>
      </c>
      <c r="J14" s="45" t="s">
        <v>163</v>
      </c>
    </row>
    <row r="15" spans="1:10" x14ac:dyDescent="0.25">
      <c r="A15" s="30"/>
      <c r="B15" s="50"/>
      <c r="C15" s="50" t="s">
        <v>163</v>
      </c>
      <c r="D15" s="51"/>
      <c r="E15" s="51"/>
      <c r="F15" s="50"/>
      <c r="G15" s="50" t="s">
        <v>163</v>
      </c>
      <c r="H15" s="51"/>
      <c r="I15" s="51"/>
      <c r="J15" s="50"/>
    </row>
    <row r="16" spans="1:10" ht="15.75" thickBot="1" x14ac:dyDescent="0.3">
      <c r="A16" s="30"/>
      <c r="B16" s="46" t="s">
        <v>103</v>
      </c>
      <c r="C16" s="38" t="s">
        <v>163</v>
      </c>
      <c r="D16" s="35" t="s">
        <v>167</v>
      </c>
      <c r="E16" s="47">
        <v>20039</v>
      </c>
      <c r="F16" s="48" t="s">
        <v>163</v>
      </c>
      <c r="G16" s="38" t="s">
        <v>163</v>
      </c>
      <c r="H16" s="36" t="s">
        <v>167</v>
      </c>
      <c r="I16" s="49">
        <v>16234</v>
      </c>
      <c r="J16" s="37" t="s">
        <v>163</v>
      </c>
    </row>
    <row r="17" spans="1:10" ht="15.75" thickTop="1" x14ac:dyDescent="0.25">
      <c r="A17" s="30"/>
      <c r="B17" s="50"/>
      <c r="C17" s="50" t="s">
        <v>163</v>
      </c>
      <c r="D17" s="53"/>
      <c r="E17" s="53"/>
      <c r="F17" s="50"/>
      <c r="G17" s="50" t="s">
        <v>163</v>
      </c>
      <c r="H17" s="53"/>
      <c r="I17" s="53"/>
      <c r="J17" s="50"/>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7109375" bestFit="1" customWidth="1"/>
    <col min="2" max="2" width="28.42578125" bestFit="1" customWidth="1"/>
    <col min="3" max="3" width="1.85546875" bestFit="1" customWidth="1"/>
    <col min="4" max="4" width="2" bestFit="1" customWidth="1"/>
    <col min="5" max="5" width="6.425781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9" t="s">
        <v>382</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86</v>
      </c>
      <c r="B3" s="26" t="s">
        <v>4</v>
      </c>
      <c r="C3" s="26"/>
      <c r="D3" s="26"/>
      <c r="E3" s="26"/>
      <c r="F3" s="26"/>
      <c r="G3" s="26"/>
      <c r="H3" s="26"/>
      <c r="I3" s="26"/>
      <c r="J3" s="26"/>
    </row>
    <row r="4" spans="1:10" ht="15" customHeight="1" x14ac:dyDescent="0.25">
      <c r="A4" s="30" t="s">
        <v>383</v>
      </c>
      <c r="B4" s="26" t="s">
        <v>4</v>
      </c>
      <c r="C4" s="26"/>
      <c r="D4" s="26"/>
      <c r="E4" s="26"/>
      <c r="F4" s="26"/>
      <c r="G4" s="26"/>
      <c r="H4" s="26"/>
      <c r="I4" s="26"/>
      <c r="J4" s="26"/>
    </row>
    <row r="5" spans="1:10" x14ac:dyDescent="0.25">
      <c r="A5" s="30"/>
      <c r="B5" s="58" t="s">
        <v>188</v>
      </c>
      <c r="C5" s="58"/>
      <c r="D5" s="58"/>
      <c r="E5" s="58"/>
      <c r="F5" s="58"/>
      <c r="G5" s="58"/>
      <c r="H5" s="58"/>
      <c r="I5" s="58"/>
      <c r="J5" s="58"/>
    </row>
    <row r="6" spans="1:10" ht="15.75" x14ac:dyDescent="0.25">
      <c r="A6" s="30"/>
      <c r="B6" s="59"/>
      <c r="C6" s="59"/>
      <c r="D6" s="59"/>
      <c r="E6" s="59"/>
      <c r="F6" s="59"/>
      <c r="G6" s="59"/>
      <c r="H6" s="59"/>
      <c r="I6" s="59"/>
      <c r="J6" s="59"/>
    </row>
    <row r="7" spans="1:10" x14ac:dyDescent="0.25">
      <c r="A7" s="30"/>
      <c r="B7" s="36"/>
      <c r="C7" s="36"/>
      <c r="D7" s="36"/>
      <c r="E7" s="36"/>
      <c r="F7" s="36"/>
      <c r="G7" s="36"/>
      <c r="H7" s="36"/>
      <c r="I7" s="36"/>
      <c r="J7" s="36"/>
    </row>
    <row r="8" spans="1:10" x14ac:dyDescent="0.25">
      <c r="A8" s="30"/>
      <c r="B8" s="54"/>
      <c r="C8" s="54" t="s">
        <v>163</v>
      </c>
      <c r="D8" s="55" t="s">
        <v>165</v>
      </c>
      <c r="E8" s="55"/>
      <c r="F8" s="54"/>
      <c r="G8" s="54" t="s">
        <v>163</v>
      </c>
      <c r="H8" s="55" t="s">
        <v>173</v>
      </c>
      <c r="I8" s="55"/>
      <c r="J8" s="54"/>
    </row>
    <row r="9" spans="1:10" ht="15.75" thickBot="1" x14ac:dyDescent="0.3">
      <c r="A9" s="30"/>
      <c r="B9" s="54"/>
      <c r="C9" s="54"/>
      <c r="D9" s="56">
        <v>2014</v>
      </c>
      <c r="E9" s="56"/>
      <c r="F9" s="54"/>
      <c r="G9" s="54"/>
      <c r="H9" s="56">
        <v>2013</v>
      </c>
      <c r="I9" s="56"/>
      <c r="J9" s="54"/>
    </row>
    <row r="10" spans="1:10" x14ac:dyDescent="0.25">
      <c r="A10" s="30"/>
      <c r="B10" s="39" t="s">
        <v>189</v>
      </c>
      <c r="C10" s="40" t="s">
        <v>163</v>
      </c>
      <c r="D10" s="41" t="s">
        <v>167</v>
      </c>
      <c r="E10" s="42">
        <v>5701</v>
      </c>
      <c r="F10" s="43" t="s">
        <v>163</v>
      </c>
      <c r="G10" s="40" t="s">
        <v>163</v>
      </c>
      <c r="H10" s="40" t="s">
        <v>167</v>
      </c>
      <c r="I10" s="44">
        <v>5598</v>
      </c>
      <c r="J10" s="45" t="s">
        <v>163</v>
      </c>
    </row>
    <row r="11" spans="1:10" x14ac:dyDescent="0.25">
      <c r="A11" s="30"/>
      <c r="B11" s="46" t="s">
        <v>190</v>
      </c>
      <c r="C11" s="36" t="s">
        <v>163</v>
      </c>
      <c r="D11" s="35"/>
      <c r="E11" s="47">
        <v>6657</v>
      </c>
      <c r="F11" s="48" t="s">
        <v>163</v>
      </c>
      <c r="G11" s="36" t="s">
        <v>163</v>
      </c>
      <c r="H11" s="36"/>
      <c r="I11" s="49">
        <v>4509</v>
      </c>
      <c r="J11" s="37" t="s">
        <v>163</v>
      </c>
    </row>
    <row r="12" spans="1:10" x14ac:dyDescent="0.25">
      <c r="A12" s="30"/>
      <c r="B12" s="39" t="s">
        <v>191</v>
      </c>
      <c r="C12" s="40" t="s">
        <v>163</v>
      </c>
      <c r="D12" s="41"/>
      <c r="E12" s="42">
        <v>3764</v>
      </c>
      <c r="F12" s="43" t="s">
        <v>163</v>
      </c>
      <c r="G12" s="40" t="s">
        <v>163</v>
      </c>
      <c r="H12" s="40"/>
      <c r="I12" s="44">
        <v>3509</v>
      </c>
      <c r="J12" s="45" t="s">
        <v>163</v>
      </c>
    </row>
    <row r="13" spans="1:10" ht="15.75" thickBot="1" x14ac:dyDescent="0.3">
      <c r="A13" s="30"/>
      <c r="B13" s="46" t="s">
        <v>192</v>
      </c>
      <c r="C13" s="36" t="s">
        <v>163</v>
      </c>
      <c r="D13" s="35"/>
      <c r="E13" s="47">
        <v>8652</v>
      </c>
      <c r="F13" s="48" t="s">
        <v>163</v>
      </c>
      <c r="G13" s="36" t="s">
        <v>163</v>
      </c>
      <c r="H13" s="36"/>
      <c r="I13" s="49">
        <v>8961</v>
      </c>
      <c r="J13" s="37" t="s">
        <v>163</v>
      </c>
    </row>
    <row r="14" spans="1:10" x14ac:dyDescent="0.25">
      <c r="A14" s="30"/>
      <c r="B14" s="50"/>
      <c r="C14" s="50" t="s">
        <v>163</v>
      </c>
      <c r="D14" s="51"/>
      <c r="E14" s="51"/>
      <c r="F14" s="50"/>
      <c r="G14" s="50" t="s">
        <v>163</v>
      </c>
      <c r="H14" s="51"/>
      <c r="I14" s="51"/>
      <c r="J14" s="50"/>
    </row>
    <row r="15" spans="1:10" ht="15.75" thickBot="1" x14ac:dyDescent="0.3">
      <c r="A15" s="30"/>
      <c r="B15" s="39" t="s">
        <v>103</v>
      </c>
      <c r="C15" s="52" t="s">
        <v>163</v>
      </c>
      <c r="D15" s="41" t="s">
        <v>167</v>
      </c>
      <c r="E15" s="42">
        <v>24774</v>
      </c>
      <c r="F15" s="43" t="s">
        <v>163</v>
      </c>
      <c r="G15" s="52" t="s">
        <v>163</v>
      </c>
      <c r="H15" s="40" t="s">
        <v>167</v>
      </c>
      <c r="I15" s="44">
        <v>22577</v>
      </c>
      <c r="J15" s="45" t="s">
        <v>163</v>
      </c>
    </row>
    <row r="16" spans="1:10" ht="15.75" thickTop="1" x14ac:dyDescent="0.25">
      <c r="A16" s="30"/>
      <c r="B16" s="50"/>
      <c r="C16" s="50" t="s">
        <v>163</v>
      </c>
      <c r="D16" s="53"/>
      <c r="E16" s="53"/>
      <c r="F16" s="50"/>
      <c r="G16" s="50" t="s">
        <v>163</v>
      </c>
      <c r="H16" s="53"/>
      <c r="I16" s="53"/>
      <c r="J16" s="50"/>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32.42578125" bestFit="1" customWidth="1"/>
    <col min="3" max="3" width="1.85546875" bestFit="1" customWidth="1"/>
    <col min="4" max="4" width="2" bestFit="1" customWidth="1"/>
    <col min="5" max="5" width="7.42578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9" t="s">
        <v>384</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10</v>
      </c>
      <c r="B3" s="26" t="s">
        <v>4</v>
      </c>
      <c r="C3" s="26"/>
      <c r="D3" s="26"/>
      <c r="E3" s="26"/>
      <c r="F3" s="26"/>
      <c r="G3" s="26"/>
      <c r="H3" s="26"/>
      <c r="I3" s="26"/>
      <c r="J3" s="26"/>
    </row>
    <row r="4" spans="1:10" ht="15" customHeight="1" x14ac:dyDescent="0.25">
      <c r="A4" s="30" t="s">
        <v>385</v>
      </c>
      <c r="B4" s="26" t="s">
        <v>4</v>
      </c>
      <c r="C4" s="26"/>
      <c r="D4" s="26"/>
      <c r="E4" s="26"/>
      <c r="F4" s="26"/>
      <c r="G4" s="26"/>
      <c r="H4" s="26"/>
      <c r="I4" s="26"/>
      <c r="J4" s="26"/>
    </row>
    <row r="5" spans="1:10" x14ac:dyDescent="0.25">
      <c r="A5" s="30"/>
      <c r="B5" s="58" t="s">
        <v>212</v>
      </c>
      <c r="C5" s="58"/>
      <c r="D5" s="58"/>
      <c r="E5" s="58"/>
      <c r="F5" s="58"/>
      <c r="G5" s="58"/>
      <c r="H5" s="58"/>
      <c r="I5" s="58"/>
      <c r="J5" s="58"/>
    </row>
    <row r="6" spans="1:10" ht="15.75" x14ac:dyDescent="0.25">
      <c r="A6" s="30"/>
      <c r="B6" s="59"/>
      <c r="C6" s="59"/>
      <c r="D6" s="59"/>
      <c r="E6" s="59"/>
      <c r="F6" s="59"/>
      <c r="G6" s="59"/>
      <c r="H6" s="59"/>
      <c r="I6" s="59"/>
      <c r="J6" s="59"/>
    </row>
    <row r="7" spans="1:10" x14ac:dyDescent="0.25">
      <c r="A7" s="30"/>
      <c r="B7" s="36"/>
      <c r="C7" s="36"/>
      <c r="D7" s="36"/>
      <c r="E7" s="36"/>
      <c r="F7" s="36"/>
      <c r="G7" s="36"/>
      <c r="H7" s="36"/>
      <c r="I7" s="36"/>
      <c r="J7" s="36"/>
    </row>
    <row r="8" spans="1:10" x14ac:dyDescent="0.25">
      <c r="A8" s="30"/>
      <c r="B8" s="65" t="s">
        <v>213</v>
      </c>
      <c r="C8" s="54" t="s">
        <v>163</v>
      </c>
      <c r="D8" s="55" t="s">
        <v>165</v>
      </c>
      <c r="E8" s="55"/>
      <c r="F8" s="54"/>
      <c r="G8" s="54" t="s">
        <v>163</v>
      </c>
      <c r="H8" s="55" t="s">
        <v>173</v>
      </c>
      <c r="I8" s="55"/>
      <c r="J8" s="54"/>
    </row>
    <row r="9" spans="1:10" ht="15.75" thickBot="1" x14ac:dyDescent="0.3">
      <c r="A9" s="30"/>
      <c r="B9" s="65"/>
      <c r="C9" s="54"/>
      <c r="D9" s="56">
        <v>2014</v>
      </c>
      <c r="E9" s="56"/>
      <c r="F9" s="54"/>
      <c r="G9" s="54"/>
      <c r="H9" s="56">
        <v>2013</v>
      </c>
      <c r="I9" s="56"/>
      <c r="J9" s="54"/>
    </row>
    <row r="10" spans="1:10" x14ac:dyDescent="0.25">
      <c r="A10" s="30"/>
      <c r="B10" s="39" t="s">
        <v>214</v>
      </c>
      <c r="C10" s="40" t="s">
        <v>163</v>
      </c>
      <c r="D10" s="41" t="s">
        <v>167</v>
      </c>
      <c r="E10" s="42">
        <v>193999</v>
      </c>
      <c r="F10" s="43" t="s">
        <v>163</v>
      </c>
      <c r="G10" s="40" t="s">
        <v>163</v>
      </c>
      <c r="H10" s="40" t="s">
        <v>167</v>
      </c>
      <c r="I10" s="44">
        <v>193817</v>
      </c>
      <c r="J10" s="45" t="s">
        <v>163</v>
      </c>
    </row>
    <row r="11" spans="1:10" ht="15.75" thickBot="1" x14ac:dyDescent="0.3">
      <c r="A11" s="30"/>
      <c r="B11" s="46" t="s">
        <v>184</v>
      </c>
      <c r="C11" s="36" t="s">
        <v>163</v>
      </c>
      <c r="D11" s="35"/>
      <c r="E11" s="47">
        <v>6962</v>
      </c>
      <c r="F11" s="48" t="s">
        <v>163</v>
      </c>
      <c r="G11" s="36" t="s">
        <v>163</v>
      </c>
      <c r="H11" s="36"/>
      <c r="I11" s="49">
        <v>8867</v>
      </c>
      <c r="J11" s="37" t="s">
        <v>163</v>
      </c>
    </row>
    <row r="12" spans="1:10" x14ac:dyDescent="0.25">
      <c r="A12" s="30"/>
      <c r="B12" s="50"/>
      <c r="C12" s="50" t="s">
        <v>163</v>
      </c>
      <c r="D12" s="51"/>
      <c r="E12" s="51"/>
      <c r="F12" s="50"/>
      <c r="G12" s="50" t="s">
        <v>163</v>
      </c>
      <c r="H12" s="51"/>
      <c r="I12" s="51"/>
      <c r="J12" s="50"/>
    </row>
    <row r="13" spans="1:10" x14ac:dyDescent="0.25">
      <c r="A13" s="30"/>
      <c r="B13" s="64"/>
      <c r="C13" s="52" t="s">
        <v>163</v>
      </c>
      <c r="D13" s="41"/>
      <c r="E13" s="42">
        <v>200961</v>
      </c>
      <c r="F13" s="43" t="s">
        <v>163</v>
      </c>
      <c r="G13" s="52" t="s">
        <v>163</v>
      </c>
      <c r="H13" s="40"/>
      <c r="I13" s="44">
        <v>202684</v>
      </c>
      <c r="J13" s="45" t="s">
        <v>163</v>
      </c>
    </row>
    <row r="14" spans="1:10" ht="15.75" thickBot="1" x14ac:dyDescent="0.3">
      <c r="A14" s="30"/>
      <c r="B14" s="46" t="s">
        <v>215</v>
      </c>
      <c r="C14" s="38" t="s">
        <v>163</v>
      </c>
      <c r="D14" s="35"/>
      <c r="E14" s="47">
        <v>3269</v>
      </c>
      <c r="F14" s="48" t="s">
        <v>163</v>
      </c>
      <c r="G14" s="38" t="s">
        <v>163</v>
      </c>
      <c r="H14" s="36"/>
      <c r="I14" s="49">
        <v>4498</v>
      </c>
      <c r="J14" s="37" t="s">
        <v>163</v>
      </c>
    </row>
    <row r="15" spans="1:10" x14ac:dyDescent="0.25">
      <c r="A15" s="30"/>
      <c r="B15" s="50"/>
      <c r="C15" s="50" t="s">
        <v>163</v>
      </c>
      <c r="D15" s="51"/>
      <c r="E15" s="51"/>
      <c r="F15" s="50"/>
      <c r="G15" s="50" t="s">
        <v>163</v>
      </c>
      <c r="H15" s="51"/>
      <c r="I15" s="51"/>
      <c r="J15" s="50"/>
    </row>
    <row r="16" spans="1:10" ht="15.75" thickBot="1" x14ac:dyDescent="0.3">
      <c r="A16" s="30"/>
      <c r="B16" s="39" t="s">
        <v>216</v>
      </c>
      <c r="C16" s="52" t="s">
        <v>163</v>
      </c>
      <c r="D16" s="41" t="s">
        <v>167</v>
      </c>
      <c r="E16" s="42">
        <v>197692</v>
      </c>
      <c r="F16" s="43" t="s">
        <v>163</v>
      </c>
      <c r="G16" s="52" t="s">
        <v>163</v>
      </c>
      <c r="H16" s="40" t="s">
        <v>167</v>
      </c>
      <c r="I16" s="44">
        <v>198186</v>
      </c>
      <c r="J16" s="45" t="s">
        <v>163</v>
      </c>
    </row>
    <row r="17" spans="1:10" ht="15.75" thickTop="1" x14ac:dyDescent="0.25">
      <c r="A17" s="30"/>
      <c r="B17" s="50"/>
      <c r="C17" s="50" t="s">
        <v>163</v>
      </c>
      <c r="D17" s="53"/>
      <c r="E17" s="53"/>
      <c r="F17" s="50"/>
      <c r="G17" s="50" t="s">
        <v>163</v>
      </c>
      <c r="H17" s="53"/>
      <c r="I17" s="53"/>
      <c r="J17" s="50"/>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7109375" customWidth="1"/>
    <col min="6" max="7" width="2.42578125" customWidth="1"/>
    <col min="8" max="8" width="2.5703125" customWidth="1"/>
    <col min="9" max="9" width="9.7109375" customWidth="1"/>
    <col min="10" max="12" width="2.42578125" customWidth="1"/>
    <col min="13" max="13" width="8.5703125" customWidth="1"/>
    <col min="14" max="16" width="2.42578125" customWidth="1"/>
    <col min="17" max="17" width="8.5703125" customWidth="1"/>
    <col min="18" max="18" width="2.42578125" customWidth="1"/>
  </cols>
  <sheetData>
    <row r="1" spans="1:18" ht="15" customHeight="1" x14ac:dyDescent="0.25">
      <c r="A1" s="9" t="s">
        <v>386</v>
      </c>
      <c r="B1" s="9" t="s">
        <v>154</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223</v>
      </c>
      <c r="B3" s="26" t="s">
        <v>4</v>
      </c>
      <c r="C3" s="26"/>
      <c r="D3" s="26"/>
      <c r="E3" s="26"/>
      <c r="F3" s="26"/>
      <c r="G3" s="26"/>
      <c r="H3" s="26"/>
      <c r="I3" s="26"/>
      <c r="J3" s="26"/>
      <c r="K3" s="26"/>
      <c r="L3" s="26"/>
      <c r="M3" s="26"/>
      <c r="N3" s="26"/>
      <c r="O3" s="26"/>
      <c r="P3" s="26"/>
      <c r="Q3" s="26"/>
      <c r="R3" s="26"/>
    </row>
    <row r="4" spans="1:18" ht="15" customHeight="1" x14ac:dyDescent="0.25">
      <c r="A4" s="30" t="s">
        <v>387</v>
      </c>
      <c r="B4" s="26" t="s">
        <v>4</v>
      </c>
      <c r="C4" s="26"/>
      <c r="D4" s="26"/>
      <c r="E4" s="26"/>
      <c r="F4" s="26"/>
      <c r="G4" s="26"/>
      <c r="H4" s="26"/>
      <c r="I4" s="26"/>
      <c r="J4" s="26"/>
      <c r="K4" s="26"/>
      <c r="L4" s="26"/>
      <c r="M4" s="26"/>
      <c r="N4" s="26"/>
      <c r="O4" s="26"/>
      <c r="P4" s="26"/>
      <c r="Q4" s="26"/>
      <c r="R4" s="26"/>
    </row>
    <row r="5" spans="1:18" ht="25.5" customHeight="1" x14ac:dyDescent="0.25">
      <c r="A5" s="30"/>
      <c r="B5" s="58" t="s">
        <v>388</v>
      </c>
      <c r="C5" s="58"/>
      <c r="D5" s="58"/>
      <c r="E5" s="58"/>
      <c r="F5" s="58"/>
      <c r="G5" s="58"/>
      <c r="H5" s="58"/>
      <c r="I5" s="58"/>
      <c r="J5" s="58"/>
      <c r="K5" s="58"/>
      <c r="L5" s="58"/>
      <c r="M5" s="58"/>
      <c r="N5" s="58"/>
      <c r="O5" s="58"/>
      <c r="P5" s="58"/>
      <c r="Q5" s="58"/>
      <c r="R5" s="58"/>
    </row>
    <row r="6" spans="1:18" ht="15.75" x14ac:dyDescent="0.25">
      <c r="A6" s="30"/>
      <c r="B6" s="59"/>
      <c r="C6" s="59"/>
      <c r="D6" s="59"/>
      <c r="E6" s="59"/>
      <c r="F6" s="59"/>
      <c r="G6" s="59"/>
      <c r="H6" s="59"/>
      <c r="I6" s="59"/>
      <c r="J6" s="59"/>
      <c r="K6" s="59"/>
      <c r="L6" s="59"/>
      <c r="M6" s="59"/>
      <c r="N6" s="59"/>
      <c r="O6" s="59"/>
      <c r="P6" s="59"/>
      <c r="Q6" s="59"/>
      <c r="R6" s="59"/>
    </row>
    <row r="7" spans="1:18" x14ac:dyDescent="0.25">
      <c r="A7" s="30"/>
      <c r="B7" s="36"/>
      <c r="C7" s="36"/>
      <c r="D7" s="36"/>
      <c r="E7" s="36"/>
      <c r="F7" s="36"/>
      <c r="G7" s="36"/>
      <c r="H7" s="36"/>
      <c r="I7" s="36"/>
      <c r="J7" s="36"/>
      <c r="K7" s="36"/>
      <c r="L7" s="36"/>
      <c r="M7" s="36"/>
      <c r="N7" s="36"/>
      <c r="O7" s="36"/>
      <c r="P7" s="36"/>
      <c r="Q7" s="36"/>
      <c r="R7" s="36"/>
    </row>
    <row r="8" spans="1:18" ht="15.75" thickBot="1" x14ac:dyDescent="0.3">
      <c r="A8" s="30"/>
      <c r="B8" s="38"/>
      <c r="C8" s="38" t="s">
        <v>163</v>
      </c>
      <c r="D8" s="56" t="s">
        <v>227</v>
      </c>
      <c r="E8" s="56"/>
      <c r="F8" s="56"/>
      <c r="G8" s="56"/>
      <c r="H8" s="56"/>
      <c r="I8" s="56"/>
      <c r="J8" s="38"/>
      <c r="K8" s="38" t="s">
        <v>163</v>
      </c>
      <c r="L8" s="56" t="s">
        <v>228</v>
      </c>
      <c r="M8" s="56"/>
      <c r="N8" s="56"/>
      <c r="O8" s="56"/>
      <c r="P8" s="56"/>
      <c r="Q8" s="56"/>
      <c r="R8" s="38"/>
    </row>
    <row r="9" spans="1:18" x14ac:dyDescent="0.25">
      <c r="A9" s="30"/>
      <c r="B9" s="54"/>
      <c r="C9" s="54" t="s">
        <v>163</v>
      </c>
      <c r="D9" s="67" t="s">
        <v>229</v>
      </c>
      <c r="E9" s="67"/>
      <c r="F9" s="68"/>
      <c r="G9" s="68" t="s">
        <v>163</v>
      </c>
      <c r="H9" s="67" t="s">
        <v>231</v>
      </c>
      <c r="I9" s="67"/>
      <c r="J9" s="54"/>
      <c r="K9" s="54" t="s">
        <v>163</v>
      </c>
      <c r="L9" s="67" t="s">
        <v>229</v>
      </c>
      <c r="M9" s="67"/>
      <c r="N9" s="68"/>
      <c r="O9" s="68" t="s">
        <v>163</v>
      </c>
      <c r="P9" s="67" t="s">
        <v>231</v>
      </c>
      <c r="Q9" s="67"/>
      <c r="R9" s="54"/>
    </row>
    <row r="10" spans="1:18" ht="15.75" thickBot="1" x14ac:dyDescent="0.3">
      <c r="A10" s="30"/>
      <c r="B10" s="54"/>
      <c r="C10" s="54"/>
      <c r="D10" s="56" t="s">
        <v>230</v>
      </c>
      <c r="E10" s="56"/>
      <c r="F10" s="54"/>
      <c r="G10" s="54"/>
      <c r="H10" s="56" t="s">
        <v>230</v>
      </c>
      <c r="I10" s="56"/>
      <c r="J10" s="54"/>
      <c r="K10" s="54"/>
      <c r="L10" s="56" t="s">
        <v>230</v>
      </c>
      <c r="M10" s="56"/>
      <c r="N10" s="54"/>
      <c r="O10" s="54"/>
      <c r="P10" s="56" t="s">
        <v>230</v>
      </c>
      <c r="Q10" s="56"/>
      <c r="R10" s="54"/>
    </row>
    <row r="11" spans="1:18" x14ac:dyDescent="0.25">
      <c r="A11" s="30"/>
      <c r="B11" s="39" t="s">
        <v>232</v>
      </c>
      <c r="C11" s="40" t="s">
        <v>163</v>
      </c>
      <c r="D11" s="41" t="s">
        <v>167</v>
      </c>
      <c r="E11" s="42">
        <v>208000</v>
      </c>
      <c r="F11" s="43" t="s">
        <v>163</v>
      </c>
      <c r="G11" s="40" t="s">
        <v>163</v>
      </c>
      <c r="H11" s="41" t="s">
        <v>167</v>
      </c>
      <c r="I11" s="42">
        <v>193999</v>
      </c>
      <c r="J11" s="43" t="s">
        <v>163</v>
      </c>
      <c r="K11" s="40" t="s">
        <v>163</v>
      </c>
      <c r="L11" s="40" t="s">
        <v>167</v>
      </c>
      <c r="M11" s="44">
        <v>199000</v>
      </c>
      <c r="N11" s="45" t="s">
        <v>163</v>
      </c>
      <c r="O11" s="40" t="s">
        <v>163</v>
      </c>
      <c r="P11" s="40" t="s">
        <v>167</v>
      </c>
      <c r="Q11" s="44">
        <v>193817</v>
      </c>
      <c r="R11" s="45" t="s">
        <v>163</v>
      </c>
    </row>
    <row r="12" spans="1:18" ht="15.75" thickBot="1" x14ac:dyDescent="0.3">
      <c r="A12" s="30"/>
      <c r="B12" s="46" t="s">
        <v>47</v>
      </c>
      <c r="C12" s="36" t="s">
        <v>163</v>
      </c>
      <c r="D12" s="35"/>
      <c r="E12" s="47">
        <v>108514</v>
      </c>
      <c r="F12" s="48" t="s">
        <v>163</v>
      </c>
      <c r="G12" s="36" t="s">
        <v>163</v>
      </c>
      <c r="H12" s="35"/>
      <c r="I12" s="47">
        <v>105780</v>
      </c>
      <c r="J12" s="48" t="s">
        <v>163</v>
      </c>
      <c r="K12" s="36" t="s">
        <v>163</v>
      </c>
      <c r="L12" s="36"/>
      <c r="M12" s="49">
        <v>109930</v>
      </c>
      <c r="N12" s="37" t="s">
        <v>163</v>
      </c>
      <c r="O12" s="36" t="s">
        <v>163</v>
      </c>
      <c r="P12" s="36"/>
      <c r="Q12" s="49">
        <v>106283</v>
      </c>
      <c r="R12" s="37" t="s">
        <v>163</v>
      </c>
    </row>
    <row r="13" spans="1:18" x14ac:dyDescent="0.25">
      <c r="A13" s="30"/>
      <c r="B13" s="50"/>
      <c r="C13" s="50" t="s">
        <v>163</v>
      </c>
      <c r="D13" s="51"/>
      <c r="E13" s="51"/>
      <c r="F13" s="50"/>
      <c r="G13" s="50" t="s">
        <v>163</v>
      </c>
      <c r="H13" s="51"/>
      <c r="I13" s="51"/>
      <c r="J13" s="50"/>
      <c r="K13" s="50" t="s">
        <v>163</v>
      </c>
      <c r="L13" s="51"/>
      <c r="M13" s="51"/>
      <c r="N13" s="50"/>
      <c r="O13" s="50" t="s">
        <v>163</v>
      </c>
      <c r="P13" s="51"/>
      <c r="Q13" s="51"/>
      <c r="R13" s="50"/>
    </row>
    <row r="14" spans="1:18" ht="15.75" thickBot="1" x14ac:dyDescent="0.3">
      <c r="A14" s="30"/>
      <c r="B14" s="39" t="s">
        <v>103</v>
      </c>
      <c r="C14" s="52" t="s">
        <v>163</v>
      </c>
      <c r="D14" s="41" t="s">
        <v>167</v>
      </c>
      <c r="E14" s="42">
        <v>316514</v>
      </c>
      <c r="F14" s="43" t="s">
        <v>163</v>
      </c>
      <c r="G14" s="52" t="s">
        <v>163</v>
      </c>
      <c r="H14" s="41" t="s">
        <v>167</v>
      </c>
      <c r="I14" s="42">
        <v>299779</v>
      </c>
      <c r="J14" s="43" t="s">
        <v>163</v>
      </c>
      <c r="K14" s="52" t="s">
        <v>163</v>
      </c>
      <c r="L14" s="40" t="s">
        <v>167</v>
      </c>
      <c r="M14" s="44">
        <v>308930</v>
      </c>
      <c r="N14" s="45" t="s">
        <v>163</v>
      </c>
      <c r="O14" s="52" t="s">
        <v>163</v>
      </c>
      <c r="P14" s="40" t="s">
        <v>167</v>
      </c>
      <c r="Q14" s="44">
        <v>300100</v>
      </c>
      <c r="R14" s="45" t="s">
        <v>163</v>
      </c>
    </row>
    <row r="15" spans="1:18" ht="15.75" thickTop="1" x14ac:dyDescent="0.25">
      <c r="A15" s="30"/>
      <c r="B15" s="50"/>
      <c r="C15" s="50" t="s">
        <v>163</v>
      </c>
      <c r="D15" s="53"/>
      <c r="E15" s="53"/>
      <c r="F15" s="50"/>
      <c r="G15" s="50" t="s">
        <v>163</v>
      </c>
      <c r="H15" s="53"/>
      <c r="I15" s="53"/>
      <c r="J15" s="50"/>
      <c r="K15" s="50" t="s">
        <v>163</v>
      </c>
      <c r="L15" s="53"/>
      <c r="M15" s="53"/>
      <c r="N15" s="50"/>
      <c r="O15" s="50" t="s">
        <v>163</v>
      </c>
      <c r="P15" s="53"/>
      <c r="Q15" s="53"/>
      <c r="R15" s="50"/>
    </row>
    <row r="16" spans="1:18" ht="15.75" x14ac:dyDescent="0.25">
      <c r="A16" s="30"/>
      <c r="B16" s="59"/>
      <c r="C16" s="59"/>
      <c r="D16" s="59"/>
      <c r="E16" s="59"/>
      <c r="F16" s="59"/>
      <c r="G16" s="59"/>
      <c r="H16" s="59"/>
      <c r="I16" s="59"/>
      <c r="J16" s="59"/>
      <c r="K16" s="59"/>
      <c r="L16" s="59"/>
      <c r="M16" s="59"/>
      <c r="N16" s="59"/>
      <c r="O16" s="59"/>
      <c r="P16" s="59"/>
      <c r="Q16" s="59"/>
      <c r="R16" s="59"/>
    </row>
    <row r="17" spans="1:3" ht="38.25" x14ac:dyDescent="0.25">
      <c r="A17" s="30"/>
      <c r="B17" s="69">
        <v>-1</v>
      </c>
      <c r="C17" s="70" t="s">
        <v>233</v>
      </c>
    </row>
  </sheetData>
  <mergeCells count="28">
    <mergeCell ref="B6:R6"/>
    <mergeCell ref="B16:R1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4" customWidth="1"/>
    <col min="5" max="5" width="8" customWidth="1"/>
    <col min="6" max="7" width="2" customWidth="1"/>
    <col min="8" max="8" width="4" customWidth="1"/>
    <col min="9" max="9" width="7.85546875" customWidth="1"/>
    <col min="10" max="10" width="2" customWidth="1"/>
  </cols>
  <sheetData>
    <row r="1" spans="1:10" ht="15" customHeight="1" x14ac:dyDescent="0.25">
      <c r="A1" s="9" t="s">
        <v>389</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40</v>
      </c>
      <c r="B3" s="26" t="s">
        <v>4</v>
      </c>
      <c r="C3" s="26"/>
      <c r="D3" s="26"/>
      <c r="E3" s="26"/>
      <c r="F3" s="26"/>
      <c r="G3" s="26"/>
      <c r="H3" s="26"/>
      <c r="I3" s="26"/>
      <c r="J3" s="26"/>
    </row>
    <row r="4" spans="1:10" ht="15" customHeight="1" x14ac:dyDescent="0.25">
      <c r="A4" s="30" t="s">
        <v>390</v>
      </c>
      <c r="B4" s="26" t="s">
        <v>4</v>
      </c>
      <c r="C4" s="26"/>
      <c r="D4" s="26"/>
      <c r="E4" s="26"/>
      <c r="F4" s="26"/>
      <c r="G4" s="26"/>
      <c r="H4" s="26"/>
      <c r="I4" s="26"/>
      <c r="J4" s="26"/>
    </row>
    <row r="5" spans="1:10" x14ac:dyDescent="0.25">
      <c r="A5" s="30"/>
      <c r="B5" s="58" t="s">
        <v>243</v>
      </c>
      <c r="C5" s="58"/>
      <c r="D5" s="58"/>
      <c r="E5" s="58"/>
      <c r="F5" s="58"/>
      <c r="G5" s="58"/>
      <c r="H5" s="58"/>
      <c r="I5" s="58"/>
      <c r="J5" s="58"/>
    </row>
    <row r="6" spans="1:10" ht="15.75" x14ac:dyDescent="0.25">
      <c r="A6" s="30"/>
      <c r="B6" s="59"/>
      <c r="C6" s="59"/>
      <c r="D6" s="59"/>
      <c r="E6" s="59"/>
      <c r="F6" s="59"/>
      <c r="G6" s="59"/>
      <c r="H6" s="59"/>
      <c r="I6" s="59"/>
      <c r="J6" s="59"/>
    </row>
    <row r="7" spans="1:10" x14ac:dyDescent="0.25">
      <c r="A7" s="30"/>
      <c r="B7" s="36"/>
      <c r="C7" s="36"/>
      <c r="D7" s="36"/>
      <c r="E7" s="36"/>
      <c r="F7" s="36"/>
      <c r="G7" s="36"/>
      <c r="H7" s="36"/>
      <c r="I7" s="36"/>
      <c r="J7" s="36"/>
    </row>
    <row r="8" spans="1:10" x14ac:dyDescent="0.25">
      <c r="A8" s="30"/>
      <c r="B8" s="54"/>
      <c r="C8" s="54" t="s">
        <v>163</v>
      </c>
      <c r="D8" s="55" t="s">
        <v>244</v>
      </c>
      <c r="E8" s="55"/>
      <c r="F8" s="54"/>
      <c r="G8" s="54" t="s">
        <v>163</v>
      </c>
      <c r="H8" s="55" t="s">
        <v>244</v>
      </c>
      <c r="I8" s="55"/>
      <c r="J8" s="54"/>
    </row>
    <row r="9" spans="1:10" x14ac:dyDescent="0.25">
      <c r="A9" s="30"/>
      <c r="B9" s="54"/>
      <c r="C9" s="54"/>
      <c r="D9" s="55" t="s">
        <v>245</v>
      </c>
      <c r="E9" s="55"/>
      <c r="F9" s="54"/>
      <c r="G9" s="54"/>
      <c r="H9" s="55" t="s">
        <v>245</v>
      </c>
      <c r="I9" s="55"/>
      <c r="J9" s="54"/>
    </row>
    <row r="10" spans="1:10" ht="15.75" thickBot="1" x14ac:dyDescent="0.3">
      <c r="A10" s="30"/>
      <c r="B10" s="54"/>
      <c r="C10" s="54"/>
      <c r="D10" s="56" t="s">
        <v>246</v>
      </c>
      <c r="E10" s="56"/>
      <c r="F10" s="54"/>
      <c r="G10" s="54"/>
      <c r="H10" s="56" t="s">
        <v>247</v>
      </c>
      <c r="I10" s="56"/>
      <c r="J10" s="54"/>
    </row>
    <row r="11" spans="1:10" x14ac:dyDescent="0.25">
      <c r="A11" s="30"/>
      <c r="B11" s="39" t="s">
        <v>248</v>
      </c>
      <c r="C11" s="40" t="s">
        <v>163</v>
      </c>
      <c r="D11" s="41" t="s">
        <v>167</v>
      </c>
      <c r="E11" s="72">
        <v>258</v>
      </c>
      <c r="F11" s="43" t="s">
        <v>163</v>
      </c>
      <c r="G11" s="40" t="s">
        <v>163</v>
      </c>
      <c r="H11" s="40" t="s">
        <v>167</v>
      </c>
      <c r="I11" s="61">
        <v>282</v>
      </c>
      <c r="J11" s="45" t="s">
        <v>163</v>
      </c>
    </row>
    <row r="12" spans="1:10" ht="25.5" x14ac:dyDescent="0.25">
      <c r="A12" s="30"/>
      <c r="B12" s="46" t="s">
        <v>249</v>
      </c>
      <c r="C12" s="36" t="s">
        <v>163</v>
      </c>
      <c r="D12" s="35"/>
      <c r="E12" s="74">
        <v>22</v>
      </c>
      <c r="F12" s="48" t="s">
        <v>163</v>
      </c>
      <c r="G12" s="36" t="s">
        <v>163</v>
      </c>
      <c r="H12" s="36"/>
      <c r="I12" s="75">
        <v>9</v>
      </c>
      <c r="J12" s="37" t="s">
        <v>163</v>
      </c>
    </row>
    <row r="13" spans="1:10" ht="15.75" thickBot="1" x14ac:dyDescent="0.3">
      <c r="A13" s="30"/>
      <c r="B13" s="39" t="s">
        <v>250</v>
      </c>
      <c r="C13" s="40" t="s">
        <v>163</v>
      </c>
      <c r="D13" s="41"/>
      <c r="E13" s="72">
        <v>26</v>
      </c>
      <c r="F13" s="43" t="s">
        <v>163</v>
      </c>
      <c r="G13" s="40" t="s">
        <v>163</v>
      </c>
      <c r="H13" s="40"/>
      <c r="I13" s="61">
        <v>25</v>
      </c>
      <c r="J13" s="45" t="s">
        <v>163</v>
      </c>
    </row>
    <row r="14" spans="1:10" x14ac:dyDescent="0.25">
      <c r="A14" s="30"/>
      <c r="B14" s="50"/>
      <c r="C14" s="50" t="s">
        <v>163</v>
      </c>
      <c r="D14" s="51"/>
      <c r="E14" s="51"/>
      <c r="F14" s="50"/>
      <c r="G14" s="50" t="s">
        <v>163</v>
      </c>
      <c r="H14" s="51"/>
      <c r="I14" s="51"/>
      <c r="J14" s="50"/>
    </row>
    <row r="15" spans="1:10" ht="15.75" thickBot="1" x14ac:dyDescent="0.3">
      <c r="A15" s="30"/>
      <c r="B15" s="76" t="s">
        <v>251</v>
      </c>
      <c r="C15" s="38" t="s">
        <v>163</v>
      </c>
      <c r="D15" s="35" t="s">
        <v>167</v>
      </c>
      <c r="E15" s="74">
        <v>306</v>
      </c>
      <c r="F15" s="48" t="s">
        <v>163</v>
      </c>
      <c r="G15" s="38" t="s">
        <v>163</v>
      </c>
      <c r="H15" s="36" t="s">
        <v>167</v>
      </c>
      <c r="I15" s="75">
        <v>316</v>
      </c>
      <c r="J15" s="37" t="s">
        <v>163</v>
      </c>
    </row>
    <row r="16" spans="1:10" ht="15.75" thickTop="1" x14ac:dyDescent="0.25">
      <c r="A16" s="30"/>
      <c r="B16" s="50"/>
      <c r="C16" s="50" t="s">
        <v>163</v>
      </c>
      <c r="D16" s="53"/>
      <c r="E16" s="53"/>
      <c r="F16" s="50"/>
      <c r="G16" s="50" t="s">
        <v>163</v>
      </c>
      <c r="H16" s="53"/>
      <c r="I16" s="53"/>
      <c r="J16" s="50"/>
    </row>
  </sheetData>
  <mergeCells count="19">
    <mergeCell ref="B4:J4"/>
    <mergeCell ref="B5:J5"/>
    <mergeCell ref="B6:J6"/>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5.85546875" customWidth="1"/>
    <col min="5" max="5" width="13.85546875" customWidth="1"/>
    <col min="6" max="6" width="2" customWidth="1"/>
    <col min="7" max="7" width="9.28515625" customWidth="1"/>
    <col min="8" max="8" width="2" customWidth="1"/>
    <col min="9" max="9" width="3.7109375" customWidth="1"/>
    <col min="10" max="10" width="2" customWidth="1"/>
    <col min="11" max="11" width="9.28515625" customWidth="1"/>
    <col min="12" max="12" width="1.85546875" customWidth="1"/>
    <col min="13" max="13" width="3.7109375" customWidth="1"/>
    <col min="14" max="14" width="2" customWidth="1"/>
  </cols>
  <sheetData>
    <row r="1" spans="1:14" ht="15" customHeight="1" x14ac:dyDescent="0.25">
      <c r="A1" s="9" t="s">
        <v>391</v>
      </c>
      <c r="B1" s="9" t="s">
        <v>154</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53</v>
      </c>
      <c r="B3" s="26" t="s">
        <v>4</v>
      </c>
      <c r="C3" s="26"/>
      <c r="D3" s="26"/>
      <c r="E3" s="26"/>
      <c r="F3" s="26"/>
      <c r="G3" s="26"/>
      <c r="H3" s="26"/>
      <c r="I3" s="26"/>
      <c r="J3" s="26"/>
      <c r="K3" s="26"/>
      <c r="L3" s="26"/>
      <c r="M3" s="26"/>
      <c r="N3" s="26"/>
    </row>
    <row r="4" spans="1:14" ht="15" customHeight="1" x14ac:dyDescent="0.25">
      <c r="A4" s="30" t="s">
        <v>392</v>
      </c>
      <c r="B4" s="26" t="s">
        <v>4</v>
      </c>
      <c r="C4" s="26"/>
      <c r="D4" s="26"/>
      <c r="E4" s="26"/>
      <c r="F4" s="26"/>
      <c r="G4" s="26"/>
      <c r="H4" s="26"/>
      <c r="I4" s="26"/>
      <c r="J4" s="26"/>
      <c r="K4" s="26"/>
      <c r="L4" s="26"/>
      <c r="M4" s="26"/>
      <c r="N4" s="26"/>
    </row>
    <row r="5" spans="1:14" x14ac:dyDescent="0.25">
      <c r="A5" s="30"/>
      <c r="B5" s="58" t="s">
        <v>255</v>
      </c>
      <c r="C5" s="58"/>
      <c r="D5" s="58"/>
      <c r="E5" s="58"/>
      <c r="F5" s="58"/>
      <c r="G5" s="58"/>
      <c r="H5" s="58"/>
      <c r="I5" s="58"/>
      <c r="J5" s="58"/>
      <c r="K5" s="58"/>
      <c r="L5" s="58"/>
      <c r="M5" s="58"/>
      <c r="N5" s="58"/>
    </row>
    <row r="6" spans="1:14" ht="15.75" x14ac:dyDescent="0.25">
      <c r="A6" s="30"/>
      <c r="B6" s="59"/>
      <c r="C6" s="59"/>
      <c r="D6" s="59"/>
      <c r="E6" s="59"/>
      <c r="F6" s="59"/>
      <c r="G6" s="59"/>
      <c r="H6" s="59"/>
      <c r="I6" s="59"/>
      <c r="J6" s="59"/>
      <c r="K6" s="59"/>
      <c r="L6" s="59"/>
      <c r="M6" s="59"/>
      <c r="N6" s="59"/>
    </row>
    <row r="7" spans="1:14" x14ac:dyDescent="0.25">
      <c r="A7" s="30"/>
      <c r="B7" s="36"/>
      <c r="C7" s="36"/>
      <c r="D7" s="36"/>
      <c r="E7" s="36"/>
      <c r="F7" s="36"/>
    </row>
    <row r="8" spans="1:14" x14ac:dyDescent="0.25">
      <c r="A8" s="30"/>
      <c r="B8" s="54"/>
      <c r="C8" s="54" t="s">
        <v>163</v>
      </c>
      <c r="D8" s="55" t="s">
        <v>256</v>
      </c>
      <c r="E8" s="55"/>
      <c r="F8" s="54"/>
    </row>
    <row r="9" spans="1:14" ht="15.75" thickBot="1" x14ac:dyDescent="0.3">
      <c r="A9" s="30"/>
      <c r="B9" s="54"/>
      <c r="C9" s="54"/>
      <c r="D9" s="56" t="s">
        <v>257</v>
      </c>
      <c r="E9" s="56"/>
      <c r="F9" s="54"/>
    </row>
    <row r="10" spans="1:14" x14ac:dyDescent="0.25">
      <c r="A10" s="30"/>
      <c r="B10" s="39" t="s">
        <v>258</v>
      </c>
      <c r="C10" s="40" t="s">
        <v>163</v>
      </c>
      <c r="D10" s="41" t="s">
        <v>167</v>
      </c>
      <c r="E10" s="72" t="s">
        <v>259</v>
      </c>
      <c r="F10" s="43" t="s">
        <v>260</v>
      </c>
    </row>
    <row r="11" spans="1:14" ht="25.5" x14ac:dyDescent="0.25">
      <c r="A11" s="30"/>
      <c r="B11" s="76" t="s">
        <v>261</v>
      </c>
      <c r="C11" s="36" t="s">
        <v>163</v>
      </c>
      <c r="D11" s="48"/>
      <c r="E11" s="78" t="s">
        <v>262</v>
      </c>
      <c r="F11" s="48"/>
    </row>
    <row r="12" spans="1:14" ht="26.25" thickBot="1" x14ac:dyDescent="0.3">
      <c r="A12" s="30"/>
      <c r="B12" s="79" t="s">
        <v>263</v>
      </c>
      <c r="C12" s="40" t="s">
        <v>163</v>
      </c>
      <c r="D12" s="41"/>
      <c r="E12" s="72">
        <v>26</v>
      </c>
      <c r="F12" s="43" t="s">
        <v>163</v>
      </c>
    </row>
    <row r="13" spans="1:14" x14ac:dyDescent="0.25">
      <c r="A13" s="30"/>
      <c r="B13" s="50"/>
      <c r="C13" s="50" t="s">
        <v>163</v>
      </c>
      <c r="D13" s="51"/>
      <c r="E13" s="51"/>
      <c r="F13" s="50"/>
    </row>
    <row r="14" spans="1:14" ht="26.25" thickBot="1" x14ac:dyDescent="0.3">
      <c r="A14" s="30"/>
      <c r="B14" s="46" t="s">
        <v>264</v>
      </c>
      <c r="C14" s="38" t="s">
        <v>163</v>
      </c>
      <c r="D14" s="35"/>
      <c r="E14" s="74" t="s">
        <v>265</v>
      </c>
      <c r="F14" s="48" t="s">
        <v>266</v>
      </c>
    </row>
    <row r="15" spans="1:14" x14ac:dyDescent="0.25">
      <c r="A15" s="30"/>
      <c r="B15" s="50"/>
      <c r="C15" s="50" t="s">
        <v>163</v>
      </c>
      <c r="D15" s="51"/>
      <c r="E15" s="51"/>
      <c r="F15" s="50"/>
    </row>
    <row r="16" spans="1:14" x14ac:dyDescent="0.25">
      <c r="A16" s="30"/>
      <c r="B16" s="39" t="s">
        <v>267</v>
      </c>
      <c r="C16" s="52" t="s">
        <v>163</v>
      </c>
      <c r="D16" s="41" t="s">
        <v>167</v>
      </c>
      <c r="E16" s="72" t="s">
        <v>265</v>
      </c>
      <c r="F16" s="43" t="s">
        <v>266</v>
      </c>
    </row>
    <row r="17" spans="1:14" ht="15" customHeight="1" x14ac:dyDescent="0.25">
      <c r="A17" s="30" t="s">
        <v>393</v>
      </c>
      <c r="B17" s="26" t="s">
        <v>4</v>
      </c>
      <c r="C17" s="26"/>
      <c r="D17" s="26"/>
      <c r="E17" s="26"/>
      <c r="F17" s="26"/>
      <c r="G17" s="26"/>
      <c r="H17" s="26"/>
      <c r="I17" s="26"/>
      <c r="J17" s="26"/>
      <c r="K17" s="26"/>
      <c r="L17" s="26"/>
      <c r="M17" s="26"/>
      <c r="N17" s="26"/>
    </row>
    <row r="18" spans="1:14" x14ac:dyDescent="0.25">
      <c r="A18" s="30"/>
      <c r="B18" s="58" t="s">
        <v>268</v>
      </c>
      <c r="C18" s="58"/>
      <c r="D18" s="58"/>
      <c r="E18" s="58"/>
      <c r="F18" s="58"/>
      <c r="G18" s="58"/>
      <c r="H18" s="58"/>
      <c r="I18" s="58"/>
      <c r="J18" s="58"/>
      <c r="K18" s="58"/>
      <c r="L18" s="58"/>
      <c r="M18" s="58"/>
      <c r="N18" s="58"/>
    </row>
    <row r="19" spans="1:14" ht="15.75" x14ac:dyDescent="0.25">
      <c r="A19" s="30"/>
      <c r="B19" s="59"/>
      <c r="C19" s="59"/>
      <c r="D19" s="59"/>
      <c r="E19" s="59"/>
      <c r="F19" s="59"/>
      <c r="G19" s="59"/>
      <c r="H19" s="59"/>
      <c r="I19" s="59"/>
      <c r="J19" s="59"/>
      <c r="K19" s="59"/>
      <c r="L19" s="59"/>
      <c r="M19" s="59"/>
      <c r="N19" s="59"/>
    </row>
    <row r="20" spans="1:14" x14ac:dyDescent="0.25">
      <c r="A20" s="30"/>
      <c r="B20" s="36"/>
      <c r="C20" s="36"/>
      <c r="D20" s="36"/>
      <c r="E20" s="36"/>
      <c r="F20" s="36"/>
      <c r="G20" s="36"/>
      <c r="H20" s="36"/>
      <c r="I20" s="36"/>
      <c r="J20" s="36"/>
      <c r="K20" s="36"/>
      <c r="L20" s="36"/>
      <c r="M20" s="36"/>
      <c r="N20" s="36"/>
    </row>
    <row r="21" spans="1:14" x14ac:dyDescent="0.25">
      <c r="A21" s="30"/>
      <c r="B21" s="63" t="s">
        <v>269</v>
      </c>
      <c r="C21" s="54" t="s">
        <v>163</v>
      </c>
      <c r="D21" s="55" t="s">
        <v>271</v>
      </c>
      <c r="E21" s="55"/>
      <c r="F21" s="54"/>
      <c r="G21" s="54"/>
      <c r="H21" s="55" t="s">
        <v>275</v>
      </c>
      <c r="I21" s="55"/>
      <c r="J21" s="55"/>
      <c r="K21" s="55"/>
      <c r="L21" s="55"/>
      <c r="M21" s="55"/>
      <c r="N21" s="54"/>
    </row>
    <row r="22" spans="1:14" x14ac:dyDescent="0.25">
      <c r="A22" s="30"/>
      <c r="B22" s="63" t="s">
        <v>270</v>
      </c>
      <c r="C22" s="54"/>
      <c r="D22" s="55" t="s">
        <v>272</v>
      </c>
      <c r="E22" s="55"/>
      <c r="F22" s="54"/>
      <c r="G22" s="54"/>
      <c r="H22" s="55" t="s">
        <v>276</v>
      </c>
      <c r="I22" s="55"/>
      <c r="J22" s="55"/>
      <c r="K22" s="55"/>
      <c r="L22" s="55"/>
      <c r="M22" s="55"/>
      <c r="N22" s="54"/>
    </row>
    <row r="23" spans="1:14" x14ac:dyDescent="0.25">
      <c r="A23" s="30"/>
      <c r="C23" s="54"/>
      <c r="D23" s="55" t="s">
        <v>273</v>
      </c>
      <c r="E23" s="55"/>
      <c r="F23" s="54"/>
      <c r="G23" s="54"/>
      <c r="H23" s="55" t="s">
        <v>277</v>
      </c>
      <c r="I23" s="55"/>
      <c r="J23" s="55"/>
      <c r="K23" s="55"/>
      <c r="L23" s="55"/>
      <c r="M23" s="55"/>
      <c r="N23" s="54"/>
    </row>
    <row r="24" spans="1:14" x14ac:dyDescent="0.25">
      <c r="A24" s="30"/>
      <c r="C24" s="54"/>
      <c r="D24" s="55" t="s">
        <v>274</v>
      </c>
      <c r="E24" s="55"/>
      <c r="F24" s="54"/>
      <c r="G24" s="54"/>
      <c r="H24" s="55" t="s">
        <v>278</v>
      </c>
      <c r="I24" s="55"/>
      <c r="J24" s="55"/>
      <c r="K24" s="55"/>
      <c r="L24" s="55"/>
      <c r="M24" s="55"/>
      <c r="N24" s="54"/>
    </row>
    <row r="25" spans="1:14" x14ac:dyDescent="0.25">
      <c r="A25" s="30"/>
      <c r="C25" s="54"/>
      <c r="D25" s="55"/>
      <c r="E25" s="55"/>
      <c r="F25" s="54"/>
      <c r="G25" s="54"/>
      <c r="H25" s="55" t="s">
        <v>279</v>
      </c>
      <c r="I25" s="55"/>
      <c r="J25" s="55"/>
      <c r="K25" s="55"/>
      <c r="L25" s="55"/>
      <c r="M25" s="55"/>
      <c r="N25" s="54"/>
    </row>
    <row r="26" spans="1:14" ht="15.75" thickBot="1" x14ac:dyDescent="0.3">
      <c r="A26" s="30"/>
      <c r="C26" s="54"/>
      <c r="D26" s="56"/>
      <c r="E26" s="56"/>
      <c r="F26" s="54"/>
      <c r="G26" s="54"/>
      <c r="H26" s="56" t="s">
        <v>280</v>
      </c>
      <c r="I26" s="56"/>
      <c r="J26" s="56"/>
      <c r="K26" s="56"/>
      <c r="L26" s="56"/>
      <c r="M26" s="56"/>
      <c r="N26" s="54"/>
    </row>
    <row r="27" spans="1:14" ht="15.75" thickBot="1" x14ac:dyDescent="0.3">
      <c r="A27" s="30"/>
      <c r="B27" s="38"/>
      <c r="C27" s="38" t="s">
        <v>163</v>
      </c>
      <c r="D27" s="68"/>
      <c r="E27" s="68"/>
      <c r="F27" s="38"/>
      <c r="G27" s="38"/>
      <c r="H27" s="82">
        <v>2014</v>
      </c>
      <c r="I27" s="82"/>
      <c r="J27" s="38"/>
      <c r="K27" s="38"/>
      <c r="L27" s="82">
        <v>2013</v>
      </c>
      <c r="M27" s="82"/>
      <c r="N27" s="38"/>
    </row>
    <row r="28" spans="1:14" x14ac:dyDescent="0.25">
      <c r="A28" s="30"/>
      <c r="B28" s="80" t="s">
        <v>281</v>
      </c>
      <c r="C28" s="40" t="s">
        <v>163</v>
      </c>
      <c r="D28" s="40"/>
      <c r="E28" s="40"/>
      <c r="F28" s="40"/>
      <c r="G28" s="40"/>
      <c r="H28" s="40"/>
      <c r="I28" s="40"/>
      <c r="J28" s="40"/>
      <c r="K28" s="40"/>
      <c r="L28" s="40"/>
      <c r="M28" s="40"/>
      <c r="N28" s="40"/>
    </row>
    <row r="29" spans="1:14" ht="15.75" thickBot="1" x14ac:dyDescent="0.3">
      <c r="A29" s="30"/>
      <c r="B29" s="76" t="s">
        <v>282</v>
      </c>
      <c r="C29" s="36" t="s">
        <v>163</v>
      </c>
      <c r="D29" s="36"/>
      <c r="E29" s="75" t="s">
        <v>283</v>
      </c>
      <c r="F29" s="37" t="s">
        <v>266</v>
      </c>
      <c r="G29" s="36"/>
      <c r="H29" s="35" t="s">
        <v>167</v>
      </c>
      <c r="I29" s="74" t="s">
        <v>284</v>
      </c>
      <c r="J29" s="48" t="s">
        <v>266</v>
      </c>
      <c r="K29" s="36"/>
      <c r="L29" s="36" t="s">
        <v>167</v>
      </c>
      <c r="M29" s="75" t="s">
        <v>285</v>
      </c>
      <c r="N29" s="37" t="s">
        <v>266</v>
      </c>
    </row>
    <row r="30" spans="1:14" x14ac:dyDescent="0.25">
      <c r="A30" s="30"/>
      <c r="B30" s="50"/>
      <c r="C30" s="50" t="s">
        <v>163</v>
      </c>
      <c r="D30" s="50"/>
      <c r="E30" s="50"/>
      <c r="F30" s="50"/>
      <c r="G30" s="50"/>
      <c r="H30" s="51"/>
      <c r="I30" s="51"/>
      <c r="J30" s="50"/>
      <c r="K30" s="50"/>
      <c r="L30" s="51"/>
      <c r="M30" s="51"/>
      <c r="N30" s="50"/>
    </row>
    <row r="31" spans="1:14" x14ac:dyDescent="0.25">
      <c r="A31" s="30"/>
      <c r="B31" s="64"/>
      <c r="C31" s="52" t="s">
        <v>163</v>
      </c>
      <c r="D31" s="40"/>
      <c r="E31" s="40"/>
      <c r="F31" s="40"/>
      <c r="G31" s="52"/>
      <c r="H31" s="41"/>
      <c r="I31" s="72" t="s">
        <v>284</v>
      </c>
      <c r="J31" s="43" t="s">
        <v>266</v>
      </c>
      <c r="K31" s="52"/>
      <c r="L31" s="40"/>
      <c r="M31" s="61" t="s">
        <v>285</v>
      </c>
      <c r="N31" s="45" t="s">
        <v>266</v>
      </c>
    </row>
    <row r="32" spans="1:14" ht="15.75" thickBot="1" x14ac:dyDescent="0.3">
      <c r="A32" s="30"/>
      <c r="B32" s="46" t="s">
        <v>89</v>
      </c>
      <c r="C32" s="38" t="s">
        <v>163</v>
      </c>
      <c r="D32" s="36"/>
      <c r="E32" s="36"/>
      <c r="F32" s="36"/>
      <c r="G32" s="38"/>
      <c r="H32" s="48"/>
      <c r="I32" s="78" t="s">
        <v>262</v>
      </c>
      <c r="J32" s="48" t="s">
        <v>163</v>
      </c>
      <c r="K32" s="38"/>
      <c r="L32" s="37"/>
      <c r="M32" s="81" t="s">
        <v>262</v>
      </c>
      <c r="N32" s="37" t="s">
        <v>163</v>
      </c>
    </row>
    <row r="33" spans="1:14" x14ac:dyDescent="0.25">
      <c r="A33" s="30"/>
      <c r="B33" s="50"/>
      <c r="C33" s="50" t="s">
        <v>163</v>
      </c>
      <c r="D33" s="50"/>
      <c r="E33" s="50"/>
      <c r="F33" s="50"/>
      <c r="G33" s="50"/>
      <c r="H33" s="51"/>
      <c r="I33" s="51"/>
      <c r="J33" s="50"/>
      <c r="K33" s="50"/>
      <c r="L33" s="51"/>
      <c r="M33" s="51"/>
      <c r="N33" s="50"/>
    </row>
    <row r="34" spans="1:14" ht="15.75" thickBot="1" x14ac:dyDescent="0.3">
      <c r="A34" s="30"/>
      <c r="B34" s="39" t="s">
        <v>286</v>
      </c>
      <c r="C34" s="52" t="s">
        <v>163</v>
      </c>
      <c r="D34" s="40"/>
      <c r="E34" s="40"/>
      <c r="F34" s="40"/>
      <c r="G34" s="52"/>
      <c r="H34" s="41" t="s">
        <v>167</v>
      </c>
      <c r="I34" s="72" t="s">
        <v>284</v>
      </c>
      <c r="J34" s="43" t="s">
        <v>266</v>
      </c>
      <c r="K34" s="52"/>
      <c r="L34" s="40" t="s">
        <v>167</v>
      </c>
      <c r="M34" s="61" t="s">
        <v>285</v>
      </c>
      <c r="N34" s="45" t="s">
        <v>266</v>
      </c>
    </row>
    <row r="35" spans="1:14" ht="15.75" thickTop="1" x14ac:dyDescent="0.25">
      <c r="A35" s="30"/>
      <c r="B35" s="50"/>
      <c r="C35" s="50" t="s">
        <v>163</v>
      </c>
      <c r="D35" s="50"/>
      <c r="E35" s="50"/>
      <c r="F35" s="50"/>
      <c r="G35" s="50"/>
      <c r="H35" s="53"/>
      <c r="I35" s="53"/>
      <c r="J35" s="50"/>
      <c r="K35" s="50"/>
      <c r="L35" s="53"/>
      <c r="M35" s="53"/>
      <c r="N35" s="50"/>
    </row>
    <row r="36" spans="1:14" x14ac:dyDescent="0.25">
      <c r="A36" s="30"/>
      <c r="B36" s="83"/>
      <c r="C36" s="83"/>
      <c r="D36" s="83"/>
      <c r="E36" s="83"/>
      <c r="F36" s="83"/>
      <c r="G36" s="83"/>
      <c r="H36" s="83"/>
      <c r="I36" s="83"/>
      <c r="J36" s="83"/>
      <c r="K36" s="83"/>
      <c r="L36" s="83"/>
      <c r="M36" s="83"/>
      <c r="N36" s="83"/>
    </row>
    <row r="37" spans="1:14" ht="51" x14ac:dyDescent="0.25">
      <c r="A37" s="30"/>
      <c r="B37" s="70" t="s">
        <v>287</v>
      </c>
      <c r="C37" s="70" t="s">
        <v>288</v>
      </c>
    </row>
  </sheetData>
  <mergeCells count="37">
    <mergeCell ref="B5:N5"/>
    <mergeCell ref="B6:N6"/>
    <mergeCell ref="A17:A37"/>
    <mergeCell ref="B17:N17"/>
    <mergeCell ref="B18:N18"/>
    <mergeCell ref="B19:N19"/>
    <mergeCell ref="B36:N36"/>
    <mergeCell ref="N21:N26"/>
    <mergeCell ref="D27:E27"/>
    <mergeCell ref="H27:I27"/>
    <mergeCell ref="L27:M27"/>
    <mergeCell ref="A1:A2"/>
    <mergeCell ref="B1:N1"/>
    <mergeCell ref="B2:N2"/>
    <mergeCell ref="B3:N3"/>
    <mergeCell ref="A4:A16"/>
    <mergeCell ref="B4:N4"/>
    <mergeCell ref="D25:E25"/>
    <mergeCell ref="D26:E26"/>
    <mergeCell ref="F21:F26"/>
    <mergeCell ref="G21:G26"/>
    <mergeCell ref="H21:M21"/>
    <mergeCell ref="H22:M22"/>
    <mergeCell ref="H23:M23"/>
    <mergeCell ref="H24:M24"/>
    <mergeCell ref="H25:M25"/>
    <mergeCell ref="H26:M26"/>
    <mergeCell ref="B8:B9"/>
    <mergeCell ref="C8:C9"/>
    <mergeCell ref="D8:E8"/>
    <mergeCell ref="D9:E9"/>
    <mergeCell ref="F8:F9"/>
    <mergeCell ref="C21:C26"/>
    <mergeCell ref="D21:E21"/>
    <mergeCell ref="D22:E22"/>
    <mergeCell ref="D23:E23"/>
    <mergeCell ref="D24:E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0.85546875" customWidth="1"/>
    <col min="6" max="6" width="2.140625" bestFit="1" customWidth="1"/>
    <col min="8" max="8" width="2.140625" customWidth="1"/>
    <col min="9" max="9" width="9.28515625" customWidth="1"/>
    <col min="10" max="10" width="2.140625" bestFit="1" customWidth="1"/>
    <col min="12" max="12" width="2.42578125" customWidth="1"/>
    <col min="13" max="13" width="10" customWidth="1"/>
    <col min="14" max="14" width="2.140625" bestFit="1" customWidth="1"/>
    <col min="16" max="16" width="2.5703125" customWidth="1"/>
    <col min="17" max="17" width="9.85546875" customWidth="1"/>
    <col min="18" max="18" width="2" bestFit="1" customWidth="1"/>
  </cols>
  <sheetData>
    <row r="1" spans="1:18" ht="15" customHeight="1" x14ac:dyDescent="0.25">
      <c r="A1" s="9" t="s">
        <v>394</v>
      </c>
      <c r="B1" s="9" t="s">
        <v>154</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297</v>
      </c>
      <c r="B3" s="26" t="s">
        <v>4</v>
      </c>
      <c r="C3" s="26"/>
      <c r="D3" s="26"/>
      <c r="E3" s="26"/>
      <c r="F3" s="26"/>
      <c r="G3" s="26"/>
      <c r="H3" s="26"/>
      <c r="I3" s="26"/>
      <c r="J3" s="26"/>
      <c r="K3" s="26"/>
      <c r="L3" s="26"/>
      <c r="M3" s="26"/>
      <c r="N3" s="26"/>
      <c r="O3" s="26"/>
      <c r="P3" s="26"/>
      <c r="Q3" s="26"/>
      <c r="R3" s="26"/>
    </row>
    <row r="4" spans="1:18" ht="15" customHeight="1" x14ac:dyDescent="0.25">
      <c r="A4" s="30" t="s">
        <v>300</v>
      </c>
      <c r="B4" s="26" t="s">
        <v>4</v>
      </c>
      <c r="C4" s="26"/>
      <c r="D4" s="26"/>
      <c r="E4" s="26"/>
      <c r="F4" s="26"/>
      <c r="G4" s="26"/>
      <c r="H4" s="26"/>
      <c r="I4" s="26"/>
      <c r="J4" s="26"/>
      <c r="K4" s="26"/>
      <c r="L4" s="26"/>
      <c r="M4" s="26"/>
      <c r="N4" s="26"/>
      <c r="O4" s="26"/>
      <c r="P4" s="26"/>
      <c r="Q4" s="26"/>
      <c r="R4" s="26"/>
    </row>
    <row r="5" spans="1:18" x14ac:dyDescent="0.25">
      <c r="A5" s="30"/>
      <c r="B5" s="26"/>
      <c r="C5" s="26"/>
      <c r="D5" s="26"/>
      <c r="E5" s="26"/>
      <c r="F5" s="26"/>
      <c r="G5" s="26"/>
      <c r="H5" s="26"/>
      <c r="I5" s="26"/>
      <c r="J5" s="26"/>
      <c r="K5" s="26"/>
      <c r="L5" s="26"/>
      <c r="M5" s="26"/>
      <c r="N5" s="26"/>
      <c r="O5" s="26"/>
      <c r="P5" s="26"/>
      <c r="Q5" s="26"/>
      <c r="R5" s="26"/>
    </row>
    <row r="6" spans="1:18" x14ac:dyDescent="0.25">
      <c r="A6" s="30"/>
      <c r="B6" s="105" t="s">
        <v>300</v>
      </c>
      <c r="C6" s="105"/>
      <c r="D6" s="105"/>
      <c r="E6" s="105"/>
      <c r="F6" s="105"/>
      <c r="G6" s="105"/>
      <c r="H6" s="105"/>
      <c r="I6" s="105"/>
      <c r="J6" s="105"/>
      <c r="K6" s="105"/>
      <c r="L6" s="105"/>
      <c r="M6" s="105"/>
      <c r="N6" s="105"/>
      <c r="O6" s="105"/>
      <c r="P6" s="105"/>
      <c r="Q6" s="105"/>
      <c r="R6" s="105"/>
    </row>
    <row r="7" spans="1:18" x14ac:dyDescent="0.25">
      <c r="A7" s="30"/>
      <c r="B7" s="26"/>
      <c r="C7" s="26"/>
      <c r="D7" s="26"/>
      <c r="E7" s="26"/>
      <c r="F7" s="26"/>
      <c r="G7" s="26"/>
      <c r="H7" s="26"/>
      <c r="I7" s="26"/>
      <c r="J7" s="26"/>
      <c r="K7" s="26"/>
      <c r="L7" s="26"/>
      <c r="M7" s="26"/>
      <c r="N7" s="26"/>
      <c r="O7" s="26"/>
      <c r="P7" s="26"/>
      <c r="Q7" s="26"/>
      <c r="R7" s="26"/>
    </row>
    <row r="8" spans="1:18" ht="15.75" x14ac:dyDescent="0.25">
      <c r="A8" s="30"/>
      <c r="B8" s="34"/>
      <c r="C8" s="34"/>
      <c r="D8" s="34"/>
      <c r="E8" s="34"/>
      <c r="F8" s="34"/>
      <c r="G8" s="34"/>
      <c r="H8" s="34"/>
      <c r="I8" s="34"/>
      <c r="J8" s="34"/>
      <c r="K8" s="34"/>
      <c r="L8" s="34"/>
      <c r="M8" s="34"/>
      <c r="N8" s="34"/>
      <c r="O8" s="34"/>
      <c r="P8" s="34"/>
      <c r="Q8" s="34"/>
      <c r="R8" s="34"/>
    </row>
    <row r="9" spans="1:18" x14ac:dyDescent="0.25">
      <c r="A9" s="30"/>
      <c r="B9" s="6"/>
      <c r="C9" s="6"/>
      <c r="D9" s="6"/>
      <c r="E9" s="6"/>
      <c r="F9" s="6"/>
      <c r="G9" s="6"/>
      <c r="H9" s="6"/>
      <c r="I9" s="6"/>
      <c r="J9" s="6"/>
      <c r="K9" s="6"/>
      <c r="L9" s="6"/>
      <c r="M9" s="6"/>
      <c r="N9" s="6"/>
      <c r="O9" s="6"/>
      <c r="P9" s="6"/>
      <c r="Q9" s="6"/>
      <c r="R9" s="6"/>
    </row>
    <row r="10" spans="1:18" ht="15.75" thickBot="1" x14ac:dyDescent="0.3">
      <c r="A10" s="30"/>
      <c r="B10" s="6"/>
      <c r="C10" s="6" t="s">
        <v>163</v>
      </c>
      <c r="D10" s="28" t="s">
        <v>227</v>
      </c>
      <c r="E10" s="28"/>
      <c r="F10" s="28"/>
      <c r="G10" s="28"/>
      <c r="H10" s="28"/>
      <c r="I10" s="28"/>
      <c r="J10" s="28"/>
      <c r="K10" s="28"/>
      <c r="L10" s="28"/>
      <c r="M10" s="28"/>
      <c r="N10" s="28"/>
      <c r="O10" s="28"/>
      <c r="P10" s="28"/>
      <c r="Q10" s="28"/>
      <c r="R10" s="6"/>
    </row>
    <row r="11" spans="1:18" ht="15" customHeight="1" x14ac:dyDescent="0.25">
      <c r="A11" s="30"/>
      <c r="B11" s="26"/>
      <c r="C11" s="26" t="s">
        <v>163</v>
      </c>
      <c r="D11" s="102" t="s">
        <v>301</v>
      </c>
      <c r="E11" s="102"/>
      <c r="F11" s="103"/>
      <c r="G11" s="103"/>
      <c r="H11" s="102" t="s">
        <v>302</v>
      </c>
      <c r="I11" s="102"/>
      <c r="J11" s="103"/>
      <c r="K11" s="103"/>
      <c r="L11" s="102" t="s">
        <v>304</v>
      </c>
      <c r="M11" s="102"/>
      <c r="N11" s="103"/>
      <c r="O11" s="103"/>
      <c r="P11" s="102" t="s">
        <v>305</v>
      </c>
      <c r="Q11" s="102"/>
      <c r="R11" s="26"/>
    </row>
    <row r="12" spans="1:18" ht="15.75" thickBot="1" x14ac:dyDescent="0.3">
      <c r="A12" s="30"/>
      <c r="B12" s="26"/>
      <c r="C12" s="26"/>
      <c r="D12" s="28"/>
      <c r="E12" s="28"/>
      <c r="F12" s="26"/>
      <c r="G12" s="26"/>
      <c r="H12" s="28" t="s">
        <v>303</v>
      </c>
      <c r="I12" s="28"/>
      <c r="J12" s="26"/>
      <c r="K12" s="26"/>
      <c r="L12" s="28"/>
      <c r="M12" s="28"/>
      <c r="N12" s="26"/>
      <c r="O12" s="26"/>
      <c r="P12" s="28"/>
      <c r="Q12" s="28"/>
      <c r="R12" s="26"/>
    </row>
    <row r="13" spans="1:18" x14ac:dyDescent="0.25">
      <c r="A13" s="30"/>
      <c r="B13" s="95" t="s">
        <v>306</v>
      </c>
      <c r="C13" s="13" t="s">
        <v>163</v>
      </c>
      <c r="D13" s="12"/>
      <c r="E13" s="12"/>
      <c r="F13" s="12"/>
      <c r="G13" s="13"/>
      <c r="H13" s="12"/>
      <c r="I13" s="12"/>
      <c r="J13" s="12"/>
      <c r="K13" s="13"/>
      <c r="L13" s="12"/>
      <c r="M13" s="12"/>
      <c r="N13" s="12"/>
      <c r="O13" s="13"/>
      <c r="P13" s="12"/>
      <c r="Q13" s="12"/>
      <c r="R13" s="12"/>
    </row>
    <row r="14" spans="1:18" x14ac:dyDescent="0.25">
      <c r="A14" s="30"/>
      <c r="B14" s="4" t="s">
        <v>28</v>
      </c>
      <c r="C14" s="6" t="s">
        <v>163</v>
      </c>
      <c r="D14" s="6"/>
      <c r="E14" s="6"/>
      <c r="F14" s="6"/>
      <c r="G14" s="6"/>
      <c r="H14" s="6"/>
      <c r="I14" s="6"/>
      <c r="J14" s="6"/>
      <c r="K14" s="6"/>
      <c r="L14" s="6"/>
      <c r="M14" s="6"/>
      <c r="N14" s="6"/>
      <c r="O14" s="6"/>
      <c r="P14" s="6"/>
      <c r="Q14" s="6"/>
      <c r="R14" s="6"/>
    </row>
    <row r="15" spans="1:18" x14ac:dyDescent="0.25">
      <c r="A15" s="30"/>
      <c r="B15" s="12" t="s">
        <v>29</v>
      </c>
      <c r="C15" s="13" t="s">
        <v>163</v>
      </c>
      <c r="D15" s="18" t="s">
        <v>167</v>
      </c>
      <c r="E15" s="96" t="s">
        <v>262</v>
      </c>
      <c r="F15" s="18" t="s">
        <v>163</v>
      </c>
      <c r="G15" s="13"/>
      <c r="H15" s="14" t="s">
        <v>167</v>
      </c>
      <c r="I15" s="16">
        <v>53108</v>
      </c>
      <c r="J15" s="18" t="s">
        <v>163</v>
      </c>
      <c r="K15" s="13"/>
      <c r="L15" s="18" t="s">
        <v>167</v>
      </c>
      <c r="M15" s="96" t="s">
        <v>262</v>
      </c>
      <c r="N15" s="18" t="s">
        <v>163</v>
      </c>
      <c r="O15" s="13"/>
      <c r="P15" s="14" t="s">
        <v>167</v>
      </c>
      <c r="Q15" s="16">
        <v>53108</v>
      </c>
      <c r="R15" s="18" t="s">
        <v>163</v>
      </c>
    </row>
    <row r="16" spans="1:18" x14ac:dyDescent="0.25">
      <c r="A16" s="30"/>
      <c r="B16" s="4" t="s">
        <v>30</v>
      </c>
      <c r="C16" s="6" t="s">
        <v>163</v>
      </c>
      <c r="D16" s="2"/>
      <c r="E16" s="97" t="s">
        <v>262</v>
      </c>
      <c r="F16" s="2" t="s">
        <v>163</v>
      </c>
      <c r="G16" s="6"/>
      <c r="H16" s="19"/>
      <c r="I16" s="21">
        <v>30748</v>
      </c>
      <c r="J16" s="2" t="s">
        <v>163</v>
      </c>
      <c r="K16" s="6"/>
      <c r="L16" s="2"/>
      <c r="M16" s="97" t="s">
        <v>262</v>
      </c>
      <c r="N16" s="2" t="s">
        <v>163</v>
      </c>
      <c r="O16" s="6"/>
      <c r="P16" s="19"/>
      <c r="Q16" s="21">
        <v>30748</v>
      </c>
      <c r="R16" s="2" t="s">
        <v>163</v>
      </c>
    </row>
    <row r="17" spans="1:18" x14ac:dyDescent="0.25">
      <c r="A17" s="30"/>
      <c r="B17" s="12" t="s">
        <v>31</v>
      </c>
      <c r="C17" s="13" t="s">
        <v>163</v>
      </c>
      <c r="D17" s="18"/>
      <c r="E17" s="96" t="s">
        <v>262</v>
      </c>
      <c r="F17" s="18" t="s">
        <v>163</v>
      </c>
      <c r="G17" s="13"/>
      <c r="H17" s="14"/>
      <c r="I17" s="16">
        <v>14293</v>
      </c>
      <c r="J17" s="18" t="s">
        <v>163</v>
      </c>
      <c r="K17" s="13"/>
      <c r="L17" s="18"/>
      <c r="M17" s="96" t="s">
        <v>262</v>
      </c>
      <c r="N17" s="18" t="s">
        <v>163</v>
      </c>
      <c r="O17" s="13"/>
      <c r="P17" s="14"/>
      <c r="Q17" s="16">
        <v>14293</v>
      </c>
      <c r="R17" s="18" t="s">
        <v>163</v>
      </c>
    </row>
    <row r="18" spans="1:18" x14ac:dyDescent="0.25">
      <c r="A18" s="30"/>
      <c r="B18" s="4" t="s">
        <v>32</v>
      </c>
      <c r="C18" s="6" t="s">
        <v>163</v>
      </c>
      <c r="D18" s="19"/>
      <c r="E18" s="98">
        <v>286</v>
      </c>
      <c r="F18" s="2" t="s">
        <v>163</v>
      </c>
      <c r="G18" s="6"/>
      <c r="H18" s="19"/>
      <c r="I18" s="21">
        <v>3491</v>
      </c>
      <c r="J18" s="2" t="s">
        <v>163</v>
      </c>
      <c r="K18" s="6"/>
      <c r="L18" s="2"/>
      <c r="M18" s="97" t="s">
        <v>262</v>
      </c>
      <c r="N18" s="2" t="s">
        <v>163</v>
      </c>
      <c r="O18" s="6"/>
      <c r="P18" s="19"/>
      <c r="Q18" s="21">
        <v>3777</v>
      </c>
      <c r="R18" s="2" t="s">
        <v>163</v>
      </c>
    </row>
    <row r="19" spans="1:18" ht="15.75" thickBot="1" x14ac:dyDescent="0.3">
      <c r="A19" s="30"/>
      <c r="B19" s="12" t="s">
        <v>33</v>
      </c>
      <c r="C19" s="13" t="s">
        <v>163</v>
      </c>
      <c r="D19" s="14"/>
      <c r="E19" s="99">
        <v>615</v>
      </c>
      <c r="F19" s="18" t="s">
        <v>163</v>
      </c>
      <c r="G19" s="13"/>
      <c r="H19" s="18"/>
      <c r="I19" s="96" t="s">
        <v>262</v>
      </c>
      <c r="J19" s="18" t="s">
        <v>163</v>
      </c>
      <c r="K19" s="13"/>
      <c r="L19" s="18"/>
      <c r="M19" s="96" t="s">
        <v>262</v>
      </c>
      <c r="N19" s="18" t="s">
        <v>163</v>
      </c>
      <c r="O19" s="13"/>
      <c r="P19" s="14"/>
      <c r="Q19" s="99">
        <v>615</v>
      </c>
      <c r="R19" s="18" t="s">
        <v>163</v>
      </c>
    </row>
    <row r="20" spans="1:18" x14ac:dyDescent="0.25">
      <c r="A20" s="30"/>
      <c r="B20" s="22"/>
      <c r="C20" s="22" t="s">
        <v>163</v>
      </c>
      <c r="D20" s="23"/>
      <c r="E20" s="23"/>
      <c r="F20" s="22"/>
      <c r="G20" s="22"/>
      <c r="H20" s="23"/>
      <c r="I20" s="23"/>
      <c r="J20" s="22"/>
      <c r="K20" s="22"/>
      <c r="L20" s="23"/>
      <c r="M20" s="23"/>
      <c r="N20" s="22"/>
      <c r="O20" s="22"/>
      <c r="P20" s="23"/>
      <c r="Q20" s="23"/>
      <c r="R20" s="22"/>
    </row>
    <row r="21" spans="1:18" x14ac:dyDescent="0.25">
      <c r="A21" s="30"/>
      <c r="B21" s="4" t="s">
        <v>34</v>
      </c>
      <c r="C21" s="100" t="s">
        <v>163</v>
      </c>
      <c r="D21" s="19"/>
      <c r="E21" s="98">
        <v>901</v>
      </c>
      <c r="F21" s="2" t="s">
        <v>163</v>
      </c>
      <c r="G21" s="100"/>
      <c r="H21" s="19"/>
      <c r="I21" s="21">
        <v>101640</v>
      </c>
      <c r="J21" s="2" t="s">
        <v>163</v>
      </c>
      <c r="K21" s="100"/>
      <c r="L21" s="2"/>
      <c r="M21" s="97" t="s">
        <v>262</v>
      </c>
      <c r="N21" s="2" t="s">
        <v>163</v>
      </c>
      <c r="O21" s="100"/>
      <c r="P21" s="19"/>
      <c r="Q21" s="21">
        <v>102541</v>
      </c>
      <c r="R21" s="2" t="s">
        <v>163</v>
      </c>
    </row>
    <row r="22" spans="1:18" ht="30" x14ac:dyDescent="0.25">
      <c r="A22" s="30"/>
      <c r="B22" s="12" t="s">
        <v>35</v>
      </c>
      <c r="C22" s="24" t="s">
        <v>163</v>
      </c>
      <c r="D22" s="14"/>
      <c r="E22" s="16">
        <v>14899</v>
      </c>
      <c r="F22" s="18" t="s">
        <v>163</v>
      </c>
      <c r="G22" s="24"/>
      <c r="H22" s="14"/>
      <c r="I22" s="16">
        <v>403278</v>
      </c>
      <c r="J22" s="18" t="s">
        <v>163</v>
      </c>
      <c r="K22" s="24"/>
      <c r="L22" s="18"/>
      <c r="M22" s="96" t="s">
        <v>262</v>
      </c>
      <c r="N22" s="18" t="s">
        <v>163</v>
      </c>
      <c r="O22" s="24"/>
      <c r="P22" s="14"/>
      <c r="Q22" s="16">
        <v>418177</v>
      </c>
      <c r="R22" s="18" t="s">
        <v>163</v>
      </c>
    </row>
    <row r="23" spans="1:18" x14ac:dyDescent="0.25">
      <c r="A23" s="30"/>
      <c r="B23" s="4" t="s">
        <v>36</v>
      </c>
      <c r="C23" s="100" t="s">
        <v>163</v>
      </c>
      <c r="D23" s="2"/>
      <c r="E23" s="97" t="s">
        <v>262</v>
      </c>
      <c r="F23" s="2" t="s">
        <v>163</v>
      </c>
      <c r="G23" s="100"/>
      <c r="H23" s="19"/>
      <c r="I23" s="21">
        <v>3230</v>
      </c>
      <c r="J23" s="2" t="s">
        <v>163</v>
      </c>
      <c r="K23" s="100"/>
      <c r="L23" s="2"/>
      <c r="M23" s="97" t="s">
        <v>262</v>
      </c>
      <c r="N23" s="2" t="s">
        <v>163</v>
      </c>
      <c r="O23" s="100"/>
      <c r="P23" s="19"/>
      <c r="Q23" s="21">
        <v>3230</v>
      </c>
      <c r="R23" s="2" t="s">
        <v>163</v>
      </c>
    </row>
    <row r="24" spans="1:18" x14ac:dyDescent="0.25">
      <c r="A24" s="30"/>
      <c r="B24" s="12" t="s">
        <v>307</v>
      </c>
      <c r="C24" s="24" t="s">
        <v>163</v>
      </c>
      <c r="D24" s="14"/>
      <c r="E24" s="16">
        <v>203239</v>
      </c>
      <c r="F24" s="18" t="s">
        <v>163</v>
      </c>
      <c r="G24" s="24"/>
      <c r="H24" s="18"/>
      <c r="I24" s="96" t="s">
        <v>262</v>
      </c>
      <c r="J24" s="18" t="s">
        <v>163</v>
      </c>
      <c r="K24" s="24"/>
      <c r="L24" s="14"/>
      <c r="M24" s="99" t="s">
        <v>308</v>
      </c>
      <c r="N24" s="18" t="s">
        <v>266</v>
      </c>
      <c r="O24" s="24"/>
      <c r="P24" s="18"/>
      <c r="Q24" s="96" t="s">
        <v>262</v>
      </c>
      <c r="R24" s="18" t="s">
        <v>163</v>
      </c>
    </row>
    <row r="25" spans="1:18" x14ac:dyDescent="0.25">
      <c r="A25" s="30"/>
      <c r="B25" s="4" t="s">
        <v>309</v>
      </c>
      <c r="C25" s="100" t="s">
        <v>163</v>
      </c>
      <c r="D25" s="19"/>
      <c r="E25" s="21">
        <v>123387</v>
      </c>
      <c r="F25" s="2" t="s">
        <v>163</v>
      </c>
      <c r="G25" s="100"/>
      <c r="H25" s="19"/>
      <c r="I25" s="98" t="s">
        <v>310</v>
      </c>
      <c r="J25" s="2" t="s">
        <v>266</v>
      </c>
      <c r="K25" s="100"/>
      <c r="L25" s="2"/>
      <c r="M25" s="97" t="s">
        <v>262</v>
      </c>
      <c r="N25" s="2" t="s">
        <v>163</v>
      </c>
      <c r="O25" s="100"/>
      <c r="P25" s="2"/>
      <c r="Q25" s="97" t="s">
        <v>262</v>
      </c>
      <c r="R25" s="2" t="s">
        <v>163</v>
      </c>
    </row>
    <row r="26" spans="1:18" x14ac:dyDescent="0.25">
      <c r="A26" s="30"/>
      <c r="B26" s="12" t="s">
        <v>37</v>
      </c>
      <c r="C26" s="24" t="s">
        <v>163</v>
      </c>
      <c r="D26" s="18"/>
      <c r="E26" s="96" t="s">
        <v>262</v>
      </c>
      <c r="F26" s="18" t="s">
        <v>163</v>
      </c>
      <c r="G26" s="24"/>
      <c r="H26" s="14"/>
      <c r="I26" s="99">
        <v>138</v>
      </c>
      <c r="J26" s="18" t="s">
        <v>163</v>
      </c>
      <c r="K26" s="24"/>
      <c r="L26" s="18"/>
      <c r="M26" s="96" t="s">
        <v>262</v>
      </c>
      <c r="N26" s="18" t="s">
        <v>163</v>
      </c>
      <c r="O26" s="24"/>
      <c r="P26" s="14"/>
      <c r="Q26" s="99">
        <v>138</v>
      </c>
      <c r="R26" s="18" t="s">
        <v>163</v>
      </c>
    </row>
    <row r="27" spans="1:18" ht="15.75" thickBot="1" x14ac:dyDescent="0.3">
      <c r="A27" s="30"/>
      <c r="B27" s="4" t="s">
        <v>38</v>
      </c>
      <c r="C27" s="100" t="s">
        <v>163</v>
      </c>
      <c r="D27" s="19"/>
      <c r="E27" s="21">
        <v>9387</v>
      </c>
      <c r="F27" s="2" t="s">
        <v>163</v>
      </c>
      <c r="G27" s="100"/>
      <c r="H27" s="19"/>
      <c r="I27" s="21">
        <v>15387</v>
      </c>
      <c r="J27" s="2" t="s">
        <v>163</v>
      </c>
      <c r="K27" s="100"/>
      <c r="L27" s="2"/>
      <c r="M27" s="97" t="s">
        <v>262</v>
      </c>
      <c r="N27" s="2" t="s">
        <v>163</v>
      </c>
      <c r="O27" s="100"/>
      <c r="P27" s="19"/>
      <c r="Q27" s="21">
        <v>24774</v>
      </c>
      <c r="R27" s="2" t="s">
        <v>163</v>
      </c>
    </row>
    <row r="28" spans="1:18" x14ac:dyDescent="0.25">
      <c r="A28" s="30"/>
      <c r="B28" s="22"/>
      <c r="C28" s="22" t="s">
        <v>163</v>
      </c>
      <c r="D28" s="23"/>
      <c r="E28" s="23"/>
      <c r="F28" s="22"/>
      <c r="G28" s="22"/>
      <c r="H28" s="23"/>
      <c r="I28" s="23"/>
      <c r="J28" s="22"/>
      <c r="K28" s="22"/>
      <c r="L28" s="23"/>
      <c r="M28" s="23"/>
      <c r="N28" s="22"/>
      <c r="O28" s="22"/>
      <c r="P28" s="23"/>
      <c r="Q28" s="23"/>
      <c r="R28" s="22"/>
    </row>
    <row r="29" spans="1:18" ht="15.75" thickBot="1" x14ac:dyDescent="0.3">
      <c r="A29" s="30"/>
      <c r="B29" s="12" t="s">
        <v>39</v>
      </c>
      <c r="C29" s="24" t="s">
        <v>163</v>
      </c>
      <c r="D29" s="14" t="s">
        <v>167</v>
      </c>
      <c r="E29" s="16">
        <v>351813</v>
      </c>
      <c r="F29" s="18" t="s">
        <v>163</v>
      </c>
      <c r="G29" s="24"/>
      <c r="H29" s="14" t="s">
        <v>167</v>
      </c>
      <c r="I29" s="16">
        <v>400286</v>
      </c>
      <c r="J29" s="18" t="s">
        <v>163</v>
      </c>
      <c r="K29" s="24"/>
      <c r="L29" s="14" t="s">
        <v>167</v>
      </c>
      <c r="M29" s="99" t="s">
        <v>308</v>
      </c>
      <c r="N29" s="18" t="s">
        <v>266</v>
      </c>
      <c r="O29" s="24"/>
      <c r="P29" s="14" t="s">
        <v>167</v>
      </c>
      <c r="Q29" s="16">
        <v>548860</v>
      </c>
      <c r="R29" s="18" t="s">
        <v>163</v>
      </c>
    </row>
    <row r="30" spans="1:18" ht="15.75" thickTop="1" x14ac:dyDescent="0.25">
      <c r="A30" s="30"/>
      <c r="B30" s="22"/>
      <c r="C30" s="22" t="s">
        <v>163</v>
      </c>
      <c r="D30" s="25"/>
      <c r="E30" s="25"/>
      <c r="F30" s="22"/>
      <c r="G30" s="22"/>
      <c r="H30" s="25"/>
      <c r="I30" s="25"/>
      <c r="J30" s="22"/>
      <c r="K30" s="22"/>
      <c r="L30" s="25"/>
      <c r="M30" s="25"/>
      <c r="N30" s="22"/>
      <c r="O30" s="22"/>
      <c r="P30" s="25"/>
      <c r="Q30" s="25"/>
      <c r="R30" s="22"/>
    </row>
    <row r="31" spans="1:18" ht="30" x14ac:dyDescent="0.25">
      <c r="A31" s="30"/>
      <c r="B31" s="101" t="s">
        <v>311</v>
      </c>
      <c r="C31" s="100" t="s">
        <v>163</v>
      </c>
      <c r="D31" s="4"/>
      <c r="E31" s="4"/>
      <c r="F31" s="4"/>
      <c r="G31" s="100"/>
      <c r="H31" s="4"/>
      <c r="I31" s="4"/>
      <c r="J31" s="4"/>
      <c r="K31" s="100"/>
      <c r="L31" s="4"/>
      <c r="M31" s="4"/>
      <c r="N31" s="4"/>
      <c r="O31" s="100"/>
      <c r="P31" s="4"/>
      <c r="Q31" s="4"/>
      <c r="R31" s="4"/>
    </row>
    <row r="32" spans="1:18" x14ac:dyDescent="0.25">
      <c r="A32" s="30"/>
      <c r="B32" s="12" t="s">
        <v>40</v>
      </c>
      <c r="C32" s="24" t="s">
        <v>163</v>
      </c>
      <c r="D32" s="13"/>
      <c r="E32" s="13"/>
      <c r="F32" s="13"/>
      <c r="G32" s="24"/>
      <c r="H32" s="13"/>
      <c r="I32" s="13"/>
      <c r="J32" s="13"/>
      <c r="K32" s="24"/>
      <c r="L32" s="13"/>
      <c r="M32" s="13"/>
      <c r="N32" s="13"/>
      <c r="O32" s="24"/>
      <c r="P32" s="13"/>
      <c r="Q32" s="13"/>
      <c r="R32" s="13"/>
    </row>
    <row r="33" spans="1:18" x14ac:dyDescent="0.25">
      <c r="A33" s="30"/>
      <c r="B33" s="4" t="s">
        <v>41</v>
      </c>
      <c r="C33" s="100" t="s">
        <v>163</v>
      </c>
      <c r="D33" s="19" t="s">
        <v>167</v>
      </c>
      <c r="E33" s="98">
        <v>100</v>
      </c>
      <c r="F33" s="2" t="s">
        <v>163</v>
      </c>
      <c r="G33" s="100"/>
      <c r="H33" s="19" t="s">
        <v>167</v>
      </c>
      <c r="I33" s="21">
        <v>33134</v>
      </c>
      <c r="J33" s="2" t="s">
        <v>163</v>
      </c>
      <c r="K33" s="100"/>
      <c r="L33" s="2" t="s">
        <v>167</v>
      </c>
      <c r="M33" s="97" t="s">
        <v>262</v>
      </c>
      <c r="N33" s="2" t="s">
        <v>163</v>
      </c>
      <c r="O33" s="100"/>
      <c r="P33" s="19" t="s">
        <v>167</v>
      </c>
      <c r="Q33" s="21">
        <v>33234</v>
      </c>
      <c r="R33" s="2" t="s">
        <v>163</v>
      </c>
    </row>
    <row r="34" spans="1:18" x14ac:dyDescent="0.25">
      <c r="A34" s="30"/>
      <c r="B34" s="12" t="s">
        <v>42</v>
      </c>
      <c r="C34" s="24" t="s">
        <v>163</v>
      </c>
      <c r="D34" s="14"/>
      <c r="E34" s="16">
        <v>7778</v>
      </c>
      <c r="F34" s="18" t="s">
        <v>163</v>
      </c>
      <c r="G34" s="24"/>
      <c r="H34" s="14"/>
      <c r="I34" s="16">
        <v>12261</v>
      </c>
      <c r="J34" s="18" t="s">
        <v>163</v>
      </c>
      <c r="K34" s="24"/>
      <c r="L34" s="18"/>
      <c r="M34" s="96" t="s">
        <v>262</v>
      </c>
      <c r="N34" s="18" t="s">
        <v>163</v>
      </c>
      <c r="O34" s="24"/>
      <c r="P34" s="14"/>
      <c r="Q34" s="16">
        <v>20039</v>
      </c>
      <c r="R34" s="18" t="s">
        <v>163</v>
      </c>
    </row>
    <row r="35" spans="1:18" ht="30" x14ac:dyDescent="0.25">
      <c r="A35" s="30"/>
      <c r="B35" s="4" t="s">
        <v>43</v>
      </c>
      <c r="C35" s="100" t="s">
        <v>163</v>
      </c>
      <c r="D35" s="2"/>
      <c r="E35" s="97" t="s">
        <v>262</v>
      </c>
      <c r="F35" s="2" t="s">
        <v>163</v>
      </c>
      <c r="G35" s="100"/>
      <c r="H35" s="19"/>
      <c r="I35" s="21">
        <v>2071</v>
      </c>
      <c r="J35" s="2" t="s">
        <v>163</v>
      </c>
      <c r="K35" s="100"/>
      <c r="L35" s="2"/>
      <c r="M35" s="97" t="s">
        <v>262</v>
      </c>
      <c r="N35" s="2" t="s">
        <v>163</v>
      </c>
      <c r="O35" s="100"/>
      <c r="P35" s="19"/>
      <c r="Q35" s="21">
        <v>2071</v>
      </c>
      <c r="R35" s="2" t="s">
        <v>163</v>
      </c>
    </row>
    <row r="36" spans="1:18" ht="15.75" thickBot="1" x14ac:dyDescent="0.3">
      <c r="A36" s="30"/>
      <c r="B36" s="12" t="s">
        <v>44</v>
      </c>
      <c r="C36" s="24" t="s">
        <v>163</v>
      </c>
      <c r="D36" s="18"/>
      <c r="E36" s="96" t="s">
        <v>262</v>
      </c>
      <c r="F36" s="18" t="s">
        <v>163</v>
      </c>
      <c r="G36" s="24"/>
      <c r="H36" s="14"/>
      <c r="I36" s="16">
        <v>3269</v>
      </c>
      <c r="J36" s="18" t="s">
        <v>163</v>
      </c>
      <c r="K36" s="24"/>
      <c r="L36" s="18"/>
      <c r="M36" s="96" t="s">
        <v>262</v>
      </c>
      <c r="N36" s="18" t="s">
        <v>163</v>
      </c>
      <c r="O36" s="24"/>
      <c r="P36" s="14"/>
      <c r="Q36" s="16">
        <v>3269</v>
      </c>
      <c r="R36" s="18" t="s">
        <v>163</v>
      </c>
    </row>
    <row r="37" spans="1:18" x14ac:dyDescent="0.25">
      <c r="A37" s="30"/>
      <c r="B37" s="22"/>
      <c r="C37" s="22" t="s">
        <v>163</v>
      </c>
      <c r="D37" s="23"/>
      <c r="E37" s="23"/>
      <c r="F37" s="22"/>
      <c r="G37" s="22"/>
      <c r="H37" s="23"/>
      <c r="I37" s="23"/>
      <c r="J37" s="22"/>
      <c r="K37" s="22"/>
      <c r="L37" s="23"/>
      <c r="M37" s="23"/>
      <c r="N37" s="22"/>
      <c r="O37" s="22"/>
      <c r="P37" s="23"/>
      <c r="Q37" s="23"/>
      <c r="R37" s="22"/>
    </row>
    <row r="38" spans="1:18" x14ac:dyDescent="0.25">
      <c r="A38" s="30"/>
      <c r="B38" s="4" t="s">
        <v>45</v>
      </c>
      <c r="C38" s="100" t="s">
        <v>163</v>
      </c>
      <c r="D38" s="19"/>
      <c r="E38" s="21">
        <v>7878</v>
      </c>
      <c r="F38" s="2" t="s">
        <v>163</v>
      </c>
      <c r="G38" s="100"/>
      <c r="H38" s="19"/>
      <c r="I38" s="21">
        <v>50735</v>
      </c>
      <c r="J38" s="2" t="s">
        <v>163</v>
      </c>
      <c r="K38" s="100"/>
      <c r="L38" s="2"/>
      <c r="M38" s="97" t="s">
        <v>262</v>
      </c>
      <c r="N38" s="2" t="s">
        <v>163</v>
      </c>
      <c r="O38" s="100"/>
      <c r="P38" s="19"/>
      <c r="Q38" s="21">
        <v>58613</v>
      </c>
      <c r="R38" s="2" t="s">
        <v>163</v>
      </c>
    </row>
    <row r="39" spans="1:18" x14ac:dyDescent="0.25">
      <c r="A39" s="30"/>
      <c r="B39" s="12" t="s">
        <v>46</v>
      </c>
      <c r="C39" s="24" t="s">
        <v>163</v>
      </c>
      <c r="D39" s="14"/>
      <c r="E39" s="16">
        <v>193999</v>
      </c>
      <c r="F39" s="18" t="s">
        <v>163</v>
      </c>
      <c r="G39" s="24"/>
      <c r="H39" s="14"/>
      <c r="I39" s="16">
        <v>3693</v>
      </c>
      <c r="J39" s="18" t="s">
        <v>163</v>
      </c>
      <c r="K39" s="24"/>
      <c r="L39" s="18"/>
      <c r="M39" s="96" t="s">
        <v>262</v>
      </c>
      <c r="N39" s="18" t="s">
        <v>163</v>
      </c>
      <c r="O39" s="24"/>
      <c r="P39" s="14"/>
      <c r="Q39" s="16">
        <v>197692</v>
      </c>
      <c r="R39" s="18" t="s">
        <v>163</v>
      </c>
    </row>
    <row r="40" spans="1:18" x14ac:dyDescent="0.25">
      <c r="A40" s="30"/>
      <c r="B40" s="4" t="s">
        <v>47</v>
      </c>
      <c r="C40" s="100" t="s">
        <v>163</v>
      </c>
      <c r="D40" s="2"/>
      <c r="E40" s="97" t="s">
        <v>262</v>
      </c>
      <c r="F40" s="2" t="s">
        <v>163</v>
      </c>
      <c r="G40" s="100"/>
      <c r="H40" s="19"/>
      <c r="I40" s="21">
        <v>105780</v>
      </c>
      <c r="J40" s="2" t="s">
        <v>163</v>
      </c>
      <c r="K40" s="100"/>
      <c r="L40" s="2"/>
      <c r="M40" s="97" t="s">
        <v>262</v>
      </c>
      <c r="N40" s="2" t="s">
        <v>163</v>
      </c>
      <c r="O40" s="100"/>
      <c r="P40" s="19"/>
      <c r="Q40" s="21">
        <v>105780</v>
      </c>
      <c r="R40" s="2" t="s">
        <v>163</v>
      </c>
    </row>
    <row r="41" spans="1:18" x14ac:dyDescent="0.25">
      <c r="A41" s="30"/>
      <c r="B41" s="12" t="s">
        <v>48</v>
      </c>
      <c r="C41" s="24" t="s">
        <v>163</v>
      </c>
      <c r="D41" s="14"/>
      <c r="E41" s="99" t="s">
        <v>312</v>
      </c>
      <c r="F41" s="18" t="s">
        <v>266</v>
      </c>
      <c r="G41" s="24"/>
      <c r="H41" s="14"/>
      <c r="I41" s="16">
        <v>14189</v>
      </c>
      <c r="J41" s="18" t="s">
        <v>163</v>
      </c>
      <c r="K41" s="24"/>
      <c r="L41" s="18"/>
      <c r="M41" s="96" t="s">
        <v>262</v>
      </c>
      <c r="N41" s="18" t="s">
        <v>163</v>
      </c>
      <c r="O41" s="24"/>
      <c r="P41" s="14"/>
      <c r="Q41" s="16">
        <v>11739</v>
      </c>
      <c r="R41" s="18" t="s">
        <v>163</v>
      </c>
    </row>
    <row r="42" spans="1:18" x14ac:dyDescent="0.25">
      <c r="A42" s="30"/>
      <c r="B42" s="4" t="s">
        <v>49</v>
      </c>
      <c r="C42" s="100" t="s">
        <v>163</v>
      </c>
      <c r="D42" s="2"/>
      <c r="E42" s="97" t="s">
        <v>262</v>
      </c>
      <c r="F42" s="2" t="s">
        <v>163</v>
      </c>
      <c r="G42" s="100"/>
      <c r="H42" s="19"/>
      <c r="I42" s="21">
        <v>17652</v>
      </c>
      <c r="J42" s="2" t="s">
        <v>163</v>
      </c>
      <c r="K42" s="100"/>
      <c r="L42" s="2"/>
      <c r="M42" s="97" t="s">
        <v>262</v>
      </c>
      <c r="N42" s="2" t="s">
        <v>163</v>
      </c>
      <c r="O42" s="100"/>
      <c r="P42" s="19"/>
      <c r="Q42" s="21">
        <v>17652</v>
      </c>
      <c r="R42" s="2" t="s">
        <v>163</v>
      </c>
    </row>
    <row r="43" spans="1:18" ht="30" x14ac:dyDescent="0.25">
      <c r="A43" s="30"/>
      <c r="B43" s="12" t="s">
        <v>50</v>
      </c>
      <c r="C43" s="24" t="s">
        <v>163</v>
      </c>
      <c r="D43" s="18"/>
      <c r="E43" s="96" t="s">
        <v>262</v>
      </c>
      <c r="F43" s="18" t="s">
        <v>163</v>
      </c>
      <c r="G43" s="24"/>
      <c r="H43" s="14"/>
      <c r="I43" s="16">
        <v>1754</v>
      </c>
      <c r="J43" s="18" t="s">
        <v>163</v>
      </c>
      <c r="K43" s="24"/>
      <c r="L43" s="18"/>
      <c r="M43" s="96" t="s">
        <v>262</v>
      </c>
      <c r="N43" s="18" t="s">
        <v>163</v>
      </c>
      <c r="O43" s="24"/>
      <c r="P43" s="14"/>
      <c r="Q43" s="16">
        <v>1754</v>
      </c>
      <c r="R43" s="18" t="s">
        <v>163</v>
      </c>
    </row>
    <row r="44" spans="1:18" x14ac:dyDescent="0.25">
      <c r="A44" s="30"/>
      <c r="B44" s="4" t="s">
        <v>33</v>
      </c>
      <c r="C44" s="100" t="s">
        <v>163</v>
      </c>
      <c r="D44" s="19"/>
      <c r="E44" s="98">
        <v>615</v>
      </c>
      <c r="F44" s="2" t="s">
        <v>163</v>
      </c>
      <c r="G44" s="100"/>
      <c r="H44" s="2"/>
      <c r="I44" s="97" t="s">
        <v>262</v>
      </c>
      <c r="J44" s="2" t="s">
        <v>163</v>
      </c>
      <c r="K44" s="100"/>
      <c r="L44" s="2"/>
      <c r="M44" s="97" t="s">
        <v>262</v>
      </c>
      <c r="N44" s="2" t="s">
        <v>163</v>
      </c>
      <c r="O44" s="100"/>
      <c r="P44" s="19"/>
      <c r="Q44" s="98">
        <v>615</v>
      </c>
      <c r="R44" s="2" t="s">
        <v>163</v>
      </c>
    </row>
    <row r="45" spans="1:18" ht="15.75" thickBot="1" x14ac:dyDescent="0.3">
      <c r="A45" s="30"/>
      <c r="B45" s="12" t="s">
        <v>51</v>
      </c>
      <c r="C45" s="24" t="s">
        <v>163</v>
      </c>
      <c r="D45" s="14"/>
      <c r="E45" s="99">
        <v>149</v>
      </c>
      <c r="F45" s="18"/>
      <c r="G45" s="24"/>
      <c r="H45" s="14"/>
      <c r="I45" s="16">
        <v>3221</v>
      </c>
      <c r="J45" s="18" t="s">
        <v>163</v>
      </c>
      <c r="K45" s="24"/>
      <c r="L45" s="18"/>
      <c r="M45" s="96" t="s">
        <v>262</v>
      </c>
      <c r="N45" s="18" t="s">
        <v>163</v>
      </c>
      <c r="O45" s="24"/>
      <c r="P45" s="14"/>
      <c r="Q45" s="16">
        <v>3370</v>
      </c>
      <c r="R45" s="18" t="s">
        <v>163</v>
      </c>
    </row>
    <row r="46" spans="1:18" x14ac:dyDescent="0.25">
      <c r="A46" s="30"/>
      <c r="B46" s="22"/>
      <c r="C46" s="22" t="s">
        <v>163</v>
      </c>
      <c r="D46" s="23"/>
      <c r="E46" s="23"/>
      <c r="F46" s="22"/>
      <c r="G46" s="22"/>
      <c r="H46" s="23"/>
      <c r="I46" s="23"/>
      <c r="J46" s="22"/>
      <c r="K46" s="22"/>
      <c r="L46" s="23"/>
      <c r="M46" s="23"/>
      <c r="N46" s="22"/>
      <c r="O46" s="22"/>
      <c r="P46" s="23"/>
      <c r="Q46" s="23"/>
      <c r="R46" s="22"/>
    </row>
    <row r="47" spans="1:18" x14ac:dyDescent="0.25">
      <c r="A47" s="30"/>
      <c r="B47" s="4" t="s">
        <v>52</v>
      </c>
      <c r="C47" s="100" t="s">
        <v>163</v>
      </c>
      <c r="D47" s="19"/>
      <c r="E47" s="21">
        <v>200191</v>
      </c>
      <c r="F47" s="2" t="s">
        <v>163</v>
      </c>
      <c r="G47" s="100"/>
      <c r="H47" s="19"/>
      <c r="I47" s="21">
        <v>197024</v>
      </c>
      <c r="J47" s="2" t="s">
        <v>163</v>
      </c>
      <c r="K47" s="100"/>
      <c r="L47" s="2"/>
      <c r="M47" s="97" t="s">
        <v>262</v>
      </c>
      <c r="N47" s="2" t="s">
        <v>163</v>
      </c>
      <c r="O47" s="100"/>
      <c r="P47" s="19"/>
      <c r="Q47" s="21">
        <v>397215</v>
      </c>
      <c r="R47" s="2" t="s">
        <v>163</v>
      </c>
    </row>
    <row r="48" spans="1:18" x14ac:dyDescent="0.25">
      <c r="A48" s="30"/>
      <c r="B48" s="12" t="s">
        <v>313</v>
      </c>
      <c r="C48" s="24" t="s">
        <v>163</v>
      </c>
      <c r="D48" s="13"/>
      <c r="E48" s="13"/>
      <c r="F48" s="13"/>
      <c r="G48" s="24"/>
      <c r="H48" s="13"/>
      <c r="I48" s="13"/>
      <c r="J48" s="13"/>
      <c r="K48" s="24"/>
      <c r="L48" s="13"/>
      <c r="M48" s="13"/>
      <c r="N48" s="13"/>
      <c r="O48" s="24"/>
      <c r="P48" s="13"/>
      <c r="Q48" s="13"/>
      <c r="R48" s="13"/>
    </row>
    <row r="49" spans="1:18" x14ac:dyDescent="0.25">
      <c r="A49" s="30"/>
      <c r="B49" s="4" t="s">
        <v>314</v>
      </c>
      <c r="C49" s="100" t="s">
        <v>163</v>
      </c>
      <c r="D49" s="19"/>
      <c r="E49" s="21">
        <v>151622</v>
      </c>
      <c r="F49" s="2" t="s">
        <v>163</v>
      </c>
      <c r="G49" s="100"/>
      <c r="H49" s="19"/>
      <c r="I49" s="21">
        <v>203239</v>
      </c>
      <c r="J49" s="2" t="s">
        <v>163</v>
      </c>
      <c r="K49" s="100"/>
      <c r="L49" s="19"/>
      <c r="M49" s="98" t="s">
        <v>308</v>
      </c>
      <c r="N49" s="2" t="s">
        <v>266</v>
      </c>
      <c r="O49" s="100"/>
      <c r="P49" s="19"/>
      <c r="Q49" s="21">
        <v>151622</v>
      </c>
      <c r="R49" s="2" t="s">
        <v>163</v>
      </c>
    </row>
    <row r="50" spans="1:18" ht="15.75" thickBot="1" x14ac:dyDescent="0.3">
      <c r="A50" s="30"/>
      <c r="B50" s="12" t="s">
        <v>61</v>
      </c>
      <c r="C50" s="24" t="s">
        <v>163</v>
      </c>
      <c r="D50" s="18"/>
      <c r="E50" s="96" t="s">
        <v>262</v>
      </c>
      <c r="F50" s="18" t="s">
        <v>163</v>
      </c>
      <c r="G50" s="24"/>
      <c r="H50" s="14"/>
      <c r="I50" s="99">
        <v>23</v>
      </c>
      <c r="J50" s="18" t="s">
        <v>163</v>
      </c>
      <c r="K50" s="24"/>
      <c r="L50" s="18"/>
      <c r="M50" s="96" t="s">
        <v>262</v>
      </c>
      <c r="N50" s="18" t="s">
        <v>163</v>
      </c>
      <c r="O50" s="24"/>
      <c r="P50" s="14"/>
      <c r="Q50" s="99">
        <v>23</v>
      </c>
      <c r="R50" s="18" t="s">
        <v>163</v>
      </c>
    </row>
    <row r="51" spans="1:18" x14ac:dyDescent="0.25">
      <c r="A51" s="30"/>
      <c r="B51" s="22"/>
      <c r="C51" s="22" t="s">
        <v>163</v>
      </c>
      <c r="D51" s="23"/>
      <c r="E51" s="23"/>
      <c r="F51" s="22"/>
      <c r="G51" s="22"/>
      <c r="H51" s="23"/>
      <c r="I51" s="23"/>
      <c r="J51" s="22"/>
      <c r="K51" s="22"/>
      <c r="L51" s="23"/>
      <c r="M51" s="23"/>
      <c r="N51" s="22"/>
      <c r="O51" s="22"/>
      <c r="P51" s="23"/>
      <c r="Q51" s="23"/>
      <c r="R51" s="22"/>
    </row>
    <row r="52" spans="1:18" ht="15.75" thickBot="1" x14ac:dyDescent="0.3">
      <c r="A52" s="30"/>
      <c r="B52" s="4" t="s">
        <v>315</v>
      </c>
      <c r="C52" s="100" t="s">
        <v>163</v>
      </c>
      <c r="D52" s="19"/>
      <c r="E52" s="21">
        <v>151622</v>
      </c>
      <c r="F52" s="2" t="s">
        <v>163</v>
      </c>
      <c r="G52" s="100"/>
      <c r="H52" s="19"/>
      <c r="I52" s="21">
        <v>203262</v>
      </c>
      <c r="J52" s="2" t="s">
        <v>163</v>
      </c>
      <c r="K52" s="100"/>
      <c r="L52" s="19"/>
      <c r="M52" s="98" t="s">
        <v>308</v>
      </c>
      <c r="N52" s="2" t="s">
        <v>266</v>
      </c>
      <c r="O52" s="100"/>
      <c r="P52" s="19"/>
      <c r="Q52" s="21">
        <v>151645</v>
      </c>
      <c r="R52" s="2" t="s">
        <v>163</v>
      </c>
    </row>
    <row r="53" spans="1:18" x14ac:dyDescent="0.25">
      <c r="A53" s="30"/>
      <c r="B53" s="22"/>
      <c r="C53" s="22" t="s">
        <v>163</v>
      </c>
      <c r="D53" s="23"/>
      <c r="E53" s="23"/>
      <c r="F53" s="22"/>
      <c r="G53" s="22"/>
      <c r="H53" s="23"/>
      <c r="I53" s="23"/>
      <c r="J53" s="22"/>
      <c r="K53" s="22"/>
      <c r="L53" s="23"/>
      <c r="M53" s="23"/>
      <c r="N53" s="22"/>
      <c r="O53" s="22"/>
      <c r="P53" s="23"/>
      <c r="Q53" s="23"/>
      <c r="R53" s="22"/>
    </row>
    <row r="54" spans="1:18" ht="30.75" thickBot="1" x14ac:dyDescent="0.3">
      <c r="A54" s="30"/>
      <c r="B54" s="12" t="s">
        <v>316</v>
      </c>
      <c r="C54" s="24" t="s">
        <v>163</v>
      </c>
      <c r="D54" s="14" t="s">
        <v>167</v>
      </c>
      <c r="E54" s="16">
        <v>351813</v>
      </c>
      <c r="F54" s="18" t="s">
        <v>163</v>
      </c>
      <c r="G54" s="24"/>
      <c r="H54" s="14" t="s">
        <v>167</v>
      </c>
      <c r="I54" s="16">
        <v>400286</v>
      </c>
      <c r="J54" s="18" t="s">
        <v>163</v>
      </c>
      <c r="K54" s="24"/>
      <c r="L54" s="14" t="s">
        <v>167</v>
      </c>
      <c r="M54" s="99" t="s">
        <v>308</v>
      </c>
      <c r="N54" s="18" t="s">
        <v>266</v>
      </c>
      <c r="O54" s="24"/>
      <c r="P54" s="14" t="s">
        <v>167</v>
      </c>
      <c r="Q54" s="16">
        <v>548860</v>
      </c>
      <c r="R54" s="18" t="s">
        <v>163</v>
      </c>
    </row>
    <row r="55" spans="1:18" ht="15.75" thickTop="1" x14ac:dyDescent="0.25">
      <c r="A55" s="30"/>
      <c r="B55" s="22"/>
      <c r="C55" s="22" t="s">
        <v>163</v>
      </c>
      <c r="D55" s="25"/>
      <c r="E55" s="25"/>
      <c r="F55" s="22"/>
      <c r="G55" s="22"/>
      <c r="H55" s="25"/>
      <c r="I55" s="25"/>
      <c r="J55" s="22"/>
      <c r="K55" s="22"/>
      <c r="L55" s="25"/>
      <c r="M55" s="25"/>
      <c r="N55" s="22"/>
      <c r="O55" s="22"/>
      <c r="P55" s="25"/>
      <c r="Q55" s="25"/>
      <c r="R55" s="22"/>
    </row>
    <row r="56" spans="1:18" x14ac:dyDescent="0.25">
      <c r="A56" s="30"/>
      <c r="B56" s="26"/>
      <c r="C56" s="26"/>
      <c r="D56" s="26"/>
      <c r="E56" s="26"/>
      <c r="F56" s="26"/>
      <c r="G56" s="26"/>
      <c r="H56" s="26"/>
      <c r="I56" s="26"/>
      <c r="J56" s="26"/>
      <c r="K56" s="26"/>
      <c r="L56" s="26"/>
      <c r="M56" s="26"/>
      <c r="N56" s="26"/>
      <c r="O56" s="26"/>
      <c r="P56" s="26"/>
      <c r="Q56" s="26"/>
      <c r="R56" s="26"/>
    </row>
    <row r="57" spans="1:18" x14ac:dyDescent="0.25">
      <c r="A57" s="30"/>
      <c r="B57" s="106"/>
      <c r="C57" s="106"/>
      <c r="D57" s="106"/>
      <c r="E57" s="106"/>
      <c r="F57" s="106"/>
      <c r="G57" s="106"/>
      <c r="H57" s="106"/>
      <c r="I57" s="106"/>
      <c r="J57" s="106"/>
      <c r="K57" s="106"/>
      <c r="L57" s="106"/>
      <c r="M57" s="106"/>
      <c r="N57" s="106"/>
      <c r="O57" s="106"/>
      <c r="P57" s="106"/>
      <c r="Q57" s="106"/>
      <c r="R57" s="106"/>
    </row>
    <row r="58" spans="1:18" x14ac:dyDescent="0.25">
      <c r="A58" s="30"/>
      <c r="B58" s="6"/>
      <c r="C58" s="6"/>
      <c r="D58" s="6"/>
      <c r="E58" s="6"/>
      <c r="F58" s="6"/>
      <c r="G58" s="6"/>
      <c r="H58" s="6"/>
      <c r="I58" s="6"/>
      <c r="J58" s="6"/>
      <c r="K58" s="6"/>
      <c r="L58" s="6"/>
      <c r="M58" s="6"/>
      <c r="N58" s="6"/>
      <c r="O58" s="6"/>
      <c r="P58" s="6"/>
      <c r="Q58" s="6"/>
      <c r="R58" s="6"/>
    </row>
    <row r="59" spans="1:18" ht="15.75" thickBot="1" x14ac:dyDescent="0.3">
      <c r="A59" s="30"/>
      <c r="B59" s="6"/>
      <c r="C59" s="6" t="s">
        <v>163</v>
      </c>
      <c r="D59" s="28" t="s">
        <v>228</v>
      </c>
      <c r="E59" s="28"/>
      <c r="F59" s="28"/>
      <c r="G59" s="28"/>
      <c r="H59" s="28"/>
      <c r="I59" s="28"/>
      <c r="J59" s="28"/>
      <c r="K59" s="28"/>
      <c r="L59" s="28"/>
      <c r="M59" s="28"/>
      <c r="N59" s="28"/>
      <c r="O59" s="28"/>
      <c r="P59" s="28"/>
      <c r="Q59" s="28"/>
      <c r="R59" s="6"/>
    </row>
    <row r="60" spans="1:18" ht="15" customHeight="1" x14ac:dyDescent="0.25">
      <c r="A60" s="30"/>
      <c r="B60" s="26"/>
      <c r="C60" s="26" t="s">
        <v>163</v>
      </c>
      <c r="D60" s="102" t="s">
        <v>301</v>
      </c>
      <c r="E60" s="102"/>
      <c r="F60" s="103"/>
      <c r="G60" s="103"/>
      <c r="H60" s="102" t="s">
        <v>302</v>
      </c>
      <c r="I60" s="102"/>
      <c r="J60" s="103"/>
      <c r="K60" s="103"/>
      <c r="L60" s="102" t="s">
        <v>304</v>
      </c>
      <c r="M60" s="102"/>
      <c r="N60" s="103"/>
      <c r="O60" s="103"/>
      <c r="P60" s="102" t="s">
        <v>305</v>
      </c>
      <c r="Q60" s="102"/>
      <c r="R60" s="26"/>
    </row>
    <row r="61" spans="1:18" ht="15.75" thickBot="1" x14ac:dyDescent="0.3">
      <c r="A61" s="30"/>
      <c r="B61" s="26"/>
      <c r="C61" s="26"/>
      <c r="D61" s="28"/>
      <c r="E61" s="28"/>
      <c r="F61" s="26"/>
      <c r="G61" s="26"/>
      <c r="H61" s="28" t="s">
        <v>303</v>
      </c>
      <c r="I61" s="28"/>
      <c r="J61" s="26"/>
      <c r="K61" s="26"/>
      <c r="L61" s="28"/>
      <c r="M61" s="28"/>
      <c r="N61" s="26"/>
      <c r="O61" s="26"/>
      <c r="P61" s="28"/>
      <c r="Q61" s="28"/>
      <c r="R61" s="26"/>
    </row>
    <row r="62" spans="1:18" x14ac:dyDescent="0.25">
      <c r="A62" s="30"/>
      <c r="B62" s="95" t="s">
        <v>306</v>
      </c>
      <c r="C62" s="13" t="s">
        <v>163</v>
      </c>
      <c r="D62" s="12"/>
      <c r="E62" s="12"/>
      <c r="F62" s="12"/>
      <c r="G62" s="13"/>
      <c r="H62" s="12"/>
      <c r="I62" s="12"/>
      <c r="J62" s="12"/>
      <c r="K62" s="13"/>
      <c r="L62" s="12"/>
      <c r="M62" s="12"/>
      <c r="N62" s="12"/>
      <c r="O62" s="13"/>
      <c r="P62" s="12"/>
      <c r="Q62" s="12"/>
      <c r="R62" s="12"/>
    </row>
    <row r="63" spans="1:18" x14ac:dyDescent="0.25">
      <c r="A63" s="30"/>
      <c r="B63" s="4" t="s">
        <v>28</v>
      </c>
      <c r="C63" s="6" t="s">
        <v>163</v>
      </c>
      <c r="D63" s="6"/>
      <c r="E63" s="6"/>
      <c r="F63" s="6"/>
      <c r="G63" s="6"/>
      <c r="H63" s="6"/>
      <c r="I63" s="6"/>
      <c r="J63" s="6"/>
      <c r="K63" s="6"/>
      <c r="L63" s="6"/>
      <c r="M63" s="6"/>
      <c r="N63" s="6"/>
      <c r="O63" s="6"/>
      <c r="P63" s="6"/>
      <c r="Q63" s="6"/>
      <c r="R63" s="6"/>
    </row>
    <row r="64" spans="1:18" x14ac:dyDescent="0.25">
      <c r="A64" s="30"/>
      <c r="B64" s="12" t="s">
        <v>29</v>
      </c>
      <c r="C64" s="13" t="s">
        <v>163</v>
      </c>
      <c r="D64" s="17" t="s">
        <v>167</v>
      </c>
      <c r="E64" s="85" t="s">
        <v>262</v>
      </c>
      <c r="F64" s="17" t="s">
        <v>163</v>
      </c>
      <c r="G64" s="13"/>
      <c r="H64" s="13" t="s">
        <v>167</v>
      </c>
      <c r="I64" s="15">
        <v>51632</v>
      </c>
      <c r="J64" s="17" t="s">
        <v>163</v>
      </c>
      <c r="K64" s="13"/>
      <c r="L64" s="17" t="s">
        <v>167</v>
      </c>
      <c r="M64" s="85" t="s">
        <v>262</v>
      </c>
      <c r="N64" s="17" t="s">
        <v>163</v>
      </c>
      <c r="O64" s="13"/>
      <c r="P64" s="13" t="s">
        <v>167</v>
      </c>
      <c r="Q64" s="15">
        <v>51632</v>
      </c>
      <c r="R64" s="17" t="s">
        <v>163</v>
      </c>
    </row>
    <row r="65" spans="1:18" x14ac:dyDescent="0.25">
      <c r="A65" s="30"/>
      <c r="B65" s="4" t="s">
        <v>30</v>
      </c>
      <c r="C65" s="6" t="s">
        <v>163</v>
      </c>
      <c r="E65" s="77" t="s">
        <v>262</v>
      </c>
      <c r="F65" t="s">
        <v>163</v>
      </c>
      <c r="G65" s="6"/>
      <c r="H65" s="6"/>
      <c r="I65" s="20">
        <v>24654</v>
      </c>
      <c r="J65" t="s">
        <v>163</v>
      </c>
      <c r="K65" s="6"/>
      <c r="M65" s="77" t="s">
        <v>262</v>
      </c>
      <c r="N65" t="s">
        <v>163</v>
      </c>
      <c r="O65" s="6"/>
      <c r="P65" s="6"/>
      <c r="Q65" s="20">
        <v>24654</v>
      </c>
      <c r="R65" t="s">
        <v>163</v>
      </c>
    </row>
    <row r="66" spans="1:18" x14ac:dyDescent="0.25">
      <c r="A66" s="30"/>
      <c r="B66" s="12" t="s">
        <v>31</v>
      </c>
      <c r="C66" s="13" t="s">
        <v>163</v>
      </c>
      <c r="D66" s="17"/>
      <c r="E66" s="85" t="s">
        <v>262</v>
      </c>
      <c r="F66" s="17" t="s">
        <v>163</v>
      </c>
      <c r="G66" s="13"/>
      <c r="H66" s="13"/>
      <c r="I66" s="15">
        <v>12683</v>
      </c>
      <c r="J66" s="17" t="s">
        <v>163</v>
      </c>
      <c r="K66" s="13"/>
      <c r="L66" s="17"/>
      <c r="M66" s="85" t="s">
        <v>262</v>
      </c>
      <c r="N66" s="17" t="s">
        <v>163</v>
      </c>
      <c r="O66" s="13"/>
      <c r="P66" s="13"/>
      <c r="Q66" s="15">
        <v>12683</v>
      </c>
      <c r="R66" s="17" t="s">
        <v>163</v>
      </c>
    </row>
    <row r="67" spans="1:18" x14ac:dyDescent="0.25">
      <c r="A67" s="30"/>
      <c r="B67" s="4" t="s">
        <v>32</v>
      </c>
      <c r="C67" s="6" t="s">
        <v>163</v>
      </c>
      <c r="D67" s="6"/>
      <c r="E67" s="73">
        <v>170</v>
      </c>
      <c r="F67" t="s">
        <v>163</v>
      </c>
      <c r="G67" s="6"/>
      <c r="H67" s="6"/>
      <c r="I67" s="20">
        <v>3499</v>
      </c>
      <c r="J67" t="s">
        <v>163</v>
      </c>
      <c r="K67" s="6"/>
      <c r="M67" s="77" t="s">
        <v>262</v>
      </c>
      <c r="N67" t="s">
        <v>163</v>
      </c>
      <c r="O67" s="6"/>
      <c r="P67" s="6"/>
      <c r="Q67" s="20">
        <v>3669</v>
      </c>
      <c r="R67" t="s">
        <v>163</v>
      </c>
    </row>
    <row r="68" spans="1:18" ht="15.75" thickBot="1" x14ac:dyDescent="0.3">
      <c r="A68" s="30"/>
      <c r="B68" s="12" t="s">
        <v>33</v>
      </c>
      <c r="C68" s="13" t="s">
        <v>163</v>
      </c>
      <c r="D68" s="13"/>
      <c r="E68" s="60">
        <v>605</v>
      </c>
      <c r="F68" s="17" t="s">
        <v>163</v>
      </c>
      <c r="G68" s="13"/>
      <c r="H68" s="17"/>
      <c r="I68" s="85" t="s">
        <v>262</v>
      </c>
      <c r="J68" s="17" t="s">
        <v>163</v>
      </c>
      <c r="K68" s="13"/>
      <c r="L68" s="17"/>
      <c r="M68" s="85" t="s">
        <v>262</v>
      </c>
      <c r="N68" s="17" t="s">
        <v>163</v>
      </c>
      <c r="O68" s="13"/>
      <c r="P68" s="13"/>
      <c r="Q68" s="60">
        <v>605</v>
      </c>
      <c r="R68" s="17" t="s">
        <v>163</v>
      </c>
    </row>
    <row r="69" spans="1:18" x14ac:dyDescent="0.25">
      <c r="A69" s="30"/>
      <c r="B69" s="22"/>
      <c r="C69" s="22" t="s">
        <v>163</v>
      </c>
      <c r="D69" s="23"/>
      <c r="E69" s="23"/>
      <c r="F69" s="22"/>
      <c r="G69" s="22"/>
      <c r="H69" s="23"/>
      <c r="I69" s="23"/>
      <c r="J69" s="22"/>
      <c r="K69" s="22"/>
      <c r="L69" s="23"/>
      <c r="M69" s="23"/>
      <c r="N69" s="22"/>
      <c r="O69" s="22"/>
      <c r="P69" s="23"/>
      <c r="Q69" s="23"/>
      <c r="R69" s="22"/>
    </row>
    <row r="70" spans="1:18" x14ac:dyDescent="0.25">
      <c r="A70" s="30"/>
      <c r="B70" s="4" t="s">
        <v>34</v>
      </c>
      <c r="C70" s="100" t="s">
        <v>163</v>
      </c>
      <c r="D70" s="6"/>
      <c r="E70" s="73">
        <v>775</v>
      </c>
      <c r="F70" t="s">
        <v>163</v>
      </c>
      <c r="G70" s="100"/>
      <c r="H70" s="6"/>
      <c r="I70" s="20">
        <v>92468</v>
      </c>
      <c r="J70" t="s">
        <v>163</v>
      </c>
      <c r="K70" s="100"/>
      <c r="M70" s="77" t="s">
        <v>262</v>
      </c>
      <c r="N70" t="s">
        <v>163</v>
      </c>
      <c r="O70" s="100"/>
      <c r="P70" s="6"/>
      <c r="Q70" s="20">
        <v>93243</v>
      </c>
      <c r="R70" t="s">
        <v>163</v>
      </c>
    </row>
    <row r="71" spans="1:18" ht="30" x14ac:dyDescent="0.25">
      <c r="A71" s="30"/>
      <c r="B71" s="12" t="s">
        <v>35</v>
      </c>
      <c r="C71" s="24" t="s">
        <v>163</v>
      </c>
      <c r="D71" s="13"/>
      <c r="E71" s="15">
        <v>15095</v>
      </c>
      <c r="F71" s="17" t="s">
        <v>163</v>
      </c>
      <c r="G71" s="24"/>
      <c r="H71" s="13"/>
      <c r="I71" s="15">
        <v>409270</v>
      </c>
      <c r="J71" s="17" t="s">
        <v>163</v>
      </c>
      <c r="K71" s="24"/>
      <c r="L71" s="17"/>
      <c r="M71" s="85" t="s">
        <v>262</v>
      </c>
      <c r="N71" s="17" t="s">
        <v>163</v>
      </c>
      <c r="O71" s="24"/>
      <c r="P71" s="13"/>
      <c r="Q71" s="15">
        <v>424365</v>
      </c>
      <c r="R71" s="17" t="s">
        <v>163</v>
      </c>
    </row>
    <row r="72" spans="1:18" x14ac:dyDescent="0.25">
      <c r="A72" s="30"/>
      <c r="B72" s="4" t="s">
        <v>36</v>
      </c>
      <c r="C72" s="100" t="s">
        <v>163</v>
      </c>
      <c r="E72" s="77" t="s">
        <v>262</v>
      </c>
      <c r="F72" t="s">
        <v>163</v>
      </c>
      <c r="G72" s="100"/>
      <c r="H72" s="6"/>
      <c r="I72" s="20">
        <v>3224</v>
      </c>
      <c r="J72" t="s">
        <v>163</v>
      </c>
      <c r="K72" s="100"/>
      <c r="M72" s="77" t="s">
        <v>262</v>
      </c>
      <c r="N72" t="s">
        <v>163</v>
      </c>
      <c r="O72" s="100"/>
      <c r="P72" s="6"/>
      <c r="Q72" s="20">
        <v>3224</v>
      </c>
      <c r="R72" t="s">
        <v>163</v>
      </c>
    </row>
    <row r="73" spans="1:18" x14ac:dyDescent="0.25">
      <c r="A73" s="30"/>
      <c r="B73" s="12" t="s">
        <v>307</v>
      </c>
      <c r="C73" s="24" t="s">
        <v>163</v>
      </c>
      <c r="D73" s="13"/>
      <c r="E73" s="15">
        <v>200865</v>
      </c>
      <c r="F73" s="17" t="s">
        <v>163</v>
      </c>
      <c r="G73" s="24"/>
      <c r="H73" s="17"/>
      <c r="I73" s="85" t="s">
        <v>262</v>
      </c>
      <c r="J73" s="17" t="s">
        <v>163</v>
      </c>
      <c r="K73" s="24"/>
      <c r="L73" s="13"/>
      <c r="M73" s="60" t="s">
        <v>317</v>
      </c>
      <c r="N73" s="17" t="s">
        <v>266</v>
      </c>
      <c r="O73" s="24"/>
      <c r="P73" s="17"/>
      <c r="Q73" s="85" t="s">
        <v>262</v>
      </c>
      <c r="R73" s="17" t="s">
        <v>163</v>
      </c>
    </row>
    <row r="74" spans="1:18" x14ac:dyDescent="0.25">
      <c r="A74" s="30"/>
      <c r="B74" s="4" t="s">
        <v>309</v>
      </c>
      <c r="C74" s="100" t="s">
        <v>163</v>
      </c>
      <c r="D74" s="6"/>
      <c r="E74" s="20">
        <v>126410</v>
      </c>
      <c r="F74" t="s">
        <v>163</v>
      </c>
      <c r="G74" s="100"/>
      <c r="H74" s="6"/>
      <c r="I74" s="73" t="s">
        <v>318</v>
      </c>
      <c r="J74" t="s">
        <v>266</v>
      </c>
      <c r="K74" s="100"/>
      <c r="M74" s="77" t="s">
        <v>262</v>
      </c>
      <c r="N74" t="s">
        <v>163</v>
      </c>
      <c r="O74" s="100"/>
      <c r="Q74" s="77" t="s">
        <v>262</v>
      </c>
      <c r="R74" t="s">
        <v>163</v>
      </c>
    </row>
    <row r="75" spans="1:18" x14ac:dyDescent="0.25">
      <c r="A75" s="30"/>
      <c r="B75" s="12" t="s">
        <v>37</v>
      </c>
      <c r="C75" s="24" t="s">
        <v>163</v>
      </c>
      <c r="D75" s="17"/>
      <c r="E75" s="85" t="s">
        <v>262</v>
      </c>
      <c r="F75" s="17" t="s">
        <v>163</v>
      </c>
      <c r="G75" s="24"/>
      <c r="H75" s="13"/>
      <c r="I75" s="60">
        <v>144</v>
      </c>
      <c r="J75" s="17" t="s">
        <v>163</v>
      </c>
      <c r="K75" s="24"/>
      <c r="L75" s="17"/>
      <c r="M75" s="85" t="s">
        <v>262</v>
      </c>
      <c r="N75" s="17" t="s">
        <v>163</v>
      </c>
      <c r="O75" s="24"/>
      <c r="P75" s="13"/>
      <c r="Q75" s="60">
        <v>144</v>
      </c>
      <c r="R75" s="17" t="s">
        <v>163</v>
      </c>
    </row>
    <row r="76" spans="1:18" ht="15.75" thickBot="1" x14ac:dyDescent="0.3">
      <c r="A76" s="30"/>
      <c r="B76" s="4" t="s">
        <v>38</v>
      </c>
      <c r="C76" s="100" t="s">
        <v>163</v>
      </c>
      <c r="D76" s="6"/>
      <c r="E76" s="20">
        <v>9697</v>
      </c>
      <c r="F76" t="s">
        <v>163</v>
      </c>
      <c r="G76" s="100"/>
      <c r="H76" s="6"/>
      <c r="I76" s="20">
        <v>12880</v>
      </c>
      <c r="J76" t="s">
        <v>163</v>
      </c>
      <c r="K76" s="100"/>
      <c r="M76" s="77" t="s">
        <v>262</v>
      </c>
      <c r="N76" t="s">
        <v>163</v>
      </c>
      <c r="O76" s="100"/>
      <c r="P76" s="6"/>
      <c r="Q76" s="20">
        <v>22577</v>
      </c>
      <c r="R76" t="s">
        <v>163</v>
      </c>
    </row>
    <row r="77" spans="1:18" x14ac:dyDescent="0.25">
      <c r="A77" s="30"/>
      <c r="B77" s="22"/>
      <c r="C77" s="22" t="s">
        <v>163</v>
      </c>
      <c r="D77" s="23"/>
      <c r="E77" s="23"/>
      <c r="F77" s="22"/>
      <c r="G77" s="22"/>
      <c r="H77" s="23"/>
      <c r="I77" s="23"/>
      <c r="J77" s="22"/>
      <c r="K77" s="22"/>
      <c r="L77" s="23"/>
      <c r="M77" s="23"/>
      <c r="N77" s="22"/>
      <c r="O77" s="22"/>
      <c r="P77" s="23"/>
      <c r="Q77" s="23"/>
      <c r="R77" s="22"/>
    </row>
    <row r="78" spans="1:18" ht="15.75" thickBot="1" x14ac:dyDescent="0.3">
      <c r="A78" s="30"/>
      <c r="B78" s="12" t="s">
        <v>39</v>
      </c>
      <c r="C78" s="24" t="s">
        <v>163</v>
      </c>
      <c r="D78" s="13" t="s">
        <v>167</v>
      </c>
      <c r="E78" s="15">
        <v>352842</v>
      </c>
      <c r="F78" s="17" t="s">
        <v>163</v>
      </c>
      <c r="G78" s="24"/>
      <c r="H78" s="13" t="s">
        <v>167</v>
      </c>
      <c r="I78" s="15">
        <v>391576</v>
      </c>
      <c r="J78" s="17" t="s">
        <v>163</v>
      </c>
      <c r="K78" s="24"/>
      <c r="L78" s="13" t="s">
        <v>167</v>
      </c>
      <c r="M78" s="60" t="s">
        <v>317</v>
      </c>
      <c r="N78" s="17" t="s">
        <v>266</v>
      </c>
      <c r="O78" s="24"/>
      <c r="P78" s="13" t="s">
        <v>167</v>
      </c>
      <c r="Q78" s="15">
        <v>543553</v>
      </c>
      <c r="R78" s="17" t="s">
        <v>163</v>
      </c>
    </row>
    <row r="79" spans="1:18" ht="15.75" thickTop="1" x14ac:dyDescent="0.25">
      <c r="A79" s="30"/>
      <c r="B79" s="22"/>
      <c r="C79" s="22" t="s">
        <v>163</v>
      </c>
      <c r="D79" s="25"/>
      <c r="E79" s="25"/>
      <c r="F79" s="22"/>
      <c r="G79" s="22"/>
      <c r="H79" s="25"/>
      <c r="I79" s="25"/>
      <c r="J79" s="22"/>
      <c r="K79" s="22"/>
      <c r="L79" s="25"/>
      <c r="M79" s="25"/>
      <c r="N79" s="22"/>
      <c r="O79" s="22"/>
      <c r="P79" s="25"/>
      <c r="Q79" s="25"/>
      <c r="R79" s="22"/>
    </row>
    <row r="80" spans="1:18" ht="30" x14ac:dyDescent="0.25">
      <c r="A80" s="30"/>
      <c r="B80" s="101" t="s">
        <v>311</v>
      </c>
      <c r="C80" s="100" t="s">
        <v>163</v>
      </c>
      <c r="D80" s="4"/>
      <c r="E80" s="4"/>
      <c r="F80" s="4"/>
      <c r="G80" s="100"/>
      <c r="H80" s="4"/>
      <c r="I80" s="4"/>
      <c r="J80" s="4"/>
      <c r="K80" s="100"/>
      <c r="L80" s="4"/>
      <c r="M80" s="4"/>
      <c r="N80" s="4"/>
      <c r="O80" s="100"/>
      <c r="P80" s="4"/>
      <c r="Q80" s="4"/>
      <c r="R80" s="4"/>
    </row>
    <row r="81" spans="1:18" x14ac:dyDescent="0.25">
      <c r="A81" s="30"/>
      <c r="B81" s="12" t="s">
        <v>40</v>
      </c>
      <c r="C81" s="24" t="s">
        <v>163</v>
      </c>
      <c r="D81" s="13"/>
      <c r="E81" s="13"/>
      <c r="F81" s="13"/>
      <c r="G81" s="24"/>
      <c r="H81" s="13"/>
      <c r="I81" s="13"/>
      <c r="J81" s="13"/>
      <c r="K81" s="24"/>
      <c r="L81" s="13"/>
      <c r="M81" s="13"/>
      <c r="N81" s="13"/>
      <c r="O81" s="24"/>
      <c r="P81" s="13"/>
      <c r="Q81" s="13"/>
      <c r="R81" s="13"/>
    </row>
    <row r="82" spans="1:18" x14ac:dyDescent="0.25">
      <c r="A82" s="30"/>
      <c r="B82" s="4" t="s">
        <v>41</v>
      </c>
      <c r="C82" s="100" t="s">
        <v>163</v>
      </c>
      <c r="D82" s="6" t="s">
        <v>167</v>
      </c>
      <c r="E82" s="73">
        <v>100</v>
      </c>
      <c r="F82" t="s">
        <v>163</v>
      </c>
      <c r="G82" s="100"/>
      <c r="H82" s="6" t="s">
        <v>167</v>
      </c>
      <c r="I82" s="20">
        <v>27872</v>
      </c>
      <c r="J82" t="s">
        <v>163</v>
      </c>
      <c r="K82" s="100"/>
      <c r="L82" t="s">
        <v>167</v>
      </c>
      <c r="M82" s="77" t="s">
        <v>262</v>
      </c>
      <c r="N82" t="s">
        <v>163</v>
      </c>
      <c r="O82" s="100"/>
      <c r="P82" s="6" t="s">
        <v>167</v>
      </c>
      <c r="Q82" s="20">
        <v>27972</v>
      </c>
      <c r="R82" t="s">
        <v>163</v>
      </c>
    </row>
    <row r="83" spans="1:18" x14ac:dyDescent="0.25">
      <c r="A83" s="30"/>
      <c r="B83" s="12" t="s">
        <v>42</v>
      </c>
      <c r="C83" s="24" t="s">
        <v>163</v>
      </c>
      <c r="D83" s="13"/>
      <c r="E83" s="15">
        <v>3486</v>
      </c>
      <c r="F83" s="17" t="s">
        <v>163</v>
      </c>
      <c r="G83" s="24"/>
      <c r="H83" s="13"/>
      <c r="I83" s="15">
        <v>12748</v>
      </c>
      <c r="J83" s="17" t="s">
        <v>163</v>
      </c>
      <c r="K83" s="24"/>
      <c r="L83" s="17"/>
      <c r="M83" s="85" t="s">
        <v>262</v>
      </c>
      <c r="N83" s="17" t="s">
        <v>163</v>
      </c>
      <c r="O83" s="24"/>
      <c r="P83" s="13"/>
      <c r="Q83" s="15">
        <v>16234</v>
      </c>
      <c r="R83" s="17" t="s">
        <v>163</v>
      </c>
    </row>
    <row r="84" spans="1:18" ht="30" x14ac:dyDescent="0.25">
      <c r="A84" s="30"/>
      <c r="B84" s="4" t="s">
        <v>43</v>
      </c>
      <c r="C84" s="100" t="s">
        <v>163</v>
      </c>
      <c r="E84" s="77" t="s">
        <v>262</v>
      </c>
      <c r="F84" t="s">
        <v>163</v>
      </c>
      <c r="G84" s="100"/>
      <c r="H84" s="6"/>
      <c r="I84" s="20">
        <v>2497</v>
      </c>
      <c r="J84" t="s">
        <v>163</v>
      </c>
      <c r="K84" s="100"/>
      <c r="M84" s="77" t="s">
        <v>262</v>
      </c>
      <c r="N84" t="s">
        <v>163</v>
      </c>
      <c r="O84" s="100"/>
      <c r="P84" s="6"/>
      <c r="Q84" s="20">
        <v>2497</v>
      </c>
      <c r="R84" t="s">
        <v>163</v>
      </c>
    </row>
    <row r="85" spans="1:18" ht="15.75" thickBot="1" x14ac:dyDescent="0.3">
      <c r="A85" s="30"/>
      <c r="B85" s="12" t="s">
        <v>44</v>
      </c>
      <c r="C85" s="24" t="s">
        <v>163</v>
      </c>
      <c r="D85" s="17"/>
      <c r="E85" s="85" t="s">
        <v>262</v>
      </c>
      <c r="F85" s="17" t="s">
        <v>163</v>
      </c>
      <c r="G85" s="24"/>
      <c r="H85" s="13"/>
      <c r="I85" s="15">
        <v>4498</v>
      </c>
      <c r="J85" s="17" t="s">
        <v>163</v>
      </c>
      <c r="K85" s="24"/>
      <c r="L85" s="17"/>
      <c r="M85" s="85" t="s">
        <v>262</v>
      </c>
      <c r="N85" s="17" t="s">
        <v>163</v>
      </c>
      <c r="O85" s="24"/>
      <c r="P85" s="13"/>
      <c r="Q85" s="15">
        <v>4498</v>
      </c>
      <c r="R85" s="17" t="s">
        <v>163</v>
      </c>
    </row>
    <row r="86" spans="1:18" x14ac:dyDescent="0.25">
      <c r="A86" s="30"/>
      <c r="B86" s="22"/>
      <c r="C86" s="22" t="s">
        <v>163</v>
      </c>
      <c r="D86" s="23"/>
      <c r="E86" s="23"/>
      <c r="F86" s="22"/>
      <c r="G86" s="22"/>
      <c r="H86" s="23"/>
      <c r="I86" s="23"/>
      <c r="J86" s="22"/>
      <c r="K86" s="22"/>
      <c r="L86" s="23"/>
      <c r="M86" s="23"/>
      <c r="N86" s="22"/>
      <c r="O86" s="22"/>
      <c r="P86" s="23"/>
      <c r="Q86" s="23"/>
      <c r="R86" s="22"/>
    </row>
    <row r="87" spans="1:18" x14ac:dyDescent="0.25">
      <c r="A87" s="30"/>
      <c r="B87" s="4" t="s">
        <v>45</v>
      </c>
      <c r="C87" s="100" t="s">
        <v>163</v>
      </c>
      <c r="D87" s="6"/>
      <c r="E87" s="20">
        <v>3586</v>
      </c>
      <c r="F87" t="s">
        <v>163</v>
      </c>
      <c r="G87" s="100"/>
      <c r="H87" s="6"/>
      <c r="I87" s="20">
        <v>47615</v>
      </c>
      <c r="J87" t="s">
        <v>163</v>
      </c>
      <c r="K87" s="100"/>
      <c r="M87" s="77" t="s">
        <v>262</v>
      </c>
      <c r="N87" t="s">
        <v>163</v>
      </c>
      <c r="O87" s="100"/>
      <c r="P87" s="6"/>
      <c r="Q87" s="20">
        <v>51201</v>
      </c>
      <c r="R87" t="s">
        <v>163</v>
      </c>
    </row>
    <row r="88" spans="1:18" x14ac:dyDescent="0.25">
      <c r="A88" s="30"/>
      <c r="B88" s="12" t="s">
        <v>46</v>
      </c>
      <c r="C88" s="24" t="s">
        <v>163</v>
      </c>
      <c r="D88" s="13"/>
      <c r="E88" s="15">
        <v>193817</v>
      </c>
      <c r="F88" s="17" t="s">
        <v>163</v>
      </c>
      <c r="G88" s="24"/>
      <c r="H88" s="13"/>
      <c r="I88" s="15">
        <v>4369</v>
      </c>
      <c r="J88" s="17" t="s">
        <v>163</v>
      </c>
      <c r="K88" s="24"/>
      <c r="L88" s="17"/>
      <c r="M88" s="85" t="s">
        <v>262</v>
      </c>
      <c r="N88" s="17" t="s">
        <v>163</v>
      </c>
      <c r="O88" s="24"/>
      <c r="P88" s="13"/>
      <c r="Q88" s="15">
        <v>198186</v>
      </c>
      <c r="R88" s="17" t="s">
        <v>163</v>
      </c>
    </row>
    <row r="89" spans="1:18" x14ac:dyDescent="0.25">
      <c r="A89" s="30"/>
      <c r="B89" s="4" t="s">
        <v>47</v>
      </c>
      <c r="C89" s="100" t="s">
        <v>163</v>
      </c>
      <c r="E89" s="77" t="s">
        <v>262</v>
      </c>
      <c r="F89" t="s">
        <v>163</v>
      </c>
      <c r="G89" s="100"/>
      <c r="H89" s="6"/>
      <c r="I89" s="20">
        <v>106283</v>
      </c>
      <c r="J89" t="s">
        <v>163</v>
      </c>
      <c r="K89" s="100"/>
      <c r="M89" s="77" t="s">
        <v>262</v>
      </c>
      <c r="N89" t="s">
        <v>163</v>
      </c>
      <c r="O89" s="100"/>
      <c r="P89" s="6"/>
      <c r="Q89" s="20">
        <v>106283</v>
      </c>
      <c r="R89" t="s">
        <v>163</v>
      </c>
    </row>
    <row r="90" spans="1:18" x14ac:dyDescent="0.25">
      <c r="A90" s="30"/>
      <c r="B90" s="12" t="s">
        <v>48</v>
      </c>
      <c r="C90" s="24" t="s">
        <v>163</v>
      </c>
      <c r="D90" s="13"/>
      <c r="E90" s="60" t="s">
        <v>319</v>
      </c>
      <c r="F90" s="17" t="s">
        <v>266</v>
      </c>
      <c r="G90" s="24"/>
      <c r="H90" s="13"/>
      <c r="I90" s="15">
        <v>9986</v>
      </c>
      <c r="J90" s="17" t="s">
        <v>163</v>
      </c>
      <c r="K90" s="24"/>
      <c r="L90" s="17"/>
      <c r="M90" s="85" t="s">
        <v>262</v>
      </c>
      <c r="N90" s="17" t="s">
        <v>163</v>
      </c>
      <c r="O90" s="24"/>
      <c r="P90" s="13"/>
      <c r="Q90" s="15">
        <v>7780</v>
      </c>
      <c r="R90" s="17" t="s">
        <v>163</v>
      </c>
    </row>
    <row r="91" spans="1:18" x14ac:dyDescent="0.25">
      <c r="A91" s="30"/>
      <c r="B91" s="4" t="s">
        <v>49</v>
      </c>
      <c r="C91" s="100" t="s">
        <v>163</v>
      </c>
      <c r="E91" s="77" t="s">
        <v>262</v>
      </c>
      <c r="F91" t="s">
        <v>163</v>
      </c>
      <c r="G91" s="100"/>
      <c r="H91" s="6"/>
      <c r="I91" s="20">
        <v>17230</v>
      </c>
      <c r="J91" t="s">
        <v>163</v>
      </c>
      <c r="K91" s="100"/>
      <c r="M91" s="77" t="s">
        <v>262</v>
      </c>
      <c r="N91" t="s">
        <v>163</v>
      </c>
      <c r="O91" s="100"/>
      <c r="P91" s="6"/>
      <c r="Q91" s="20">
        <v>17230</v>
      </c>
      <c r="R91" t="s">
        <v>163</v>
      </c>
    </row>
    <row r="92" spans="1:18" ht="30" x14ac:dyDescent="0.25">
      <c r="A92" s="30"/>
      <c r="B92" s="12" t="s">
        <v>50</v>
      </c>
      <c r="C92" s="24" t="s">
        <v>163</v>
      </c>
      <c r="D92" s="17"/>
      <c r="E92" s="85" t="s">
        <v>262</v>
      </c>
      <c r="F92" s="17" t="s">
        <v>163</v>
      </c>
      <c r="G92" s="24"/>
      <c r="H92" s="13"/>
      <c r="I92" s="15">
        <v>2222</v>
      </c>
      <c r="J92" s="17" t="s">
        <v>163</v>
      </c>
      <c r="K92" s="24"/>
      <c r="L92" s="17"/>
      <c r="M92" s="85" t="s">
        <v>262</v>
      </c>
      <c r="N92" s="17" t="s">
        <v>163</v>
      </c>
      <c r="O92" s="24"/>
      <c r="P92" s="13"/>
      <c r="Q92" s="15">
        <v>2222</v>
      </c>
      <c r="R92" s="17" t="s">
        <v>163</v>
      </c>
    </row>
    <row r="93" spans="1:18" x14ac:dyDescent="0.25">
      <c r="A93" s="30"/>
      <c r="B93" s="4" t="s">
        <v>33</v>
      </c>
      <c r="C93" s="100" t="s">
        <v>163</v>
      </c>
      <c r="D93" s="6"/>
      <c r="E93" s="73">
        <v>605</v>
      </c>
      <c r="F93" t="s">
        <v>163</v>
      </c>
      <c r="G93" s="100"/>
      <c r="I93" s="77" t="s">
        <v>262</v>
      </c>
      <c r="J93" t="s">
        <v>163</v>
      </c>
      <c r="K93" s="100"/>
      <c r="M93" s="77" t="s">
        <v>262</v>
      </c>
      <c r="N93" t="s">
        <v>163</v>
      </c>
      <c r="O93" s="100"/>
      <c r="P93" s="6"/>
      <c r="Q93" s="73">
        <v>605</v>
      </c>
      <c r="R93" t="s">
        <v>163</v>
      </c>
    </row>
    <row r="94" spans="1:18" ht="15.75" thickBot="1" x14ac:dyDescent="0.3">
      <c r="A94" s="30"/>
      <c r="B94" s="12" t="s">
        <v>51</v>
      </c>
      <c r="C94" s="24" t="s">
        <v>163</v>
      </c>
      <c r="D94" s="13"/>
      <c r="E94" s="60">
        <v>120</v>
      </c>
      <c r="F94" s="17" t="s">
        <v>163</v>
      </c>
      <c r="G94" s="24"/>
      <c r="H94" s="13"/>
      <c r="I94" s="15">
        <v>2983</v>
      </c>
      <c r="J94" s="17" t="s">
        <v>163</v>
      </c>
      <c r="K94" s="24"/>
      <c r="L94" s="17"/>
      <c r="M94" s="85" t="s">
        <v>262</v>
      </c>
      <c r="N94" s="17" t="s">
        <v>163</v>
      </c>
      <c r="O94" s="24"/>
      <c r="P94" s="13"/>
      <c r="Q94" s="15">
        <v>3103</v>
      </c>
      <c r="R94" s="17" t="s">
        <v>163</v>
      </c>
    </row>
    <row r="95" spans="1:18" x14ac:dyDescent="0.25">
      <c r="A95" s="30"/>
      <c r="B95" s="22"/>
      <c r="C95" s="22" t="s">
        <v>163</v>
      </c>
      <c r="D95" s="23"/>
      <c r="E95" s="23"/>
      <c r="F95" s="22"/>
      <c r="G95" s="22"/>
      <c r="H95" s="23"/>
      <c r="I95" s="23"/>
      <c r="J95" s="22"/>
      <c r="K95" s="22"/>
      <c r="L95" s="23"/>
      <c r="M95" s="23"/>
      <c r="N95" s="22"/>
      <c r="O95" s="22"/>
      <c r="P95" s="23"/>
      <c r="Q95" s="23"/>
      <c r="R95" s="22"/>
    </row>
    <row r="96" spans="1:18" x14ac:dyDescent="0.25">
      <c r="A96" s="30"/>
      <c r="B96" s="4" t="s">
        <v>52</v>
      </c>
      <c r="C96" s="100" t="s">
        <v>163</v>
      </c>
      <c r="D96" s="6"/>
      <c r="E96" s="20">
        <v>195922</v>
      </c>
      <c r="F96" t="s">
        <v>163</v>
      </c>
      <c r="G96" s="100"/>
      <c r="H96" s="6"/>
      <c r="I96" s="20">
        <v>190688</v>
      </c>
      <c r="J96" t="s">
        <v>163</v>
      </c>
      <c r="K96" s="100"/>
      <c r="M96" s="77" t="s">
        <v>262</v>
      </c>
      <c r="N96" t="s">
        <v>163</v>
      </c>
      <c r="O96" s="100"/>
      <c r="P96" s="6"/>
      <c r="Q96" s="20">
        <v>386610</v>
      </c>
      <c r="R96" t="s">
        <v>163</v>
      </c>
    </row>
    <row r="97" spans="1:18" x14ac:dyDescent="0.25">
      <c r="A97" s="30"/>
      <c r="B97" s="12" t="s">
        <v>313</v>
      </c>
      <c r="C97" s="24" t="s">
        <v>163</v>
      </c>
      <c r="D97" s="13"/>
      <c r="E97" s="13"/>
      <c r="F97" s="13"/>
      <c r="G97" s="24"/>
      <c r="H97" s="13"/>
      <c r="I97" s="13"/>
      <c r="J97" s="13"/>
      <c r="K97" s="24"/>
      <c r="L97" s="13"/>
      <c r="M97" s="13"/>
      <c r="N97" s="13"/>
      <c r="O97" s="24"/>
      <c r="P97" s="13"/>
      <c r="Q97" s="13"/>
      <c r="R97" s="13"/>
    </row>
    <row r="98" spans="1:18" x14ac:dyDescent="0.25">
      <c r="A98" s="30"/>
      <c r="B98" s="4" t="s">
        <v>314</v>
      </c>
      <c r="C98" s="100" t="s">
        <v>163</v>
      </c>
      <c r="D98" s="6"/>
      <c r="E98" s="20">
        <v>156920</v>
      </c>
      <c r="F98" t="s">
        <v>163</v>
      </c>
      <c r="G98" s="100"/>
      <c r="H98" s="6"/>
      <c r="I98" s="20">
        <v>200865</v>
      </c>
      <c r="J98" t="s">
        <v>163</v>
      </c>
      <c r="K98" s="100"/>
      <c r="L98" s="6"/>
      <c r="M98" s="73" t="s">
        <v>317</v>
      </c>
      <c r="N98" t="s">
        <v>266</v>
      </c>
      <c r="O98" s="100"/>
      <c r="P98" s="6"/>
      <c r="Q98" s="20">
        <v>156920</v>
      </c>
      <c r="R98" t="s">
        <v>163</v>
      </c>
    </row>
    <row r="99" spans="1:18" ht="15.75" thickBot="1" x14ac:dyDescent="0.3">
      <c r="A99" s="30"/>
      <c r="B99" s="12" t="s">
        <v>61</v>
      </c>
      <c r="C99" s="24" t="s">
        <v>163</v>
      </c>
      <c r="D99" s="17"/>
      <c r="E99" s="85" t="s">
        <v>262</v>
      </c>
      <c r="F99" s="17" t="s">
        <v>163</v>
      </c>
      <c r="G99" s="24"/>
      <c r="H99" s="13"/>
      <c r="I99" s="60">
        <v>23</v>
      </c>
      <c r="J99" s="17" t="s">
        <v>163</v>
      </c>
      <c r="K99" s="24"/>
      <c r="L99" s="17"/>
      <c r="M99" s="85" t="s">
        <v>262</v>
      </c>
      <c r="N99" s="17" t="s">
        <v>163</v>
      </c>
      <c r="O99" s="24"/>
      <c r="P99" s="13"/>
      <c r="Q99" s="60">
        <v>23</v>
      </c>
      <c r="R99" s="17" t="s">
        <v>163</v>
      </c>
    </row>
    <row r="100" spans="1:18" x14ac:dyDescent="0.25">
      <c r="A100" s="30"/>
      <c r="B100" s="22"/>
      <c r="C100" s="22" t="s">
        <v>163</v>
      </c>
      <c r="D100" s="23"/>
      <c r="E100" s="23"/>
      <c r="F100" s="22"/>
      <c r="G100" s="22"/>
      <c r="H100" s="23"/>
      <c r="I100" s="23"/>
      <c r="J100" s="22"/>
      <c r="K100" s="22"/>
      <c r="L100" s="23"/>
      <c r="M100" s="23"/>
      <c r="N100" s="22"/>
      <c r="O100" s="22"/>
      <c r="P100" s="23"/>
      <c r="Q100" s="23"/>
      <c r="R100" s="22"/>
    </row>
    <row r="101" spans="1:18" ht="15.75" thickBot="1" x14ac:dyDescent="0.3">
      <c r="A101" s="30"/>
      <c r="B101" s="4" t="s">
        <v>315</v>
      </c>
      <c r="C101" s="100" t="s">
        <v>163</v>
      </c>
      <c r="D101" s="6"/>
      <c r="E101" s="20">
        <v>156920</v>
      </c>
      <c r="F101" t="s">
        <v>163</v>
      </c>
      <c r="G101" s="100"/>
      <c r="H101" s="6"/>
      <c r="I101" s="20">
        <v>200888</v>
      </c>
      <c r="J101" t="s">
        <v>163</v>
      </c>
      <c r="K101" s="100"/>
      <c r="L101" s="6"/>
      <c r="M101" s="73" t="s">
        <v>317</v>
      </c>
      <c r="N101" t="s">
        <v>266</v>
      </c>
      <c r="O101" s="100"/>
      <c r="P101" s="6"/>
      <c r="Q101" s="20">
        <v>156943</v>
      </c>
      <c r="R101" t="s">
        <v>163</v>
      </c>
    </row>
    <row r="102" spans="1:18" x14ac:dyDescent="0.25">
      <c r="A102" s="30"/>
      <c r="B102" s="22"/>
      <c r="C102" s="22" t="s">
        <v>163</v>
      </c>
      <c r="D102" s="23"/>
      <c r="E102" s="23"/>
      <c r="F102" s="22"/>
      <c r="G102" s="22"/>
      <c r="H102" s="23"/>
      <c r="I102" s="23"/>
      <c r="J102" s="22"/>
      <c r="K102" s="22"/>
      <c r="L102" s="23"/>
      <c r="M102" s="23"/>
      <c r="N102" s="22"/>
      <c r="O102" s="22"/>
      <c r="P102" s="23"/>
      <c r="Q102" s="23"/>
      <c r="R102" s="22"/>
    </row>
    <row r="103" spans="1:18" ht="30.75" thickBot="1" x14ac:dyDescent="0.3">
      <c r="A103" s="30"/>
      <c r="B103" s="12" t="s">
        <v>316</v>
      </c>
      <c r="C103" s="24" t="s">
        <v>163</v>
      </c>
      <c r="D103" s="13" t="s">
        <v>167</v>
      </c>
      <c r="E103" s="15">
        <v>352842</v>
      </c>
      <c r="F103" s="17" t="s">
        <v>163</v>
      </c>
      <c r="G103" s="24"/>
      <c r="H103" s="13" t="s">
        <v>167</v>
      </c>
      <c r="I103" s="15">
        <v>391576</v>
      </c>
      <c r="J103" s="17" t="s">
        <v>163</v>
      </c>
      <c r="K103" s="24"/>
      <c r="L103" s="13" t="s">
        <v>167</v>
      </c>
      <c r="M103" s="60" t="s">
        <v>317</v>
      </c>
      <c r="N103" s="17" t="s">
        <v>266</v>
      </c>
      <c r="O103" s="24"/>
      <c r="P103" s="13" t="s">
        <v>167</v>
      </c>
      <c r="Q103" s="15">
        <v>543553</v>
      </c>
      <c r="R103" s="17" t="s">
        <v>163</v>
      </c>
    </row>
    <row r="104" spans="1:18" ht="15.75" thickTop="1" x14ac:dyDescent="0.25">
      <c r="A104" s="30"/>
      <c r="B104" s="22"/>
      <c r="C104" s="22" t="s">
        <v>163</v>
      </c>
      <c r="D104" s="25"/>
      <c r="E104" s="25"/>
      <c r="F104" s="22"/>
      <c r="G104" s="22"/>
      <c r="H104" s="25"/>
      <c r="I104" s="25"/>
      <c r="J104" s="22"/>
      <c r="K104" s="22"/>
      <c r="L104" s="25"/>
      <c r="M104" s="25"/>
      <c r="N104" s="22"/>
      <c r="O104" s="22"/>
      <c r="P104" s="25"/>
      <c r="Q104" s="25"/>
      <c r="R104" s="22"/>
    </row>
    <row r="105" spans="1:18" ht="15" customHeight="1" x14ac:dyDescent="0.25">
      <c r="A105" s="30" t="s">
        <v>320</v>
      </c>
      <c r="B105" s="26" t="s">
        <v>4</v>
      </c>
      <c r="C105" s="26"/>
      <c r="D105" s="26"/>
      <c r="E105" s="26"/>
      <c r="F105" s="26"/>
      <c r="G105" s="26"/>
      <c r="H105" s="26"/>
      <c r="I105" s="26"/>
      <c r="J105" s="26"/>
      <c r="K105" s="26"/>
      <c r="L105" s="26"/>
      <c r="M105" s="26"/>
      <c r="N105" s="26"/>
      <c r="O105" s="26"/>
      <c r="P105" s="26"/>
      <c r="Q105" s="26"/>
      <c r="R105" s="26"/>
    </row>
    <row r="106" spans="1:18" x14ac:dyDescent="0.25">
      <c r="A106" s="30"/>
      <c r="B106" s="94" t="s">
        <v>320</v>
      </c>
      <c r="C106" s="94"/>
      <c r="D106" s="94"/>
      <c r="E106" s="94"/>
      <c r="F106" s="94"/>
      <c r="G106" s="94"/>
      <c r="H106" s="94"/>
      <c r="I106" s="94"/>
      <c r="J106" s="94"/>
      <c r="K106" s="94"/>
      <c r="L106" s="94"/>
      <c r="M106" s="94"/>
      <c r="N106" s="94"/>
      <c r="O106" s="94"/>
      <c r="P106" s="94"/>
      <c r="Q106" s="94"/>
      <c r="R106" s="94"/>
    </row>
    <row r="107" spans="1:18" ht="15.75" x14ac:dyDescent="0.25">
      <c r="A107" s="30"/>
      <c r="B107" s="59"/>
      <c r="C107" s="59"/>
      <c r="D107" s="59"/>
      <c r="E107" s="59"/>
      <c r="F107" s="59"/>
      <c r="G107" s="59"/>
      <c r="H107" s="59"/>
      <c r="I107" s="59"/>
      <c r="J107" s="59"/>
      <c r="K107" s="59"/>
      <c r="L107" s="59"/>
      <c r="M107" s="59"/>
      <c r="N107" s="59"/>
      <c r="O107" s="59"/>
      <c r="P107" s="59"/>
      <c r="Q107" s="59"/>
      <c r="R107" s="59"/>
    </row>
    <row r="108" spans="1:18" x14ac:dyDescent="0.25">
      <c r="A108" s="30"/>
      <c r="B108" s="36"/>
      <c r="C108" s="36"/>
      <c r="D108" s="36"/>
      <c r="E108" s="36"/>
      <c r="F108" s="36"/>
      <c r="G108" s="36"/>
      <c r="H108" s="36"/>
      <c r="I108" s="36"/>
      <c r="J108" s="36"/>
      <c r="K108" s="36"/>
      <c r="L108" s="36"/>
      <c r="M108" s="36"/>
      <c r="N108" s="36"/>
      <c r="O108" s="36"/>
      <c r="P108" s="36"/>
      <c r="Q108" s="36"/>
      <c r="R108" s="36"/>
    </row>
    <row r="109" spans="1:18" ht="15.75" thickBot="1" x14ac:dyDescent="0.3">
      <c r="A109" s="30"/>
      <c r="B109" s="38"/>
      <c r="C109" s="38" t="s">
        <v>163</v>
      </c>
      <c r="D109" s="56" t="s">
        <v>321</v>
      </c>
      <c r="E109" s="56"/>
      <c r="F109" s="56"/>
      <c r="G109" s="56"/>
      <c r="H109" s="56"/>
      <c r="I109" s="56"/>
      <c r="J109" s="56"/>
      <c r="K109" s="56"/>
      <c r="L109" s="56"/>
      <c r="M109" s="56"/>
      <c r="N109" s="56"/>
      <c r="O109" s="56"/>
      <c r="P109" s="56"/>
      <c r="Q109" s="56"/>
      <c r="R109" s="38"/>
    </row>
    <row r="110" spans="1:18" x14ac:dyDescent="0.25">
      <c r="A110" s="30"/>
      <c r="B110" s="54"/>
      <c r="C110" s="54" t="s">
        <v>163</v>
      </c>
      <c r="D110" s="67" t="s">
        <v>301</v>
      </c>
      <c r="E110" s="67"/>
      <c r="F110" s="68"/>
      <c r="G110" s="68"/>
      <c r="H110" s="67" t="s">
        <v>302</v>
      </c>
      <c r="I110" s="67"/>
      <c r="J110" s="68"/>
      <c r="K110" s="68"/>
      <c r="L110" s="67" t="s">
        <v>304</v>
      </c>
      <c r="M110" s="67"/>
      <c r="N110" s="68"/>
      <c r="O110" s="68"/>
      <c r="P110" s="67" t="s">
        <v>305</v>
      </c>
      <c r="Q110" s="67"/>
      <c r="R110" s="54"/>
    </row>
    <row r="111" spans="1:18" ht="15.75" thickBot="1" x14ac:dyDescent="0.3">
      <c r="A111" s="30"/>
      <c r="B111" s="54"/>
      <c r="C111" s="54"/>
      <c r="D111" s="56"/>
      <c r="E111" s="56"/>
      <c r="F111" s="54"/>
      <c r="G111" s="54"/>
      <c r="H111" s="56" t="s">
        <v>303</v>
      </c>
      <c r="I111" s="56"/>
      <c r="J111" s="54"/>
      <c r="K111" s="54"/>
      <c r="L111" s="56"/>
      <c r="M111" s="56"/>
      <c r="N111" s="54"/>
      <c r="O111" s="54"/>
      <c r="P111" s="56"/>
      <c r="Q111" s="56"/>
      <c r="R111" s="54"/>
    </row>
    <row r="112" spans="1:18" x14ac:dyDescent="0.25">
      <c r="A112" s="30"/>
      <c r="B112" s="39" t="s">
        <v>77</v>
      </c>
      <c r="C112" s="40" t="s">
        <v>163</v>
      </c>
      <c r="D112" s="43" t="s">
        <v>167</v>
      </c>
      <c r="E112" s="86" t="s">
        <v>262</v>
      </c>
      <c r="F112" s="43" t="s">
        <v>163</v>
      </c>
      <c r="G112" s="40"/>
      <c r="H112" s="41" t="s">
        <v>167</v>
      </c>
      <c r="I112" s="42">
        <v>110866</v>
      </c>
      <c r="J112" s="43" t="s">
        <v>163</v>
      </c>
      <c r="K112" s="40"/>
      <c r="L112" s="43" t="s">
        <v>167</v>
      </c>
      <c r="M112" s="86" t="s">
        <v>262</v>
      </c>
      <c r="N112" s="43" t="s">
        <v>163</v>
      </c>
      <c r="O112" s="40"/>
      <c r="P112" s="41" t="s">
        <v>167</v>
      </c>
      <c r="Q112" s="42">
        <v>110866</v>
      </c>
      <c r="R112" s="43" t="s">
        <v>163</v>
      </c>
    </row>
    <row r="113" spans="1:18" x14ac:dyDescent="0.25">
      <c r="A113" s="30"/>
      <c r="B113" s="46" t="s">
        <v>78</v>
      </c>
      <c r="C113" s="36" t="s">
        <v>163</v>
      </c>
      <c r="D113" s="36"/>
      <c r="E113" s="36"/>
      <c r="F113" s="36"/>
      <c r="G113" s="36"/>
      <c r="H113" s="36"/>
      <c r="I113" s="36"/>
      <c r="J113" s="36"/>
      <c r="K113" s="36"/>
      <c r="L113" s="36"/>
      <c r="M113" s="36"/>
      <c r="N113" s="36"/>
      <c r="O113" s="36"/>
      <c r="P113" s="36"/>
      <c r="Q113" s="36"/>
      <c r="R113" s="36"/>
    </row>
    <row r="114" spans="1:18" ht="25.5" x14ac:dyDescent="0.25">
      <c r="A114" s="30"/>
      <c r="B114" s="79" t="s">
        <v>322</v>
      </c>
      <c r="C114" s="40" t="s">
        <v>163</v>
      </c>
      <c r="D114" s="41"/>
      <c r="E114" s="72">
        <v>51</v>
      </c>
      <c r="F114" s="43" t="s">
        <v>163</v>
      </c>
      <c r="G114" s="40"/>
      <c r="H114" s="41"/>
      <c r="I114" s="42">
        <v>90068</v>
      </c>
      <c r="J114" s="43" t="s">
        <v>163</v>
      </c>
      <c r="K114" s="40"/>
      <c r="L114" s="43"/>
      <c r="M114" s="86" t="s">
        <v>262</v>
      </c>
      <c r="N114" s="43" t="s">
        <v>163</v>
      </c>
      <c r="O114" s="40"/>
      <c r="P114" s="41"/>
      <c r="Q114" s="42">
        <v>90119</v>
      </c>
      <c r="R114" s="43" t="s">
        <v>163</v>
      </c>
    </row>
    <row r="115" spans="1:18" x14ac:dyDescent="0.25">
      <c r="A115" s="30"/>
      <c r="B115" s="76" t="s">
        <v>80</v>
      </c>
      <c r="C115" s="36" t="s">
        <v>163</v>
      </c>
      <c r="D115" s="48"/>
      <c r="E115" s="78" t="s">
        <v>262</v>
      </c>
      <c r="F115" s="48" t="s">
        <v>163</v>
      </c>
      <c r="G115" s="36"/>
      <c r="H115" s="35"/>
      <c r="I115" s="47">
        <v>2024</v>
      </c>
      <c r="J115" s="48" t="s">
        <v>163</v>
      </c>
      <c r="K115" s="36"/>
      <c r="L115" s="48"/>
      <c r="M115" s="78" t="s">
        <v>262</v>
      </c>
      <c r="N115" s="48" t="s">
        <v>163</v>
      </c>
      <c r="O115" s="36"/>
      <c r="P115" s="35"/>
      <c r="Q115" s="47">
        <v>2024</v>
      </c>
      <c r="R115" s="48" t="s">
        <v>163</v>
      </c>
    </row>
    <row r="116" spans="1:18" ht="25.5" x14ac:dyDescent="0.25">
      <c r="A116" s="30"/>
      <c r="B116" s="79" t="s">
        <v>81</v>
      </c>
      <c r="C116" s="40" t="s">
        <v>163</v>
      </c>
      <c r="D116" s="41"/>
      <c r="E116" s="72">
        <v>476</v>
      </c>
      <c r="F116" s="43" t="s">
        <v>163</v>
      </c>
      <c r="G116" s="40"/>
      <c r="H116" s="41"/>
      <c r="I116" s="42">
        <v>9731</v>
      </c>
      <c r="J116" s="43" t="s">
        <v>163</v>
      </c>
      <c r="K116" s="40"/>
      <c r="L116" s="43"/>
      <c r="M116" s="86" t="s">
        <v>262</v>
      </c>
      <c r="N116" s="43" t="s">
        <v>163</v>
      </c>
      <c r="O116" s="40"/>
      <c r="P116" s="41"/>
      <c r="Q116" s="42">
        <v>10207</v>
      </c>
      <c r="R116" s="43" t="s">
        <v>163</v>
      </c>
    </row>
    <row r="117" spans="1:18" x14ac:dyDescent="0.25">
      <c r="A117" s="30"/>
      <c r="B117" s="76" t="s">
        <v>82</v>
      </c>
      <c r="C117" s="36" t="s">
        <v>163</v>
      </c>
      <c r="D117" s="48"/>
      <c r="E117" s="78" t="s">
        <v>262</v>
      </c>
      <c r="F117" s="48" t="s">
        <v>163</v>
      </c>
      <c r="G117" s="36"/>
      <c r="H117" s="35"/>
      <c r="I117" s="74">
        <v>508</v>
      </c>
      <c r="J117" s="48" t="s">
        <v>163</v>
      </c>
      <c r="K117" s="36"/>
      <c r="L117" s="48"/>
      <c r="M117" s="78" t="s">
        <v>262</v>
      </c>
      <c r="N117" s="48" t="s">
        <v>163</v>
      </c>
      <c r="O117" s="36"/>
      <c r="P117" s="35"/>
      <c r="Q117" s="74">
        <v>508</v>
      </c>
      <c r="R117" s="48" t="s">
        <v>163</v>
      </c>
    </row>
    <row r="118" spans="1:18" ht="15.75" thickBot="1" x14ac:dyDescent="0.3">
      <c r="A118" s="30"/>
      <c r="B118" s="79" t="s">
        <v>83</v>
      </c>
      <c r="C118" s="40" t="s">
        <v>163</v>
      </c>
      <c r="D118" s="41"/>
      <c r="E118" s="72">
        <v>920</v>
      </c>
      <c r="F118" s="43" t="s">
        <v>163</v>
      </c>
      <c r="G118" s="40"/>
      <c r="H118" s="41"/>
      <c r="I118" s="42">
        <v>4326</v>
      </c>
      <c r="J118" s="43" t="s">
        <v>163</v>
      </c>
      <c r="K118" s="40"/>
      <c r="L118" s="43"/>
      <c r="M118" s="86" t="s">
        <v>262</v>
      </c>
      <c r="N118" s="43" t="s">
        <v>163</v>
      </c>
      <c r="O118" s="40"/>
      <c r="P118" s="41"/>
      <c r="Q118" s="42">
        <v>5246</v>
      </c>
      <c r="R118" s="43" t="s">
        <v>163</v>
      </c>
    </row>
    <row r="119" spans="1:18" x14ac:dyDescent="0.25">
      <c r="A119" s="30"/>
      <c r="B119" s="50"/>
      <c r="C119" s="50" t="s">
        <v>163</v>
      </c>
      <c r="D119" s="51"/>
      <c r="E119" s="51"/>
      <c r="F119" s="50"/>
      <c r="G119" s="50"/>
      <c r="H119" s="51"/>
      <c r="I119" s="51"/>
      <c r="J119" s="50"/>
      <c r="K119" s="50"/>
      <c r="L119" s="51"/>
      <c r="M119" s="51"/>
      <c r="N119" s="50"/>
      <c r="O119" s="50"/>
      <c r="P119" s="51"/>
      <c r="Q119" s="51"/>
      <c r="R119" s="50"/>
    </row>
    <row r="120" spans="1:18" x14ac:dyDescent="0.25">
      <c r="A120" s="30"/>
      <c r="B120" s="46" t="s">
        <v>323</v>
      </c>
      <c r="C120" s="38" t="s">
        <v>163</v>
      </c>
      <c r="D120" s="35"/>
      <c r="E120" s="74" t="s">
        <v>324</v>
      </c>
      <c r="F120" s="48" t="s">
        <v>266</v>
      </c>
      <c r="G120" s="38"/>
      <c r="H120" s="35"/>
      <c r="I120" s="47">
        <v>4209</v>
      </c>
      <c r="J120" s="48" t="s">
        <v>163</v>
      </c>
      <c r="K120" s="38"/>
      <c r="L120" s="48"/>
      <c r="M120" s="78" t="s">
        <v>262</v>
      </c>
      <c r="N120" s="48" t="s">
        <v>163</v>
      </c>
      <c r="O120" s="38"/>
      <c r="P120" s="35"/>
      <c r="Q120" s="47">
        <v>2762</v>
      </c>
      <c r="R120" s="48" t="s">
        <v>163</v>
      </c>
    </row>
    <row r="121" spans="1:18" x14ac:dyDescent="0.25">
      <c r="A121" s="30"/>
      <c r="B121" s="39" t="s">
        <v>85</v>
      </c>
      <c r="C121" s="52" t="s">
        <v>163</v>
      </c>
      <c r="D121" s="40"/>
      <c r="E121" s="40"/>
      <c r="F121" s="40"/>
      <c r="G121" s="52"/>
      <c r="H121" s="40"/>
      <c r="I121" s="40"/>
      <c r="J121" s="40"/>
      <c r="K121" s="52"/>
      <c r="L121" s="40"/>
      <c r="M121" s="40"/>
      <c r="N121" s="40"/>
      <c r="O121" s="52"/>
      <c r="P121" s="40"/>
      <c r="Q121" s="40"/>
      <c r="R121" s="40"/>
    </row>
    <row r="122" spans="1:18" x14ac:dyDescent="0.25">
      <c r="A122" s="30"/>
      <c r="B122" s="76" t="s">
        <v>86</v>
      </c>
      <c r="C122" s="38" t="s">
        <v>163</v>
      </c>
      <c r="D122" s="35"/>
      <c r="E122" s="74" t="s">
        <v>325</v>
      </c>
      <c r="F122" s="48" t="s">
        <v>266</v>
      </c>
      <c r="G122" s="38"/>
      <c r="H122" s="35"/>
      <c r="I122" s="74" t="s">
        <v>326</v>
      </c>
      <c r="J122" s="48" t="s">
        <v>266</v>
      </c>
      <c r="K122" s="38"/>
      <c r="L122" s="48"/>
      <c r="M122" s="78" t="s">
        <v>262</v>
      </c>
      <c r="N122" s="48" t="s">
        <v>163</v>
      </c>
      <c r="O122" s="38"/>
      <c r="P122" s="35"/>
      <c r="Q122" s="74" t="s">
        <v>327</v>
      </c>
      <c r="R122" s="48" t="s">
        <v>266</v>
      </c>
    </row>
    <row r="123" spans="1:18" x14ac:dyDescent="0.25">
      <c r="A123" s="30"/>
      <c r="B123" s="79" t="s">
        <v>87</v>
      </c>
      <c r="C123" s="52" t="s">
        <v>163</v>
      </c>
      <c r="D123" s="43"/>
      <c r="E123" s="86" t="s">
        <v>262</v>
      </c>
      <c r="F123" s="43" t="s">
        <v>163</v>
      </c>
      <c r="G123" s="52"/>
      <c r="H123" s="41"/>
      <c r="I123" s="72">
        <v>182</v>
      </c>
      <c r="J123" s="43" t="s">
        <v>163</v>
      </c>
      <c r="K123" s="52"/>
      <c r="L123" s="43"/>
      <c r="M123" s="86" t="s">
        <v>262</v>
      </c>
      <c r="N123" s="43" t="s">
        <v>163</v>
      </c>
      <c r="O123" s="52"/>
      <c r="P123" s="41"/>
      <c r="Q123" s="72">
        <v>182</v>
      </c>
      <c r="R123" s="43" t="s">
        <v>163</v>
      </c>
    </row>
    <row r="124" spans="1:18" ht="15.75" thickBot="1" x14ac:dyDescent="0.3">
      <c r="A124" s="30"/>
      <c r="B124" s="76" t="s">
        <v>328</v>
      </c>
      <c r="C124" s="38" t="s">
        <v>163</v>
      </c>
      <c r="D124" s="35"/>
      <c r="E124" s="47">
        <v>2395</v>
      </c>
      <c r="F124" s="48" t="s">
        <v>163</v>
      </c>
      <c r="G124" s="38"/>
      <c r="H124" s="48"/>
      <c r="I124" s="78" t="s">
        <v>262</v>
      </c>
      <c r="J124" s="48" t="s">
        <v>163</v>
      </c>
      <c r="K124" s="38"/>
      <c r="L124" s="35"/>
      <c r="M124" s="74" t="s">
        <v>329</v>
      </c>
      <c r="N124" s="48" t="s">
        <v>266</v>
      </c>
      <c r="O124" s="38"/>
      <c r="P124" s="48"/>
      <c r="Q124" s="78" t="s">
        <v>262</v>
      </c>
      <c r="R124" s="48" t="s">
        <v>163</v>
      </c>
    </row>
    <row r="125" spans="1:18" x14ac:dyDescent="0.25">
      <c r="A125" s="30"/>
      <c r="B125" s="50"/>
      <c r="C125" s="50" t="s">
        <v>163</v>
      </c>
      <c r="D125" s="51"/>
      <c r="E125" s="51"/>
      <c r="F125" s="50"/>
      <c r="G125" s="50"/>
      <c r="H125" s="51"/>
      <c r="I125" s="51"/>
      <c r="J125" s="50"/>
      <c r="K125" s="50"/>
      <c r="L125" s="51"/>
      <c r="M125" s="51"/>
      <c r="N125" s="50"/>
      <c r="O125" s="50"/>
      <c r="P125" s="51"/>
      <c r="Q125" s="51"/>
      <c r="R125" s="50"/>
    </row>
    <row r="126" spans="1:18" x14ac:dyDescent="0.25">
      <c r="A126" s="30"/>
      <c r="B126" s="39" t="s">
        <v>88</v>
      </c>
      <c r="C126" s="52" t="s">
        <v>163</v>
      </c>
      <c r="D126" s="41"/>
      <c r="E126" s="72" t="s">
        <v>330</v>
      </c>
      <c r="F126" s="43" t="s">
        <v>266</v>
      </c>
      <c r="G126" s="52"/>
      <c r="H126" s="41"/>
      <c r="I126" s="42">
        <v>2395</v>
      </c>
      <c r="J126" s="43" t="s">
        <v>163</v>
      </c>
      <c r="K126" s="52"/>
      <c r="L126" s="41"/>
      <c r="M126" s="72" t="s">
        <v>329</v>
      </c>
      <c r="N126" s="43" t="s">
        <v>266</v>
      </c>
      <c r="O126" s="52"/>
      <c r="P126" s="41"/>
      <c r="Q126" s="72" t="s">
        <v>330</v>
      </c>
      <c r="R126" s="43" t="s">
        <v>266</v>
      </c>
    </row>
    <row r="127" spans="1:18" ht="15.75" thickBot="1" x14ac:dyDescent="0.3">
      <c r="A127" s="30"/>
      <c r="B127" s="46" t="s">
        <v>331</v>
      </c>
      <c r="C127" s="38" t="s">
        <v>163</v>
      </c>
      <c r="D127" s="48"/>
      <c r="E127" s="78" t="s">
        <v>262</v>
      </c>
      <c r="F127" s="48" t="s">
        <v>163</v>
      </c>
      <c r="G127" s="38"/>
      <c r="H127" s="48"/>
      <c r="I127" s="78" t="s">
        <v>262</v>
      </c>
      <c r="J127" s="48" t="s">
        <v>163</v>
      </c>
      <c r="K127" s="38"/>
      <c r="L127" s="48"/>
      <c r="M127" s="78" t="s">
        <v>262</v>
      </c>
      <c r="N127" s="48" t="s">
        <v>163</v>
      </c>
      <c r="O127" s="38"/>
      <c r="P127" s="48"/>
      <c r="Q127" s="78" t="s">
        <v>262</v>
      </c>
      <c r="R127" s="48" t="s">
        <v>163</v>
      </c>
    </row>
    <row r="128" spans="1:18" x14ac:dyDescent="0.25">
      <c r="A128" s="30"/>
      <c r="B128" s="50"/>
      <c r="C128" s="50" t="s">
        <v>163</v>
      </c>
      <c r="D128" s="51"/>
      <c r="E128" s="51"/>
      <c r="F128" s="50"/>
      <c r="G128" s="50"/>
      <c r="H128" s="51"/>
      <c r="I128" s="51"/>
      <c r="J128" s="50"/>
      <c r="K128" s="50"/>
      <c r="L128" s="51"/>
      <c r="M128" s="51"/>
      <c r="N128" s="50"/>
      <c r="O128" s="50"/>
      <c r="P128" s="51"/>
      <c r="Q128" s="51"/>
      <c r="R128" s="50"/>
    </row>
    <row r="129" spans="1:18" x14ac:dyDescent="0.25">
      <c r="A129" s="30"/>
      <c r="B129" s="39" t="s">
        <v>332</v>
      </c>
      <c r="C129" s="52" t="s">
        <v>163</v>
      </c>
      <c r="D129" s="41"/>
      <c r="E129" s="72" t="s">
        <v>330</v>
      </c>
      <c r="F129" s="43" t="s">
        <v>266</v>
      </c>
      <c r="G129" s="52"/>
      <c r="H129" s="41"/>
      <c r="I129" s="42">
        <v>2395</v>
      </c>
      <c r="J129" s="43" t="s">
        <v>163</v>
      </c>
      <c r="K129" s="52"/>
      <c r="L129" s="41"/>
      <c r="M129" s="72" t="s">
        <v>329</v>
      </c>
      <c r="N129" s="43" t="s">
        <v>266</v>
      </c>
      <c r="O129" s="52"/>
      <c r="P129" s="41"/>
      <c r="Q129" s="72" t="s">
        <v>330</v>
      </c>
      <c r="R129" s="43" t="s">
        <v>266</v>
      </c>
    </row>
    <row r="130" spans="1:18" ht="26.25" thickBot="1" x14ac:dyDescent="0.3">
      <c r="A130" s="30"/>
      <c r="B130" s="76" t="s">
        <v>91</v>
      </c>
      <c r="C130" s="38" t="s">
        <v>163</v>
      </c>
      <c r="D130" s="48"/>
      <c r="E130" s="78" t="s">
        <v>262</v>
      </c>
      <c r="F130" s="48" t="s">
        <v>163</v>
      </c>
      <c r="G130" s="38"/>
      <c r="H130" s="48"/>
      <c r="I130" s="78" t="s">
        <v>262</v>
      </c>
      <c r="J130" s="48" t="s">
        <v>163</v>
      </c>
      <c r="K130" s="38"/>
      <c r="L130" s="48"/>
      <c r="M130" s="78" t="s">
        <v>262</v>
      </c>
      <c r="N130" s="48" t="s">
        <v>163</v>
      </c>
      <c r="O130" s="38"/>
      <c r="P130" s="48"/>
      <c r="Q130" s="78" t="s">
        <v>262</v>
      </c>
      <c r="R130" s="48" t="s">
        <v>163</v>
      </c>
    </row>
    <row r="131" spans="1:18" x14ac:dyDescent="0.25">
      <c r="A131" s="30"/>
      <c r="B131" s="50"/>
      <c r="C131" s="50" t="s">
        <v>163</v>
      </c>
      <c r="D131" s="51"/>
      <c r="E131" s="51"/>
      <c r="F131" s="50"/>
      <c r="G131" s="50"/>
      <c r="H131" s="51"/>
      <c r="I131" s="51"/>
      <c r="J131" s="50"/>
      <c r="K131" s="50"/>
      <c r="L131" s="51"/>
      <c r="M131" s="51"/>
      <c r="N131" s="50"/>
      <c r="O131" s="50"/>
      <c r="P131" s="51"/>
      <c r="Q131" s="51"/>
      <c r="R131" s="50"/>
    </row>
    <row r="132" spans="1:18" ht="26.25" thickBot="1" x14ac:dyDescent="0.3">
      <c r="A132" s="30"/>
      <c r="B132" s="39" t="s">
        <v>333</v>
      </c>
      <c r="C132" s="52" t="s">
        <v>163</v>
      </c>
      <c r="D132" s="41" t="s">
        <v>167</v>
      </c>
      <c r="E132" s="72" t="s">
        <v>330</v>
      </c>
      <c r="F132" s="43" t="s">
        <v>266</v>
      </c>
      <c r="G132" s="52"/>
      <c r="H132" s="41" t="s">
        <v>167</v>
      </c>
      <c r="I132" s="42">
        <v>2395</v>
      </c>
      <c r="J132" s="43" t="s">
        <v>163</v>
      </c>
      <c r="K132" s="52"/>
      <c r="L132" s="41" t="s">
        <v>167</v>
      </c>
      <c r="M132" s="72" t="s">
        <v>329</v>
      </c>
      <c r="N132" s="43" t="s">
        <v>266</v>
      </c>
      <c r="O132" s="52"/>
      <c r="P132" s="41" t="s">
        <v>167</v>
      </c>
      <c r="Q132" s="72" t="s">
        <v>330</v>
      </c>
      <c r="R132" s="43" t="s">
        <v>266</v>
      </c>
    </row>
    <row r="133" spans="1:18" ht="15.75" thickTop="1" x14ac:dyDescent="0.25">
      <c r="A133" s="30"/>
      <c r="B133" s="50"/>
      <c r="C133" s="50" t="s">
        <v>163</v>
      </c>
      <c r="D133" s="53"/>
      <c r="E133" s="53"/>
      <c r="F133" s="50"/>
      <c r="G133" s="50"/>
      <c r="H133" s="53"/>
      <c r="I133" s="53"/>
      <c r="J133" s="50"/>
      <c r="K133" s="50"/>
      <c r="L133" s="53"/>
      <c r="M133" s="53"/>
      <c r="N133" s="50"/>
      <c r="O133" s="50"/>
      <c r="P133" s="53"/>
      <c r="Q133" s="53"/>
      <c r="R133" s="50"/>
    </row>
    <row r="134" spans="1:18" x14ac:dyDescent="0.25">
      <c r="A134" s="30"/>
      <c r="B134" s="36"/>
      <c r="C134" s="58"/>
      <c r="D134" s="58"/>
      <c r="E134" s="58"/>
      <c r="F134" s="58"/>
      <c r="G134" s="58"/>
      <c r="H134" s="58"/>
      <c r="I134" s="58"/>
      <c r="J134" s="58"/>
      <c r="K134" s="58"/>
      <c r="L134" s="58"/>
      <c r="M134" s="58"/>
      <c r="N134" s="58"/>
      <c r="O134" s="58"/>
      <c r="P134" s="58"/>
      <c r="Q134" s="58"/>
      <c r="R134" s="58"/>
    </row>
    <row r="135" spans="1:18" ht="15.75" thickBot="1" x14ac:dyDescent="0.3">
      <c r="A135" s="30"/>
      <c r="B135" s="38"/>
      <c r="C135" s="38" t="s">
        <v>163</v>
      </c>
      <c r="D135" s="56" t="s">
        <v>334</v>
      </c>
      <c r="E135" s="56"/>
      <c r="F135" s="56"/>
      <c r="G135" s="56"/>
      <c r="H135" s="56"/>
      <c r="I135" s="56"/>
      <c r="J135" s="56"/>
      <c r="K135" s="56"/>
      <c r="L135" s="56"/>
      <c r="M135" s="56"/>
      <c r="N135" s="56"/>
      <c r="O135" s="56"/>
      <c r="P135" s="56"/>
      <c r="Q135" s="56"/>
      <c r="R135" s="38"/>
    </row>
    <row r="136" spans="1:18" x14ac:dyDescent="0.25">
      <c r="A136" s="30"/>
      <c r="B136" s="54"/>
      <c r="C136" s="54" t="s">
        <v>163</v>
      </c>
      <c r="D136" s="67" t="s">
        <v>301</v>
      </c>
      <c r="E136" s="67"/>
      <c r="F136" s="68"/>
      <c r="G136" s="68"/>
      <c r="H136" s="67" t="s">
        <v>302</v>
      </c>
      <c r="I136" s="67"/>
      <c r="J136" s="68"/>
      <c r="K136" s="68"/>
      <c r="L136" s="67" t="s">
        <v>304</v>
      </c>
      <c r="M136" s="67"/>
      <c r="N136" s="68"/>
      <c r="O136" s="68"/>
      <c r="P136" s="67" t="s">
        <v>305</v>
      </c>
      <c r="Q136" s="67"/>
      <c r="R136" s="54"/>
    </row>
    <row r="137" spans="1:18" ht="15.75" thickBot="1" x14ac:dyDescent="0.3">
      <c r="A137" s="30"/>
      <c r="B137" s="54"/>
      <c r="C137" s="54"/>
      <c r="D137" s="56"/>
      <c r="E137" s="56"/>
      <c r="F137" s="54"/>
      <c r="G137" s="54"/>
      <c r="H137" s="56" t="s">
        <v>303</v>
      </c>
      <c r="I137" s="56"/>
      <c r="J137" s="54"/>
      <c r="K137" s="54"/>
      <c r="L137" s="56"/>
      <c r="M137" s="56"/>
      <c r="N137" s="54"/>
      <c r="O137" s="54"/>
      <c r="P137" s="56"/>
      <c r="Q137" s="56"/>
      <c r="R137" s="54"/>
    </row>
    <row r="138" spans="1:18" x14ac:dyDescent="0.25">
      <c r="A138" s="30"/>
      <c r="B138" s="39" t="s">
        <v>77</v>
      </c>
      <c r="C138" s="40" t="s">
        <v>163</v>
      </c>
      <c r="D138" s="45" t="s">
        <v>167</v>
      </c>
      <c r="E138" s="91" t="s">
        <v>262</v>
      </c>
      <c r="F138" s="45" t="s">
        <v>163</v>
      </c>
      <c r="G138" s="40"/>
      <c r="H138" s="40" t="s">
        <v>167</v>
      </c>
      <c r="I138" s="44">
        <v>101222</v>
      </c>
      <c r="J138" s="45" t="s">
        <v>163</v>
      </c>
      <c r="K138" s="40"/>
      <c r="L138" s="45" t="s">
        <v>167</v>
      </c>
      <c r="M138" s="91" t="s">
        <v>262</v>
      </c>
      <c r="N138" s="45" t="s">
        <v>163</v>
      </c>
      <c r="O138" s="40"/>
      <c r="P138" s="40" t="s">
        <v>167</v>
      </c>
      <c r="Q138" s="44">
        <v>101222</v>
      </c>
      <c r="R138" s="45" t="s">
        <v>163</v>
      </c>
    </row>
    <row r="139" spans="1:18" x14ac:dyDescent="0.25">
      <c r="A139" s="30"/>
      <c r="B139" s="46" t="s">
        <v>78</v>
      </c>
      <c r="C139" s="36" t="s">
        <v>163</v>
      </c>
      <c r="D139" s="36"/>
      <c r="E139" s="36"/>
      <c r="F139" s="36"/>
      <c r="G139" s="36"/>
      <c r="H139" s="36"/>
      <c r="I139" s="36"/>
      <c r="J139" s="36"/>
      <c r="K139" s="36"/>
      <c r="L139" s="36"/>
      <c r="M139" s="36"/>
      <c r="N139" s="36"/>
      <c r="O139" s="36"/>
      <c r="P139" s="36"/>
      <c r="Q139" s="36"/>
      <c r="R139" s="36"/>
    </row>
    <row r="140" spans="1:18" ht="25.5" x14ac:dyDescent="0.25">
      <c r="A140" s="30"/>
      <c r="B140" s="79" t="s">
        <v>322</v>
      </c>
      <c r="C140" s="40" t="s">
        <v>163</v>
      </c>
      <c r="D140" s="45"/>
      <c r="E140" s="91" t="s">
        <v>262</v>
      </c>
      <c r="F140" s="45" t="s">
        <v>163</v>
      </c>
      <c r="G140" s="40"/>
      <c r="H140" s="40"/>
      <c r="I140" s="44">
        <v>82024</v>
      </c>
      <c r="J140" s="45" t="s">
        <v>163</v>
      </c>
      <c r="K140" s="40"/>
      <c r="L140" s="45"/>
      <c r="M140" s="91" t="s">
        <v>262</v>
      </c>
      <c r="N140" s="45" t="s">
        <v>163</v>
      </c>
      <c r="O140" s="40"/>
      <c r="P140" s="40"/>
      <c r="Q140" s="44">
        <v>82024</v>
      </c>
      <c r="R140" s="45" t="s">
        <v>163</v>
      </c>
    </row>
    <row r="141" spans="1:18" x14ac:dyDescent="0.25">
      <c r="A141" s="30"/>
      <c r="B141" s="76" t="s">
        <v>80</v>
      </c>
      <c r="C141" s="36" t="s">
        <v>163</v>
      </c>
      <c r="D141" s="37"/>
      <c r="E141" s="81" t="s">
        <v>262</v>
      </c>
      <c r="F141" s="37" t="s">
        <v>163</v>
      </c>
      <c r="G141" s="36"/>
      <c r="H141" s="36"/>
      <c r="I141" s="49">
        <v>2050</v>
      </c>
      <c r="J141" s="37" t="s">
        <v>163</v>
      </c>
      <c r="K141" s="36"/>
      <c r="L141" s="37"/>
      <c r="M141" s="81" t="s">
        <v>262</v>
      </c>
      <c r="N141" s="37" t="s">
        <v>163</v>
      </c>
      <c r="O141" s="36"/>
      <c r="P141" s="36"/>
      <c r="Q141" s="49">
        <v>2050</v>
      </c>
      <c r="R141" s="37" t="s">
        <v>163</v>
      </c>
    </row>
    <row r="142" spans="1:18" ht="25.5" x14ac:dyDescent="0.25">
      <c r="A142" s="30"/>
      <c r="B142" s="79" t="s">
        <v>81</v>
      </c>
      <c r="C142" s="40" t="s">
        <v>163</v>
      </c>
      <c r="D142" s="40"/>
      <c r="E142" s="61">
        <v>402</v>
      </c>
      <c r="F142" s="45" t="s">
        <v>163</v>
      </c>
      <c r="G142" s="40"/>
      <c r="H142" s="40"/>
      <c r="I142" s="44">
        <v>8394</v>
      </c>
      <c r="J142" s="45" t="s">
        <v>163</v>
      </c>
      <c r="K142" s="40"/>
      <c r="L142" s="45"/>
      <c r="M142" s="91" t="s">
        <v>262</v>
      </c>
      <c r="N142" s="45" t="s">
        <v>163</v>
      </c>
      <c r="O142" s="40"/>
      <c r="P142" s="40"/>
      <c r="Q142" s="44">
        <v>8796</v>
      </c>
      <c r="R142" s="45" t="s">
        <v>163</v>
      </c>
    </row>
    <row r="143" spans="1:18" x14ac:dyDescent="0.25">
      <c r="A143" s="30"/>
      <c r="B143" s="76" t="s">
        <v>82</v>
      </c>
      <c r="C143" s="36" t="s">
        <v>163</v>
      </c>
      <c r="D143" s="37"/>
      <c r="E143" s="81" t="s">
        <v>262</v>
      </c>
      <c r="F143" s="37" t="s">
        <v>163</v>
      </c>
      <c r="G143" s="36"/>
      <c r="H143" s="36"/>
      <c r="I143" s="75">
        <v>573</v>
      </c>
      <c r="J143" s="37" t="s">
        <v>163</v>
      </c>
      <c r="K143" s="36"/>
      <c r="L143" s="37"/>
      <c r="M143" s="81" t="s">
        <v>262</v>
      </c>
      <c r="N143" s="37" t="s">
        <v>163</v>
      </c>
      <c r="O143" s="36"/>
      <c r="P143" s="36"/>
      <c r="Q143" s="75">
        <v>573</v>
      </c>
      <c r="R143" s="37" t="s">
        <v>163</v>
      </c>
    </row>
    <row r="144" spans="1:18" ht="15.75" thickBot="1" x14ac:dyDescent="0.3">
      <c r="A144" s="30"/>
      <c r="B144" s="79" t="s">
        <v>83</v>
      </c>
      <c r="C144" s="40" t="s">
        <v>163</v>
      </c>
      <c r="D144" s="40"/>
      <c r="E144" s="44">
        <v>1194</v>
      </c>
      <c r="F144" s="45" t="s">
        <v>163</v>
      </c>
      <c r="G144" s="40"/>
      <c r="H144" s="40"/>
      <c r="I144" s="44">
        <v>4639</v>
      </c>
      <c r="J144" s="45" t="s">
        <v>163</v>
      </c>
      <c r="K144" s="40"/>
      <c r="L144" s="45"/>
      <c r="M144" s="91" t="s">
        <v>262</v>
      </c>
      <c r="N144" s="45" t="s">
        <v>163</v>
      </c>
      <c r="O144" s="40"/>
      <c r="P144" s="40"/>
      <c r="Q144" s="44">
        <v>5833</v>
      </c>
      <c r="R144" s="45" t="s">
        <v>163</v>
      </c>
    </row>
    <row r="145" spans="1:18" x14ac:dyDescent="0.25">
      <c r="A145" s="30"/>
      <c r="B145" s="50"/>
      <c r="C145" s="50" t="s">
        <v>163</v>
      </c>
      <c r="D145" s="51"/>
      <c r="E145" s="51"/>
      <c r="F145" s="50"/>
      <c r="G145" s="50"/>
      <c r="H145" s="51"/>
      <c r="I145" s="51"/>
      <c r="J145" s="50"/>
      <c r="K145" s="50"/>
      <c r="L145" s="51"/>
      <c r="M145" s="51"/>
      <c r="N145" s="50"/>
      <c r="O145" s="50"/>
      <c r="P145" s="51"/>
      <c r="Q145" s="51"/>
      <c r="R145" s="50"/>
    </row>
    <row r="146" spans="1:18" x14ac:dyDescent="0.25">
      <c r="A146" s="30"/>
      <c r="B146" s="46" t="s">
        <v>323</v>
      </c>
      <c r="C146" s="38" t="s">
        <v>163</v>
      </c>
      <c r="D146" s="36"/>
      <c r="E146" s="75" t="s">
        <v>335</v>
      </c>
      <c r="F146" s="37" t="s">
        <v>266</v>
      </c>
      <c r="G146" s="38"/>
      <c r="H146" s="36"/>
      <c r="I146" s="49">
        <v>3542</v>
      </c>
      <c r="J146" s="37" t="s">
        <v>163</v>
      </c>
      <c r="K146" s="38"/>
      <c r="L146" s="37"/>
      <c r="M146" s="81" t="s">
        <v>262</v>
      </c>
      <c r="N146" s="37" t="s">
        <v>163</v>
      </c>
      <c r="O146" s="38"/>
      <c r="P146" s="36"/>
      <c r="Q146" s="49">
        <v>1946</v>
      </c>
      <c r="R146" s="37" t="s">
        <v>163</v>
      </c>
    </row>
    <row r="147" spans="1:18" x14ac:dyDescent="0.25">
      <c r="A147" s="30"/>
      <c r="B147" s="39" t="s">
        <v>85</v>
      </c>
      <c r="C147" s="52" t="s">
        <v>163</v>
      </c>
      <c r="D147" s="40"/>
      <c r="E147" s="40"/>
      <c r="F147" s="40"/>
      <c r="G147" s="52"/>
      <c r="H147" s="40"/>
      <c r="I147" s="40"/>
      <c r="J147" s="40"/>
      <c r="K147" s="52"/>
      <c r="L147" s="40"/>
      <c r="M147" s="40"/>
      <c r="N147" s="40"/>
      <c r="O147" s="52"/>
      <c r="P147" s="40"/>
      <c r="Q147" s="40"/>
      <c r="R147" s="40"/>
    </row>
    <row r="148" spans="1:18" x14ac:dyDescent="0.25">
      <c r="A148" s="30"/>
      <c r="B148" s="76" t="s">
        <v>86</v>
      </c>
      <c r="C148" s="38" t="s">
        <v>163</v>
      </c>
      <c r="D148" s="36"/>
      <c r="E148" s="75" t="s">
        <v>336</v>
      </c>
      <c r="F148" s="37" t="s">
        <v>266</v>
      </c>
      <c r="G148" s="38"/>
      <c r="H148" s="36"/>
      <c r="I148" s="75" t="s">
        <v>337</v>
      </c>
      <c r="J148" s="37" t="s">
        <v>266</v>
      </c>
      <c r="K148" s="38"/>
      <c r="L148" s="37"/>
      <c r="M148" s="81" t="s">
        <v>262</v>
      </c>
      <c r="N148" s="37" t="s">
        <v>163</v>
      </c>
      <c r="O148" s="38"/>
      <c r="P148" s="36"/>
      <c r="Q148" s="75" t="s">
        <v>338</v>
      </c>
      <c r="R148" s="37" t="s">
        <v>266</v>
      </c>
    </row>
    <row r="149" spans="1:18" x14ac:dyDescent="0.25">
      <c r="A149" s="30"/>
      <c r="B149" s="79" t="s">
        <v>87</v>
      </c>
      <c r="C149" s="52" t="s">
        <v>163</v>
      </c>
      <c r="D149" s="45"/>
      <c r="E149" s="91" t="s">
        <v>262</v>
      </c>
      <c r="F149" s="45" t="s">
        <v>163</v>
      </c>
      <c r="G149" s="52"/>
      <c r="H149" s="40"/>
      <c r="I149" s="61">
        <v>111</v>
      </c>
      <c r="J149" s="45" t="s">
        <v>163</v>
      </c>
      <c r="K149" s="52"/>
      <c r="L149" s="45"/>
      <c r="M149" s="91" t="s">
        <v>262</v>
      </c>
      <c r="N149" s="45" t="s">
        <v>163</v>
      </c>
      <c r="O149" s="52"/>
      <c r="P149" s="40"/>
      <c r="Q149" s="61">
        <v>111</v>
      </c>
      <c r="R149" s="45" t="s">
        <v>163</v>
      </c>
    </row>
    <row r="150" spans="1:18" ht="15.75" thickBot="1" x14ac:dyDescent="0.3">
      <c r="A150" s="30"/>
      <c r="B150" s="76" t="s">
        <v>328</v>
      </c>
      <c r="C150" s="38" t="s">
        <v>163</v>
      </c>
      <c r="D150" s="36"/>
      <c r="E150" s="75">
        <v>767</v>
      </c>
      <c r="F150" s="37" t="s">
        <v>163</v>
      </c>
      <c r="G150" s="38"/>
      <c r="H150" s="37"/>
      <c r="I150" s="81" t="s">
        <v>262</v>
      </c>
      <c r="J150" s="37" t="s">
        <v>163</v>
      </c>
      <c r="K150" s="38"/>
      <c r="L150" s="36"/>
      <c r="M150" s="75" t="s">
        <v>339</v>
      </c>
      <c r="N150" s="37" t="s">
        <v>266</v>
      </c>
      <c r="O150" s="38"/>
      <c r="P150" s="37"/>
      <c r="Q150" s="81" t="s">
        <v>262</v>
      </c>
      <c r="R150" s="37" t="s">
        <v>163</v>
      </c>
    </row>
    <row r="151" spans="1:18" x14ac:dyDescent="0.25">
      <c r="A151" s="30"/>
      <c r="B151" s="50"/>
      <c r="C151" s="50" t="s">
        <v>163</v>
      </c>
      <c r="D151" s="51"/>
      <c r="E151" s="51"/>
      <c r="F151" s="50"/>
      <c r="G151" s="50"/>
      <c r="H151" s="51"/>
      <c r="I151" s="51"/>
      <c r="J151" s="50"/>
      <c r="K151" s="50"/>
      <c r="L151" s="51"/>
      <c r="M151" s="51"/>
      <c r="N151" s="50"/>
      <c r="O151" s="50"/>
      <c r="P151" s="51"/>
      <c r="Q151" s="51"/>
      <c r="R151" s="50"/>
    </row>
    <row r="152" spans="1:18" x14ac:dyDescent="0.25">
      <c r="A152" s="30"/>
      <c r="B152" s="39" t="s">
        <v>88</v>
      </c>
      <c r="C152" s="52" t="s">
        <v>163</v>
      </c>
      <c r="D152" s="40"/>
      <c r="E152" s="61" t="s">
        <v>340</v>
      </c>
      <c r="F152" s="45" t="s">
        <v>266</v>
      </c>
      <c r="G152" s="52"/>
      <c r="H152" s="40"/>
      <c r="I152" s="61">
        <v>767</v>
      </c>
      <c r="J152" s="45" t="s">
        <v>163</v>
      </c>
      <c r="K152" s="52"/>
      <c r="L152" s="40"/>
      <c r="M152" s="61" t="s">
        <v>339</v>
      </c>
      <c r="N152" s="45" t="s">
        <v>266</v>
      </c>
      <c r="O152" s="52"/>
      <c r="P152" s="40"/>
      <c r="Q152" s="61" t="s">
        <v>340</v>
      </c>
      <c r="R152" s="45" t="s">
        <v>266</v>
      </c>
    </row>
    <row r="153" spans="1:18" ht="15.75" thickBot="1" x14ac:dyDescent="0.3">
      <c r="A153" s="30"/>
      <c r="B153" s="46" t="s">
        <v>331</v>
      </c>
      <c r="C153" s="38" t="s">
        <v>163</v>
      </c>
      <c r="D153" s="37"/>
      <c r="E153" s="81" t="s">
        <v>262</v>
      </c>
      <c r="F153" s="37" t="s">
        <v>163</v>
      </c>
      <c r="G153" s="38"/>
      <c r="H153" s="37"/>
      <c r="I153" s="81" t="s">
        <v>262</v>
      </c>
      <c r="J153" s="37" t="s">
        <v>163</v>
      </c>
      <c r="K153" s="38"/>
      <c r="L153" s="37"/>
      <c r="M153" s="81" t="s">
        <v>262</v>
      </c>
      <c r="N153" s="37" t="s">
        <v>163</v>
      </c>
      <c r="O153" s="38"/>
      <c r="P153" s="37"/>
      <c r="Q153" s="81" t="s">
        <v>262</v>
      </c>
      <c r="R153" s="37" t="s">
        <v>163</v>
      </c>
    </row>
    <row r="154" spans="1:18" x14ac:dyDescent="0.25">
      <c r="A154" s="30"/>
      <c r="B154" s="50"/>
      <c r="C154" s="50" t="s">
        <v>163</v>
      </c>
      <c r="D154" s="51"/>
      <c r="E154" s="51"/>
      <c r="F154" s="50"/>
      <c r="G154" s="50"/>
      <c r="H154" s="51"/>
      <c r="I154" s="51"/>
      <c r="J154" s="50"/>
      <c r="K154" s="50"/>
      <c r="L154" s="51"/>
      <c r="M154" s="51"/>
      <c r="N154" s="50"/>
      <c r="O154" s="50"/>
      <c r="P154" s="51"/>
      <c r="Q154" s="51"/>
      <c r="R154" s="50"/>
    </row>
    <row r="155" spans="1:18" x14ac:dyDescent="0.25">
      <c r="A155" s="30"/>
      <c r="B155" s="39" t="s">
        <v>332</v>
      </c>
      <c r="C155" s="52" t="s">
        <v>163</v>
      </c>
      <c r="D155" s="40"/>
      <c r="E155" s="61" t="s">
        <v>340</v>
      </c>
      <c r="F155" s="45" t="s">
        <v>266</v>
      </c>
      <c r="G155" s="52"/>
      <c r="H155" s="40"/>
      <c r="I155" s="61">
        <v>767</v>
      </c>
      <c r="J155" s="45" t="s">
        <v>163</v>
      </c>
      <c r="K155" s="52"/>
      <c r="L155" s="40"/>
      <c r="M155" s="61" t="s">
        <v>339</v>
      </c>
      <c r="N155" s="45" t="s">
        <v>266</v>
      </c>
      <c r="O155" s="52"/>
      <c r="P155" s="40"/>
      <c r="Q155" s="61" t="s">
        <v>340</v>
      </c>
      <c r="R155" s="45" t="s">
        <v>266</v>
      </c>
    </row>
    <row r="156" spans="1:18" ht="26.25" thickBot="1" x14ac:dyDescent="0.3">
      <c r="A156" s="30"/>
      <c r="B156" s="76" t="s">
        <v>91</v>
      </c>
      <c r="C156" s="38" t="s">
        <v>163</v>
      </c>
      <c r="D156" s="37"/>
      <c r="E156" s="81" t="s">
        <v>262</v>
      </c>
      <c r="F156" s="37" t="s">
        <v>163</v>
      </c>
      <c r="G156" s="38"/>
      <c r="H156" s="37"/>
      <c r="I156" s="81" t="s">
        <v>262</v>
      </c>
      <c r="J156" s="37" t="s">
        <v>163</v>
      </c>
      <c r="K156" s="38"/>
      <c r="L156" s="37"/>
      <c r="M156" s="81" t="s">
        <v>262</v>
      </c>
      <c r="N156" s="37" t="s">
        <v>163</v>
      </c>
      <c r="O156" s="38"/>
      <c r="P156" s="37"/>
      <c r="Q156" s="81" t="s">
        <v>262</v>
      </c>
      <c r="R156" s="37" t="s">
        <v>163</v>
      </c>
    </row>
    <row r="157" spans="1:18" x14ac:dyDescent="0.25">
      <c r="A157" s="30"/>
      <c r="B157" s="50"/>
      <c r="C157" s="50" t="s">
        <v>163</v>
      </c>
      <c r="D157" s="51"/>
      <c r="E157" s="51"/>
      <c r="F157" s="50"/>
      <c r="G157" s="50"/>
      <c r="H157" s="51"/>
      <c r="I157" s="51"/>
      <c r="J157" s="50"/>
      <c r="K157" s="50"/>
      <c r="L157" s="51"/>
      <c r="M157" s="51"/>
      <c r="N157" s="50"/>
      <c r="O157" s="50"/>
      <c r="P157" s="51"/>
      <c r="Q157" s="51"/>
      <c r="R157" s="50"/>
    </row>
    <row r="158" spans="1:18" ht="26.25" thickBot="1" x14ac:dyDescent="0.3">
      <c r="A158" s="30"/>
      <c r="B158" s="39" t="s">
        <v>333</v>
      </c>
      <c r="C158" s="52" t="s">
        <v>163</v>
      </c>
      <c r="D158" s="40" t="s">
        <v>167</v>
      </c>
      <c r="E158" s="61" t="s">
        <v>340</v>
      </c>
      <c r="F158" s="45" t="s">
        <v>266</v>
      </c>
      <c r="G158" s="52"/>
      <c r="H158" s="40" t="s">
        <v>167</v>
      </c>
      <c r="I158" s="61">
        <v>767</v>
      </c>
      <c r="J158" s="45" t="s">
        <v>163</v>
      </c>
      <c r="K158" s="52"/>
      <c r="L158" s="40" t="s">
        <v>167</v>
      </c>
      <c r="M158" s="61" t="s">
        <v>339</v>
      </c>
      <c r="N158" s="45" t="s">
        <v>266</v>
      </c>
      <c r="O158" s="52"/>
      <c r="P158" s="40" t="s">
        <v>167</v>
      </c>
      <c r="Q158" s="61" t="s">
        <v>340</v>
      </c>
      <c r="R158" s="45" t="s">
        <v>266</v>
      </c>
    </row>
    <row r="159" spans="1:18" ht="15.75" thickTop="1" x14ac:dyDescent="0.25">
      <c r="A159" s="30"/>
      <c r="B159" s="50"/>
      <c r="C159" s="50" t="s">
        <v>163</v>
      </c>
      <c r="D159" s="53"/>
      <c r="E159" s="53"/>
      <c r="F159" s="50"/>
      <c r="G159" s="50"/>
      <c r="H159" s="53"/>
      <c r="I159" s="53"/>
      <c r="J159" s="50"/>
      <c r="K159" s="50"/>
      <c r="L159" s="53"/>
      <c r="M159" s="53"/>
      <c r="N159" s="50"/>
      <c r="O159" s="50"/>
      <c r="P159" s="53"/>
      <c r="Q159" s="53"/>
      <c r="R159" s="50"/>
    </row>
    <row r="160" spans="1:18" x14ac:dyDescent="0.25">
      <c r="A160" s="30"/>
      <c r="B160" s="71"/>
      <c r="C160" s="71"/>
      <c r="D160" s="71"/>
      <c r="E160" s="71"/>
      <c r="F160" s="71"/>
      <c r="G160" s="71"/>
      <c r="H160" s="71"/>
      <c r="I160" s="71"/>
      <c r="J160" s="71"/>
      <c r="K160" s="71"/>
      <c r="L160" s="71"/>
      <c r="M160" s="71"/>
      <c r="N160" s="71"/>
      <c r="O160" s="71"/>
      <c r="P160" s="71"/>
      <c r="Q160" s="71"/>
      <c r="R160" s="71"/>
    </row>
    <row r="161" spans="1:18" ht="15" customHeight="1" x14ac:dyDescent="0.25">
      <c r="A161" s="30" t="s">
        <v>341</v>
      </c>
      <c r="B161" s="26" t="s">
        <v>4</v>
      </c>
      <c r="C161" s="26"/>
      <c r="D161" s="26"/>
      <c r="E161" s="26"/>
      <c r="F161" s="26"/>
      <c r="G161" s="26"/>
      <c r="H161" s="26"/>
      <c r="I161" s="26"/>
      <c r="J161" s="26"/>
      <c r="K161" s="26"/>
      <c r="L161" s="26"/>
      <c r="M161" s="26"/>
      <c r="N161" s="26"/>
      <c r="O161" s="26"/>
      <c r="P161" s="26"/>
      <c r="Q161" s="26"/>
      <c r="R161" s="26"/>
    </row>
    <row r="162" spans="1:18" x14ac:dyDescent="0.25">
      <c r="A162" s="30"/>
      <c r="B162" s="94" t="s">
        <v>341</v>
      </c>
      <c r="C162" s="94"/>
      <c r="D162" s="94"/>
      <c r="E162" s="94"/>
      <c r="F162" s="94"/>
      <c r="G162" s="94"/>
      <c r="H162" s="94"/>
      <c r="I162" s="94"/>
      <c r="J162" s="94"/>
      <c r="K162" s="94"/>
      <c r="L162" s="94"/>
      <c r="M162" s="94"/>
      <c r="N162" s="94"/>
      <c r="O162" s="94"/>
      <c r="P162" s="94"/>
      <c r="Q162" s="94"/>
      <c r="R162" s="94"/>
    </row>
    <row r="163" spans="1:18" ht="15.75" x14ac:dyDescent="0.25">
      <c r="A163" s="30"/>
      <c r="B163" s="59"/>
      <c r="C163" s="59"/>
      <c r="D163" s="59"/>
      <c r="E163" s="59"/>
      <c r="F163" s="59"/>
      <c r="G163" s="59"/>
      <c r="H163" s="59"/>
      <c r="I163" s="59"/>
      <c r="J163" s="59"/>
      <c r="K163" s="59"/>
      <c r="L163" s="59"/>
      <c r="M163" s="59"/>
      <c r="N163" s="59"/>
      <c r="O163" s="59"/>
      <c r="P163" s="59"/>
      <c r="Q163" s="59"/>
      <c r="R163" s="59"/>
    </row>
    <row r="164" spans="1:18" x14ac:dyDescent="0.25">
      <c r="A164" s="30"/>
      <c r="B164" s="36"/>
      <c r="C164" s="36"/>
      <c r="D164" s="36"/>
      <c r="E164" s="36"/>
      <c r="F164" s="36"/>
      <c r="G164" s="36"/>
      <c r="H164" s="36"/>
      <c r="I164" s="36"/>
      <c r="J164" s="36"/>
      <c r="K164" s="36"/>
      <c r="L164" s="36"/>
      <c r="M164" s="36"/>
      <c r="N164" s="36"/>
      <c r="O164" s="36"/>
      <c r="P164" s="36"/>
      <c r="Q164" s="36"/>
      <c r="R164" s="36"/>
    </row>
    <row r="165" spans="1:18" ht="15.75" thickBot="1" x14ac:dyDescent="0.3">
      <c r="A165" s="30"/>
      <c r="B165" s="38"/>
      <c r="C165" s="38" t="s">
        <v>163</v>
      </c>
      <c r="D165" s="56" t="s">
        <v>321</v>
      </c>
      <c r="E165" s="56"/>
      <c r="F165" s="56"/>
      <c r="G165" s="56"/>
      <c r="H165" s="56"/>
      <c r="I165" s="56"/>
      <c r="J165" s="56"/>
      <c r="K165" s="56"/>
      <c r="L165" s="56"/>
      <c r="M165" s="56"/>
      <c r="N165" s="56"/>
      <c r="O165" s="56"/>
      <c r="P165" s="56"/>
      <c r="Q165" s="56"/>
      <c r="R165" s="38"/>
    </row>
    <row r="166" spans="1:18" x14ac:dyDescent="0.25">
      <c r="A166" s="30"/>
      <c r="B166" s="54"/>
      <c r="C166" s="54" t="s">
        <v>163</v>
      </c>
      <c r="D166" s="67" t="s">
        <v>301</v>
      </c>
      <c r="E166" s="67"/>
      <c r="F166" s="68"/>
      <c r="G166" s="68"/>
      <c r="H166" s="67" t="s">
        <v>302</v>
      </c>
      <c r="I166" s="67"/>
      <c r="J166" s="68"/>
      <c r="K166" s="68"/>
      <c r="L166" s="67" t="s">
        <v>304</v>
      </c>
      <c r="M166" s="67"/>
      <c r="N166" s="68"/>
      <c r="O166" s="68"/>
      <c r="P166" s="67" t="s">
        <v>305</v>
      </c>
      <c r="Q166" s="67"/>
      <c r="R166" s="54"/>
    </row>
    <row r="167" spans="1:18" ht="15.75" thickBot="1" x14ac:dyDescent="0.3">
      <c r="A167" s="30"/>
      <c r="B167" s="54"/>
      <c r="C167" s="54"/>
      <c r="D167" s="56"/>
      <c r="E167" s="56"/>
      <c r="F167" s="54"/>
      <c r="G167" s="54"/>
      <c r="H167" s="56" t="s">
        <v>303</v>
      </c>
      <c r="I167" s="56"/>
      <c r="J167" s="54"/>
      <c r="K167" s="54"/>
      <c r="L167" s="56"/>
      <c r="M167" s="56"/>
      <c r="N167" s="54"/>
      <c r="O167" s="54"/>
      <c r="P167" s="56"/>
      <c r="Q167" s="56"/>
      <c r="R167" s="54"/>
    </row>
    <row r="168" spans="1:18" x14ac:dyDescent="0.25">
      <c r="A168" s="30"/>
      <c r="B168" s="39" t="s">
        <v>332</v>
      </c>
      <c r="C168" s="40" t="s">
        <v>163</v>
      </c>
      <c r="D168" s="41" t="s">
        <v>167</v>
      </c>
      <c r="E168" s="72" t="s">
        <v>330</v>
      </c>
      <c r="F168" s="43" t="s">
        <v>266</v>
      </c>
      <c r="G168" s="40"/>
      <c r="H168" s="41" t="s">
        <v>167</v>
      </c>
      <c r="I168" s="42">
        <v>2395</v>
      </c>
      <c r="J168" s="43" t="s">
        <v>163</v>
      </c>
      <c r="K168" s="40"/>
      <c r="L168" s="41" t="s">
        <v>167</v>
      </c>
      <c r="M168" s="72" t="s">
        <v>329</v>
      </c>
      <c r="N168" s="43" t="s">
        <v>266</v>
      </c>
      <c r="O168" s="40"/>
      <c r="P168" s="41" t="s">
        <v>167</v>
      </c>
      <c r="Q168" s="72" t="s">
        <v>330</v>
      </c>
      <c r="R168" s="43" t="s">
        <v>266</v>
      </c>
    </row>
    <row r="169" spans="1:18" x14ac:dyDescent="0.25">
      <c r="A169" s="30"/>
      <c r="B169" s="46" t="s">
        <v>342</v>
      </c>
      <c r="C169" s="36" t="s">
        <v>163</v>
      </c>
      <c r="D169" s="36"/>
      <c r="E169" s="36"/>
      <c r="F169" s="36"/>
      <c r="G169" s="36"/>
      <c r="H169" s="36"/>
      <c r="I169" s="36"/>
      <c r="J169" s="36"/>
      <c r="K169" s="36"/>
      <c r="L169" s="36"/>
      <c r="M169" s="36"/>
      <c r="N169" s="36"/>
      <c r="O169" s="36"/>
      <c r="P169" s="36"/>
      <c r="Q169" s="36"/>
      <c r="R169" s="36"/>
    </row>
    <row r="170" spans="1:18" ht="15.75" thickBot="1" x14ac:dyDescent="0.3">
      <c r="A170" s="30"/>
      <c r="B170" s="79" t="s">
        <v>96</v>
      </c>
      <c r="C170" s="40" t="s">
        <v>163</v>
      </c>
      <c r="D170" s="43"/>
      <c r="E170" s="86" t="s">
        <v>262</v>
      </c>
      <c r="F170" s="43" t="s">
        <v>163</v>
      </c>
      <c r="G170" s="40"/>
      <c r="H170" s="41"/>
      <c r="I170" s="72">
        <v>26</v>
      </c>
      <c r="J170" s="43" t="s">
        <v>163</v>
      </c>
      <c r="K170" s="40"/>
      <c r="L170" s="43"/>
      <c r="M170" s="86" t="s">
        <v>262</v>
      </c>
      <c r="N170" s="43" t="s">
        <v>163</v>
      </c>
      <c r="O170" s="40"/>
      <c r="P170" s="41"/>
      <c r="Q170" s="72">
        <v>26</v>
      </c>
      <c r="R170" s="43" t="s">
        <v>163</v>
      </c>
    </row>
    <row r="171" spans="1:18" x14ac:dyDescent="0.25">
      <c r="A171" s="30"/>
      <c r="B171" s="50"/>
      <c r="C171" s="50" t="s">
        <v>163</v>
      </c>
      <c r="D171" s="51"/>
      <c r="E171" s="51"/>
      <c r="F171" s="50"/>
      <c r="G171" s="50"/>
      <c r="H171" s="51"/>
      <c r="I171" s="51"/>
      <c r="J171" s="50"/>
      <c r="K171" s="50"/>
      <c r="L171" s="51"/>
      <c r="M171" s="51"/>
      <c r="N171" s="50"/>
      <c r="O171" s="50"/>
      <c r="P171" s="51"/>
      <c r="Q171" s="51"/>
      <c r="R171" s="50"/>
    </row>
    <row r="172" spans="1:18" ht="15.75" thickBot="1" x14ac:dyDescent="0.3">
      <c r="A172" s="30"/>
      <c r="B172" s="46" t="s">
        <v>343</v>
      </c>
      <c r="C172" s="38" t="s">
        <v>163</v>
      </c>
      <c r="D172" s="48"/>
      <c r="E172" s="78" t="s">
        <v>262</v>
      </c>
      <c r="F172" s="48" t="s">
        <v>163</v>
      </c>
      <c r="G172" s="38"/>
      <c r="H172" s="35"/>
      <c r="I172" s="74">
        <v>26</v>
      </c>
      <c r="J172" s="48" t="s">
        <v>163</v>
      </c>
      <c r="K172" s="38"/>
      <c r="L172" s="48"/>
      <c r="M172" s="78" t="s">
        <v>262</v>
      </c>
      <c r="N172" s="48" t="s">
        <v>163</v>
      </c>
      <c r="O172" s="38"/>
      <c r="P172" s="35"/>
      <c r="Q172" s="74">
        <v>26</v>
      </c>
      <c r="R172" s="48" t="s">
        <v>163</v>
      </c>
    </row>
    <row r="173" spans="1:18" x14ac:dyDescent="0.25">
      <c r="A173" s="30"/>
      <c r="B173" s="50"/>
      <c r="C173" s="50" t="s">
        <v>163</v>
      </c>
      <c r="D173" s="51"/>
      <c r="E173" s="51"/>
      <c r="F173" s="50"/>
      <c r="G173" s="50"/>
      <c r="H173" s="51"/>
      <c r="I173" s="51"/>
      <c r="J173" s="50"/>
      <c r="K173" s="50"/>
      <c r="L173" s="51"/>
      <c r="M173" s="51"/>
      <c r="N173" s="50"/>
      <c r="O173" s="50"/>
      <c r="P173" s="51"/>
      <c r="Q173" s="51"/>
      <c r="R173" s="50"/>
    </row>
    <row r="174" spans="1:18" x14ac:dyDescent="0.25">
      <c r="A174" s="30"/>
      <c r="B174" s="39" t="s">
        <v>344</v>
      </c>
      <c r="C174" s="52" t="s">
        <v>163</v>
      </c>
      <c r="D174" s="41"/>
      <c r="E174" s="72" t="s">
        <v>330</v>
      </c>
      <c r="F174" s="43" t="s">
        <v>266</v>
      </c>
      <c r="G174" s="52"/>
      <c r="H174" s="41"/>
      <c r="I174" s="42">
        <v>2421</v>
      </c>
      <c r="J174" s="43" t="s">
        <v>163</v>
      </c>
      <c r="K174" s="52"/>
      <c r="L174" s="41"/>
      <c r="M174" s="72" t="s">
        <v>329</v>
      </c>
      <c r="N174" s="43" t="s">
        <v>266</v>
      </c>
      <c r="O174" s="52"/>
      <c r="P174" s="41"/>
      <c r="Q174" s="72" t="s">
        <v>345</v>
      </c>
      <c r="R174" s="43" t="s">
        <v>266</v>
      </c>
    </row>
    <row r="175" spans="1:18" ht="26.25" thickBot="1" x14ac:dyDescent="0.3">
      <c r="A175" s="30"/>
      <c r="B175" s="76" t="s">
        <v>99</v>
      </c>
      <c r="C175" s="38" t="s">
        <v>163</v>
      </c>
      <c r="D175" s="48"/>
      <c r="E175" s="78" t="s">
        <v>262</v>
      </c>
      <c r="F175" s="48" t="s">
        <v>163</v>
      </c>
      <c r="G175" s="38"/>
      <c r="H175" s="48"/>
      <c r="I175" s="78" t="s">
        <v>262</v>
      </c>
      <c r="J175" s="48" t="s">
        <v>163</v>
      </c>
      <c r="K175" s="38"/>
      <c r="L175" s="48"/>
      <c r="M175" s="78" t="s">
        <v>262</v>
      </c>
      <c r="N175" s="48" t="s">
        <v>163</v>
      </c>
      <c r="O175" s="38"/>
      <c r="P175" s="48"/>
      <c r="Q175" s="78" t="s">
        <v>262</v>
      </c>
      <c r="R175" s="48" t="s">
        <v>163</v>
      </c>
    </row>
    <row r="176" spans="1:18" x14ac:dyDescent="0.25">
      <c r="A176" s="30"/>
      <c r="B176" s="50"/>
      <c r="C176" s="50" t="s">
        <v>163</v>
      </c>
      <c r="D176" s="51"/>
      <c r="E176" s="51"/>
      <c r="F176" s="50"/>
      <c r="G176" s="50"/>
      <c r="H176" s="51"/>
      <c r="I176" s="51"/>
      <c r="J176" s="50"/>
      <c r="K176" s="50"/>
      <c r="L176" s="51"/>
      <c r="M176" s="51"/>
      <c r="N176" s="50"/>
      <c r="O176" s="50"/>
      <c r="P176" s="51"/>
      <c r="Q176" s="51"/>
      <c r="R176" s="50"/>
    </row>
    <row r="177" spans="1:18" ht="26.25" thickBot="1" x14ac:dyDescent="0.3">
      <c r="A177" s="30"/>
      <c r="B177" s="79" t="s">
        <v>346</v>
      </c>
      <c r="C177" s="52" t="s">
        <v>163</v>
      </c>
      <c r="D177" s="41" t="s">
        <v>167</v>
      </c>
      <c r="E177" s="72" t="s">
        <v>330</v>
      </c>
      <c r="F177" s="43" t="s">
        <v>266</v>
      </c>
      <c r="G177" s="52"/>
      <c r="H177" s="41" t="s">
        <v>167</v>
      </c>
      <c r="I177" s="42">
        <v>2421</v>
      </c>
      <c r="J177" s="43" t="s">
        <v>163</v>
      </c>
      <c r="K177" s="52"/>
      <c r="L177" s="41" t="s">
        <v>167</v>
      </c>
      <c r="M177" s="72" t="s">
        <v>329</v>
      </c>
      <c r="N177" s="43" t="s">
        <v>266</v>
      </c>
      <c r="O177" s="52"/>
      <c r="P177" s="41" t="s">
        <v>167</v>
      </c>
      <c r="Q177" s="72" t="s">
        <v>345</v>
      </c>
      <c r="R177" s="43" t="s">
        <v>266</v>
      </c>
    </row>
    <row r="178" spans="1:18" ht="15.75" thickTop="1" x14ac:dyDescent="0.25">
      <c r="A178" s="30"/>
      <c r="B178" s="50"/>
      <c r="C178" s="50" t="s">
        <v>163</v>
      </c>
      <c r="D178" s="53"/>
      <c r="E178" s="53"/>
      <c r="F178" s="50"/>
      <c r="G178" s="50"/>
      <c r="H178" s="53"/>
      <c r="I178" s="53"/>
      <c r="J178" s="50"/>
      <c r="K178" s="50"/>
      <c r="L178" s="53"/>
      <c r="M178" s="53"/>
      <c r="N178" s="50"/>
      <c r="O178" s="50"/>
      <c r="P178" s="53"/>
      <c r="Q178" s="53"/>
      <c r="R178" s="50"/>
    </row>
    <row r="179" spans="1:18" x14ac:dyDescent="0.25">
      <c r="A179" s="30"/>
      <c r="B179" s="36"/>
      <c r="C179" s="58"/>
      <c r="D179" s="58"/>
      <c r="E179" s="58"/>
      <c r="F179" s="58"/>
      <c r="G179" s="58"/>
      <c r="H179" s="58"/>
      <c r="I179" s="58"/>
      <c r="J179" s="58"/>
      <c r="K179" s="58"/>
      <c r="L179" s="58"/>
      <c r="M179" s="58"/>
      <c r="N179" s="58"/>
      <c r="O179" s="58"/>
      <c r="P179" s="58"/>
      <c r="Q179" s="58"/>
      <c r="R179" s="58"/>
    </row>
    <row r="180" spans="1:18" ht="15.75" thickBot="1" x14ac:dyDescent="0.3">
      <c r="A180" s="30"/>
      <c r="B180" s="38"/>
      <c r="C180" s="38" t="s">
        <v>163</v>
      </c>
      <c r="D180" s="56" t="s">
        <v>334</v>
      </c>
      <c r="E180" s="56"/>
      <c r="F180" s="56"/>
      <c r="G180" s="56"/>
      <c r="H180" s="56"/>
      <c r="I180" s="56"/>
      <c r="J180" s="56"/>
      <c r="K180" s="56"/>
      <c r="L180" s="56"/>
      <c r="M180" s="56"/>
      <c r="N180" s="56"/>
      <c r="O180" s="56"/>
      <c r="P180" s="56"/>
      <c r="Q180" s="56"/>
      <c r="R180" s="38"/>
    </row>
    <row r="181" spans="1:18" x14ac:dyDescent="0.25">
      <c r="A181" s="30"/>
      <c r="B181" s="54"/>
      <c r="C181" s="54" t="s">
        <v>163</v>
      </c>
      <c r="D181" s="67" t="s">
        <v>301</v>
      </c>
      <c r="E181" s="67"/>
      <c r="F181" s="68"/>
      <c r="G181" s="68"/>
      <c r="H181" s="67" t="s">
        <v>302</v>
      </c>
      <c r="I181" s="67"/>
      <c r="J181" s="68"/>
      <c r="K181" s="68"/>
      <c r="L181" s="67" t="s">
        <v>304</v>
      </c>
      <c r="M181" s="67"/>
      <c r="N181" s="68"/>
      <c r="O181" s="68"/>
      <c r="P181" s="67" t="s">
        <v>305</v>
      </c>
      <c r="Q181" s="67"/>
      <c r="R181" s="54"/>
    </row>
    <row r="182" spans="1:18" ht="15.75" thickBot="1" x14ac:dyDescent="0.3">
      <c r="A182" s="30"/>
      <c r="B182" s="54"/>
      <c r="C182" s="54"/>
      <c r="D182" s="56"/>
      <c r="E182" s="56"/>
      <c r="F182" s="54"/>
      <c r="G182" s="54"/>
      <c r="H182" s="56" t="s">
        <v>303</v>
      </c>
      <c r="I182" s="56"/>
      <c r="J182" s="54"/>
      <c r="K182" s="54"/>
      <c r="L182" s="56"/>
      <c r="M182" s="56"/>
      <c r="N182" s="54"/>
      <c r="O182" s="54"/>
      <c r="P182" s="56"/>
      <c r="Q182" s="56"/>
      <c r="R182" s="54"/>
    </row>
    <row r="183" spans="1:18" x14ac:dyDescent="0.25">
      <c r="A183" s="30"/>
      <c r="B183" s="39" t="s">
        <v>332</v>
      </c>
      <c r="C183" s="40" t="s">
        <v>163</v>
      </c>
      <c r="D183" s="40" t="s">
        <v>167</v>
      </c>
      <c r="E183" s="61" t="s">
        <v>340</v>
      </c>
      <c r="F183" s="45" t="s">
        <v>266</v>
      </c>
      <c r="G183" s="40"/>
      <c r="H183" s="40" t="s">
        <v>167</v>
      </c>
      <c r="I183" s="61">
        <v>767</v>
      </c>
      <c r="J183" s="45" t="s">
        <v>163</v>
      </c>
      <c r="K183" s="40"/>
      <c r="L183" s="40" t="s">
        <v>167</v>
      </c>
      <c r="M183" s="61" t="s">
        <v>339</v>
      </c>
      <c r="N183" s="45" t="s">
        <v>266</v>
      </c>
      <c r="O183" s="40"/>
      <c r="P183" s="40" t="s">
        <v>167</v>
      </c>
      <c r="Q183" s="61" t="s">
        <v>340</v>
      </c>
      <c r="R183" s="45" t="s">
        <v>266</v>
      </c>
    </row>
    <row r="184" spans="1:18" x14ac:dyDescent="0.25">
      <c r="A184" s="30"/>
      <c r="B184" s="46" t="s">
        <v>347</v>
      </c>
      <c r="C184" s="36" t="s">
        <v>163</v>
      </c>
      <c r="D184" s="36"/>
      <c r="E184" s="36"/>
      <c r="F184" s="36"/>
      <c r="G184" s="36"/>
      <c r="H184" s="36"/>
      <c r="I184" s="36"/>
      <c r="J184" s="36"/>
      <c r="K184" s="36"/>
      <c r="L184" s="36"/>
      <c r="M184" s="36"/>
      <c r="N184" s="36"/>
      <c r="O184" s="36"/>
      <c r="P184" s="36"/>
      <c r="Q184" s="36"/>
      <c r="R184" s="36"/>
    </row>
    <row r="185" spans="1:18" ht="15.75" thickBot="1" x14ac:dyDescent="0.3">
      <c r="A185" s="30"/>
      <c r="B185" s="79" t="s">
        <v>96</v>
      </c>
      <c r="C185" s="40" t="s">
        <v>163</v>
      </c>
      <c r="D185" s="45"/>
      <c r="E185" s="91" t="s">
        <v>262</v>
      </c>
      <c r="F185" s="45" t="s">
        <v>163</v>
      </c>
      <c r="G185" s="40"/>
      <c r="H185" s="40"/>
      <c r="I185" s="61" t="s">
        <v>348</v>
      </c>
      <c r="J185" s="45" t="s">
        <v>260</v>
      </c>
      <c r="K185" s="40"/>
      <c r="L185" s="45"/>
      <c r="M185" s="91" t="s">
        <v>262</v>
      </c>
      <c r="N185" s="45" t="s">
        <v>163</v>
      </c>
      <c r="O185" s="40"/>
      <c r="P185" s="40"/>
      <c r="Q185" s="61" t="s">
        <v>348</v>
      </c>
      <c r="R185" s="45" t="s">
        <v>266</v>
      </c>
    </row>
    <row r="186" spans="1:18" x14ac:dyDescent="0.25">
      <c r="A186" s="30"/>
      <c r="B186" s="50"/>
      <c r="C186" s="50" t="s">
        <v>163</v>
      </c>
      <c r="D186" s="51"/>
      <c r="E186" s="51"/>
      <c r="F186" s="50"/>
      <c r="G186" s="50"/>
      <c r="H186" s="51"/>
      <c r="I186" s="51"/>
      <c r="J186" s="50"/>
      <c r="K186" s="50"/>
      <c r="L186" s="51"/>
      <c r="M186" s="51"/>
      <c r="N186" s="50"/>
      <c r="O186" s="50"/>
      <c r="P186" s="51"/>
      <c r="Q186" s="51"/>
      <c r="R186" s="50"/>
    </row>
    <row r="187" spans="1:18" ht="15.75" thickBot="1" x14ac:dyDescent="0.3">
      <c r="A187" s="30"/>
      <c r="B187" s="46" t="s">
        <v>349</v>
      </c>
      <c r="C187" s="38" t="s">
        <v>163</v>
      </c>
      <c r="D187" s="37"/>
      <c r="E187" s="81" t="s">
        <v>262</v>
      </c>
      <c r="F187" s="37" t="s">
        <v>163</v>
      </c>
      <c r="G187" s="38"/>
      <c r="H187" s="36"/>
      <c r="I187" s="75" t="s">
        <v>348</v>
      </c>
      <c r="J187" s="37" t="s">
        <v>260</v>
      </c>
      <c r="K187" s="38"/>
      <c r="L187" s="37"/>
      <c r="M187" s="81" t="s">
        <v>262</v>
      </c>
      <c r="N187" s="37" t="s">
        <v>163</v>
      </c>
      <c r="O187" s="38"/>
      <c r="P187" s="36"/>
      <c r="Q187" s="75" t="s">
        <v>348</v>
      </c>
      <c r="R187" s="37" t="s">
        <v>266</v>
      </c>
    </row>
    <row r="188" spans="1:18" x14ac:dyDescent="0.25">
      <c r="A188" s="30"/>
      <c r="B188" s="50"/>
      <c r="C188" s="50" t="s">
        <v>163</v>
      </c>
      <c r="D188" s="51"/>
      <c r="E188" s="51"/>
      <c r="F188" s="50"/>
      <c r="G188" s="50"/>
      <c r="H188" s="51"/>
      <c r="I188" s="51"/>
      <c r="J188" s="50"/>
      <c r="K188" s="50"/>
      <c r="L188" s="51"/>
      <c r="M188" s="51"/>
      <c r="N188" s="50"/>
      <c r="O188" s="50"/>
      <c r="P188" s="51"/>
      <c r="Q188" s="51"/>
      <c r="R188" s="50"/>
    </row>
    <row r="189" spans="1:18" x14ac:dyDescent="0.25">
      <c r="A189" s="30"/>
      <c r="B189" s="39" t="s">
        <v>98</v>
      </c>
      <c r="C189" s="52" t="s">
        <v>163</v>
      </c>
      <c r="D189" s="40"/>
      <c r="E189" s="61" t="s">
        <v>340</v>
      </c>
      <c r="F189" s="45" t="s">
        <v>266</v>
      </c>
      <c r="G189" s="52"/>
      <c r="H189" s="40"/>
      <c r="I189" s="61" t="s">
        <v>350</v>
      </c>
      <c r="J189" s="45" t="s">
        <v>266</v>
      </c>
      <c r="K189" s="52"/>
      <c r="L189" s="40"/>
      <c r="M189" s="61" t="s">
        <v>339</v>
      </c>
      <c r="N189" s="45" t="s">
        <v>266</v>
      </c>
      <c r="O189" s="52"/>
      <c r="P189" s="40"/>
      <c r="Q189" s="61" t="s">
        <v>351</v>
      </c>
      <c r="R189" s="45" t="s">
        <v>266</v>
      </c>
    </row>
    <row r="190" spans="1:18" ht="26.25" thickBot="1" x14ac:dyDescent="0.3">
      <c r="A190" s="30"/>
      <c r="B190" s="76" t="s">
        <v>99</v>
      </c>
      <c r="C190" s="38" t="s">
        <v>163</v>
      </c>
      <c r="D190" s="37"/>
      <c r="E190" s="81" t="s">
        <v>262</v>
      </c>
      <c r="F190" s="37" t="s">
        <v>163</v>
      </c>
      <c r="G190" s="38"/>
      <c r="H190" s="37"/>
      <c r="I190" s="81" t="s">
        <v>262</v>
      </c>
      <c r="J190" s="37" t="s">
        <v>163</v>
      </c>
      <c r="K190" s="38"/>
      <c r="L190" s="37"/>
      <c r="M190" s="81" t="s">
        <v>262</v>
      </c>
      <c r="N190" s="37" t="s">
        <v>163</v>
      </c>
      <c r="O190" s="38"/>
      <c r="P190" s="37"/>
      <c r="Q190" s="81" t="s">
        <v>262</v>
      </c>
      <c r="R190" s="37" t="s">
        <v>163</v>
      </c>
    </row>
    <row r="191" spans="1:18" x14ac:dyDescent="0.25">
      <c r="A191" s="30"/>
      <c r="B191" s="50"/>
      <c r="C191" s="50" t="s">
        <v>163</v>
      </c>
      <c r="D191" s="51"/>
      <c r="E191" s="51"/>
      <c r="F191" s="50"/>
      <c r="G191" s="50"/>
      <c r="H191" s="51"/>
      <c r="I191" s="51"/>
      <c r="J191" s="50"/>
      <c r="K191" s="50"/>
      <c r="L191" s="51"/>
      <c r="M191" s="51"/>
      <c r="N191" s="50"/>
      <c r="O191" s="50"/>
      <c r="P191" s="51"/>
      <c r="Q191" s="51"/>
      <c r="R191" s="50"/>
    </row>
    <row r="192" spans="1:18" ht="25.5" x14ac:dyDescent="0.25">
      <c r="A192" s="30"/>
      <c r="B192" s="79" t="s">
        <v>100</v>
      </c>
      <c r="C192" s="52" t="s">
        <v>163</v>
      </c>
      <c r="D192" s="40" t="s">
        <v>167</v>
      </c>
      <c r="E192" s="61" t="s">
        <v>340</v>
      </c>
      <c r="F192" s="45" t="s">
        <v>266</v>
      </c>
      <c r="G192" s="52"/>
      <c r="H192" s="40" t="s">
        <v>167</v>
      </c>
      <c r="I192" s="61" t="s">
        <v>350</v>
      </c>
      <c r="J192" s="45" t="s">
        <v>266</v>
      </c>
      <c r="K192" s="52"/>
      <c r="L192" s="40" t="s">
        <v>167</v>
      </c>
      <c r="M192" s="61" t="s">
        <v>339</v>
      </c>
      <c r="N192" s="45" t="s">
        <v>266</v>
      </c>
      <c r="O192" s="52"/>
      <c r="P192" s="40" t="s">
        <v>167</v>
      </c>
      <c r="Q192" s="61" t="s">
        <v>351</v>
      </c>
      <c r="R192" s="45" t="s">
        <v>266</v>
      </c>
    </row>
    <row r="193" spans="1:18" ht="15" customHeight="1" x14ac:dyDescent="0.25">
      <c r="A193" s="30" t="s">
        <v>352</v>
      </c>
      <c r="B193" s="26" t="s">
        <v>4</v>
      </c>
      <c r="C193" s="26"/>
      <c r="D193" s="26"/>
      <c r="E193" s="26"/>
      <c r="F193" s="26"/>
      <c r="G193" s="26"/>
      <c r="H193" s="26"/>
      <c r="I193" s="26"/>
      <c r="J193" s="26"/>
      <c r="K193" s="26"/>
      <c r="L193" s="26"/>
      <c r="M193" s="26"/>
      <c r="N193" s="26"/>
      <c r="O193" s="26"/>
      <c r="P193" s="26"/>
      <c r="Q193" s="26"/>
      <c r="R193" s="26"/>
    </row>
    <row r="194" spans="1:18" x14ac:dyDescent="0.25">
      <c r="A194" s="30"/>
      <c r="B194" s="26"/>
      <c r="C194" s="26"/>
      <c r="D194" s="26"/>
      <c r="E194" s="26"/>
      <c r="F194" s="26"/>
      <c r="G194" s="26"/>
      <c r="H194" s="26"/>
      <c r="I194" s="26"/>
      <c r="J194" s="26"/>
      <c r="K194" s="26"/>
      <c r="L194" s="26"/>
      <c r="M194" s="26"/>
      <c r="N194" s="26"/>
      <c r="O194" s="26"/>
      <c r="P194" s="26"/>
      <c r="Q194" s="26"/>
      <c r="R194" s="26"/>
    </row>
    <row r="195" spans="1:18" x14ac:dyDescent="0.25">
      <c r="A195" s="30"/>
      <c r="B195" s="105" t="s">
        <v>352</v>
      </c>
      <c r="C195" s="105"/>
      <c r="D195" s="105"/>
      <c r="E195" s="105"/>
      <c r="F195" s="105"/>
      <c r="G195" s="105"/>
      <c r="H195" s="105"/>
      <c r="I195" s="105"/>
      <c r="J195" s="105"/>
      <c r="K195" s="105"/>
      <c r="L195" s="105"/>
      <c r="M195" s="105"/>
      <c r="N195" s="105"/>
      <c r="O195" s="105"/>
      <c r="P195" s="105"/>
      <c r="Q195" s="105"/>
      <c r="R195" s="105"/>
    </row>
    <row r="196" spans="1:18" x14ac:dyDescent="0.25">
      <c r="A196" s="30"/>
      <c r="B196" s="26"/>
      <c r="C196" s="26"/>
      <c r="D196" s="26"/>
      <c r="E196" s="26"/>
      <c r="F196" s="26"/>
      <c r="G196" s="26"/>
      <c r="H196" s="26"/>
      <c r="I196" s="26"/>
      <c r="J196" s="26"/>
      <c r="K196" s="26"/>
      <c r="L196" s="26"/>
      <c r="M196" s="26"/>
      <c r="N196" s="26"/>
      <c r="O196" s="26"/>
      <c r="P196" s="26"/>
      <c r="Q196" s="26"/>
      <c r="R196" s="26"/>
    </row>
    <row r="197" spans="1:18" ht="15.75" x14ac:dyDescent="0.25">
      <c r="A197" s="30"/>
      <c r="B197" s="34"/>
      <c r="C197" s="34"/>
      <c r="D197" s="34"/>
      <c r="E197" s="34"/>
      <c r="F197" s="34"/>
      <c r="G197" s="34"/>
      <c r="H197" s="34"/>
      <c r="I197" s="34"/>
      <c r="J197" s="34"/>
      <c r="K197" s="34"/>
      <c r="L197" s="34"/>
      <c r="M197" s="34"/>
      <c r="N197" s="34"/>
      <c r="O197" s="34"/>
      <c r="P197" s="34"/>
      <c r="Q197" s="34"/>
      <c r="R197" s="34"/>
    </row>
    <row r="198" spans="1:18" x14ac:dyDescent="0.25">
      <c r="A198" s="30"/>
      <c r="B198" s="6"/>
      <c r="C198" s="6"/>
      <c r="D198" s="6"/>
      <c r="E198" s="6"/>
      <c r="F198" s="6"/>
      <c r="G198" s="6"/>
      <c r="H198" s="6"/>
      <c r="I198" s="6"/>
      <c r="J198" s="6"/>
      <c r="K198" s="6"/>
      <c r="L198" s="6"/>
      <c r="M198" s="6"/>
      <c r="N198" s="6"/>
    </row>
    <row r="199" spans="1:18" ht="15.75" thickBot="1" x14ac:dyDescent="0.3">
      <c r="A199" s="30"/>
      <c r="B199" s="6"/>
      <c r="C199" s="6" t="s">
        <v>163</v>
      </c>
      <c r="D199" s="28" t="s">
        <v>321</v>
      </c>
      <c r="E199" s="28"/>
      <c r="F199" s="28"/>
      <c r="G199" s="28"/>
      <c r="H199" s="28"/>
      <c r="I199" s="28"/>
      <c r="J199" s="28"/>
      <c r="K199" s="28"/>
      <c r="L199" s="28"/>
      <c r="M199" s="28"/>
      <c r="N199" s="6"/>
    </row>
    <row r="200" spans="1:18" ht="15" customHeight="1" x14ac:dyDescent="0.25">
      <c r="A200" s="30"/>
      <c r="B200" s="26"/>
      <c r="C200" s="26" t="s">
        <v>163</v>
      </c>
      <c r="D200" s="102" t="s">
        <v>301</v>
      </c>
      <c r="E200" s="102"/>
      <c r="F200" s="103"/>
      <c r="G200" s="103"/>
      <c r="H200" s="102" t="s">
        <v>302</v>
      </c>
      <c r="I200" s="102"/>
      <c r="J200" s="103"/>
      <c r="K200" s="103"/>
      <c r="L200" s="102" t="s">
        <v>305</v>
      </c>
      <c r="M200" s="102"/>
      <c r="N200" s="26"/>
    </row>
    <row r="201" spans="1:18" ht="15.75" thickBot="1" x14ac:dyDescent="0.3">
      <c r="A201" s="30"/>
      <c r="B201" s="26"/>
      <c r="C201" s="26"/>
      <c r="D201" s="28"/>
      <c r="E201" s="28"/>
      <c r="F201" s="26"/>
      <c r="G201" s="26"/>
      <c r="H201" s="28" t="s">
        <v>303</v>
      </c>
      <c r="I201" s="28"/>
      <c r="J201" s="26"/>
      <c r="K201" s="26"/>
      <c r="L201" s="28"/>
      <c r="M201" s="28"/>
      <c r="N201" s="26"/>
    </row>
    <row r="202" spans="1:18" x14ac:dyDescent="0.25">
      <c r="A202" s="30"/>
      <c r="B202" s="104" t="s">
        <v>121</v>
      </c>
      <c r="C202" s="13" t="s">
        <v>163</v>
      </c>
      <c r="D202" s="13"/>
      <c r="E202" s="13"/>
      <c r="F202" s="13"/>
      <c r="G202" s="13"/>
      <c r="H202" s="13"/>
      <c r="I202" s="13"/>
      <c r="J202" s="13"/>
      <c r="K202" s="13"/>
      <c r="L202" s="13"/>
      <c r="M202" s="13"/>
      <c r="N202" s="13"/>
    </row>
    <row r="203" spans="1:18" ht="30" x14ac:dyDescent="0.25">
      <c r="A203" s="30"/>
      <c r="B203" s="4" t="s">
        <v>353</v>
      </c>
      <c r="C203" s="6" t="s">
        <v>163</v>
      </c>
      <c r="D203" s="19" t="s">
        <v>167</v>
      </c>
      <c r="E203" s="98" t="s">
        <v>354</v>
      </c>
      <c r="F203" s="2" t="s">
        <v>266</v>
      </c>
      <c r="G203" s="6"/>
      <c r="H203" s="19" t="s">
        <v>167</v>
      </c>
      <c r="I203" s="21">
        <v>11138</v>
      </c>
      <c r="J203" s="2" t="s">
        <v>163</v>
      </c>
      <c r="K203" s="6"/>
      <c r="L203" s="19" t="s">
        <v>167</v>
      </c>
      <c r="M203" s="21">
        <v>8480</v>
      </c>
      <c r="N203" s="2" t="s">
        <v>163</v>
      </c>
    </row>
    <row r="204" spans="1:18" x14ac:dyDescent="0.25">
      <c r="A204" s="30"/>
      <c r="B204" s="104" t="s">
        <v>139</v>
      </c>
      <c r="C204" s="13" t="s">
        <v>163</v>
      </c>
      <c r="D204" s="13"/>
      <c r="E204" s="13"/>
      <c r="F204" s="13"/>
      <c r="G204" s="13"/>
      <c r="H204" s="13"/>
      <c r="I204" s="13"/>
      <c r="J204" s="13"/>
      <c r="K204" s="13"/>
      <c r="L204" s="13"/>
      <c r="M204" s="13"/>
      <c r="N204" s="13"/>
    </row>
    <row r="205" spans="1:18" ht="30.75" thickBot="1" x14ac:dyDescent="0.3">
      <c r="A205" s="30"/>
      <c r="B205" s="4" t="s">
        <v>140</v>
      </c>
      <c r="C205" s="6" t="s">
        <v>163</v>
      </c>
      <c r="D205" s="19"/>
      <c r="E205" s="98" t="s">
        <v>355</v>
      </c>
      <c r="F205" s="2" t="s">
        <v>266</v>
      </c>
      <c r="G205" s="6"/>
      <c r="H205" s="19"/>
      <c r="I205" s="98" t="s">
        <v>356</v>
      </c>
      <c r="J205" s="2" t="s">
        <v>266</v>
      </c>
      <c r="K205" s="6"/>
      <c r="L205" s="19"/>
      <c r="M205" s="98" t="s">
        <v>357</v>
      </c>
      <c r="N205" s="2" t="s">
        <v>266</v>
      </c>
    </row>
    <row r="206" spans="1:18" x14ac:dyDescent="0.25">
      <c r="A206" s="30"/>
      <c r="B206" s="22"/>
      <c r="C206" s="22" t="s">
        <v>163</v>
      </c>
      <c r="D206" s="23"/>
      <c r="E206" s="23"/>
      <c r="F206" s="22"/>
      <c r="G206" s="22"/>
      <c r="H206" s="23"/>
      <c r="I206" s="23"/>
      <c r="J206" s="22"/>
      <c r="K206" s="22"/>
      <c r="L206" s="23"/>
      <c r="M206" s="23"/>
      <c r="N206" s="22"/>
    </row>
    <row r="207" spans="1:18" x14ac:dyDescent="0.25">
      <c r="A207" s="30"/>
      <c r="B207" s="12" t="s">
        <v>141</v>
      </c>
      <c r="C207" s="24" t="s">
        <v>163</v>
      </c>
      <c r="D207" s="14"/>
      <c r="E207" s="99" t="s">
        <v>355</v>
      </c>
      <c r="F207" s="18" t="s">
        <v>260</v>
      </c>
      <c r="G207" s="24"/>
      <c r="H207" s="14"/>
      <c r="I207" s="99" t="s">
        <v>356</v>
      </c>
      <c r="J207" s="18" t="s">
        <v>266</v>
      </c>
      <c r="K207" s="24"/>
      <c r="L207" s="14"/>
      <c r="M207" s="99" t="s">
        <v>357</v>
      </c>
      <c r="N207" s="18" t="s">
        <v>266</v>
      </c>
    </row>
    <row r="208" spans="1:18" x14ac:dyDescent="0.25">
      <c r="A208" s="30"/>
      <c r="B208" s="5" t="s">
        <v>142</v>
      </c>
      <c r="C208" s="100" t="s">
        <v>163</v>
      </c>
      <c r="D208" s="6"/>
      <c r="E208" s="6"/>
      <c r="F208" s="6"/>
      <c r="G208" s="100"/>
      <c r="H208" s="6"/>
      <c r="I208" s="6"/>
      <c r="J208" s="6"/>
      <c r="K208" s="100"/>
      <c r="L208" s="6"/>
      <c r="M208" s="6"/>
      <c r="N208" s="6"/>
    </row>
    <row r="209" spans="1:14" x14ac:dyDescent="0.25">
      <c r="A209" s="30"/>
      <c r="B209" s="12" t="s">
        <v>143</v>
      </c>
      <c r="C209" s="24" t="s">
        <v>163</v>
      </c>
      <c r="D209" s="18"/>
      <c r="E209" s="96" t="s">
        <v>262</v>
      </c>
      <c r="F209" s="18" t="s">
        <v>163</v>
      </c>
      <c r="G209" s="24"/>
      <c r="H209" s="14"/>
      <c r="I209" s="99" t="s">
        <v>358</v>
      </c>
      <c r="J209" s="18" t="s">
        <v>266</v>
      </c>
      <c r="K209" s="24"/>
      <c r="L209" s="14"/>
      <c r="M209" s="99" t="s">
        <v>358</v>
      </c>
      <c r="N209" s="18" t="s">
        <v>266</v>
      </c>
    </row>
    <row r="210" spans="1:14" x14ac:dyDescent="0.25">
      <c r="A210" s="30"/>
      <c r="B210" s="4" t="s">
        <v>144</v>
      </c>
      <c r="C210" s="100" t="s">
        <v>163</v>
      </c>
      <c r="D210" s="2"/>
      <c r="E210" s="97" t="s">
        <v>262</v>
      </c>
      <c r="F210" s="2" t="s">
        <v>163</v>
      </c>
      <c r="G210" s="100"/>
      <c r="H210" s="19"/>
      <c r="I210" s="98" t="s">
        <v>359</v>
      </c>
      <c r="J210" s="2" t="s">
        <v>266</v>
      </c>
      <c r="K210" s="100"/>
      <c r="L210" s="19"/>
      <c r="M210" s="98" t="s">
        <v>359</v>
      </c>
      <c r="N210" s="2" t="s">
        <v>266</v>
      </c>
    </row>
    <row r="211" spans="1:14" x14ac:dyDescent="0.25">
      <c r="A211" s="30"/>
      <c r="B211" s="12" t="s">
        <v>360</v>
      </c>
      <c r="C211" s="24" t="s">
        <v>163</v>
      </c>
      <c r="D211" s="14"/>
      <c r="E211" s="16">
        <v>3025</v>
      </c>
      <c r="F211" s="18" t="s">
        <v>163</v>
      </c>
      <c r="G211" s="24"/>
      <c r="H211" s="14"/>
      <c r="I211" s="99" t="s">
        <v>361</v>
      </c>
      <c r="J211" s="18" t="s">
        <v>266</v>
      </c>
      <c r="K211" s="24"/>
      <c r="L211" s="18"/>
      <c r="M211" s="96" t="s">
        <v>262</v>
      </c>
      <c r="N211" s="18" t="s">
        <v>163</v>
      </c>
    </row>
    <row r="212" spans="1:14" ht="30.75" thickBot="1" x14ac:dyDescent="0.3">
      <c r="A212" s="30"/>
      <c r="B212" s="4" t="s">
        <v>146</v>
      </c>
      <c r="C212" s="100" t="s">
        <v>163</v>
      </c>
      <c r="D212" s="19"/>
      <c r="E212" s="98" t="s">
        <v>362</v>
      </c>
      <c r="F212" s="2" t="s">
        <v>266</v>
      </c>
      <c r="G212" s="100"/>
      <c r="H212" s="2"/>
      <c r="I212" s="97" t="s">
        <v>262</v>
      </c>
      <c r="J212" s="2" t="s">
        <v>163</v>
      </c>
      <c r="K212" s="100"/>
      <c r="L212" s="19"/>
      <c r="M212" s="98" t="s">
        <v>362</v>
      </c>
      <c r="N212" s="2" t="s">
        <v>266</v>
      </c>
    </row>
    <row r="213" spans="1:14" x14ac:dyDescent="0.25">
      <c r="A213" s="30"/>
      <c r="B213" s="22"/>
      <c r="C213" s="22" t="s">
        <v>163</v>
      </c>
      <c r="D213" s="23"/>
      <c r="E213" s="23"/>
      <c r="F213" s="22"/>
      <c r="G213" s="22"/>
      <c r="H213" s="23"/>
      <c r="I213" s="23"/>
      <c r="J213" s="22"/>
      <c r="K213" s="22"/>
      <c r="L213" s="23"/>
      <c r="M213" s="23"/>
      <c r="N213" s="22"/>
    </row>
    <row r="214" spans="1:14" ht="30.75" thickBot="1" x14ac:dyDescent="0.3">
      <c r="A214" s="30"/>
      <c r="B214" s="12" t="s">
        <v>147</v>
      </c>
      <c r="C214" s="24" t="s">
        <v>163</v>
      </c>
      <c r="D214" s="14"/>
      <c r="E214" s="16">
        <v>2938</v>
      </c>
      <c r="F214" s="18" t="s">
        <v>163</v>
      </c>
      <c r="G214" s="24"/>
      <c r="H214" s="14"/>
      <c r="I214" s="99" t="s">
        <v>363</v>
      </c>
      <c r="J214" s="18" t="s">
        <v>266</v>
      </c>
      <c r="K214" s="24"/>
      <c r="L214" s="14"/>
      <c r="M214" s="99" t="s">
        <v>364</v>
      </c>
      <c r="N214" s="18" t="s">
        <v>266</v>
      </c>
    </row>
    <row r="215" spans="1:14" x14ac:dyDescent="0.25">
      <c r="A215" s="30"/>
      <c r="B215" s="22"/>
      <c r="C215" s="22" t="s">
        <v>163</v>
      </c>
      <c r="D215" s="23"/>
      <c r="E215" s="23"/>
      <c r="F215" s="22"/>
      <c r="G215" s="22"/>
      <c r="H215" s="23"/>
      <c r="I215" s="23"/>
      <c r="J215" s="22"/>
      <c r="K215" s="22"/>
      <c r="L215" s="23"/>
      <c r="M215" s="23"/>
      <c r="N215" s="22"/>
    </row>
    <row r="216" spans="1:14" ht="30" x14ac:dyDescent="0.25">
      <c r="A216" s="30"/>
      <c r="B216" s="4" t="s">
        <v>148</v>
      </c>
      <c r="C216" s="100" t="s">
        <v>163</v>
      </c>
      <c r="D216" s="2"/>
      <c r="E216" s="97" t="s">
        <v>262</v>
      </c>
      <c r="F216" s="2" t="s">
        <v>163</v>
      </c>
      <c r="G216" s="100"/>
      <c r="H216" s="19"/>
      <c r="I216" s="21">
        <v>1476</v>
      </c>
      <c r="J216" s="2" t="s">
        <v>163</v>
      </c>
      <c r="K216" s="100"/>
      <c r="L216" s="19"/>
      <c r="M216" s="21">
        <v>1476</v>
      </c>
      <c r="N216" s="2" t="s">
        <v>163</v>
      </c>
    </row>
    <row r="217" spans="1:14" ht="15.75" thickBot="1" x14ac:dyDescent="0.3">
      <c r="A217" s="30"/>
      <c r="B217" s="12" t="s">
        <v>149</v>
      </c>
      <c r="C217" s="24" t="s">
        <v>163</v>
      </c>
      <c r="D217" s="18"/>
      <c r="E217" s="96" t="s">
        <v>262</v>
      </c>
      <c r="F217" s="18" t="s">
        <v>163</v>
      </c>
      <c r="G217" s="24"/>
      <c r="H217" s="14"/>
      <c r="I217" s="16">
        <v>51632</v>
      </c>
      <c r="J217" s="18" t="s">
        <v>163</v>
      </c>
      <c r="K217" s="24"/>
      <c r="L217" s="14"/>
      <c r="M217" s="16">
        <v>51632</v>
      </c>
      <c r="N217" s="18" t="s">
        <v>163</v>
      </c>
    </row>
    <row r="218" spans="1:14" x14ac:dyDescent="0.25">
      <c r="A218" s="30"/>
      <c r="B218" s="22"/>
      <c r="C218" s="22" t="s">
        <v>163</v>
      </c>
      <c r="D218" s="23"/>
      <c r="E218" s="23"/>
      <c r="F218" s="22"/>
      <c r="G218" s="22"/>
      <c r="H218" s="23"/>
      <c r="I218" s="23"/>
      <c r="J218" s="22"/>
      <c r="K218" s="22"/>
      <c r="L218" s="23"/>
      <c r="M218" s="23"/>
      <c r="N218" s="22"/>
    </row>
    <row r="219" spans="1:14" ht="15.75" thickBot="1" x14ac:dyDescent="0.3">
      <c r="A219" s="30"/>
      <c r="B219" s="4" t="s">
        <v>150</v>
      </c>
      <c r="C219" s="100" t="s">
        <v>163</v>
      </c>
      <c r="D219" s="2" t="s">
        <v>167</v>
      </c>
      <c r="E219" s="97" t="s">
        <v>262</v>
      </c>
      <c r="F219" s="2" t="s">
        <v>163</v>
      </c>
      <c r="G219" s="100"/>
      <c r="H219" s="19" t="s">
        <v>167</v>
      </c>
      <c r="I219" s="21">
        <v>53108</v>
      </c>
      <c r="J219" s="2" t="s">
        <v>163</v>
      </c>
      <c r="K219" s="100"/>
      <c r="L219" s="19" t="s">
        <v>167</v>
      </c>
      <c r="M219" s="21">
        <v>53108</v>
      </c>
      <c r="N219" s="2" t="s">
        <v>163</v>
      </c>
    </row>
    <row r="220" spans="1:14" ht="15.75" thickTop="1" x14ac:dyDescent="0.25">
      <c r="A220" s="30"/>
      <c r="B220" s="22"/>
      <c r="C220" s="22" t="s">
        <v>163</v>
      </c>
      <c r="D220" s="25"/>
      <c r="E220" s="25"/>
      <c r="F220" s="22"/>
      <c r="G220" s="22"/>
      <c r="H220" s="25"/>
      <c r="I220" s="25"/>
      <c r="J220" s="22"/>
      <c r="K220" s="22"/>
      <c r="L220" s="25"/>
      <c r="M220" s="25"/>
      <c r="N220" s="22"/>
    </row>
    <row r="221" spans="1:14" x14ac:dyDescent="0.25">
      <c r="A221" s="30"/>
      <c r="B221" s="6"/>
      <c r="C221" s="26"/>
      <c r="D221" s="26"/>
      <c r="E221" s="26"/>
      <c r="F221" s="26"/>
      <c r="G221" s="26"/>
      <c r="H221" s="26"/>
      <c r="I221" s="26"/>
      <c r="J221" s="26"/>
      <c r="K221" s="26"/>
      <c r="L221" s="26"/>
      <c r="M221" s="26"/>
      <c r="N221" s="26"/>
    </row>
    <row r="222" spans="1:14" ht="15.75" thickBot="1" x14ac:dyDescent="0.3">
      <c r="A222" s="30"/>
      <c r="B222" s="6"/>
      <c r="C222" s="6" t="s">
        <v>163</v>
      </c>
      <c r="D222" s="28" t="s">
        <v>334</v>
      </c>
      <c r="E222" s="28"/>
      <c r="F222" s="28"/>
      <c r="G222" s="28"/>
      <c r="H222" s="28"/>
      <c r="I222" s="28"/>
      <c r="J222" s="28"/>
      <c r="K222" s="28"/>
      <c r="L222" s="28"/>
      <c r="M222" s="28"/>
      <c r="N222" s="6"/>
    </row>
    <row r="223" spans="1:14" ht="15" customHeight="1" x14ac:dyDescent="0.25">
      <c r="A223" s="30"/>
      <c r="B223" s="26"/>
      <c r="C223" s="26" t="s">
        <v>163</v>
      </c>
      <c r="D223" s="102" t="s">
        <v>301</v>
      </c>
      <c r="E223" s="102"/>
      <c r="F223" s="103"/>
      <c r="G223" s="103"/>
      <c r="H223" s="102" t="s">
        <v>302</v>
      </c>
      <c r="I223" s="102"/>
      <c r="J223" s="103"/>
      <c r="K223" s="103"/>
      <c r="L223" s="102" t="s">
        <v>305</v>
      </c>
      <c r="M223" s="102"/>
      <c r="N223" s="26"/>
    </row>
    <row r="224" spans="1:14" ht="15.75" thickBot="1" x14ac:dyDescent="0.3">
      <c r="A224" s="30"/>
      <c r="B224" s="26"/>
      <c r="C224" s="26"/>
      <c r="D224" s="28"/>
      <c r="E224" s="28"/>
      <c r="F224" s="26"/>
      <c r="G224" s="26"/>
      <c r="H224" s="28" t="s">
        <v>303</v>
      </c>
      <c r="I224" s="28"/>
      <c r="J224" s="26"/>
      <c r="K224" s="26"/>
      <c r="L224" s="28"/>
      <c r="M224" s="28"/>
      <c r="N224" s="26"/>
    </row>
    <row r="225" spans="1:14" x14ac:dyDescent="0.25">
      <c r="A225" s="30"/>
      <c r="B225" s="104" t="s">
        <v>121</v>
      </c>
      <c r="C225" s="13" t="s">
        <v>163</v>
      </c>
      <c r="D225" s="13"/>
      <c r="E225" s="13"/>
      <c r="F225" s="13"/>
      <c r="G225" s="13"/>
      <c r="H225" s="13"/>
      <c r="I225" s="13"/>
      <c r="J225" s="13"/>
      <c r="K225" s="13"/>
      <c r="L225" s="13"/>
      <c r="M225" s="13"/>
      <c r="N225" s="13"/>
    </row>
    <row r="226" spans="1:14" ht="30" x14ac:dyDescent="0.25">
      <c r="A226" s="30"/>
      <c r="B226" s="4" t="s">
        <v>353</v>
      </c>
      <c r="C226" s="6" t="s">
        <v>163</v>
      </c>
      <c r="D226" s="6" t="s">
        <v>167</v>
      </c>
      <c r="E226" s="73" t="s">
        <v>365</v>
      </c>
      <c r="F226" t="s">
        <v>266</v>
      </c>
      <c r="G226" s="6"/>
      <c r="H226" s="6" t="s">
        <v>167</v>
      </c>
      <c r="I226" s="20">
        <v>17901</v>
      </c>
      <c r="J226" t="s">
        <v>163</v>
      </c>
      <c r="K226" s="6"/>
      <c r="L226" s="6" t="s">
        <v>167</v>
      </c>
      <c r="M226" s="20">
        <v>16724</v>
      </c>
      <c r="N226" t="s">
        <v>163</v>
      </c>
    </row>
    <row r="227" spans="1:14" x14ac:dyDescent="0.25">
      <c r="A227" s="30"/>
      <c r="B227" s="104" t="s">
        <v>139</v>
      </c>
      <c r="C227" s="13" t="s">
        <v>163</v>
      </c>
      <c r="D227" s="13"/>
      <c r="E227" s="13"/>
      <c r="F227" s="13"/>
      <c r="G227" s="13"/>
      <c r="H227" s="13"/>
      <c r="I227" s="13"/>
      <c r="J227" s="13"/>
      <c r="K227" s="13"/>
      <c r="L227" s="13"/>
      <c r="M227" s="13"/>
      <c r="N227" s="13"/>
    </row>
    <row r="228" spans="1:14" ht="30.75" thickBot="1" x14ac:dyDescent="0.3">
      <c r="A228" s="30"/>
      <c r="B228" s="4" t="s">
        <v>140</v>
      </c>
      <c r="C228" s="6" t="s">
        <v>163</v>
      </c>
      <c r="D228" s="6"/>
      <c r="E228" s="73" t="s">
        <v>366</v>
      </c>
      <c r="F228" t="s">
        <v>266</v>
      </c>
      <c r="G228" s="6"/>
      <c r="H228" s="6"/>
      <c r="I228" s="73" t="s">
        <v>367</v>
      </c>
      <c r="J228" t="s">
        <v>266</v>
      </c>
      <c r="K228" s="6"/>
      <c r="L228" s="6"/>
      <c r="M228" s="73" t="s">
        <v>368</v>
      </c>
      <c r="N228" t="s">
        <v>266</v>
      </c>
    </row>
    <row r="229" spans="1:14" x14ac:dyDescent="0.25">
      <c r="A229" s="30"/>
      <c r="B229" s="22"/>
      <c r="C229" s="22" t="s">
        <v>163</v>
      </c>
      <c r="D229" s="23"/>
      <c r="E229" s="23"/>
      <c r="F229" s="22"/>
      <c r="G229" s="22"/>
      <c r="H229" s="23"/>
      <c r="I229" s="23"/>
      <c r="J229" s="22"/>
      <c r="K229" s="22"/>
      <c r="L229" s="23"/>
      <c r="M229" s="23"/>
      <c r="N229" s="22"/>
    </row>
    <row r="230" spans="1:14" x14ac:dyDescent="0.25">
      <c r="A230" s="30"/>
      <c r="B230" s="12" t="s">
        <v>141</v>
      </c>
      <c r="C230" s="24" t="s">
        <v>163</v>
      </c>
      <c r="D230" s="13"/>
      <c r="E230" s="60" t="s">
        <v>366</v>
      </c>
      <c r="F230" s="17" t="s">
        <v>266</v>
      </c>
      <c r="G230" s="24"/>
      <c r="H230" s="13"/>
      <c r="I230" s="60" t="s">
        <v>367</v>
      </c>
      <c r="J230" s="17" t="s">
        <v>266</v>
      </c>
      <c r="K230" s="24"/>
      <c r="L230" s="13"/>
      <c r="M230" s="60" t="s">
        <v>368</v>
      </c>
      <c r="N230" s="17" t="s">
        <v>266</v>
      </c>
    </row>
    <row r="231" spans="1:14" x14ac:dyDescent="0.25">
      <c r="A231" s="30"/>
      <c r="B231" s="5" t="s">
        <v>142</v>
      </c>
      <c r="C231" s="100" t="s">
        <v>163</v>
      </c>
      <c r="D231" s="6"/>
      <c r="E231" s="6"/>
      <c r="F231" s="6"/>
      <c r="G231" s="100"/>
      <c r="H231" s="6"/>
      <c r="I231" s="6"/>
      <c r="J231" s="6"/>
      <c r="K231" s="100"/>
      <c r="L231" s="6"/>
      <c r="M231" s="6"/>
      <c r="N231" s="6"/>
    </row>
    <row r="232" spans="1:14" x14ac:dyDescent="0.25">
      <c r="A232" s="30"/>
      <c r="B232" s="12" t="s">
        <v>143</v>
      </c>
      <c r="C232" s="24" t="s">
        <v>163</v>
      </c>
      <c r="D232" s="17"/>
      <c r="E232" s="85" t="s">
        <v>262</v>
      </c>
      <c r="F232" s="17" t="s">
        <v>163</v>
      </c>
      <c r="G232" s="24"/>
      <c r="H232" s="13"/>
      <c r="I232" s="60" t="s">
        <v>369</v>
      </c>
      <c r="J232" s="17" t="s">
        <v>266</v>
      </c>
      <c r="K232" s="24"/>
      <c r="L232" s="13"/>
      <c r="M232" s="60" t="s">
        <v>369</v>
      </c>
      <c r="N232" s="17" t="s">
        <v>266</v>
      </c>
    </row>
    <row r="233" spans="1:14" x14ac:dyDescent="0.25">
      <c r="A233" s="30"/>
      <c r="B233" s="4" t="s">
        <v>144</v>
      </c>
      <c r="C233" s="100" t="s">
        <v>163</v>
      </c>
      <c r="E233" s="77" t="s">
        <v>262</v>
      </c>
      <c r="F233" t="s">
        <v>163</v>
      </c>
      <c r="G233" s="100"/>
      <c r="H233" s="6"/>
      <c r="I233" s="73" t="s">
        <v>370</v>
      </c>
      <c r="J233" t="s">
        <v>266</v>
      </c>
      <c r="K233" s="100"/>
      <c r="L233" s="6"/>
      <c r="M233" s="73" t="s">
        <v>370</v>
      </c>
      <c r="N233" t="s">
        <v>266</v>
      </c>
    </row>
    <row r="234" spans="1:14" x14ac:dyDescent="0.25">
      <c r="A234" s="30"/>
      <c r="B234" s="12" t="s">
        <v>145</v>
      </c>
      <c r="C234" s="24" t="s">
        <v>163</v>
      </c>
      <c r="D234" s="13"/>
      <c r="E234" s="60" t="s">
        <v>371</v>
      </c>
      <c r="F234" s="17" t="s">
        <v>266</v>
      </c>
      <c r="G234" s="24"/>
      <c r="H234" s="17"/>
      <c r="I234" s="85" t="s">
        <v>262</v>
      </c>
      <c r="J234" s="17" t="s">
        <v>163</v>
      </c>
      <c r="K234" s="24"/>
      <c r="L234" s="13"/>
      <c r="M234" s="60" t="s">
        <v>371</v>
      </c>
      <c r="N234" s="17" t="s">
        <v>266</v>
      </c>
    </row>
    <row r="235" spans="1:14" ht="15.75" thickBot="1" x14ac:dyDescent="0.3">
      <c r="A235" s="30"/>
      <c r="B235" s="4" t="s">
        <v>360</v>
      </c>
      <c r="C235" s="100" t="s">
        <v>163</v>
      </c>
      <c r="D235" s="6"/>
      <c r="E235" s="20">
        <v>1890</v>
      </c>
      <c r="F235" t="s">
        <v>163</v>
      </c>
      <c r="G235" s="100"/>
      <c r="H235" s="6"/>
      <c r="I235" s="73" t="s">
        <v>372</v>
      </c>
      <c r="J235" t="s">
        <v>266</v>
      </c>
      <c r="K235" s="100"/>
      <c r="M235" s="77" t="s">
        <v>262</v>
      </c>
      <c r="N235" t="s">
        <v>163</v>
      </c>
    </row>
    <row r="236" spans="1:14" x14ac:dyDescent="0.25">
      <c r="A236" s="30"/>
      <c r="B236" s="22"/>
      <c r="C236" s="22" t="s">
        <v>163</v>
      </c>
      <c r="D236" s="23"/>
      <c r="E236" s="23"/>
      <c r="F236" s="22"/>
      <c r="G236" s="22"/>
      <c r="H236" s="23"/>
      <c r="I236" s="23"/>
      <c r="J236" s="22"/>
      <c r="K236" s="22"/>
      <c r="L236" s="23"/>
      <c r="M236" s="23"/>
      <c r="N236" s="22"/>
    </row>
    <row r="237" spans="1:14" ht="30.75" thickBot="1" x14ac:dyDescent="0.3">
      <c r="A237" s="30"/>
      <c r="B237" s="12" t="s">
        <v>147</v>
      </c>
      <c r="C237" s="24" t="s">
        <v>163</v>
      </c>
      <c r="D237" s="13"/>
      <c r="E237" s="15">
        <v>1861</v>
      </c>
      <c r="F237" s="17" t="s">
        <v>163</v>
      </c>
      <c r="G237" s="24"/>
      <c r="H237" s="13"/>
      <c r="I237" s="60" t="s">
        <v>373</v>
      </c>
      <c r="J237" s="17" t="s">
        <v>266</v>
      </c>
      <c r="K237" s="24"/>
      <c r="L237" s="13"/>
      <c r="M237" s="60" t="s">
        <v>374</v>
      </c>
      <c r="N237" s="17" t="s">
        <v>266</v>
      </c>
    </row>
    <row r="238" spans="1:14" x14ac:dyDescent="0.25">
      <c r="A238" s="30"/>
      <c r="B238" s="22"/>
      <c r="C238" s="22" t="s">
        <v>163</v>
      </c>
      <c r="D238" s="23"/>
      <c r="E238" s="23"/>
      <c r="F238" s="22"/>
      <c r="G238" s="22"/>
      <c r="H238" s="23"/>
      <c r="I238" s="23"/>
      <c r="J238" s="22"/>
      <c r="K238" s="22"/>
      <c r="L238" s="23"/>
      <c r="M238" s="23"/>
      <c r="N238" s="22"/>
    </row>
    <row r="239" spans="1:14" ht="30" x14ac:dyDescent="0.25">
      <c r="A239" s="30"/>
      <c r="B239" s="4" t="s">
        <v>148</v>
      </c>
      <c r="C239" s="100" t="s">
        <v>163</v>
      </c>
      <c r="E239" s="77" t="s">
        <v>262</v>
      </c>
      <c r="F239" t="s">
        <v>163</v>
      </c>
      <c r="G239" s="100"/>
      <c r="H239" s="6"/>
      <c r="I239" s="20">
        <v>1040</v>
      </c>
      <c r="J239" t="s">
        <v>163</v>
      </c>
      <c r="K239" s="100"/>
      <c r="L239" s="6"/>
      <c r="M239" s="20">
        <v>1040</v>
      </c>
      <c r="N239" t="s">
        <v>163</v>
      </c>
    </row>
    <row r="240" spans="1:14" ht="15.75" thickBot="1" x14ac:dyDescent="0.3">
      <c r="A240" s="30"/>
      <c r="B240" s="12" t="s">
        <v>149</v>
      </c>
      <c r="C240" s="24" t="s">
        <v>163</v>
      </c>
      <c r="D240" s="13"/>
      <c r="E240" s="60">
        <v>75</v>
      </c>
      <c r="F240" s="17" t="s">
        <v>163</v>
      </c>
      <c r="G240" s="24"/>
      <c r="H240" s="13"/>
      <c r="I240" s="15">
        <v>60057</v>
      </c>
      <c r="J240" s="17" t="s">
        <v>163</v>
      </c>
      <c r="K240" s="24"/>
      <c r="L240" s="13"/>
      <c r="M240" s="15">
        <v>60132</v>
      </c>
      <c r="N240" s="17" t="s">
        <v>163</v>
      </c>
    </row>
    <row r="241" spans="1:14" x14ac:dyDescent="0.25">
      <c r="A241" s="30"/>
      <c r="B241" s="22"/>
      <c r="C241" s="22" t="s">
        <v>163</v>
      </c>
      <c r="D241" s="23"/>
      <c r="E241" s="23"/>
      <c r="F241" s="22"/>
      <c r="G241" s="22"/>
      <c r="H241" s="23"/>
      <c r="I241" s="23"/>
      <c r="J241" s="22"/>
      <c r="K241" s="22"/>
      <c r="L241" s="23"/>
      <c r="M241" s="23"/>
      <c r="N241" s="22"/>
    </row>
    <row r="242" spans="1:14" ht="15.75" thickBot="1" x14ac:dyDescent="0.3">
      <c r="A242" s="30"/>
      <c r="B242" s="4" t="s">
        <v>150</v>
      </c>
      <c r="C242" s="100" t="s">
        <v>163</v>
      </c>
      <c r="D242" s="6" t="s">
        <v>167</v>
      </c>
      <c r="E242" s="73">
        <v>75</v>
      </c>
      <c r="F242" t="s">
        <v>163</v>
      </c>
      <c r="G242" s="100"/>
      <c r="H242" s="6" t="s">
        <v>167</v>
      </c>
      <c r="I242" s="20">
        <v>61097</v>
      </c>
      <c r="J242" t="s">
        <v>163</v>
      </c>
      <c r="K242" s="100"/>
      <c r="L242" s="6" t="s">
        <v>167</v>
      </c>
      <c r="M242" s="20">
        <v>61172</v>
      </c>
      <c r="N242" t="s">
        <v>163</v>
      </c>
    </row>
    <row r="243" spans="1:14" ht="15.75" thickTop="1" x14ac:dyDescent="0.25">
      <c r="A243" s="30"/>
      <c r="B243" s="22"/>
      <c r="C243" s="22" t="s">
        <v>163</v>
      </c>
      <c r="D243" s="25"/>
      <c r="E243" s="25"/>
      <c r="F243" s="22"/>
      <c r="G243" s="22"/>
      <c r="H243" s="25"/>
      <c r="I243" s="25"/>
      <c r="J243" s="22"/>
      <c r="K243" s="22"/>
      <c r="L243" s="25"/>
      <c r="M243" s="25"/>
      <c r="N243" s="22"/>
    </row>
  </sheetData>
  <mergeCells count="144">
    <mergeCell ref="A193:A243"/>
    <mergeCell ref="B193:R193"/>
    <mergeCell ref="B194:R194"/>
    <mergeCell ref="B195:R195"/>
    <mergeCell ref="B196:R196"/>
    <mergeCell ref="B197:R197"/>
    <mergeCell ref="A105:A160"/>
    <mergeCell ref="B105:R105"/>
    <mergeCell ref="B106:R106"/>
    <mergeCell ref="B107:R107"/>
    <mergeCell ref="B160:R160"/>
    <mergeCell ref="A161:A192"/>
    <mergeCell ref="B161:R161"/>
    <mergeCell ref="B162:R162"/>
    <mergeCell ref="B163:R163"/>
    <mergeCell ref="B5:R5"/>
    <mergeCell ref="B6:R6"/>
    <mergeCell ref="B7:R7"/>
    <mergeCell ref="B8:R8"/>
    <mergeCell ref="B56:R56"/>
    <mergeCell ref="B57:R57"/>
    <mergeCell ref="J223:J224"/>
    <mergeCell ref="K223:K224"/>
    <mergeCell ref="L223:M224"/>
    <mergeCell ref="N223:N224"/>
    <mergeCell ref="A1:A2"/>
    <mergeCell ref="B1:R1"/>
    <mergeCell ref="B2:R2"/>
    <mergeCell ref="B3:R3"/>
    <mergeCell ref="A4:A104"/>
    <mergeCell ref="B4:R4"/>
    <mergeCell ref="B223:B224"/>
    <mergeCell ref="C223:C224"/>
    <mergeCell ref="D223:E224"/>
    <mergeCell ref="F223:F224"/>
    <mergeCell ref="G223:G224"/>
    <mergeCell ref="H223:I223"/>
    <mergeCell ref="H224:I224"/>
    <mergeCell ref="J200:J201"/>
    <mergeCell ref="K200:K201"/>
    <mergeCell ref="L200:M201"/>
    <mergeCell ref="N200:N201"/>
    <mergeCell ref="C221:N221"/>
    <mergeCell ref="D222:M222"/>
    <mergeCell ref="B200:B201"/>
    <mergeCell ref="C200:C201"/>
    <mergeCell ref="D200:E201"/>
    <mergeCell ref="F200:F201"/>
    <mergeCell ref="G200:G201"/>
    <mergeCell ref="H200:I200"/>
    <mergeCell ref="H201:I201"/>
    <mergeCell ref="L181:M182"/>
    <mergeCell ref="N181:N182"/>
    <mergeCell ref="O181:O182"/>
    <mergeCell ref="P181:Q182"/>
    <mergeCell ref="R181:R182"/>
    <mergeCell ref="D199:M199"/>
    <mergeCell ref="D180:Q180"/>
    <mergeCell ref="B181:B182"/>
    <mergeCell ref="C181:C182"/>
    <mergeCell ref="D181:E182"/>
    <mergeCell ref="F181:F182"/>
    <mergeCell ref="G181:G182"/>
    <mergeCell ref="H181:I181"/>
    <mergeCell ref="H182:I182"/>
    <mergeCell ref="J181:J182"/>
    <mergeCell ref="K181:K182"/>
    <mergeCell ref="L166:M167"/>
    <mergeCell ref="N166:N167"/>
    <mergeCell ref="O166:O167"/>
    <mergeCell ref="P166:Q167"/>
    <mergeCell ref="R166:R167"/>
    <mergeCell ref="C179:R179"/>
    <mergeCell ref="D165:Q165"/>
    <mergeCell ref="B166:B167"/>
    <mergeCell ref="C166:C167"/>
    <mergeCell ref="D166:E167"/>
    <mergeCell ref="F166:F167"/>
    <mergeCell ref="G166:G167"/>
    <mergeCell ref="H166:I166"/>
    <mergeCell ref="H167:I167"/>
    <mergeCell ref="J166:J167"/>
    <mergeCell ref="K166:K167"/>
    <mergeCell ref="K136:K137"/>
    <mergeCell ref="L136:M137"/>
    <mergeCell ref="N136:N137"/>
    <mergeCell ref="O136:O137"/>
    <mergeCell ref="P136:Q137"/>
    <mergeCell ref="R136:R137"/>
    <mergeCell ref="C134:R134"/>
    <mergeCell ref="D135:Q135"/>
    <mergeCell ref="B136:B137"/>
    <mergeCell ref="C136:C137"/>
    <mergeCell ref="D136:E137"/>
    <mergeCell ref="F136:F137"/>
    <mergeCell ref="G136:G137"/>
    <mergeCell ref="H136:I136"/>
    <mergeCell ref="H137:I137"/>
    <mergeCell ref="J136:J137"/>
    <mergeCell ref="K110:K111"/>
    <mergeCell ref="L110:M111"/>
    <mergeCell ref="N110:N111"/>
    <mergeCell ref="O110:O111"/>
    <mergeCell ref="P110:Q111"/>
    <mergeCell ref="R110:R111"/>
    <mergeCell ref="R60:R61"/>
    <mergeCell ref="D109:Q109"/>
    <mergeCell ref="B110:B111"/>
    <mergeCell ref="C110:C111"/>
    <mergeCell ref="D110:E111"/>
    <mergeCell ref="F110:F111"/>
    <mergeCell ref="G110:G111"/>
    <mergeCell ref="H110:I110"/>
    <mergeCell ref="H111:I111"/>
    <mergeCell ref="J110:J111"/>
    <mergeCell ref="J60:J61"/>
    <mergeCell ref="K60:K61"/>
    <mergeCell ref="L60:M61"/>
    <mergeCell ref="N60:N61"/>
    <mergeCell ref="O60:O61"/>
    <mergeCell ref="P60:Q61"/>
    <mergeCell ref="B60:B61"/>
    <mergeCell ref="C60:C61"/>
    <mergeCell ref="D60:E61"/>
    <mergeCell ref="F60:F61"/>
    <mergeCell ref="G60:G61"/>
    <mergeCell ref="H60:I60"/>
    <mergeCell ref="H61:I61"/>
    <mergeCell ref="L11:M12"/>
    <mergeCell ref="N11:N12"/>
    <mergeCell ref="O11:O12"/>
    <mergeCell ref="P11:Q12"/>
    <mergeCell ref="R11:R12"/>
    <mergeCell ref="D59:Q59"/>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5</v>
      </c>
      <c r="B1" s="1" t="s">
        <v>2</v>
      </c>
    </row>
    <row r="2" spans="1:2" ht="30" x14ac:dyDescent="0.25">
      <c r="A2" s="5" t="s">
        <v>396</v>
      </c>
      <c r="B2" s="6" t="s">
        <v>4</v>
      </c>
    </row>
    <row r="3" spans="1:2" x14ac:dyDescent="0.25">
      <c r="A3" s="4" t="s">
        <v>397</v>
      </c>
      <c r="B3" s="107">
        <v>8.9999999999999993E-3</v>
      </c>
    </row>
    <row r="4" spans="1:2" ht="30" x14ac:dyDescent="0.25">
      <c r="A4" s="4" t="s">
        <v>398</v>
      </c>
      <c r="B4" s="6" t="s">
        <v>4</v>
      </c>
    </row>
    <row r="5" spans="1:2" ht="30" x14ac:dyDescent="0.25">
      <c r="A5" s="5" t="s">
        <v>396</v>
      </c>
      <c r="B5" s="6" t="s">
        <v>4</v>
      </c>
    </row>
    <row r="6" spans="1:2" x14ac:dyDescent="0.25">
      <c r="A6" s="4" t="s">
        <v>397</v>
      </c>
      <c r="B6" s="107">
        <v>2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7</v>
      </c>
    </row>
    <row r="2" spans="1:3" ht="30" x14ac:dyDescent="0.25">
      <c r="A2" s="5" t="s">
        <v>65</v>
      </c>
      <c r="B2" s="6" t="s">
        <v>4</v>
      </c>
      <c r="C2" s="6" t="s">
        <v>4</v>
      </c>
    </row>
    <row r="3" spans="1:3" x14ac:dyDescent="0.25">
      <c r="A3" s="4" t="s">
        <v>66</v>
      </c>
      <c r="B3" s="11">
        <v>0.01</v>
      </c>
      <c r="C3" s="11">
        <v>0.01</v>
      </c>
    </row>
    <row r="4" spans="1:3" x14ac:dyDescent="0.25">
      <c r="A4" s="4" t="s">
        <v>67</v>
      </c>
      <c r="B4" s="8">
        <v>70000000</v>
      </c>
      <c r="C4" s="8">
        <v>70000000</v>
      </c>
    </row>
    <row r="5" spans="1:3" x14ac:dyDescent="0.25">
      <c r="A5" s="4" t="s">
        <v>68</v>
      </c>
      <c r="B5" s="8">
        <v>21925976</v>
      </c>
      <c r="C5" s="8">
        <v>21933710</v>
      </c>
    </row>
    <row r="6" spans="1:3" x14ac:dyDescent="0.25">
      <c r="A6" s="4" t="s">
        <v>69</v>
      </c>
      <c r="B6" s="8">
        <v>21925976</v>
      </c>
      <c r="C6" s="8">
        <v>21933710</v>
      </c>
    </row>
    <row r="7" spans="1:3" x14ac:dyDescent="0.25">
      <c r="A7" s="4" t="s">
        <v>70</v>
      </c>
      <c r="B7" s="11">
        <v>0.01</v>
      </c>
      <c r="C7" s="11">
        <v>0.01</v>
      </c>
    </row>
    <row r="8" spans="1:3" x14ac:dyDescent="0.25">
      <c r="A8" s="4" t="s">
        <v>71</v>
      </c>
      <c r="B8" s="8">
        <v>1000000</v>
      </c>
      <c r="C8" s="8">
        <v>1000000</v>
      </c>
    </row>
    <row r="9" spans="1:3" x14ac:dyDescent="0.25">
      <c r="A9" s="4" t="s">
        <v>72</v>
      </c>
      <c r="B9" s="6">
        <v>0</v>
      </c>
      <c r="C9" s="6">
        <v>0</v>
      </c>
    </row>
    <row r="10" spans="1:3" x14ac:dyDescent="0.25">
      <c r="A10" s="4" t="s">
        <v>73</v>
      </c>
      <c r="B10" s="6">
        <v>0</v>
      </c>
      <c r="C10"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9" t="s">
        <v>1</v>
      </c>
      <c r="C1" s="9"/>
    </row>
    <row r="2" spans="1:3" ht="30" x14ac:dyDescent="0.25">
      <c r="A2" s="1" t="s">
        <v>26</v>
      </c>
      <c r="B2" s="1" t="s">
        <v>2</v>
      </c>
      <c r="C2" s="1" t="s">
        <v>75</v>
      </c>
    </row>
    <row r="3" spans="1:3" x14ac:dyDescent="0.25">
      <c r="A3" s="5" t="s">
        <v>400</v>
      </c>
      <c r="B3" s="6" t="s">
        <v>4</v>
      </c>
      <c r="C3" s="6" t="s">
        <v>4</v>
      </c>
    </row>
    <row r="4" spans="1:3" x14ac:dyDescent="0.25">
      <c r="A4" s="4" t="s">
        <v>401</v>
      </c>
      <c r="B4" s="10">
        <v>90119</v>
      </c>
      <c r="C4" s="10">
        <v>82024</v>
      </c>
    </row>
    <row r="5" spans="1:3" x14ac:dyDescent="0.25">
      <c r="A5" s="4" t="s">
        <v>402</v>
      </c>
      <c r="B5" s="6" t="s">
        <v>4</v>
      </c>
      <c r="C5" s="6" t="s">
        <v>4</v>
      </c>
    </row>
    <row r="6" spans="1:3" x14ac:dyDescent="0.25">
      <c r="A6" s="5" t="s">
        <v>400</v>
      </c>
      <c r="B6" s="6" t="s">
        <v>4</v>
      </c>
      <c r="C6" s="6" t="s">
        <v>4</v>
      </c>
    </row>
    <row r="7" spans="1:3" x14ac:dyDescent="0.25">
      <c r="A7" s="4" t="s">
        <v>166</v>
      </c>
      <c r="B7" s="8">
        <v>81775</v>
      </c>
      <c r="C7" s="8">
        <v>74612</v>
      </c>
    </row>
    <row r="8" spans="1:3" x14ac:dyDescent="0.25">
      <c r="A8" s="4" t="s">
        <v>168</v>
      </c>
      <c r="B8" s="8">
        <v>8344</v>
      </c>
      <c r="C8" s="8">
        <v>7412</v>
      </c>
    </row>
    <row r="9" spans="1:3" x14ac:dyDescent="0.25">
      <c r="A9" s="4" t="s">
        <v>401</v>
      </c>
      <c r="B9" s="10">
        <v>90119</v>
      </c>
      <c r="C9" s="10">
        <v>8202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3</v>
      </c>
      <c r="B1" s="9" t="s">
        <v>2</v>
      </c>
      <c r="C1" s="9" t="s">
        <v>27</v>
      </c>
    </row>
    <row r="2" spans="1:3" ht="30" x14ac:dyDescent="0.25">
      <c r="A2" s="1" t="s">
        <v>26</v>
      </c>
      <c r="B2" s="9"/>
      <c r="C2" s="9"/>
    </row>
    <row r="3" spans="1:3" x14ac:dyDescent="0.25">
      <c r="A3" s="5" t="s">
        <v>170</v>
      </c>
      <c r="B3" s="6" t="s">
        <v>4</v>
      </c>
      <c r="C3" s="6" t="s">
        <v>4</v>
      </c>
    </row>
    <row r="4" spans="1:3" x14ac:dyDescent="0.25">
      <c r="A4" s="4" t="s">
        <v>174</v>
      </c>
      <c r="B4" s="10">
        <v>10082</v>
      </c>
      <c r="C4" s="10">
        <v>9941</v>
      </c>
    </row>
    <row r="5" spans="1:3" x14ac:dyDescent="0.25">
      <c r="A5" s="4" t="s">
        <v>404</v>
      </c>
      <c r="B5" s="8">
        <v>4211</v>
      </c>
      <c r="C5" s="8">
        <v>2742</v>
      </c>
    </row>
    <row r="6" spans="1:3" x14ac:dyDescent="0.25">
      <c r="A6" s="4" t="s">
        <v>103</v>
      </c>
      <c r="B6" s="10">
        <v>14293</v>
      </c>
      <c r="C6" s="10">
        <v>126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5</v>
      </c>
      <c r="B1" s="9" t="s">
        <v>2</v>
      </c>
      <c r="C1" s="9" t="s">
        <v>27</v>
      </c>
    </row>
    <row r="2" spans="1:3" ht="30" x14ac:dyDescent="0.25">
      <c r="A2" s="1" t="s">
        <v>26</v>
      </c>
      <c r="B2" s="9"/>
      <c r="C2" s="9"/>
    </row>
    <row r="3" spans="1:3" x14ac:dyDescent="0.25">
      <c r="A3" s="5" t="s">
        <v>177</v>
      </c>
      <c r="B3" s="6" t="s">
        <v>4</v>
      </c>
      <c r="C3" s="6" t="s">
        <v>4</v>
      </c>
    </row>
    <row r="4" spans="1:3" x14ac:dyDescent="0.25">
      <c r="A4" s="4" t="s">
        <v>180</v>
      </c>
      <c r="B4" s="10">
        <v>6286</v>
      </c>
      <c r="C4" s="10">
        <v>8089</v>
      </c>
    </row>
    <row r="5" spans="1:3" x14ac:dyDescent="0.25">
      <c r="A5" s="4" t="s">
        <v>181</v>
      </c>
      <c r="B5" s="8">
        <v>4057</v>
      </c>
      <c r="C5" s="8">
        <v>3879</v>
      </c>
    </row>
    <row r="6" spans="1:3" x14ac:dyDescent="0.25">
      <c r="A6" s="4" t="s">
        <v>182</v>
      </c>
      <c r="B6" s="8">
        <v>6878</v>
      </c>
      <c r="C6" s="6">
        <v>995</v>
      </c>
    </row>
    <row r="7" spans="1:3" x14ac:dyDescent="0.25">
      <c r="A7" s="4" t="s">
        <v>183</v>
      </c>
      <c r="B7" s="8">
        <v>1255</v>
      </c>
      <c r="C7" s="8">
        <v>1491</v>
      </c>
    </row>
    <row r="8" spans="1:3" x14ac:dyDescent="0.25">
      <c r="A8" s="4" t="s">
        <v>184</v>
      </c>
      <c r="B8" s="8">
        <v>1563</v>
      </c>
      <c r="C8" s="8">
        <v>1780</v>
      </c>
    </row>
    <row r="9" spans="1:3" x14ac:dyDescent="0.25">
      <c r="A9" s="4" t="s">
        <v>103</v>
      </c>
      <c r="B9" s="10">
        <v>20039</v>
      </c>
      <c r="C9" s="10">
        <v>1623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6</v>
      </c>
      <c r="B1" s="9" t="s">
        <v>2</v>
      </c>
      <c r="C1" s="9" t="s">
        <v>27</v>
      </c>
    </row>
    <row r="2" spans="1:3" ht="30" x14ac:dyDescent="0.25">
      <c r="A2" s="1" t="s">
        <v>26</v>
      </c>
      <c r="B2" s="9"/>
      <c r="C2" s="9"/>
    </row>
    <row r="3" spans="1:3" x14ac:dyDescent="0.25">
      <c r="A3" s="5" t="s">
        <v>407</v>
      </c>
      <c r="B3" s="6" t="s">
        <v>4</v>
      </c>
      <c r="C3" s="6" t="s">
        <v>4</v>
      </c>
    </row>
    <row r="4" spans="1:3" x14ac:dyDescent="0.25">
      <c r="A4" s="4" t="s">
        <v>189</v>
      </c>
      <c r="B4" s="10">
        <v>5701</v>
      </c>
      <c r="C4" s="10">
        <v>5598</v>
      </c>
    </row>
    <row r="5" spans="1:3" x14ac:dyDescent="0.25">
      <c r="A5" s="4" t="s">
        <v>190</v>
      </c>
      <c r="B5" s="8">
        <v>6657</v>
      </c>
      <c r="C5" s="8">
        <v>4509</v>
      </c>
    </row>
    <row r="6" spans="1:3" x14ac:dyDescent="0.25">
      <c r="A6" s="4" t="s">
        <v>191</v>
      </c>
      <c r="B6" s="8">
        <v>3764</v>
      </c>
      <c r="C6" s="8">
        <v>3509</v>
      </c>
    </row>
    <row r="7" spans="1:3" x14ac:dyDescent="0.25">
      <c r="A7" s="4" t="s">
        <v>192</v>
      </c>
      <c r="B7" s="8">
        <v>8652</v>
      </c>
      <c r="C7" s="8">
        <v>8961</v>
      </c>
    </row>
    <row r="8" spans="1:3" x14ac:dyDescent="0.25">
      <c r="A8" s="4" t="s">
        <v>103</v>
      </c>
      <c r="B8" s="10">
        <v>24774</v>
      </c>
      <c r="C8" s="10">
        <v>225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29" bestFit="1" customWidth="1"/>
    <col min="6" max="6" width="34.140625" bestFit="1" customWidth="1"/>
    <col min="7" max="7" width="17.42578125" bestFit="1" customWidth="1"/>
    <col min="8" max="13" width="36.5703125" bestFit="1" customWidth="1"/>
    <col min="14" max="14" width="23.5703125" bestFit="1" customWidth="1"/>
    <col min="15" max="15" width="34.5703125" bestFit="1" customWidth="1"/>
    <col min="16" max="16" width="30.140625" bestFit="1" customWidth="1"/>
    <col min="17" max="18" width="36.5703125" bestFit="1" customWidth="1"/>
  </cols>
  <sheetData>
    <row r="1" spans="1:18" ht="30" x14ac:dyDescent="0.25">
      <c r="A1" s="1" t="s">
        <v>408</v>
      </c>
      <c r="B1" s="9" t="s">
        <v>2</v>
      </c>
      <c r="C1" s="9" t="s">
        <v>27</v>
      </c>
      <c r="D1" s="1" t="s">
        <v>2</v>
      </c>
      <c r="E1" s="1" t="s">
        <v>75</v>
      </c>
      <c r="F1" s="1" t="s">
        <v>2</v>
      </c>
      <c r="G1" s="1" t="s">
        <v>411</v>
      </c>
      <c r="H1" s="1" t="s">
        <v>414</v>
      </c>
      <c r="I1" s="1" t="s">
        <v>2</v>
      </c>
      <c r="J1" s="1" t="s">
        <v>75</v>
      </c>
      <c r="K1" s="1" t="s">
        <v>27</v>
      </c>
      <c r="L1" s="1" t="s">
        <v>414</v>
      </c>
      <c r="M1" s="1" t="s">
        <v>414</v>
      </c>
      <c r="N1" s="1" t="s">
        <v>419</v>
      </c>
      <c r="O1" s="1" t="s">
        <v>421</v>
      </c>
      <c r="P1" s="1" t="s">
        <v>421</v>
      </c>
      <c r="Q1" s="1" t="s">
        <v>2</v>
      </c>
      <c r="R1" s="1" t="s">
        <v>75</v>
      </c>
    </row>
    <row r="2" spans="1:18" ht="30" x14ac:dyDescent="0.25">
      <c r="A2" s="1" t="s">
        <v>26</v>
      </c>
      <c r="B2" s="9"/>
      <c r="C2" s="9"/>
      <c r="D2" s="1" t="s">
        <v>409</v>
      </c>
      <c r="E2" s="1" t="s">
        <v>409</v>
      </c>
      <c r="F2" s="1" t="s">
        <v>410</v>
      </c>
      <c r="G2" s="1" t="s">
        <v>412</v>
      </c>
      <c r="H2" s="1" t="s">
        <v>415</v>
      </c>
      <c r="I2" s="1" t="s">
        <v>415</v>
      </c>
      <c r="J2" s="1" t="s">
        <v>415</v>
      </c>
      <c r="K2" s="1" t="s">
        <v>415</v>
      </c>
      <c r="L2" s="1" t="s">
        <v>415</v>
      </c>
      <c r="M2" s="1" t="s">
        <v>415</v>
      </c>
      <c r="N2" s="1" t="s">
        <v>420</v>
      </c>
      <c r="O2" s="1" t="s">
        <v>420</v>
      </c>
      <c r="P2" s="1" t="s">
        <v>420</v>
      </c>
      <c r="Q2" s="1" t="s">
        <v>420</v>
      </c>
      <c r="R2" s="1" t="s">
        <v>420</v>
      </c>
    </row>
    <row r="3" spans="1:18" ht="30" x14ac:dyDescent="0.25">
      <c r="A3" s="1"/>
      <c r="B3" s="9"/>
      <c r="C3" s="9"/>
      <c r="D3" s="1"/>
      <c r="E3" s="1"/>
      <c r="F3" s="1"/>
      <c r="G3" s="1" t="s">
        <v>413</v>
      </c>
      <c r="H3" s="1" t="s">
        <v>416</v>
      </c>
      <c r="I3" s="1" t="s">
        <v>417</v>
      </c>
      <c r="J3" s="1" t="s">
        <v>417</v>
      </c>
      <c r="K3" s="1" t="s">
        <v>417</v>
      </c>
      <c r="L3" s="1" t="s">
        <v>417</v>
      </c>
      <c r="M3" s="1" t="s">
        <v>417</v>
      </c>
      <c r="N3" s="1"/>
      <c r="O3" s="1" t="s">
        <v>422</v>
      </c>
      <c r="P3" s="1" t="s">
        <v>424</v>
      </c>
      <c r="Q3" s="1" t="s">
        <v>425</v>
      </c>
      <c r="R3" s="1" t="s">
        <v>425</v>
      </c>
    </row>
    <row r="4" spans="1:18" x14ac:dyDescent="0.25">
      <c r="A4" s="1"/>
      <c r="B4" s="9"/>
      <c r="C4" s="9"/>
      <c r="D4" s="1"/>
      <c r="E4" s="1"/>
      <c r="F4" s="1"/>
      <c r="G4" s="1"/>
      <c r="H4" s="1"/>
      <c r="I4" s="1"/>
      <c r="J4" s="1"/>
      <c r="K4" s="1"/>
      <c r="L4" s="1"/>
      <c r="M4" s="1" t="s">
        <v>418</v>
      </c>
      <c r="N4" s="1"/>
      <c r="O4" s="1" t="s">
        <v>423</v>
      </c>
      <c r="P4" s="1" t="s">
        <v>423</v>
      </c>
      <c r="Q4" s="1"/>
      <c r="R4" s="1"/>
    </row>
    <row r="5" spans="1:18" x14ac:dyDescent="0.25">
      <c r="A5" s="5" t="s">
        <v>426</v>
      </c>
      <c r="B5" s="6" t="s">
        <v>4</v>
      </c>
      <c r="C5" s="6" t="s">
        <v>4</v>
      </c>
      <c r="D5" s="6" t="s">
        <v>4</v>
      </c>
      <c r="E5" s="6" t="s">
        <v>4</v>
      </c>
      <c r="F5" s="6" t="s">
        <v>4</v>
      </c>
      <c r="G5" s="6" t="s">
        <v>4</v>
      </c>
      <c r="H5" s="6" t="s">
        <v>4</v>
      </c>
      <c r="I5" s="6" t="s">
        <v>4</v>
      </c>
      <c r="J5" s="6" t="s">
        <v>4</v>
      </c>
      <c r="K5" s="6" t="s">
        <v>4</v>
      </c>
      <c r="L5" s="6" t="s">
        <v>4</v>
      </c>
      <c r="M5" s="6" t="s">
        <v>4</v>
      </c>
      <c r="N5" s="6" t="s">
        <v>4</v>
      </c>
      <c r="O5" s="6" t="s">
        <v>4</v>
      </c>
      <c r="P5" s="6" t="s">
        <v>4</v>
      </c>
      <c r="Q5" s="6" t="s">
        <v>4</v>
      </c>
      <c r="R5" s="6" t="s">
        <v>4</v>
      </c>
    </row>
    <row r="6" spans="1:18" x14ac:dyDescent="0.25">
      <c r="A6" s="4" t="s">
        <v>427</v>
      </c>
      <c r="B6" s="6" t="s">
        <v>4</v>
      </c>
      <c r="C6" s="6" t="s">
        <v>4</v>
      </c>
      <c r="D6" s="6" t="s">
        <v>4</v>
      </c>
      <c r="E6" s="6" t="s">
        <v>4</v>
      </c>
      <c r="F6" s="107">
        <v>2E-3</v>
      </c>
      <c r="G6" s="6" t="s">
        <v>4</v>
      </c>
      <c r="H6" s="6" t="s">
        <v>4</v>
      </c>
      <c r="I6" s="6" t="s">
        <v>4</v>
      </c>
      <c r="J6" s="6" t="s">
        <v>4</v>
      </c>
      <c r="K6" s="6" t="s">
        <v>4</v>
      </c>
      <c r="L6" s="6" t="s">
        <v>4</v>
      </c>
      <c r="M6" s="6" t="s">
        <v>4</v>
      </c>
      <c r="N6" s="6" t="s">
        <v>4</v>
      </c>
      <c r="O6" s="6" t="s">
        <v>4</v>
      </c>
      <c r="P6" s="6" t="s">
        <v>4</v>
      </c>
      <c r="Q6" s="6" t="s">
        <v>4</v>
      </c>
      <c r="R6" s="6" t="s">
        <v>4</v>
      </c>
    </row>
    <row r="7" spans="1:18" ht="30" x14ac:dyDescent="0.25">
      <c r="A7" s="4" t="s">
        <v>428</v>
      </c>
      <c r="B7" s="6" t="s">
        <v>4</v>
      </c>
      <c r="C7" s="6" t="s">
        <v>4</v>
      </c>
      <c r="D7" s="6" t="s">
        <v>4</v>
      </c>
      <c r="E7" s="6" t="s">
        <v>4</v>
      </c>
      <c r="F7" s="6" t="s">
        <v>4</v>
      </c>
      <c r="G7" s="8">
        <v>24700</v>
      </c>
      <c r="H7" s="6" t="s">
        <v>4</v>
      </c>
      <c r="I7" s="6" t="s">
        <v>4</v>
      </c>
      <c r="J7" s="6" t="s">
        <v>4</v>
      </c>
      <c r="K7" s="6" t="s">
        <v>4</v>
      </c>
      <c r="L7" s="6" t="s">
        <v>4</v>
      </c>
      <c r="M7" s="6" t="s">
        <v>4</v>
      </c>
      <c r="N7" s="6" t="s">
        <v>4</v>
      </c>
      <c r="O7" s="6" t="s">
        <v>4</v>
      </c>
      <c r="P7" s="6" t="s">
        <v>4</v>
      </c>
      <c r="Q7" s="6" t="s">
        <v>4</v>
      </c>
      <c r="R7" s="6" t="s">
        <v>4</v>
      </c>
    </row>
    <row r="8" spans="1:18" x14ac:dyDescent="0.25">
      <c r="A8" s="4" t="s">
        <v>429</v>
      </c>
      <c r="B8" s="107">
        <v>8.9999999999999993E-3</v>
      </c>
      <c r="C8" s="6" t="s">
        <v>4</v>
      </c>
      <c r="D8" s="6" t="s">
        <v>4</v>
      </c>
      <c r="E8" s="6" t="s">
        <v>4</v>
      </c>
      <c r="F8" s="6" t="s">
        <v>4</v>
      </c>
      <c r="G8" s="6" t="s">
        <v>4</v>
      </c>
      <c r="H8" s="6" t="s">
        <v>4</v>
      </c>
      <c r="I8" s="6" t="s">
        <v>4</v>
      </c>
      <c r="J8" s="6" t="s">
        <v>4</v>
      </c>
      <c r="K8" s="6" t="s">
        <v>4</v>
      </c>
      <c r="L8" s="6" t="s">
        <v>4</v>
      </c>
      <c r="M8" s="6" t="s">
        <v>4</v>
      </c>
      <c r="N8" s="6" t="s">
        <v>4</v>
      </c>
      <c r="O8" s="6" t="s">
        <v>4</v>
      </c>
      <c r="P8" s="6" t="s">
        <v>4</v>
      </c>
      <c r="Q8" s="6" t="s">
        <v>4</v>
      </c>
      <c r="R8" s="6" t="s">
        <v>4</v>
      </c>
    </row>
    <row r="9" spans="1:18" x14ac:dyDescent="0.25">
      <c r="A9" s="4" t="s">
        <v>430</v>
      </c>
      <c r="B9" s="6" t="s">
        <v>4</v>
      </c>
      <c r="C9" s="6" t="s">
        <v>4</v>
      </c>
      <c r="D9" s="6" t="s">
        <v>4</v>
      </c>
      <c r="E9" s="6" t="s">
        <v>4</v>
      </c>
      <c r="F9" s="6" t="s">
        <v>4</v>
      </c>
      <c r="G9" s="6" t="s">
        <v>4</v>
      </c>
      <c r="H9" s="107">
        <v>2.5899999999999999E-2</v>
      </c>
      <c r="I9" s="6" t="s">
        <v>4</v>
      </c>
      <c r="J9" s="6" t="s">
        <v>4</v>
      </c>
      <c r="K9" s="6" t="s">
        <v>4</v>
      </c>
      <c r="L9" s="6" t="s">
        <v>4</v>
      </c>
      <c r="M9" s="6" t="s">
        <v>4</v>
      </c>
      <c r="N9" s="6" t="s">
        <v>4</v>
      </c>
      <c r="O9" s="6" t="s">
        <v>4</v>
      </c>
      <c r="P9" s="6" t="s">
        <v>4</v>
      </c>
      <c r="Q9" s="6" t="s">
        <v>4</v>
      </c>
      <c r="R9" s="6" t="s">
        <v>4</v>
      </c>
    </row>
    <row r="10" spans="1:18" x14ac:dyDescent="0.25">
      <c r="A10" s="4" t="s">
        <v>431</v>
      </c>
      <c r="B10" s="6" t="s">
        <v>4</v>
      </c>
      <c r="C10" s="6" t="s">
        <v>4</v>
      </c>
      <c r="D10" s="6" t="s">
        <v>4</v>
      </c>
      <c r="E10" s="6" t="s">
        <v>4</v>
      </c>
      <c r="F10" s="6" t="s">
        <v>4</v>
      </c>
      <c r="G10" s="6" t="s">
        <v>4</v>
      </c>
      <c r="H10" s="10">
        <v>4886</v>
      </c>
      <c r="I10" s="6" t="s">
        <v>4</v>
      </c>
      <c r="J10" s="6" t="s">
        <v>4</v>
      </c>
      <c r="K10" s="6" t="s">
        <v>4</v>
      </c>
      <c r="L10" s="6" t="s">
        <v>4</v>
      </c>
      <c r="M10" s="6" t="s">
        <v>4</v>
      </c>
      <c r="N10" s="6" t="s">
        <v>4</v>
      </c>
      <c r="O10" s="6" t="s">
        <v>4</v>
      </c>
      <c r="P10" s="6" t="s">
        <v>4</v>
      </c>
      <c r="Q10" s="6" t="s">
        <v>4</v>
      </c>
      <c r="R10" s="6" t="s">
        <v>4</v>
      </c>
    </row>
    <row r="11" spans="1:18" x14ac:dyDescent="0.25">
      <c r="A11" s="4" t="s">
        <v>432</v>
      </c>
      <c r="B11" s="6" t="s">
        <v>4</v>
      </c>
      <c r="C11" s="6" t="s">
        <v>4</v>
      </c>
      <c r="D11" s="6" t="s">
        <v>4</v>
      </c>
      <c r="E11" s="6" t="s">
        <v>4</v>
      </c>
      <c r="F11" s="6" t="s">
        <v>4</v>
      </c>
      <c r="G11" s="6" t="s">
        <v>4</v>
      </c>
      <c r="H11" s="6" t="s">
        <v>4</v>
      </c>
      <c r="I11" s="6" t="s">
        <v>4</v>
      </c>
      <c r="J11" s="6" t="s">
        <v>4</v>
      </c>
      <c r="K11" s="6" t="s">
        <v>4</v>
      </c>
      <c r="L11" s="6" t="s">
        <v>4</v>
      </c>
      <c r="M11" s="107">
        <v>0.53400000000000003</v>
      </c>
      <c r="N11" s="6" t="s">
        <v>4</v>
      </c>
      <c r="O11" s="6" t="s">
        <v>4</v>
      </c>
      <c r="P11" s="6" t="s">
        <v>4</v>
      </c>
      <c r="Q11" s="6" t="s">
        <v>4</v>
      </c>
      <c r="R11" s="6" t="s">
        <v>4</v>
      </c>
    </row>
    <row r="12" spans="1:18" ht="30" x14ac:dyDescent="0.25">
      <c r="A12" s="4" t="s">
        <v>433</v>
      </c>
      <c r="B12" s="6" t="s">
        <v>4</v>
      </c>
      <c r="C12" s="6" t="s">
        <v>4</v>
      </c>
      <c r="D12" s="6" t="s">
        <v>4</v>
      </c>
      <c r="E12" s="6" t="s">
        <v>4</v>
      </c>
      <c r="F12" s="6" t="s">
        <v>4</v>
      </c>
      <c r="G12" s="6" t="s">
        <v>4</v>
      </c>
      <c r="H12" s="6" t="s">
        <v>4</v>
      </c>
      <c r="I12" s="107">
        <v>7.0000000000000007E-2</v>
      </c>
      <c r="J12" s="6" t="s">
        <v>4</v>
      </c>
      <c r="K12" s="6" t="s">
        <v>4</v>
      </c>
      <c r="L12" s="107">
        <v>0.1065</v>
      </c>
      <c r="M12" s="6" t="s">
        <v>4</v>
      </c>
      <c r="N12" s="6" t="s">
        <v>4</v>
      </c>
      <c r="O12" s="6" t="s">
        <v>4</v>
      </c>
      <c r="P12" s="6" t="s">
        <v>4</v>
      </c>
      <c r="Q12" s="6" t="s">
        <v>4</v>
      </c>
      <c r="R12" s="6" t="s">
        <v>4</v>
      </c>
    </row>
    <row r="13" spans="1:18" x14ac:dyDescent="0.25">
      <c r="A13" s="4" t="s">
        <v>434</v>
      </c>
      <c r="B13" s="8">
        <v>105780</v>
      </c>
      <c r="C13" s="8">
        <v>106283</v>
      </c>
      <c r="D13" s="6" t="s">
        <v>4</v>
      </c>
      <c r="E13" s="6" t="s">
        <v>4</v>
      </c>
      <c r="F13" s="6" t="s">
        <v>4</v>
      </c>
      <c r="G13" s="6" t="s">
        <v>4</v>
      </c>
      <c r="H13" s="6" t="s">
        <v>4</v>
      </c>
      <c r="I13" s="8">
        <v>105780</v>
      </c>
      <c r="J13" s="6" t="s">
        <v>4</v>
      </c>
      <c r="K13" s="8">
        <v>106283</v>
      </c>
      <c r="L13" s="6" t="s">
        <v>4</v>
      </c>
      <c r="M13" s="6" t="s">
        <v>4</v>
      </c>
      <c r="N13" s="6" t="s">
        <v>4</v>
      </c>
      <c r="O13" s="6" t="s">
        <v>4</v>
      </c>
      <c r="P13" s="6" t="s">
        <v>4</v>
      </c>
      <c r="Q13" s="6" t="s">
        <v>4</v>
      </c>
      <c r="R13" s="6" t="s">
        <v>4</v>
      </c>
    </row>
    <row r="14" spans="1:18" ht="30" x14ac:dyDescent="0.25">
      <c r="A14" s="4" t="s">
        <v>435</v>
      </c>
      <c r="B14" s="6" t="s">
        <v>4</v>
      </c>
      <c r="C14" s="6" t="s">
        <v>4</v>
      </c>
      <c r="D14" s="6" t="s">
        <v>4</v>
      </c>
      <c r="E14" s="6" t="s">
        <v>4</v>
      </c>
      <c r="F14" s="6" t="s">
        <v>4</v>
      </c>
      <c r="G14" s="6" t="s">
        <v>4</v>
      </c>
      <c r="H14" s="6" t="s">
        <v>4</v>
      </c>
      <c r="I14" s="8">
        <v>1827</v>
      </c>
      <c r="J14" s="8">
        <v>2597</v>
      </c>
      <c r="K14" s="6" t="s">
        <v>4</v>
      </c>
      <c r="L14" s="6" t="s">
        <v>4</v>
      </c>
      <c r="M14" s="6" t="s">
        <v>4</v>
      </c>
      <c r="N14" s="6" t="s">
        <v>4</v>
      </c>
      <c r="O14" s="6" t="s">
        <v>4</v>
      </c>
      <c r="P14" s="6" t="s">
        <v>4</v>
      </c>
      <c r="Q14" s="6" t="s">
        <v>4</v>
      </c>
      <c r="R14" s="6" t="s">
        <v>4</v>
      </c>
    </row>
    <row r="15" spans="1:18" ht="30" x14ac:dyDescent="0.25">
      <c r="A15" s="4" t="s">
        <v>436</v>
      </c>
      <c r="B15" s="6" t="s">
        <v>4</v>
      </c>
      <c r="C15" s="6" t="s">
        <v>4</v>
      </c>
      <c r="D15" s="6" t="s">
        <v>4</v>
      </c>
      <c r="E15" s="6" t="s">
        <v>4</v>
      </c>
      <c r="F15" s="6" t="s">
        <v>4</v>
      </c>
      <c r="G15" s="6" t="s">
        <v>4</v>
      </c>
      <c r="H15" s="6" t="s">
        <v>4</v>
      </c>
      <c r="I15" s="6" t="s">
        <v>4</v>
      </c>
      <c r="J15" s="6" t="s">
        <v>4</v>
      </c>
      <c r="K15" s="6" t="s">
        <v>4</v>
      </c>
      <c r="L15" s="6" t="s">
        <v>4</v>
      </c>
      <c r="M15" s="6" t="s">
        <v>4</v>
      </c>
      <c r="N15" s="6" t="s">
        <v>4</v>
      </c>
      <c r="O15" s="8">
        <v>175000000</v>
      </c>
      <c r="P15" s="8">
        <v>23000000</v>
      </c>
      <c r="Q15" s="6" t="s">
        <v>4</v>
      </c>
      <c r="R15" s="6" t="s">
        <v>4</v>
      </c>
    </row>
    <row r="16" spans="1:18" x14ac:dyDescent="0.25">
      <c r="A16" s="4" t="s">
        <v>437</v>
      </c>
      <c r="B16" s="6" t="s">
        <v>4</v>
      </c>
      <c r="C16" s="6" t="s">
        <v>4</v>
      </c>
      <c r="D16" s="6" t="s">
        <v>4</v>
      </c>
      <c r="E16" s="6" t="s">
        <v>4</v>
      </c>
      <c r="F16" s="6" t="s">
        <v>4</v>
      </c>
      <c r="G16" s="6" t="s">
        <v>4</v>
      </c>
      <c r="H16" s="6" t="s">
        <v>4</v>
      </c>
      <c r="I16" s="6" t="s">
        <v>4</v>
      </c>
      <c r="J16" s="6" t="s">
        <v>4</v>
      </c>
      <c r="K16" s="6" t="s">
        <v>4</v>
      </c>
      <c r="L16" s="6" t="s">
        <v>4</v>
      </c>
      <c r="M16" s="6" t="s">
        <v>4</v>
      </c>
      <c r="N16" s="8">
        <v>17500</v>
      </c>
      <c r="O16" s="6" t="s">
        <v>4</v>
      </c>
      <c r="P16" s="6" t="s">
        <v>4</v>
      </c>
      <c r="Q16" s="6" t="s">
        <v>4</v>
      </c>
      <c r="R16" s="6" t="s">
        <v>4</v>
      </c>
    </row>
    <row r="17" spans="1:18" ht="30" x14ac:dyDescent="0.25">
      <c r="A17" s="4" t="s">
        <v>438</v>
      </c>
      <c r="B17" s="6" t="s">
        <v>4</v>
      </c>
      <c r="C17" s="6" t="s">
        <v>4</v>
      </c>
      <c r="D17" s="6" t="s">
        <v>4</v>
      </c>
      <c r="E17" s="6" t="s">
        <v>4</v>
      </c>
      <c r="F17" s="6" t="s">
        <v>4</v>
      </c>
      <c r="G17" s="6" t="s">
        <v>4</v>
      </c>
      <c r="H17" s="6" t="s">
        <v>4</v>
      </c>
      <c r="I17" s="6" t="s">
        <v>4</v>
      </c>
      <c r="J17" s="6" t="s">
        <v>4</v>
      </c>
      <c r="K17" s="6" t="s">
        <v>4</v>
      </c>
      <c r="L17" s="6" t="s">
        <v>4</v>
      </c>
      <c r="M17" s="6" t="s">
        <v>4</v>
      </c>
      <c r="N17" s="6" t="s">
        <v>4</v>
      </c>
      <c r="O17" s="6" t="s">
        <v>4</v>
      </c>
      <c r="P17" s="6" t="s">
        <v>4</v>
      </c>
      <c r="Q17" s="6">
        <v>254</v>
      </c>
      <c r="R17" s="6">
        <v>194</v>
      </c>
    </row>
    <row r="18" spans="1:18" x14ac:dyDescent="0.25">
      <c r="A18" s="4" t="s">
        <v>439</v>
      </c>
      <c r="B18" s="6" t="s">
        <v>4</v>
      </c>
      <c r="C18" s="6" t="s">
        <v>4</v>
      </c>
      <c r="D18" s="10">
        <v>202</v>
      </c>
      <c r="E18" s="10">
        <v>226</v>
      </c>
      <c r="F18" s="6" t="s">
        <v>4</v>
      </c>
      <c r="G18" s="6" t="s">
        <v>4</v>
      </c>
      <c r="H18" s="6" t="s">
        <v>4</v>
      </c>
      <c r="I18" s="6" t="s">
        <v>4</v>
      </c>
      <c r="J18" s="6" t="s">
        <v>4</v>
      </c>
      <c r="K18" s="6" t="s">
        <v>4</v>
      </c>
      <c r="L18" s="6" t="s">
        <v>4</v>
      </c>
      <c r="M18" s="6" t="s">
        <v>4</v>
      </c>
      <c r="N18" s="6" t="s">
        <v>4</v>
      </c>
      <c r="O18" s="6" t="s">
        <v>4</v>
      </c>
      <c r="P18" s="6" t="s">
        <v>4</v>
      </c>
      <c r="Q18" s="6" t="s">
        <v>4</v>
      </c>
      <c r="R18" s="6" t="s">
        <v>4</v>
      </c>
    </row>
    <row r="19" spans="1:18" ht="30" x14ac:dyDescent="0.25">
      <c r="A19" s="4" t="s">
        <v>440</v>
      </c>
      <c r="B19" s="6" t="s">
        <v>4</v>
      </c>
      <c r="C19" s="6" t="s">
        <v>4</v>
      </c>
      <c r="D19" s="6">
        <v>0.05</v>
      </c>
      <c r="E19" s="6">
        <v>0.05</v>
      </c>
      <c r="F19" s="6" t="s">
        <v>4</v>
      </c>
      <c r="G19" s="6" t="s">
        <v>4</v>
      </c>
      <c r="H19" s="6" t="s">
        <v>4</v>
      </c>
      <c r="I19" s="6" t="s">
        <v>4</v>
      </c>
      <c r="J19" s="6" t="s">
        <v>4</v>
      </c>
      <c r="K19" s="6" t="s">
        <v>4</v>
      </c>
      <c r="L19" s="6" t="s">
        <v>4</v>
      </c>
      <c r="M19" s="6" t="s">
        <v>4</v>
      </c>
      <c r="N19" s="6" t="s">
        <v>4</v>
      </c>
      <c r="O19" s="6" t="s">
        <v>4</v>
      </c>
      <c r="P19" s="6" t="s">
        <v>4</v>
      </c>
      <c r="Q19" s="6" t="s">
        <v>4</v>
      </c>
      <c r="R19" s="6" t="s">
        <v>4</v>
      </c>
    </row>
    <row r="20" spans="1:18" ht="60" x14ac:dyDescent="0.25">
      <c r="A20" s="4" t="s">
        <v>441</v>
      </c>
      <c r="B20" s="6" t="s">
        <v>4</v>
      </c>
      <c r="C20" s="6" t="s">
        <v>4</v>
      </c>
      <c r="D20" s="6" t="s">
        <v>442</v>
      </c>
      <c r="E20" s="6" t="s">
        <v>4</v>
      </c>
      <c r="F20" s="6" t="s">
        <v>4</v>
      </c>
      <c r="G20" s="6" t="s">
        <v>4</v>
      </c>
      <c r="H20" s="6" t="s">
        <v>4</v>
      </c>
      <c r="I20" s="6" t="s">
        <v>4</v>
      </c>
      <c r="J20" s="6" t="s">
        <v>4</v>
      </c>
      <c r="K20" s="6" t="s">
        <v>4</v>
      </c>
      <c r="L20" s="6" t="s">
        <v>4</v>
      </c>
      <c r="M20" s="6" t="s">
        <v>4</v>
      </c>
      <c r="N20" s="6" t="s">
        <v>4</v>
      </c>
      <c r="O20" s="6" t="s">
        <v>4</v>
      </c>
      <c r="P20" s="6" t="s">
        <v>4</v>
      </c>
      <c r="Q20" s="6" t="s">
        <v>4</v>
      </c>
      <c r="R20" s="6" t="s">
        <v>4</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9" t="s">
        <v>2</v>
      </c>
      <c r="C1" s="9" t="s">
        <v>27</v>
      </c>
    </row>
    <row r="2" spans="1:3" ht="30" x14ac:dyDescent="0.25">
      <c r="A2" s="1" t="s">
        <v>26</v>
      </c>
      <c r="B2" s="9"/>
      <c r="C2" s="9"/>
    </row>
    <row r="3" spans="1:3" ht="30" x14ac:dyDescent="0.25">
      <c r="A3" s="5" t="s">
        <v>444</v>
      </c>
      <c r="B3" s="6" t="s">
        <v>4</v>
      </c>
      <c r="C3" s="6" t="s">
        <v>4</v>
      </c>
    </row>
    <row r="4" spans="1:3" x14ac:dyDescent="0.25">
      <c r="A4" s="4" t="s">
        <v>184</v>
      </c>
      <c r="B4" s="10">
        <v>6962</v>
      </c>
      <c r="C4" s="10">
        <v>8867</v>
      </c>
    </row>
    <row r="5" spans="1:3" x14ac:dyDescent="0.25">
      <c r="A5" s="4" t="s">
        <v>445</v>
      </c>
      <c r="B5" s="8">
        <v>200961</v>
      </c>
      <c r="C5" s="8">
        <v>202684</v>
      </c>
    </row>
    <row r="6" spans="1:3" x14ac:dyDescent="0.25">
      <c r="A6" s="4" t="s">
        <v>215</v>
      </c>
      <c r="B6" s="8">
        <v>3269</v>
      </c>
      <c r="C6" s="8">
        <v>4498</v>
      </c>
    </row>
    <row r="7" spans="1:3" x14ac:dyDescent="0.25">
      <c r="A7" s="4" t="s">
        <v>216</v>
      </c>
      <c r="B7" s="8">
        <v>197692</v>
      </c>
      <c r="C7" s="8">
        <v>198186</v>
      </c>
    </row>
    <row r="8" spans="1:3" ht="30" x14ac:dyDescent="0.25">
      <c r="A8" s="4" t="s">
        <v>446</v>
      </c>
      <c r="B8" s="6" t="s">
        <v>4</v>
      </c>
      <c r="C8" s="6" t="s">
        <v>4</v>
      </c>
    </row>
    <row r="9" spans="1:3" ht="30" x14ac:dyDescent="0.25">
      <c r="A9" s="5" t="s">
        <v>444</v>
      </c>
      <c r="B9" s="6" t="s">
        <v>4</v>
      </c>
      <c r="C9" s="6" t="s">
        <v>4</v>
      </c>
    </row>
    <row r="10" spans="1:3" x14ac:dyDescent="0.25">
      <c r="A10" s="4" t="s">
        <v>214</v>
      </c>
      <c r="B10" s="10">
        <v>193999</v>
      </c>
      <c r="C10" s="10">
        <v>1938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7109375" bestFit="1" customWidth="1"/>
    <col min="6" max="10" width="36.5703125" bestFit="1" customWidth="1"/>
    <col min="11" max="11" width="27.7109375" bestFit="1" customWidth="1"/>
    <col min="12" max="12" width="35.42578125" bestFit="1" customWidth="1"/>
  </cols>
  <sheetData>
    <row r="1" spans="1:12" ht="30" x14ac:dyDescent="0.25">
      <c r="A1" s="1" t="s">
        <v>447</v>
      </c>
      <c r="B1" s="9" t="s">
        <v>2</v>
      </c>
      <c r="C1" s="9" t="s">
        <v>27</v>
      </c>
      <c r="D1" s="1" t="s">
        <v>2</v>
      </c>
      <c r="E1" s="1" t="s">
        <v>27</v>
      </c>
      <c r="F1" s="1" t="s">
        <v>449</v>
      </c>
      <c r="G1" s="1" t="s">
        <v>450</v>
      </c>
      <c r="H1" s="1" t="s">
        <v>2</v>
      </c>
      <c r="I1" s="1" t="s">
        <v>27</v>
      </c>
      <c r="J1" s="1" t="s">
        <v>449</v>
      </c>
      <c r="K1" s="1" t="s">
        <v>2</v>
      </c>
      <c r="L1" s="1" t="s">
        <v>2</v>
      </c>
    </row>
    <row r="2" spans="1:12" ht="30" x14ac:dyDescent="0.25">
      <c r="A2" s="1" t="s">
        <v>26</v>
      </c>
      <c r="B2" s="9"/>
      <c r="C2" s="9"/>
      <c r="D2" s="1" t="s">
        <v>448</v>
      </c>
      <c r="E2" s="1" t="s">
        <v>448</v>
      </c>
      <c r="F2" s="1" t="s">
        <v>446</v>
      </c>
      <c r="G2" s="1" t="s">
        <v>446</v>
      </c>
      <c r="H2" s="1" t="s">
        <v>446</v>
      </c>
      <c r="I2" s="1" t="s">
        <v>446</v>
      </c>
      <c r="J2" s="1" t="s">
        <v>451</v>
      </c>
      <c r="K2" s="1" t="s">
        <v>452</v>
      </c>
      <c r="L2" s="1" t="s">
        <v>453</v>
      </c>
    </row>
    <row r="3" spans="1:12" ht="30" x14ac:dyDescent="0.25">
      <c r="A3" s="1"/>
      <c r="B3" s="9"/>
      <c r="C3" s="9"/>
      <c r="D3" s="1"/>
      <c r="E3" s="1"/>
      <c r="F3" s="1"/>
      <c r="G3" s="1"/>
      <c r="H3" s="1"/>
      <c r="I3" s="1"/>
      <c r="J3" s="1" t="s">
        <v>446</v>
      </c>
      <c r="K3" s="1" t="s">
        <v>448</v>
      </c>
      <c r="L3" s="1" t="s">
        <v>448</v>
      </c>
    </row>
    <row r="4" spans="1:12" x14ac:dyDescent="0.25">
      <c r="A4" s="5" t="s">
        <v>454</v>
      </c>
      <c r="B4" s="6" t="s">
        <v>4</v>
      </c>
      <c r="C4" s="6" t="s">
        <v>4</v>
      </c>
      <c r="D4" s="6" t="s">
        <v>4</v>
      </c>
      <c r="E4" s="6" t="s">
        <v>4</v>
      </c>
      <c r="F4" s="6" t="s">
        <v>4</v>
      </c>
      <c r="G4" s="6" t="s">
        <v>4</v>
      </c>
      <c r="H4" s="6" t="s">
        <v>4</v>
      </c>
      <c r="I4" s="6" t="s">
        <v>4</v>
      </c>
      <c r="J4" s="6" t="s">
        <v>4</v>
      </c>
      <c r="K4" s="6" t="s">
        <v>4</v>
      </c>
      <c r="L4" s="6" t="s">
        <v>4</v>
      </c>
    </row>
    <row r="5" spans="1:12" x14ac:dyDescent="0.25">
      <c r="A5" s="4" t="s">
        <v>455</v>
      </c>
      <c r="B5" s="10">
        <v>200961</v>
      </c>
      <c r="C5" s="10">
        <v>202684</v>
      </c>
      <c r="D5" s="6" t="s">
        <v>4</v>
      </c>
      <c r="E5" s="6" t="s">
        <v>4</v>
      </c>
      <c r="F5" s="6" t="s">
        <v>4</v>
      </c>
      <c r="G5" s="6" t="s">
        <v>4</v>
      </c>
      <c r="H5" s="6" t="s">
        <v>4</v>
      </c>
      <c r="I5" s="6" t="s">
        <v>4</v>
      </c>
      <c r="J5" s="10">
        <v>200000</v>
      </c>
      <c r="K5" s="6" t="s">
        <v>4</v>
      </c>
      <c r="L5" s="6" t="s">
        <v>4</v>
      </c>
    </row>
    <row r="6" spans="1:12" x14ac:dyDescent="0.25">
      <c r="A6" s="4" t="s">
        <v>456</v>
      </c>
      <c r="B6" s="6" t="s">
        <v>4</v>
      </c>
      <c r="C6" s="6" t="s">
        <v>4</v>
      </c>
      <c r="D6" s="6" t="s">
        <v>4</v>
      </c>
      <c r="E6" s="6" t="s">
        <v>4</v>
      </c>
      <c r="F6" s="107">
        <v>0.11749999999999999</v>
      </c>
      <c r="G6" s="6" t="s">
        <v>4</v>
      </c>
      <c r="H6" s="6" t="s">
        <v>4</v>
      </c>
      <c r="I6" s="6" t="s">
        <v>4</v>
      </c>
      <c r="J6" s="6" t="s">
        <v>4</v>
      </c>
      <c r="K6" s="6" t="s">
        <v>4</v>
      </c>
      <c r="L6" s="6" t="s">
        <v>4</v>
      </c>
    </row>
    <row r="7" spans="1:12" x14ac:dyDescent="0.25">
      <c r="A7" s="4" t="s">
        <v>457</v>
      </c>
      <c r="B7" s="6" t="s">
        <v>4</v>
      </c>
      <c r="C7" s="6" t="s">
        <v>4</v>
      </c>
      <c r="D7" s="6" t="s">
        <v>4</v>
      </c>
      <c r="E7" s="6" t="s">
        <v>4</v>
      </c>
      <c r="F7" s="6" t="s">
        <v>458</v>
      </c>
      <c r="G7" s="6" t="s">
        <v>4</v>
      </c>
      <c r="H7" s="6" t="s">
        <v>4</v>
      </c>
      <c r="I7" s="6" t="s">
        <v>4</v>
      </c>
      <c r="J7" s="6" t="s">
        <v>4</v>
      </c>
      <c r="K7" s="6" t="s">
        <v>4</v>
      </c>
      <c r="L7" s="6" t="s">
        <v>4</v>
      </c>
    </row>
    <row r="8" spans="1:12" ht="30" x14ac:dyDescent="0.25">
      <c r="A8" s="4" t="s">
        <v>459</v>
      </c>
      <c r="B8" s="6" t="s">
        <v>4</v>
      </c>
      <c r="C8" s="6" t="s">
        <v>4</v>
      </c>
      <c r="D8" s="6" t="s">
        <v>4</v>
      </c>
      <c r="E8" s="6" t="s">
        <v>4</v>
      </c>
      <c r="F8" s="107">
        <v>0.9657</v>
      </c>
      <c r="G8" s="6" t="s">
        <v>4</v>
      </c>
      <c r="H8" s="6" t="s">
        <v>4</v>
      </c>
      <c r="I8" s="6" t="s">
        <v>4</v>
      </c>
      <c r="J8" s="6" t="s">
        <v>4</v>
      </c>
      <c r="K8" s="6" t="s">
        <v>4</v>
      </c>
      <c r="L8" s="6" t="s">
        <v>4</v>
      </c>
    </row>
    <row r="9" spans="1:12" x14ac:dyDescent="0.25">
      <c r="A9" s="4" t="s">
        <v>460</v>
      </c>
      <c r="B9" s="6" t="s">
        <v>4</v>
      </c>
      <c r="C9" s="6" t="s">
        <v>4</v>
      </c>
      <c r="D9" s="6" t="s">
        <v>4</v>
      </c>
      <c r="E9" s="6" t="s">
        <v>4</v>
      </c>
      <c r="F9" s="6" t="s">
        <v>4</v>
      </c>
      <c r="G9" s="6" t="s">
        <v>4</v>
      </c>
      <c r="H9" s="8">
        <v>6001</v>
      </c>
      <c r="I9" s="8">
        <v>6183</v>
      </c>
      <c r="J9" s="6" t="s">
        <v>4</v>
      </c>
      <c r="K9" s="6" t="s">
        <v>4</v>
      </c>
      <c r="L9" s="6" t="s">
        <v>4</v>
      </c>
    </row>
    <row r="10" spans="1:12" ht="30" x14ac:dyDescent="0.25">
      <c r="A10" s="4" t="s">
        <v>461</v>
      </c>
      <c r="B10" s="6" t="s">
        <v>4</v>
      </c>
      <c r="C10" s="6" t="s">
        <v>4</v>
      </c>
      <c r="D10" s="6" t="s">
        <v>4</v>
      </c>
      <c r="E10" s="6" t="s">
        <v>4</v>
      </c>
      <c r="F10" s="6" t="s">
        <v>4</v>
      </c>
      <c r="G10" s="6" t="s">
        <v>4</v>
      </c>
      <c r="H10" s="8">
        <v>123698</v>
      </c>
      <c r="I10" s="6" t="s">
        <v>4</v>
      </c>
      <c r="J10" s="6" t="s">
        <v>4</v>
      </c>
      <c r="K10" s="6" t="s">
        <v>4</v>
      </c>
      <c r="L10" s="6" t="s">
        <v>4</v>
      </c>
    </row>
    <row r="11" spans="1:12" x14ac:dyDescent="0.25">
      <c r="A11" s="4" t="s">
        <v>462</v>
      </c>
      <c r="B11" s="6" t="s">
        <v>4</v>
      </c>
      <c r="C11" s="6" t="s">
        <v>4</v>
      </c>
      <c r="D11" s="6" t="s">
        <v>4</v>
      </c>
      <c r="E11" s="6" t="s">
        <v>4</v>
      </c>
      <c r="F11" s="6" t="s">
        <v>4</v>
      </c>
      <c r="G11" s="6" t="s">
        <v>4</v>
      </c>
      <c r="H11" s="8">
        <v>8358</v>
      </c>
      <c r="I11" s="6" t="s">
        <v>4</v>
      </c>
      <c r="J11" s="6" t="s">
        <v>4</v>
      </c>
      <c r="K11" s="6" t="s">
        <v>4</v>
      </c>
      <c r="L11" s="6" t="s">
        <v>4</v>
      </c>
    </row>
    <row r="12" spans="1:12" x14ac:dyDescent="0.25">
      <c r="A12" s="4" t="s">
        <v>463</v>
      </c>
      <c r="B12" s="6" t="s">
        <v>4</v>
      </c>
      <c r="C12" s="6" t="s">
        <v>4</v>
      </c>
      <c r="D12" s="6" t="s">
        <v>4</v>
      </c>
      <c r="E12" s="6" t="s">
        <v>4</v>
      </c>
      <c r="F12" s="6" t="s">
        <v>4</v>
      </c>
      <c r="G12" s="8">
        <v>-3953</v>
      </c>
      <c r="H12" s="6" t="s">
        <v>4</v>
      </c>
      <c r="I12" s="6" t="s">
        <v>4</v>
      </c>
      <c r="J12" s="6" t="s">
        <v>4</v>
      </c>
      <c r="K12" s="6" t="s">
        <v>4</v>
      </c>
      <c r="L12" s="6" t="s">
        <v>4</v>
      </c>
    </row>
    <row r="13" spans="1:12" x14ac:dyDescent="0.25">
      <c r="A13" s="4" t="s">
        <v>464</v>
      </c>
      <c r="B13" s="6" t="s">
        <v>4</v>
      </c>
      <c r="C13" s="6" t="s">
        <v>4</v>
      </c>
      <c r="D13" s="8">
        <v>50000</v>
      </c>
      <c r="E13" s="6" t="s">
        <v>4</v>
      </c>
      <c r="F13" s="6" t="s">
        <v>4</v>
      </c>
      <c r="G13" s="6" t="s">
        <v>4</v>
      </c>
      <c r="H13" s="6" t="s">
        <v>4</v>
      </c>
      <c r="I13" s="6" t="s">
        <v>4</v>
      </c>
      <c r="J13" s="6" t="s">
        <v>4</v>
      </c>
      <c r="K13" s="8">
        <v>10000</v>
      </c>
      <c r="L13" s="8">
        <v>5000</v>
      </c>
    </row>
    <row r="14" spans="1:12" x14ac:dyDescent="0.25">
      <c r="A14" s="4" t="s">
        <v>465</v>
      </c>
      <c r="B14" s="6" t="s">
        <v>4</v>
      </c>
      <c r="C14" s="6" t="s">
        <v>4</v>
      </c>
      <c r="D14" s="8">
        <v>23743</v>
      </c>
      <c r="E14" s="6" t="s">
        <v>4</v>
      </c>
      <c r="F14" s="6" t="s">
        <v>4</v>
      </c>
      <c r="G14" s="6" t="s">
        <v>4</v>
      </c>
      <c r="H14" s="6" t="s">
        <v>4</v>
      </c>
      <c r="I14" s="6" t="s">
        <v>4</v>
      </c>
      <c r="J14" s="6" t="s">
        <v>4</v>
      </c>
      <c r="K14" s="6" t="s">
        <v>4</v>
      </c>
      <c r="L14" s="6" t="s">
        <v>4</v>
      </c>
    </row>
    <row r="15" spans="1:12" x14ac:dyDescent="0.25">
      <c r="A15" s="4" t="s">
        <v>466</v>
      </c>
      <c r="B15" s="6" t="s">
        <v>4</v>
      </c>
      <c r="C15" s="6" t="s">
        <v>4</v>
      </c>
      <c r="D15" s="7">
        <v>43090</v>
      </c>
      <c r="E15" s="6" t="s">
        <v>4</v>
      </c>
      <c r="F15" s="6" t="s">
        <v>4</v>
      </c>
      <c r="G15" s="6" t="s">
        <v>4</v>
      </c>
      <c r="H15" s="6" t="s">
        <v>4</v>
      </c>
      <c r="I15" s="6" t="s">
        <v>4</v>
      </c>
      <c r="J15" s="6" t="s">
        <v>4</v>
      </c>
      <c r="K15" s="6" t="s">
        <v>4</v>
      </c>
      <c r="L15" s="6" t="s">
        <v>4</v>
      </c>
    </row>
    <row r="16" spans="1:12" x14ac:dyDescent="0.25">
      <c r="A16" s="4" t="s">
        <v>467</v>
      </c>
      <c r="B16" s="6" t="s">
        <v>4</v>
      </c>
      <c r="C16" s="6" t="s">
        <v>4</v>
      </c>
      <c r="D16" s="6" t="s">
        <v>468</v>
      </c>
      <c r="E16" s="6" t="s">
        <v>4</v>
      </c>
      <c r="F16" s="6" t="s">
        <v>4</v>
      </c>
      <c r="G16" s="6" t="s">
        <v>4</v>
      </c>
      <c r="H16" s="6" t="s">
        <v>4</v>
      </c>
      <c r="I16" s="6" t="s">
        <v>4</v>
      </c>
      <c r="J16" s="6" t="s">
        <v>4</v>
      </c>
      <c r="K16" s="6" t="s">
        <v>4</v>
      </c>
      <c r="L16" s="6" t="s">
        <v>4</v>
      </c>
    </row>
    <row r="17" spans="1:12" x14ac:dyDescent="0.25">
      <c r="A17" s="4" t="s">
        <v>469</v>
      </c>
      <c r="B17" s="6" t="s">
        <v>4</v>
      </c>
      <c r="C17" s="6" t="s">
        <v>4</v>
      </c>
      <c r="D17" s="8">
        <v>1198</v>
      </c>
      <c r="E17" s="6" t="s">
        <v>4</v>
      </c>
      <c r="F17" s="6" t="s">
        <v>4</v>
      </c>
      <c r="G17" s="6" t="s">
        <v>4</v>
      </c>
      <c r="H17" s="6" t="s">
        <v>4</v>
      </c>
      <c r="I17" s="6" t="s">
        <v>4</v>
      </c>
      <c r="J17" s="6" t="s">
        <v>4</v>
      </c>
      <c r="K17" s="6" t="s">
        <v>4</v>
      </c>
      <c r="L17" s="6" t="s">
        <v>4</v>
      </c>
    </row>
    <row r="18" spans="1:12" x14ac:dyDescent="0.25">
      <c r="A18" s="4" t="s">
        <v>470</v>
      </c>
      <c r="B18" s="6" t="s">
        <v>4</v>
      </c>
      <c r="C18" s="6" t="s">
        <v>4</v>
      </c>
      <c r="D18" s="10">
        <v>0</v>
      </c>
      <c r="E18" s="10">
        <v>0</v>
      </c>
      <c r="F18" s="6" t="s">
        <v>4</v>
      </c>
      <c r="G18" s="6" t="s">
        <v>4</v>
      </c>
      <c r="H18" s="6" t="s">
        <v>4</v>
      </c>
      <c r="I18" s="6" t="s">
        <v>4</v>
      </c>
      <c r="J18" s="6" t="s">
        <v>4</v>
      </c>
      <c r="K18" s="6" t="s">
        <v>4</v>
      </c>
      <c r="L18" s="6" t="s">
        <v>4</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1</v>
      </c>
      <c r="B1" s="9" t="s">
        <v>2</v>
      </c>
      <c r="C1" s="9" t="s">
        <v>27</v>
      </c>
    </row>
    <row r="2" spans="1:3" ht="30" x14ac:dyDescent="0.25">
      <c r="A2" s="1" t="s">
        <v>26</v>
      </c>
      <c r="B2" s="9"/>
      <c r="C2" s="9"/>
    </row>
    <row r="3" spans="1:3" ht="45" x14ac:dyDescent="0.25">
      <c r="A3" s="5" t="s">
        <v>472</v>
      </c>
      <c r="B3" s="6" t="s">
        <v>4</v>
      </c>
      <c r="C3" s="6" t="s">
        <v>4</v>
      </c>
    </row>
    <row r="4" spans="1:3" x14ac:dyDescent="0.25">
      <c r="A4" s="4" t="s">
        <v>473</v>
      </c>
      <c r="B4" s="10">
        <v>200961</v>
      </c>
      <c r="C4" s="10">
        <v>202684</v>
      </c>
    </row>
    <row r="5" spans="1:3" ht="30" x14ac:dyDescent="0.25">
      <c r="A5" s="4" t="s">
        <v>474</v>
      </c>
      <c r="B5" s="8">
        <v>105780</v>
      </c>
      <c r="C5" s="8">
        <v>106283</v>
      </c>
    </row>
    <row r="6" spans="1:3" x14ac:dyDescent="0.25">
      <c r="A6" s="4" t="s">
        <v>475</v>
      </c>
      <c r="B6" s="6" t="s">
        <v>4</v>
      </c>
      <c r="C6" s="6" t="s">
        <v>4</v>
      </c>
    </row>
    <row r="7" spans="1:3" ht="45" x14ac:dyDescent="0.25">
      <c r="A7" s="5" t="s">
        <v>472</v>
      </c>
      <c r="B7" s="6" t="s">
        <v>4</v>
      </c>
      <c r="C7" s="6" t="s">
        <v>4</v>
      </c>
    </row>
    <row r="8" spans="1:3" ht="30" x14ac:dyDescent="0.25">
      <c r="A8" s="4" t="s">
        <v>476</v>
      </c>
      <c r="B8" s="8">
        <v>299779</v>
      </c>
      <c r="C8" s="8">
        <v>300100</v>
      </c>
    </row>
    <row r="9" spans="1:3" ht="45" x14ac:dyDescent="0.25">
      <c r="A9" s="4" t="s">
        <v>477</v>
      </c>
      <c r="B9" s="6" t="s">
        <v>4</v>
      </c>
      <c r="C9" s="6" t="s">
        <v>4</v>
      </c>
    </row>
    <row r="10" spans="1:3" ht="45" x14ac:dyDescent="0.25">
      <c r="A10" s="5" t="s">
        <v>472</v>
      </c>
      <c r="B10" s="6" t="s">
        <v>4</v>
      </c>
      <c r="C10" s="6" t="s">
        <v>4</v>
      </c>
    </row>
    <row r="11" spans="1:3" x14ac:dyDescent="0.25">
      <c r="A11" s="4" t="s">
        <v>473</v>
      </c>
      <c r="B11" s="8">
        <v>193999</v>
      </c>
      <c r="C11" s="8">
        <v>193817</v>
      </c>
    </row>
    <row r="12" spans="1:3" ht="30" x14ac:dyDescent="0.25">
      <c r="A12" s="4" t="s">
        <v>478</v>
      </c>
      <c r="B12" s="6" t="s">
        <v>4</v>
      </c>
      <c r="C12" s="6" t="s">
        <v>4</v>
      </c>
    </row>
    <row r="13" spans="1:3" ht="45" x14ac:dyDescent="0.25">
      <c r="A13" s="5" t="s">
        <v>472</v>
      </c>
      <c r="B13" s="6" t="s">
        <v>4</v>
      </c>
      <c r="C13" s="6" t="s">
        <v>4</v>
      </c>
    </row>
    <row r="14" spans="1:3" ht="30" x14ac:dyDescent="0.25">
      <c r="A14" s="4" t="s">
        <v>474</v>
      </c>
      <c r="B14" s="8">
        <v>105780</v>
      </c>
      <c r="C14" s="8">
        <v>106283</v>
      </c>
    </row>
    <row r="15" spans="1:3" x14ac:dyDescent="0.25">
      <c r="A15" s="4" t="s">
        <v>479</v>
      </c>
      <c r="B15" s="6" t="s">
        <v>4</v>
      </c>
      <c r="C15" s="6" t="s">
        <v>4</v>
      </c>
    </row>
    <row r="16" spans="1:3" ht="45" x14ac:dyDescent="0.25">
      <c r="A16" s="5" t="s">
        <v>472</v>
      </c>
      <c r="B16" s="6" t="s">
        <v>4</v>
      </c>
      <c r="C16" s="6" t="s">
        <v>4</v>
      </c>
    </row>
    <row r="17" spans="1:3" ht="30" x14ac:dyDescent="0.25">
      <c r="A17" s="4" t="s">
        <v>480</v>
      </c>
      <c r="B17" s="8">
        <v>316514</v>
      </c>
      <c r="C17" s="8">
        <v>308930</v>
      </c>
    </row>
    <row r="18" spans="1:3" ht="45" x14ac:dyDescent="0.25">
      <c r="A18" s="4" t="s">
        <v>481</v>
      </c>
      <c r="B18" s="6" t="s">
        <v>4</v>
      </c>
      <c r="C18" s="6" t="s">
        <v>4</v>
      </c>
    </row>
    <row r="19" spans="1:3" ht="45" x14ac:dyDescent="0.25">
      <c r="A19" s="5" t="s">
        <v>472</v>
      </c>
      <c r="B19" s="6" t="s">
        <v>4</v>
      </c>
      <c r="C19" s="6" t="s">
        <v>4</v>
      </c>
    </row>
    <row r="20" spans="1:3" ht="30" x14ac:dyDescent="0.25">
      <c r="A20" s="4" t="s">
        <v>482</v>
      </c>
      <c r="B20" s="8">
        <v>208000</v>
      </c>
      <c r="C20" s="8">
        <v>199000</v>
      </c>
    </row>
    <row r="21" spans="1:3" ht="30" x14ac:dyDescent="0.25">
      <c r="A21" s="4" t="s">
        <v>483</v>
      </c>
      <c r="B21" s="6" t="s">
        <v>4</v>
      </c>
      <c r="C21" s="6" t="s">
        <v>4</v>
      </c>
    </row>
    <row r="22" spans="1:3" ht="45" x14ac:dyDescent="0.25">
      <c r="A22" s="5" t="s">
        <v>472</v>
      </c>
      <c r="B22" s="6" t="s">
        <v>4</v>
      </c>
      <c r="C22" s="6" t="s">
        <v>4</v>
      </c>
    </row>
    <row r="23" spans="1:3" ht="30" x14ac:dyDescent="0.25">
      <c r="A23" s="4" t="s">
        <v>484</v>
      </c>
      <c r="B23" s="10">
        <v>108514</v>
      </c>
      <c r="C23" s="10">
        <v>1099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9" t="s">
        <v>485</v>
      </c>
      <c r="B1" s="1" t="s">
        <v>1</v>
      </c>
      <c r="C1" s="1" t="s">
        <v>154</v>
      </c>
    </row>
    <row r="2" spans="1:3" x14ac:dyDescent="0.25">
      <c r="A2" s="9"/>
      <c r="B2" s="1" t="s">
        <v>2</v>
      </c>
      <c r="C2" s="1" t="s">
        <v>27</v>
      </c>
    </row>
    <row r="3" spans="1:3" x14ac:dyDescent="0.25">
      <c r="A3" s="4" t="s">
        <v>475</v>
      </c>
      <c r="B3" s="6" t="s">
        <v>4</v>
      </c>
      <c r="C3" s="6" t="s">
        <v>4</v>
      </c>
    </row>
    <row r="4" spans="1:3" ht="45" x14ac:dyDescent="0.25">
      <c r="A4" s="5" t="s">
        <v>472</v>
      </c>
      <c r="B4" s="6" t="s">
        <v>4</v>
      </c>
      <c r="C4" s="6" t="s">
        <v>4</v>
      </c>
    </row>
    <row r="5" spans="1:3" x14ac:dyDescent="0.25">
      <c r="A5" s="4" t="s">
        <v>456</v>
      </c>
      <c r="B5" s="107">
        <v>0.11749999999999999</v>
      </c>
      <c r="C5" s="107">
        <v>0.11749999999999999</v>
      </c>
    </row>
    <row r="6" spans="1:3" x14ac:dyDescent="0.25">
      <c r="A6" s="4" t="s">
        <v>457</v>
      </c>
      <c r="B6" s="6" t="s">
        <v>458</v>
      </c>
      <c r="C6" s="6" t="s">
        <v>458</v>
      </c>
    </row>
    <row r="7" spans="1:3" x14ac:dyDescent="0.25">
      <c r="A7" s="4" t="s">
        <v>479</v>
      </c>
      <c r="B7" s="6" t="s">
        <v>4</v>
      </c>
      <c r="C7" s="6" t="s">
        <v>4</v>
      </c>
    </row>
    <row r="8" spans="1:3" ht="45" x14ac:dyDescent="0.25">
      <c r="A8" s="5" t="s">
        <v>472</v>
      </c>
      <c r="B8" s="6" t="s">
        <v>4</v>
      </c>
      <c r="C8" s="6" t="s">
        <v>4</v>
      </c>
    </row>
    <row r="9" spans="1:3" x14ac:dyDescent="0.25">
      <c r="A9" s="4" t="s">
        <v>456</v>
      </c>
      <c r="B9" s="107">
        <v>0.11749999999999999</v>
      </c>
      <c r="C9" s="107">
        <v>0.11749999999999999</v>
      </c>
    </row>
    <row r="10" spans="1:3" x14ac:dyDescent="0.25">
      <c r="A10" s="4" t="s">
        <v>457</v>
      </c>
      <c r="B10" s="6" t="s">
        <v>458</v>
      </c>
      <c r="C10" s="6" t="s">
        <v>45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6</v>
      </c>
      <c r="B1" s="9" t="s">
        <v>450</v>
      </c>
    </row>
    <row r="2" spans="1:2" ht="30" x14ac:dyDescent="0.25">
      <c r="A2" s="1" t="s">
        <v>26</v>
      </c>
      <c r="B2" s="9"/>
    </row>
    <row r="3" spans="1:2" x14ac:dyDescent="0.25">
      <c r="A3" s="5" t="s">
        <v>240</v>
      </c>
      <c r="B3" s="6" t="s">
        <v>4</v>
      </c>
    </row>
    <row r="4" spans="1:2" ht="45" x14ac:dyDescent="0.25">
      <c r="A4" s="4" t="s">
        <v>487</v>
      </c>
      <c r="B4" s="10">
        <v>90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9" t="s">
        <v>1</v>
      </c>
      <c r="C1" s="9"/>
    </row>
    <row r="2" spans="1:3" ht="30" x14ac:dyDescent="0.25">
      <c r="A2" s="1" t="s">
        <v>26</v>
      </c>
      <c r="B2" s="1" t="s">
        <v>2</v>
      </c>
      <c r="C2" s="1" t="s">
        <v>75</v>
      </c>
    </row>
    <row r="3" spans="1:3" x14ac:dyDescent="0.25">
      <c r="A3" s="5" t="s">
        <v>76</v>
      </c>
      <c r="B3" s="6" t="s">
        <v>4</v>
      </c>
      <c r="C3" s="6" t="s">
        <v>4</v>
      </c>
    </row>
    <row r="4" spans="1:3" x14ac:dyDescent="0.25">
      <c r="A4" s="4" t="s">
        <v>77</v>
      </c>
      <c r="B4" s="10">
        <v>110866</v>
      </c>
      <c r="C4" s="10">
        <v>101222</v>
      </c>
    </row>
    <row r="5" spans="1:3" x14ac:dyDescent="0.25">
      <c r="A5" s="5" t="s">
        <v>78</v>
      </c>
      <c r="B5" s="6" t="s">
        <v>4</v>
      </c>
      <c r="C5" s="6" t="s">
        <v>4</v>
      </c>
    </row>
    <row r="6" spans="1:3" ht="30" x14ac:dyDescent="0.25">
      <c r="A6" s="4" t="s">
        <v>79</v>
      </c>
      <c r="B6" s="8">
        <v>90119</v>
      </c>
      <c r="C6" s="8">
        <v>82024</v>
      </c>
    </row>
    <row r="7" spans="1:3" x14ac:dyDescent="0.25">
      <c r="A7" s="4" t="s">
        <v>80</v>
      </c>
      <c r="B7" s="8">
        <v>2024</v>
      </c>
      <c r="C7" s="8">
        <v>2050</v>
      </c>
    </row>
    <row r="8" spans="1:3" ht="30" x14ac:dyDescent="0.25">
      <c r="A8" s="4" t="s">
        <v>81</v>
      </c>
      <c r="B8" s="8">
        <v>10207</v>
      </c>
      <c r="C8" s="8">
        <v>8796</v>
      </c>
    </row>
    <row r="9" spans="1:3" x14ac:dyDescent="0.25">
      <c r="A9" s="4" t="s">
        <v>82</v>
      </c>
      <c r="B9" s="6">
        <v>508</v>
      </c>
      <c r="C9" s="6">
        <v>573</v>
      </c>
    </row>
    <row r="10" spans="1:3" x14ac:dyDescent="0.25">
      <c r="A10" s="4" t="s">
        <v>83</v>
      </c>
      <c r="B10" s="8">
        <v>5246</v>
      </c>
      <c r="C10" s="8">
        <v>5833</v>
      </c>
    </row>
    <row r="11" spans="1:3" x14ac:dyDescent="0.25">
      <c r="A11" s="4" t="s">
        <v>84</v>
      </c>
      <c r="B11" s="8">
        <v>2762</v>
      </c>
      <c r="C11" s="8">
        <v>1946</v>
      </c>
    </row>
    <row r="12" spans="1:3" x14ac:dyDescent="0.25">
      <c r="A12" s="5" t="s">
        <v>85</v>
      </c>
      <c r="B12" s="6" t="s">
        <v>4</v>
      </c>
      <c r="C12" s="6" t="s">
        <v>4</v>
      </c>
    </row>
    <row r="13" spans="1:3" x14ac:dyDescent="0.25">
      <c r="A13" s="4" t="s">
        <v>86</v>
      </c>
      <c r="B13" s="8">
        <v>-8244</v>
      </c>
      <c r="C13" s="8">
        <v>-8553</v>
      </c>
    </row>
    <row r="14" spans="1:3" x14ac:dyDescent="0.25">
      <c r="A14" s="4" t="s">
        <v>87</v>
      </c>
      <c r="B14" s="6">
        <v>182</v>
      </c>
      <c r="C14" s="6">
        <v>111</v>
      </c>
    </row>
    <row r="15" spans="1:3" x14ac:dyDescent="0.25">
      <c r="A15" s="4" t="s">
        <v>88</v>
      </c>
      <c r="B15" s="8">
        <v>-5300</v>
      </c>
      <c r="C15" s="8">
        <v>-6496</v>
      </c>
    </row>
    <row r="16" spans="1:3" x14ac:dyDescent="0.25">
      <c r="A16" s="4" t="s">
        <v>89</v>
      </c>
      <c r="B16" s="6" t="s">
        <v>56</v>
      </c>
      <c r="C16" s="6" t="s">
        <v>56</v>
      </c>
    </row>
    <row r="17" spans="1:3" x14ac:dyDescent="0.25">
      <c r="A17" s="4" t="s">
        <v>90</v>
      </c>
      <c r="B17" s="8">
        <v>-5300</v>
      </c>
      <c r="C17" s="8">
        <v>-6496</v>
      </c>
    </row>
    <row r="18" spans="1:3" ht="30" x14ac:dyDescent="0.25">
      <c r="A18" s="4" t="s">
        <v>91</v>
      </c>
      <c r="B18" s="6" t="s">
        <v>56</v>
      </c>
      <c r="C18" s="6" t="s">
        <v>56</v>
      </c>
    </row>
    <row r="19" spans="1:3" ht="30" x14ac:dyDescent="0.25">
      <c r="A19" s="4" t="s">
        <v>92</v>
      </c>
      <c r="B19" s="10">
        <v>-5300</v>
      </c>
      <c r="C19" s="10">
        <v>-64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8</v>
      </c>
      <c r="B1" s="9" t="s">
        <v>1</v>
      </c>
      <c r="C1" s="9"/>
    </row>
    <row r="2" spans="1:3" ht="30" x14ac:dyDescent="0.25">
      <c r="A2" s="1" t="s">
        <v>26</v>
      </c>
      <c r="B2" s="1" t="s">
        <v>2</v>
      </c>
      <c r="C2" s="1" t="s">
        <v>75</v>
      </c>
    </row>
    <row r="3" spans="1:3" x14ac:dyDescent="0.25">
      <c r="A3" s="5" t="s">
        <v>240</v>
      </c>
      <c r="B3" s="6" t="s">
        <v>4</v>
      </c>
      <c r="C3" s="6" t="s">
        <v>4</v>
      </c>
    </row>
    <row r="4" spans="1:3" x14ac:dyDescent="0.25">
      <c r="A4" s="4" t="s">
        <v>248</v>
      </c>
      <c r="B4" s="10">
        <v>258</v>
      </c>
      <c r="C4" s="10">
        <v>282</v>
      </c>
    </row>
    <row r="5" spans="1:3" ht="30" x14ac:dyDescent="0.25">
      <c r="A5" s="4" t="s">
        <v>249</v>
      </c>
      <c r="B5" s="6">
        <v>22</v>
      </c>
      <c r="C5" s="6">
        <v>9</v>
      </c>
    </row>
    <row r="6" spans="1:3" x14ac:dyDescent="0.25">
      <c r="A6" s="4" t="s">
        <v>250</v>
      </c>
      <c r="B6" s="6">
        <v>26</v>
      </c>
      <c r="C6" s="6">
        <v>25</v>
      </c>
    </row>
    <row r="7" spans="1:3" x14ac:dyDescent="0.25">
      <c r="A7" s="4" t="s">
        <v>251</v>
      </c>
      <c r="B7" s="10">
        <v>306</v>
      </c>
      <c r="C7" s="10">
        <v>31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9" t="s">
        <v>1</v>
      </c>
      <c r="C1" s="9"/>
    </row>
    <row r="2" spans="1:3" ht="30" x14ac:dyDescent="0.25">
      <c r="A2" s="1" t="s">
        <v>26</v>
      </c>
      <c r="B2" s="1" t="s">
        <v>2</v>
      </c>
      <c r="C2" s="1" t="s">
        <v>75</v>
      </c>
    </row>
    <row r="3" spans="1:3" ht="30" x14ac:dyDescent="0.25">
      <c r="A3" s="5" t="s">
        <v>490</v>
      </c>
      <c r="B3" s="6" t="s">
        <v>4</v>
      </c>
      <c r="C3" s="6" t="s">
        <v>4</v>
      </c>
    </row>
    <row r="4" spans="1:3" x14ac:dyDescent="0.25">
      <c r="A4" s="4" t="s">
        <v>491</v>
      </c>
      <c r="B4" s="10">
        <v>-737</v>
      </c>
      <c r="C4" s="6" t="s">
        <v>4</v>
      </c>
    </row>
    <row r="5" spans="1:3" ht="30" x14ac:dyDescent="0.25">
      <c r="A5" s="4" t="s">
        <v>264</v>
      </c>
      <c r="B5" s="6">
        <v>26</v>
      </c>
      <c r="C5" s="6">
        <v>-882</v>
      </c>
    </row>
    <row r="6" spans="1:3" x14ac:dyDescent="0.25">
      <c r="A6" s="4" t="s">
        <v>492</v>
      </c>
      <c r="B6" s="6">
        <v>-711</v>
      </c>
      <c r="C6" s="6" t="s">
        <v>4</v>
      </c>
    </row>
    <row r="7" spans="1:3" x14ac:dyDescent="0.25">
      <c r="A7" s="4" t="s">
        <v>493</v>
      </c>
      <c r="B7" s="6" t="s">
        <v>4</v>
      </c>
      <c r="C7" s="6" t="s">
        <v>4</v>
      </c>
    </row>
    <row r="8" spans="1:3" ht="30" x14ac:dyDescent="0.25">
      <c r="A8" s="5" t="s">
        <v>490</v>
      </c>
      <c r="B8" s="6" t="s">
        <v>4</v>
      </c>
      <c r="C8" s="6" t="s">
        <v>4</v>
      </c>
    </row>
    <row r="9" spans="1:3" x14ac:dyDescent="0.25">
      <c r="A9" s="4" t="s">
        <v>491</v>
      </c>
      <c r="B9" s="6">
        <v>-737</v>
      </c>
      <c r="C9" s="6" t="s">
        <v>4</v>
      </c>
    </row>
    <row r="10" spans="1:3" ht="30" x14ac:dyDescent="0.25">
      <c r="A10" s="4" t="s">
        <v>261</v>
      </c>
      <c r="B10" s="6" t="s">
        <v>56</v>
      </c>
      <c r="C10" s="6" t="s">
        <v>4</v>
      </c>
    </row>
    <row r="11" spans="1:3" ht="45" x14ac:dyDescent="0.25">
      <c r="A11" s="4" t="s">
        <v>263</v>
      </c>
      <c r="B11" s="6">
        <v>26</v>
      </c>
      <c r="C11" s="6" t="s">
        <v>4</v>
      </c>
    </row>
    <row r="12" spans="1:3" ht="30" x14ac:dyDescent="0.25">
      <c r="A12" s="4" t="s">
        <v>264</v>
      </c>
      <c r="B12" s="6">
        <v>-711</v>
      </c>
      <c r="C12" s="6" t="s">
        <v>4</v>
      </c>
    </row>
    <row r="13" spans="1:3" x14ac:dyDescent="0.25">
      <c r="A13" s="4" t="s">
        <v>492</v>
      </c>
      <c r="B13" s="10">
        <v>-711</v>
      </c>
      <c r="C13" s="6"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9" t="s">
        <v>1</v>
      </c>
      <c r="C1" s="9"/>
    </row>
    <row r="2" spans="1:3" ht="30" x14ac:dyDescent="0.25">
      <c r="A2" s="1" t="s">
        <v>26</v>
      </c>
      <c r="B2" s="1" t="s">
        <v>2</v>
      </c>
      <c r="C2" s="1" t="s">
        <v>75</v>
      </c>
    </row>
    <row r="3" spans="1:3" ht="45" x14ac:dyDescent="0.25">
      <c r="A3" s="5" t="s">
        <v>495</v>
      </c>
      <c r="B3" s="6" t="s">
        <v>4</v>
      </c>
      <c r="C3" s="6" t="s">
        <v>4</v>
      </c>
    </row>
    <row r="4" spans="1:3" x14ac:dyDescent="0.25">
      <c r="A4" s="4" t="s">
        <v>89</v>
      </c>
      <c r="B4" s="6" t="s">
        <v>56</v>
      </c>
      <c r="C4" s="6" t="s">
        <v>56</v>
      </c>
    </row>
    <row r="5" spans="1:3" ht="45" x14ac:dyDescent="0.25">
      <c r="A5" s="4" t="s">
        <v>496</v>
      </c>
      <c r="B5" s="6" t="s">
        <v>4</v>
      </c>
      <c r="C5" s="6" t="s">
        <v>4</v>
      </c>
    </row>
    <row r="6" spans="1:3" ht="45" x14ac:dyDescent="0.25">
      <c r="A6" s="5" t="s">
        <v>495</v>
      </c>
      <c r="B6" s="6" t="s">
        <v>4</v>
      </c>
      <c r="C6" s="6" t="s">
        <v>4</v>
      </c>
    </row>
    <row r="7" spans="1:3" x14ac:dyDescent="0.25">
      <c r="A7" s="4" t="s">
        <v>497</v>
      </c>
      <c r="B7" s="6">
        <v>-26</v>
      </c>
      <c r="C7" s="6">
        <v>-25</v>
      </c>
    </row>
    <row r="8" spans="1:3" ht="60" x14ac:dyDescent="0.25">
      <c r="A8" s="4" t="s">
        <v>498</v>
      </c>
      <c r="B8" s="6" t="s">
        <v>4</v>
      </c>
      <c r="C8" s="6" t="s">
        <v>4</v>
      </c>
    </row>
    <row r="9" spans="1:3" ht="45" x14ac:dyDescent="0.25">
      <c r="A9" s="5" t="s">
        <v>495</v>
      </c>
      <c r="B9" s="6" t="s">
        <v>4</v>
      </c>
      <c r="C9" s="6" t="s">
        <v>4</v>
      </c>
    </row>
    <row r="10" spans="1:3" x14ac:dyDescent="0.25">
      <c r="A10" s="4" t="s">
        <v>499</v>
      </c>
      <c r="B10" s="6">
        <v>-26</v>
      </c>
      <c r="C10" s="6">
        <v>-25</v>
      </c>
    </row>
    <row r="11" spans="1:3" x14ac:dyDescent="0.25">
      <c r="A11" s="4" t="s">
        <v>497</v>
      </c>
      <c r="B11" s="6">
        <v>-26</v>
      </c>
      <c r="C11" s="6">
        <v>-25</v>
      </c>
    </row>
    <row r="12" spans="1:3" x14ac:dyDescent="0.25">
      <c r="A12" s="4" t="s">
        <v>89</v>
      </c>
      <c r="B12" s="6" t="s">
        <v>56</v>
      </c>
      <c r="C12" s="6" t="s">
        <v>5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3" width="36.5703125" bestFit="1" customWidth="1"/>
    <col min="4" max="6" width="28.7109375" bestFit="1" customWidth="1"/>
  </cols>
  <sheetData>
    <row r="1" spans="1:6" ht="30" x14ac:dyDescent="0.25">
      <c r="A1" s="1" t="s">
        <v>500</v>
      </c>
      <c r="B1" s="1" t="s">
        <v>2</v>
      </c>
      <c r="C1" s="1" t="s">
        <v>27</v>
      </c>
      <c r="D1" s="1" t="s">
        <v>2</v>
      </c>
      <c r="E1" s="1" t="s">
        <v>2</v>
      </c>
      <c r="F1" s="1" t="s">
        <v>2</v>
      </c>
    </row>
    <row r="2" spans="1:6" ht="30" x14ac:dyDescent="0.25">
      <c r="A2" s="1" t="s">
        <v>26</v>
      </c>
      <c r="B2" s="1" t="s">
        <v>501</v>
      </c>
      <c r="C2" s="1" t="s">
        <v>501</v>
      </c>
      <c r="D2" s="1" t="s">
        <v>502</v>
      </c>
      <c r="E2" s="1" t="s">
        <v>502</v>
      </c>
      <c r="F2" s="1" t="s">
        <v>502</v>
      </c>
    </row>
    <row r="3" spans="1:6" x14ac:dyDescent="0.25">
      <c r="A3" s="1"/>
      <c r="B3" s="1"/>
      <c r="C3" s="1"/>
      <c r="D3" s="1"/>
      <c r="E3" s="1" t="s">
        <v>503</v>
      </c>
      <c r="F3" s="1" t="s">
        <v>504</v>
      </c>
    </row>
    <row r="4" spans="1:6" x14ac:dyDescent="0.25">
      <c r="A4" s="1"/>
      <c r="B4" s="1"/>
      <c r="C4" s="1"/>
      <c r="D4" s="1"/>
      <c r="E4" s="1" t="s">
        <v>423</v>
      </c>
      <c r="F4" s="1" t="s">
        <v>423</v>
      </c>
    </row>
    <row r="5" spans="1:6" ht="30" x14ac:dyDescent="0.25">
      <c r="A5" s="5" t="s">
        <v>505</v>
      </c>
      <c r="B5" s="6" t="s">
        <v>4</v>
      </c>
      <c r="C5" s="6" t="s">
        <v>4</v>
      </c>
      <c r="D5" s="6" t="s">
        <v>4</v>
      </c>
      <c r="E5" s="6" t="s">
        <v>4</v>
      </c>
      <c r="F5" s="6" t="s">
        <v>4</v>
      </c>
    </row>
    <row r="6" spans="1:6" x14ac:dyDescent="0.25">
      <c r="A6" s="4" t="s">
        <v>506</v>
      </c>
      <c r="B6" s="10">
        <v>909</v>
      </c>
      <c r="C6" s="10">
        <v>1064</v>
      </c>
      <c r="D6" s="6" t="s">
        <v>4</v>
      </c>
      <c r="E6" s="6" t="s">
        <v>4</v>
      </c>
      <c r="F6" s="6" t="s">
        <v>4</v>
      </c>
    </row>
    <row r="7" spans="1:6" ht="30" x14ac:dyDescent="0.25">
      <c r="A7" s="4" t="s">
        <v>507</v>
      </c>
      <c r="B7" s="6" t="s">
        <v>4</v>
      </c>
      <c r="C7" s="6" t="s">
        <v>4</v>
      </c>
      <c r="D7" s="6" t="s">
        <v>508</v>
      </c>
      <c r="E7" s="6" t="s">
        <v>4</v>
      </c>
      <c r="F7" s="6" t="s">
        <v>4</v>
      </c>
    </row>
    <row r="8" spans="1:6" ht="30" x14ac:dyDescent="0.25">
      <c r="A8" s="4" t="s">
        <v>509</v>
      </c>
      <c r="B8" s="6" t="s">
        <v>4</v>
      </c>
      <c r="C8" s="6" t="s">
        <v>4</v>
      </c>
      <c r="D8" s="6" t="s">
        <v>510</v>
      </c>
      <c r="E8" s="6" t="s">
        <v>4</v>
      </c>
      <c r="F8" s="6" t="s">
        <v>4</v>
      </c>
    </row>
    <row r="9" spans="1:6" x14ac:dyDescent="0.25">
      <c r="A9" s="4" t="s">
        <v>511</v>
      </c>
      <c r="B9" s="6" t="s">
        <v>4</v>
      </c>
      <c r="C9" s="6" t="s">
        <v>4</v>
      </c>
      <c r="D9" s="6" t="s">
        <v>4</v>
      </c>
      <c r="E9" s="8">
        <v>9800000</v>
      </c>
      <c r="F9" s="8">
        <v>82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512</v>
      </c>
      <c r="B1" s="9" t="s">
        <v>2</v>
      </c>
      <c r="C1" s="9" t="s">
        <v>27</v>
      </c>
      <c r="D1" s="9" t="s">
        <v>75</v>
      </c>
      <c r="E1" s="9" t="s">
        <v>450</v>
      </c>
    </row>
    <row r="2" spans="1:5" ht="30" x14ac:dyDescent="0.25">
      <c r="A2" s="1" t="s">
        <v>26</v>
      </c>
      <c r="B2" s="9"/>
      <c r="C2" s="9"/>
      <c r="D2" s="9"/>
      <c r="E2" s="9"/>
    </row>
    <row r="3" spans="1:5" x14ac:dyDescent="0.25">
      <c r="A3" s="5" t="s">
        <v>28</v>
      </c>
      <c r="B3" s="6" t="s">
        <v>4</v>
      </c>
      <c r="C3" s="6" t="s">
        <v>4</v>
      </c>
      <c r="D3" s="6" t="s">
        <v>4</v>
      </c>
      <c r="E3" s="6" t="s">
        <v>4</v>
      </c>
    </row>
    <row r="4" spans="1:5" x14ac:dyDescent="0.25">
      <c r="A4" s="4" t="s">
        <v>29</v>
      </c>
      <c r="B4" s="10">
        <v>53108</v>
      </c>
      <c r="C4" s="10">
        <v>51632</v>
      </c>
      <c r="D4" s="10">
        <v>61172</v>
      </c>
      <c r="E4" s="10">
        <v>60132</v>
      </c>
    </row>
    <row r="5" spans="1:5" x14ac:dyDescent="0.25">
      <c r="A5" s="4" t="s">
        <v>30</v>
      </c>
      <c r="B5" s="8">
        <v>30748</v>
      </c>
      <c r="C5" s="8">
        <v>24654</v>
      </c>
      <c r="D5" s="6" t="s">
        <v>4</v>
      </c>
      <c r="E5" s="6" t="s">
        <v>4</v>
      </c>
    </row>
    <row r="6" spans="1:5" x14ac:dyDescent="0.25">
      <c r="A6" s="4" t="s">
        <v>31</v>
      </c>
      <c r="B6" s="8">
        <v>14293</v>
      </c>
      <c r="C6" s="8">
        <v>12683</v>
      </c>
      <c r="D6" s="6" t="s">
        <v>4</v>
      </c>
      <c r="E6" s="6" t="s">
        <v>4</v>
      </c>
    </row>
    <row r="7" spans="1:5" x14ac:dyDescent="0.25">
      <c r="A7" s="4" t="s">
        <v>32</v>
      </c>
      <c r="B7" s="8">
        <v>3777</v>
      </c>
      <c r="C7" s="8">
        <v>3669</v>
      </c>
      <c r="D7" s="6" t="s">
        <v>4</v>
      </c>
      <c r="E7" s="6" t="s">
        <v>4</v>
      </c>
    </row>
    <row r="8" spans="1:5" x14ac:dyDescent="0.25">
      <c r="A8" s="4" t="s">
        <v>33</v>
      </c>
      <c r="B8" s="6">
        <v>615</v>
      </c>
      <c r="C8" s="6">
        <v>605</v>
      </c>
      <c r="D8" s="6" t="s">
        <v>4</v>
      </c>
      <c r="E8" s="6" t="s">
        <v>4</v>
      </c>
    </row>
    <row r="9" spans="1:5" x14ac:dyDescent="0.25">
      <c r="A9" s="4" t="s">
        <v>34</v>
      </c>
      <c r="B9" s="8">
        <v>102541</v>
      </c>
      <c r="C9" s="8">
        <v>93243</v>
      </c>
      <c r="D9" s="6" t="s">
        <v>4</v>
      </c>
      <c r="E9" s="6" t="s">
        <v>4</v>
      </c>
    </row>
    <row r="10" spans="1:5" ht="30" x14ac:dyDescent="0.25">
      <c r="A10" s="4" t="s">
        <v>35</v>
      </c>
      <c r="B10" s="8">
        <v>418177</v>
      </c>
      <c r="C10" s="8">
        <v>424365</v>
      </c>
      <c r="D10" s="6" t="s">
        <v>4</v>
      </c>
      <c r="E10" s="6" t="s">
        <v>4</v>
      </c>
    </row>
    <row r="11" spans="1:5" x14ac:dyDescent="0.25">
      <c r="A11" s="4" t="s">
        <v>36</v>
      </c>
      <c r="B11" s="8">
        <v>3230</v>
      </c>
      <c r="C11" s="8">
        <v>3224</v>
      </c>
      <c r="D11" s="6" t="s">
        <v>4</v>
      </c>
      <c r="E11" s="6" t="s">
        <v>4</v>
      </c>
    </row>
    <row r="12" spans="1:5" x14ac:dyDescent="0.25">
      <c r="A12" s="4" t="s">
        <v>307</v>
      </c>
      <c r="B12" s="6" t="s">
        <v>56</v>
      </c>
      <c r="C12" s="6" t="s">
        <v>56</v>
      </c>
      <c r="D12" s="6" t="s">
        <v>4</v>
      </c>
      <c r="E12" s="6" t="s">
        <v>4</v>
      </c>
    </row>
    <row r="13" spans="1:5" x14ac:dyDescent="0.25">
      <c r="A13" s="4" t="s">
        <v>309</v>
      </c>
      <c r="B13" s="6" t="s">
        <v>56</v>
      </c>
      <c r="C13" s="6" t="s">
        <v>56</v>
      </c>
      <c r="D13" s="6" t="s">
        <v>4</v>
      </c>
      <c r="E13" s="6" t="s">
        <v>4</v>
      </c>
    </row>
    <row r="14" spans="1:5" x14ac:dyDescent="0.25">
      <c r="A14" s="4" t="s">
        <v>37</v>
      </c>
      <c r="B14" s="6">
        <v>138</v>
      </c>
      <c r="C14" s="6">
        <v>144</v>
      </c>
      <c r="D14" s="6" t="s">
        <v>4</v>
      </c>
      <c r="E14" s="6" t="s">
        <v>4</v>
      </c>
    </row>
    <row r="15" spans="1:5" x14ac:dyDescent="0.25">
      <c r="A15" s="4" t="s">
        <v>38</v>
      </c>
      <c r="B15" s="8">
        <v>24774</v>
      </c>
      <c r="C15" s="8">
        <v>22577</v>
      </c>
      <c r="D15" s="6" t="s">
        <v>4</v>
      </c>
      <c r="E15" s="6" t="s">
        <v>4</v>
      </c>
    </row>
    <row r="16" spans="1:5" x14ac:dyDescent="0.25">
      <c r="A16" s="4" t="s">
        <v>39</v>
      </c>
      <c r="B16" s="8">
        <v>548860</v>
      </c>
      <c r="C16" s="8">
        <v>543553</v>
      </c>
      <c r="D16" s="6" t="s">
        <v>4</v>
      </c>
      <c r="E16" s="6" t="s">
        <v>4</v>
      </c>
    </row>
    <row r="17" spans="1:5" x14ac:dyDescent="0.25">
      <c r="A17" s="5" t="s">
        <v>40</v>
      </c>
      <c r="B17" s="6" t="s">
        <v>4</v>
      </c>
      <c r="C17" s="6" t="s">
        <v>4</v>
      </c>
      <c r="D17" s="6" t="s">
        <v>4</v>
      </c>
      <c r="E17" s="6" t="s">
        <v>4</v>
      </c>
    </row>
    <row r="18" spans="1:5" x14ac:dyDescent="0.25">
      <c r="A18" s="4" t="s">
        <v>41</v>
      </c>
      <c r="B18" s="8">
        <v>33234</v>
      </c>
      <c r="C18" s="8">
        <v>27972</v>
      </c>
      <c r="D18" s="6" t="s">
        <v>4</v>
      </c>
      <c r="E18" s="6" t="s">
        <v>4</v>
      </c>
    </row>
    <row r="19" spans="1:5" x14ac:dyDescent="0.25">
      <c r="A19" s="4" t="s">
        <v>42</v>
      </c>
      <c r="B19" s="8">
        <v>20039</v>
      </c>
      <c r="C19" s="8">
        <v>16234</v>
      </c>
      <c r="D19" s="6" t="s">
        <v>4</v>
      </c>
      <c r="E19" s="6" t="s">
        <v>4</v>
      </c>
    </row>
    <row r="20" spans="1:5" ht="30" x14ac:dyDescent="0.25">
      <c r="A20" s="4" t="s">
        <v>43</v>
      </c>
      <c r="B20" s="8">
        <v>2071</v>
      </c>
      <c r="C20" s="8">
        <v>2497</v>
      </c>
      <c r="D20" s="6" t="s">
        <v>4</v>
      </c>
      <c r="E20" s="6" t="s">
        <v>4</v>
      </c>
    </row>
    <row r="21" spans="1:5" x14ac:dyDescent="0.25">
      <c r="A21" s="4" t="s">
        <v>44</v>
      </c>
      <c r="B21" s="8">
        <v>3269</v>
      </c>
      <c r="C21" s="8">
        <v>4498</v>
      </c>
      <c r="D21" s="6" t="s">
        <v>4</v>
      </c>
      <c r="E21" s="6" t="s">
        <v>4</v>
      </c>
    </row>
    <row r="22" spans="1:5" x14ac:dyDescent="0.25">
      <c r="A22" s="4" t="s">
        <v>45</v>
      </c>
      <c r="B22" s="8">
        <v>58613</v>
      </c>
      <c r="C22" s="8">
        <v>51201</v>
      </c>
      <c r="D22" s="6" t="s">
        <v>4</v>
      </c>
      <c r="E22" s="6" t="s">
        <v>4</v>
      </c>
    </row>
    <row r="23" spans="1:5" x14ac:dyDescent="0.25">
      <c r="A23" s="4" t="s">
        <v>46</v>
      </c>
      <c r="B23" s="8">
        <v>197692</v>
      </c>
      <c r="C23" s="8">
        <v>198186</v>
      </c>
      <c r="D23" s="6" t="s">
        <v>4</v>
      </c>
      <c r="E23" s="6" t="s">
        <v>4</v>
      </c>
    </row>
    <row r="24" spans="1:5" x14ac:dyDescent="0.25">
      <c r="A24" s="4" t="s">
        <v>47</v>
      </c>
      <c r="B24" s="8">
        <v>105780</v>
      </c>
      <c r="C24" s="8">
        <v>106283</v>
      </c>
      <c r="D24" s="6" t="s">
        <v>4</v>
      </c>
      <c r="E24" s="6" t="s">
        <v>4</v>
      </c>
    </row>
    <row r="25" spans="1:5" x14ac:dyDescent="0.25">
      <c r="A25" s="4" t="s">
        <v>48</v>
      </c>
      <c r="B25" s="8">
        <v>11739</v>
      </c>
      <c r="C25" s="8">
        <v>7780</v>
      </c>
      <c r="D25" s="6" t="s">
        <v>4</v>
      </c>
      <c r="E25" s="6" t="s">
        <v>4</v>
      </c>
    </row>
    <row r="26" spans="1:5" x14ac:dyDescent="0.25">
      <c r="A26" s="4" t="s">
        <v>49</v>
      </c>
      <c r="B26" s="8">
        <v>17652</v>
      </c>
      <c r="C26" s="8">
        <v>17230</v>
      </c>
      <c r="D26" s="6" t="s">
        <v>4</v>
      </c>
      <c r="E26" s="6" t="s">
        <v>4</v>
      </c>
    </row>
    <row r="27" spans="1:5" ht="30" x14ac:dyDescent="0.25">
      <c r="A27" s="4" t="s">
        <v>50</v>
      </c>
      <c r="B27" s="8">
        <v>1754</v>
      </c>
      <c r="C27" s="8">
        <v>2222</v>
      </c>
      <c r="D27" s="6" t="s">
        <v>4</v>
      </c>
      <c r="E27" s="6" t="s">
        <v>4</v>
      </c>
    </row>
    <row r="28" spans="1:5" x14ac:dyDescent="0.25">
      <c r="A28" s="4" t="s">
        <v>33</v>
      </c>
      <c r="B28" s="6">
        <v>615</v>
      </c>
      <c r="C28" s="6">
        <v>605</v>
      </c>
      <c r="D28" s="6" t="s">
        <v>4</v>
      </c>
      <c r="E28" s="6" t="s">
        <v>4</v>
      </c>
    </row>
    <row r="29" spans="1:5" x14ac:dyDescent="0.25">
      <c r="A29" s="4" t="s">
        <v>51</v>
      </c>
      <c r="B29" s="8">
        <v>3370</v>
      </c>
      <c r="C29" s="8">
        <v>3103</v>
      </c>
      <c r="D29" s="6" t="s">
        <v>4</v>
      </c>
      <c r="E29" s="6" t="s">
        <v>4</v>
      </c>
    </row>
    <row r="30" spans="1:5" x14ac:dyDescent="0.25">
      <c r="A30" s="4" t="s">
        <v>52</v>
      </c>
      <c r="B30" s="8">
        <v>397215</v>
      </c>
      <c r="C30" s="8">
        <v>386610</v>
      </c>
      <c r="D30" s="6" t="s">
        <v>4</v>
      </c>
      <c r="E30" s="6" t="s">
        <v>4</v>
      </c>
    </row>
    <row r="31" spans="1:5" x14ac:dyDescent="0.25">
      <c r="A31" s="5" t="s">
        <v>53</v>
      </c>
      <c r="B31" s="6" t="s">
        <v>4</v>
      </c>
      <c r="C31" s="6" t="s">
        <v>4</v>
      </c>
      <c r="D31" s="6" t="s">
        <v>4</v>
      </c>
      <c r="E31" s="6" t="s">
        <v>4</v>
      </c>
    </row>
    <row r="32" spans="1:5" x14ac:dyDescent="0.25">
      <c r="A32" s="4" t="s">
        <v>60</v>
      </c>
      <c r="B32" s="8">
        <v>151622</v>
      </c>
      <c r="C32" s="8">
        <v>156920</v>
      </c>
      <c r="D32" s="6" t="s">
        <v>4</v>
      </c>
      <c r="E32" s="6" t="s">
        <v>4</v>
      </c>
    </row>
    <row r="33" spans="1:5" x14ac:dyDescent="0.25">
      <c r="A33" s="4" t="s">
        <v>61</v>
      </c>
      <c r="B33" s="6">
        <v>23</v>
      </c>
      <c r="C33" s="6">
        <v>23</v>
      </c>
      <c r="D33" s="6" t="s">
        <v>4</v>
      </c>
      <c r="E33" s="6" t="s">
        <v>4</v>
      </c>
    </row>
    <row r="34" spans="1:5" x14ac:dyDescent="0.25">
      <c r="A34" s="4" t="s">
        <v>62</v>
      </c>
      <c r="B34" s="8">
        <v>151645</v>
      </c>
      <c r="C34" s="8">
        <v>156943</v>
      </c>
      <c r="D34" s="6" t="s">
        <v>4</v>
      </c>
      <c r="E34" s="6" t="s">
        <v>4</v>
      </c>
    </row>
    <row r="35" spans="1:5" ht="30" x14ac:dyDescent="0.25">
      <c r="A35" s="4" t="s">
        <v>63</v>
      </c>
      <c r="B35" s="8">
        <v>548860</v>
      </c>
      <c r="C35" s="8">
        <v>543553</v>
      </c>
      <c r="D35" s="6" t="s">
        <v>4</v>
      </c>
      <c r="E35" s="6" t="s">
        <v>4</v>
      </c>
    </row>
    <row r="36" spans="1:5" x14ac:dyDescent="0.25">
      <c r="A36" s="4" t="s">
        <v>513</v>
      </c>
      <c r="B36" s="6" t="s">
        <v>4</v>
      </c>
      <c r="C36" s="6" t="s">
        <v>4</v>
      </c>
      <c r="D36" s="6" t="s">
        <v>4</v>
      </c>
      <c r="E36" s="6" t="s">
        <v>4</v>
      </c>
    </row>
    <row r="37" spans="1:5" x14ac:dyDescent="0.25">
      <c r="A37" s="5" t="s">
        <v>28</v>
      </c>
      <c r="B37" s="6" t="s">
        <v>4</v>
      </c>
      <c r="C37" s="6" t="s">
        <v>4</v>
      </c>
      <c r="D37" s="6" t="s">
        <v>4</v>
      </c>
      <c r="E37" s="6" t="s">
        <v>4</v>
      </c>
    </row>
    <row r="38" spans="1:5" x14ac:dyDescent="0.25">
      <c r="A38" s="4" t="s">
        <v>29</v>
      </c>
      <c r="B38" s="6" t="s">
        <v>56</v>
      </c>
      <c r="C38" s="6" t="s">
        <v>56</v>
      </c>
      <c r="D38" s="6">
        <v>75</v>
      </c>
      <c r="E38" s="6">
        <v>75</v>
      </c>
    </row>
    <row r="39" spans="1:5" x14ac:dyDescent="0.25">
      <c r="A39" s="4" t="s">
        <v>30</v>
      </c>
      <c r="B39" s="6" t="s">
        <v>56</v>
      </c>
      <c r="C39" s="6" t="s">
        <v>56</v>
      </c>
      <c r="D39" s="6" t="s">
        <v>4</v>
      </c>
      <c r="E39" s="6" t="s">
        <v>4</v>
      </c>
    </row>
    <row r="40" spans="1:5" x14ac:dyDescent="0.25">
      <c r="A40" s="4" t="s">
        <v>31</v>
      </c>
      <c r="B40" s="6" t="s">
        <v>56</v>
      </c>
      <c r="C40" s="6" t="s">
        <v>56</v>
      </c>
      <c r="D40" s="6" t="s">
        <v>4</v>
      </c>
      <c r="E40" s="6" t="s">
        <v>4</v>
      </c>
    </row>
    <row r="41" spans="1:5" x14ac:dyDescent="0.25">
      <c r="A41" s="4" t="s">
        <v>32</v>
      </c>
      <c r="B41" s="6">
        <v>286</v>
      </c>
      <c r="C41" s="6">
        <v>170</v>
      </c>
      <c r="D41" s="6" t="s">
        <v>4</v>
      </c>
      <c r="E41" s="6" t="s">
        <v>4</v>
      </c>
    </row>
    <row r="42" spans="1:5" x14ac:dyDescent="0.25">
      <c r="A42" s="4" t="s">
        <v>33</v>
      </c>
      <c r="B42" s="6">
        <v>615</v>
      </c>
      <c r="C42" s="6">
        <v>605</v>
      </c>
      <c r="D42" s="6" t="s">
        <v>4</v>
      </c>
      <c r="E42" s="6" t="s">
        <v>4</v>
      </c>
    </row>
    <row r="43" spans="1:5" x14ac:dyDescent="0.25">
      <c r="A43" s="4" t="s">
        <v>34</v>
      </c>
      <c r="B43" s="6">
        <v>901</v>
      </c>
      <c r="C43" s="6">
        <v>775</v>
      </c>
      <c r="D43" s="6" t="s">
        <v>4</v>
      </c>
      <c r="E43" s="6" t="s">
        <v>4</v>
      </c>
    </row>
    <row r="44" spans="1:5" ht="30" x14ac:dyDescent="0.25">
      <c r="A44" s="4" t="s">
        <v>35</v>
      </c>
      <c r="B44" s="8">
        <v>14899</v>
      </c>
      <c r="C44" s="8">
        <v>15095</v>
      </c>
      <c r="D44" s="6" t="s">
        <v>4</v>
      </c>
      <c r="E44" s="6" t="s">
        <v>4</v>
      </c>
    </row>
    <row r="45" spans="1:5" x14ac:dyDescent="0.25">
      <c r="A45" s="4" t="s">
        <v>36</v>
      </c>
      <c r="B45" s="6" t="s">
        <v>56</v>
      </c>
      <c r="C45" s="6" t="s">
        <v>56</v>
      </c>
      <c r="D45" s="6" t="s">
        <v>4</v>
      </c>
      <c r="E45" s="6" t="s">
        <v>4</v>
      </c>
    </row>
    <row r="46" spans="1:5" x14ac:dyDescent="0.25">
      <c r="A46" s="4" t="s">
        <v>307</v>
      </c>
      <c r="B46" s="8">
        <v>203239</v>
      </c>
      <c r="C46" s="8">
        <v>200865</v>
      </c>
      <c r="D46" s="6" t="s">
        <v>4</v>
      </c>
      <c r="E46" s="6" t="s">
        <v>4</v>
      </c>
    </row>
    <row r="47" spans="1:5" x14ac:dyDescent="0.25">
      <c r="A47" s="4" t="s">
        <v>309</v>
      </c>
      <c r="B47" s="8">
        <v>123387</v>
      </c>
      <c r="C47" s="8">
        <v>126410</v>
      </c>
      <c r="D47" s="6" t="s">
        <v>4</v>
      </c>
      <c r="E47" s="6" t="s">
        <v>4</v>
      </c>
    </row>
    <row r="48" spans="1:5" x14ac:dyDescent="0.25">
      <c r="A48" s="4" t="s">
        <v>37</v>
      </c>
      <c r="B48" s="6" t="s">
        <v>56</v>
      </c>
      <c r="C48" s="6" t="s">
        <v>56</v>
      </c>
      <c r="D48" s="6" t="s">
        <v>4</v>
      </c>
      <c r="E48" s="6" t="s">
        <v>4</v>
      </c>
    </row>
    <row r="49" spans="1:5" x14ac:dyDescent="0.25">
      <c r="A49" s="4" t="s">
        <v>38</v>
      </c>
      <c r="B49" s="8">
        <v>9387</v>
      </c>
      <c r="C49" s="8">
        <v>9697</v>
      </c>
      <c r="D49" s="6" t="s">
        <v>4</v>
      </c>
      <c r="E49" s="6" t="s">
        <v>4</v>
      </c>
    </row>
    <row r="50" spans="1:5" x14ac:dyDescent="0.25">
      <c r="A50" s="4" t="s">
        <v>39</v>
      </c>
      <c r="B50" s="8">
        <v>351813</v>
      </c>
      <c r="C50" s="8">
        <v>352842</v>
      </c>
      <c r="D50" s="6" t="s">
        <v>4</v>
      </c>
      <c r="E50" s="6" t="s">
        <v>4</v>
      </c>
    </row>
    <row r="51" spans="1:5" x14ac:dyDescent="0.25">
      <c r="A51" s="5" t="s">
        <v>40</v>
      </c>
      <c r="B51" s="6" t="s">
        <v>4</v>
      </c>
      <c r="C51" s="6" t="s">
        <v>4</v>
      </c>
      <c r="D51" s="6" t="s">
        <v>4</v>
      </c>
      <c r="E51" s="6" t="s">
        <v>4</v>
      </c>
    </row>
    <row r="52" spans="1:5" x14ac:dyDescent="0.25">
      <c r="A52" s="4" t="s">
        <v>41</v>
      </c>
      <c r="B52" s="6">
        <v>100</v>
      </c>
      <c r="C52" s="6">
        <v>100</v>
      </c>
      <c r="D52" s="6" t="s">
        <v>4</v>
      </c>
      <c r="E52" s="6" t="s">
        <v>4</v>
      </c>
    </row>
    <row r="53" spans="1:5" x14ac:dyDescent="0.25">
      <c r="A53" s="4" t="s">
        <v>42</v>
      </c>
      <c r="B53" s="8">
        <v>7778</v>
      </c>
      <c r="C53" s="8">
        <v>3486</v>
      </c>
      <c r="D53" s="6" t="s">
        <v>4</v>
      </c>
      <c r="E53" s="6" t="s">
        <v>4</v>
      </c>
    </row>
    <row r="54" spans="1:5" ht="30" x14ac:dyDescent="0.25">
      <c r="A54" s="4" t="s">
        <v>43</v>
      </c>
      <c r="B54" s="6" t="s">
        <v>56</v>
      </c>
      <c r="C54" s="6" t="s">
        <v>56</v>
      </c>
      <c r="D54" s="6" t="s">
        <v>4</v>
      </c>
      <c r="E54" s="6" t="s">
        <v>4</v>
      </c>
    </row>
    <row r="55" spans="1:5" x14ac:dyDescent="0.25">
      <c r="A55" s="4" t="s">
        <v>44</v>
      </c>
      <c r="B55" s="6" t="s">
        <v>56</v>
      </c>
      <c r="C55" s="6" t="s">
        <v>56</v>
      </c>
      <c r="D55" s="6" t="s">
        <v>4</v>
      </c>
      <c r="E55" s="6" t="s">
        <v>4</v>
      </c>
    </row>
    <row r="56" spans="1:5" x14ac:dyDescent="0.25">
      <c r="A56" s="4" t="s">
        <v>45</v>
      </c>
      <c r="B56" s="8">
        <v>7878</v>
      </c>
      <c r="C56" s="8">
        <v>3586</v>
      </c>
      <c r="D56" s="6" t="s">
        <v>4</v>
      </c>
      <c r="E56" s="6" t="s">
        <v>4</v>
      </c>
    </row>
    <row r="57" spans="1:5" x14ac:dyDescent="0.25">
      <c r="A57" s="4" t="s">
        <v>46</v>
      </c>
      <c r="B57" s="8">
        <v>193999</v>
      </c>
      <c r="C57" s="8">
        <v>193817</v>
      </c>
      <c r="D57" s="6" t="s">
        <v>4</v>
      </c>
      <c r="E57" s="6" t="s">
        <v>4</v>
      </c>
    </row>
    <row r="58" spans="1:5" x14ac:dyDescent="0.25">
      <c r="A58" s="4" t="s">
        <v>47</v>
      </c>
      <c r="B58" s="6" t="s">
        <v>56</v>
      </c>
      <c r="C58" s="6" t="s">
        <v>56</v>
      </c>
      <c r="D58" s="6" t="s">
        <v>4</v>
      </c>
      <c r="E58" s="6" t="s">
        <v>4</v>
      </c>
    </row>
    <row r="59" spans="1:5" x14ac:dyDescent="0.25">
      <c r="A59" s="4" t="s">
        <v>48</v>
      </c>
      <c r="B59" s="8">
        <v>-2450</v>
      </c>
      <c r="C59" s="8">
        <v>-2206</v>
      </c>
      <c r="D59" s="6" t="s">
        <v>4</v>
      </c>
      <c r="E59" s="6" t="s">
        <v>4</v>
      </c>
    </row>
    <row r="60" spans="1:5" x14ac:dyDescent="0.25">
      <c r="A60" s="4" t="s">
        <v>49</v>
      </c>
      <c r="B60" s="6" t="s">
        <v>56</v>
      </c>
      <c r="C60" s="6" t="s">
        <v>56</v>
      </c>
      <c r="D60" s="6" t="s">
        <v>4</v>
      </c>
      <c r="E60" s="6" t="s">
        <v>4</v>
      </c>
    </row>
    <row r="61" spans="1:5" ht="30" x14ac:dyDescent="0.25">
      <c r="A61" s="4" t="s">
        <v>50</v>
      </c>
      <c r="B61" s="6" t="s">
        <v>56</v>
      </c>
      <c r="C61" s="6" t="s">
        <v>56</v>
      </c>
      <c r="D61" s="6" t="s">
        <v>4</v>
      </c>
      <c r="E61" s="6" t="s">
        <v>4</v>
      </c>
    </row>
    <row r="62" spans="1:5" x14ac:dyDescent="0.25">
      <c r="A62" s="4" t="s">
        <v>33</v>
      </c>
      <c r="B62" s="6">
        <v>615</v>
      </c>
      <c r="C62" s="6">
        <v>605</v>
      </c>
      <c r="D62" s="6" t="s">
        <v>4</v>
      </c>
      <c r="E62" s="6" t="s">
        <v>4</v>
      </c>
    </row>
    <row r="63" spans="1:5" x14ac:dyDescent="0.25">
      <c r="A63" s="4" t="s">
        <v>51</v>
      </c>
      <c r="B63" s="6">
        <v>149</v>
      </c>
      <c r="C63" s="6">
        <v>120</v>
      </c>
      <c r="D63" s="6" t="s">
        <v>4</v>
      </c>
      <c r="E63" s="6" t="s">
        <v>4</v>
      </c>
    </row>
    <row r="64" spans="1:5" x14ac:dyDescent="0.25">
      <c r="A64" s="4" t="s">
        <v>52</v>
      </c>
      <c r="B64" s="8">
        <v>200191</v>
      </c>
      <c r="C64" s="8">
        <v>195922</v>
      </c>
      <c r="D64" s="6" t="s">
        <v>4</v>
      </c>
      <c r="E64" s="6" t="s">
        <v>4</v>
      </c>
    </row>
    <row r="65" spans="1:5" x14ac:dyDescent="0.25">
      <c r="A65" s="5" t="s">
        <v>53</v>
      </c>
      <c r="B65" s="6" t="s">
        <v>4</v>
      </c>
      <c r="C65" s="6" t="s">
        <v>4</v>
      </c>
      <c r="D65" s="6" t="s">
        <v>4</v>
      </c>
      <c r="E65" s="6" t="s">
        <v>4</v>
      </c>
    </row>
    <row r="66" spans="1:5" x14ac:dyDescent="0.25">
      <c r="A66" s="4" t="s">
        <v>60</v>
      </c>
      <c r="B66" s="8">
        <v>151622</v>
      </c>
      <c r="C66" s="8">
        <v>156920</v>
      </c>
      <c r="D66" s="6" t="s">
        <v>4</v>
      </c>
      <c r="E66" s="6" t="s">
        <v>4</v>
      </c>
    </row>
    <row r="67" spans="1:5" x14ac:dyDescent="0.25">
      <c r="A67" s="4" t="s">
        <v>61</v>
      </c>
      <c r="B67" s="6" t="s">
        <v>56</v>
      </c>
      <c r="C67" s="6" t="s">
        <v>56</v>
      </c>
      <c r="D67" s="6" t="s">
        <v>4</v>
      </c>
      <c r="E67" s="6" t="s">
        <v>4</v>
      </c>
    </row>
    <row r="68" spans="1:5" x14ac:dyDescent="0.25">
      <c r="A68" s="4" t="s">
        <v>62</v>
      </c>
      <c r="B68" s="8">
        <v>151622</v>
      </c>
      <c r="C68" s="8">
        <v>156920</v>
      </c>
      <c r="D68" s="6" t="s">
        <v>4</v>
      </c>
      <c r="E68" s="6" t="s">
        <v>4</v>
      </c>
    </row>
    <row r="69" spans="1:5" ht="30" x14ac:dyDescent="0.25">
      <c r="A69" s="4" t="s">
        <v>63</v>
      </c>
      <c r="B69" s="8">
        <v>351813</v>
      </c>
      <c r="C69" s="8">
        <v>352842</v>
      </c>
      <c r="D69" s="6" t="s">
        <v>4</v>
      </c>
      <c r="E69" s="6" t="s">
        <v>4</v>
      </c>
    </row>
    <row r="70" spans="1:5" x14ac:dyDescent="0.25">
      <c r="A70" s="4" t="s">
        <v>514</v>
      </c>
      <c r="B70" s="6" t="s">
        <v>4</v>
      </c>
      <c r="C70" s="6" t="s">
        <v>4</v>
      </c>
      <c r="D70" s="6" t="s">
        <v>4</v>
      </c>
      <c r="E70" s="6" t="s">
        <v>4</v>
      </c>
    </row>
    <row r="71" spans="1:5" x14ac:dyDescent="0.25">
      <c r="A71" s="5" t="s">
        <v>28</v>
      </c>
      <c r="B71" s="6" t="s">
        <v>4</v>
      </c>
      <c r="C71" s="6" t="s">
        <v>4</v>
      </c>
      <c r="D71" s="6" t="s">
        <v>4</v>
      </c>
      <c r="E71" s="6" t="s">
        <v>4</v>
      </c>
    </row>
    <row r="72" spans="1:5" x14ac:dyDescent="0.25">
      <c r="A72" s="4" t="s">
        <v>29</v>
      </c>
      <c r="B72" s="8">
        <v>53108</v>
      </c>
      <c r="C72" s="8">
        <v>51632</v>
      </c>
      <c r="D72" s="8">
        <v>61097</v>
      </c>
      <c r="E72" s="8">
        <v>60057</v>
      </c>
    </row>
    <row r="73" spans="1:5" x14ac:dyDescent="0.25">
      <c r="A73" s="4" t="s">
        <v>30</v>
      </c>
      <c r="B73" s="8">
        <v>30748</v>
      </c>
      <c r="C73" s="8">
        <v>24654</v>
      </c>
      <c r="D73" s="6" t="s">
        <v>4</v>
      </c>
      <c r="E73" s="6" t="s">
        <v>4</v>
      </c>
    </row>
    <row r="74" spans="1:5" x14ac:dyDescent="0.25">
      <c r="A74" s="4" t="s">
        <v>31</v>
      </c>
      <c r="B74" s="8">
        <v>14293</v>
      </c>
      <c r="C74" s="8">
        <v>12683</v>
      </c>
      <c r="D74" s="6" t="s">
        <v>4</v>
      </c>
      <c r="E74" s="6" t="s">
        <v>4</v>
      </c>
    </row>
    <row r="75" spans="1:5" x14ac:dyDescent="0.25">
      <c r="A75" s="4" t="s">
        <v>32</v>
      </c>
      <c r="B75" s="8">
        <v>3491</v>
      </c>
      <c r="C75" s="8">
        <v>3499</v>
      </c>
      <c r="D75" s="6" t="s">
        <v>4</v>
      </c>
      <c r="E75" s="6" t="s">
        <v>4</v>
      </c>
    </row>
    <row r="76" spans="1:5" x14ac:dyDescent="0.25">
      <c r="A76" s="4" t="s">
        <v>33</v>
      </c>
      <c r="B76" s="6" t="s">
        <v>56</v>
      </c>
      <c r="C76" s="6" t="s">
        <v>56</v>
      </c>
      <c r="D76" s="6" t="s">
        <v>4</v>
      </c>
      <c r="E76" s="6" t="s">
        <v>4</v>
      </c>
    </row>
    <row r="77" spans="1:5" x14ac:dyDescent="0.25">
      <c r="A77" s="4" t="s">
        <v>34</v>
      </c>
      <c r="B77" s="8">
        <v>101640</v>
      </c>
      <c r="C77" s="8">
        <v>92468</v>
      </c>
      <c r="D77" s="6" t="s">
        <v>4</v>
      </c>
      <c r="E77" s="6" t="s">
        <v>4</v>
      </c>
    </row>
    <row r="78" spans="1:5" ht="30" x14ac:dyDescent="0.25">
      <c r="A78" s="4" t="s">
        <v>35</v>
      </c>
      <c r="B78" s="8">
        <v>403278</v>
      </c>
      <c r="C78" s="8">
        <v>409270</v>
      </c>
      <c r="D78" s="6" t="s">
        <v>4</v>
      </c>
      <c r="E78" s="6" t="s">
        <v>4</v>
      </c>
    </row>
    <row r="79" spans="1:5" x14ac:dyDescent="0.25">
      <c r="A79" s="4" t="s">
        <v>36</v>
      </c>
      <c r="B79" s="8">
        <v>3230</v>
      </c>
      <c r="C79" s="8">
        <v>3224</v>
      </c>
      <c r="D79" s="6" t="s">
        <v>4</v>
      </c>
      <c r="E79" s="6" t="s">
        <v>4</v>
      </c>
    </row>
    <row r="80" spans="1:5" x14ac:dyDescent="0.25">
      <c r="A80" s="4" t="s">
        <v>307</v>
      </c>
      <c r="B80" s="6" t="s">
        <v>56</v>
      </c>
      <c r="C80" s="6" t="s">
        <v>56</v>
      </c>
      <c r="D80" s="6" t="s">
        <v>4</v>
      </c>
      <c r="E80" s="6" t="s">
        <v>4</v>
      </c>
    </row>
    <row r="81" spans="1:5" x14ac:dyDescent="0.25">
      <c r="A81" s="4" t="s">
        <v>309</v>
      </c>
      <c r="B81" s="8">
        <v>-123387</v>
      </c>
      <c r="C81" s="8">
        <v>-126410</v>
      </c>
      <c r="D81" s="6" t="s">
        <v>4</v>
      </c>
      <c r="E81" s="6" t="s">
        <v>4</v>
      </c>
    </row>
    <row r="82" spans="1:5" x14ac:dyDescent="0.25">
      <c r="A82" s="4" t="s">
        <v>37</v>
      </c>
      <c r="B82" s="6">
        <v>138</v>
      </c>
      <c r="C82" s="6">
        <v>144</v>
      </c>
      <c r="D82" s="6" t="s">
        <v>4</v>
      </c>
      <c r="E82" s="6" t="s">
        <v>4</v>
      </c>
    </row>
    <row r="83" spans="1:5" x14ac:dyDescent="0.25">
      <c r="A83" s="4" t="s">
        <v>38</v>
      </c>
      <c r="B83" s="8">
        <v>15387</v>
      </c>
      <c r="C83" s="8">
        <v>12880</v>
      </c>
      <c r="D83" s="6" t="s">
        <v>4</v>
      </c>
      <c r="E83" s="6" t="s">
        <v>4</v>
      </c>
    </row>
    <row r="84" spans="1:5" x14ac:dyDescent="0.25">
      <c r="A84" s="4" t="s">
        <v>39</v>
      </c>
      <c r="B84" s="8">
        <v>400286</v>
      </c>
      <c r="C84" s="8">
        <v>391576</v>
      </c>
      <c r="D84" s="6" t="s">
        <v>4</v>
      </c>
      <c r="E84" s="6" t="s">
        <v>4</v>
      </c>
    </row>
    <row r="85" spans="1:5" x14ac:dyDescent="0.25">
      <c r="A85" s="5" t="s">
        <v>40</v>
      </c>
      <c r="B85" s="6" t="s">
        <v>4</v>
      </c>
      <c r="C85" s="6" t="s">
        <v>4</v>
      </c>
      <c r="D85" s="6" t="s">
        <v>4</v>
      </c>
      <c r="E85" s="6" t="s">
        <v>4</v>
      </c>
    </row>
    <row r="86" spans="1:5" x14ac:dyDescent="0.25">
      <c r="A86" s="4" t="s">
        <v>41</v>
      </c>
      <c r="B86" s="8">
        <v>33134</v>
      </c>
      <c r="C86" s="8">
        <v>27872</v>
      </c>
      <c r="D86" s="6" t="s">
        <v>4</v>
      </c>
      <c r="E86" s="6" t="s">
        <v>4</v>
      </c>
    </row>
    <row r="87" spans="1:5" x14ac:dyDescent="0.25">
      <c r="A87" s="4" t="s">
        <v>42</v>
      </c>
      <c r="B87" s="8">
        <v>12261</v>
      </c>
      <c r="C87" s="8">
        <v>12748</v>
      </c>
      <c r="D87" s="6" t="s">
        <v>4</v>
      </c>
      <c r="E87" s="6" t="s">
        <v>4</v>
      </c>
    </row>
    <row r="88" spans="1:5" ht="30" x14ac:dyDescent="0.25">
      <c r="A88" s="4" t="s">
        <v>43</v>
      </c>
      <c r="B88" s="8">
        <v>2071</v>
      </c>
      <c r="C88" s="8">
        <v>2497</v>
      </c>
      <c r="D88" s="6" t="s">
        <v>4</v>
      </c>
      <c r="E88" s="6" t="s">
        <v>4</v>
      </c>
    </row>
    <row r="89" spans="1:5" x14ac:dyDescent="0.25">
      <c r="A89" s="4" t="s">
        <v>44</v>
      </c>
      <c r="B89" s="8">
        <v>3269</v>
      </c>
      <c r="C89" s="8">
        <v>4498</v>
      </c>
      <c r="D89" s="6" t="s">
        <v>4</v>
      </c>
      <c r="E89" s="6" t="s">
        <v>4</v>
      </c>
    </row>
    <row r="90" spans="1:5" x14ac:dyDescent="0.25">
      <c r="A90" s="4" t="s">
        <v>45</v>
      </c>
      <c r="B90" s="8">
        <v>50735</v>
      </c>
      <c r="C90" s="8">
        <v>47615</v>
      </c>
      <c r="D90" s="6" t="s">
        <v>4</v>
      </c>
      <c r="E90" s="6" t="s">
        <v>4</v>
      </c>
    </row>
    <row r="91" spans="1:5" x14ac:dyDescent="0.25">
      <c r="A91" s="4" t="s">
        <v>46</v>
      </c>
      <c r="B91" s="8">
        <v>3693</v>
      </c>
      <c r="C91" s="8">
        <v>4369</v>
      </c>
      <c r="D91" s="6" t="s">
        <v>4</v>
      </c>
      <c r="E91" s="6" t="s">
        <v>4</v>
      </c>
    </row>
    <row r="92" spans="1:5" x14ac:dyDescent="0.25">
      <c r="A92" s="4" t="s">
        <v>47</v>
      </c>
      <c r="B92" s="8">
        <v>105780</v>
      </c>
      <c r="C92" s="8">
        <v>106283</v>
      </c>
      <c r="D92" s="6" t="s">
        <v>4</v>
      </c>
      <c r="E92" s="6" t="s">
        <v>4</v>
      </c>
    </row>
    <row r="93" spans="1:5" x14ac:dyDescent="0.25">
      <c r="A93" s="4" t="s">
        <v>48</v>
      </c>
      <c r="B93" s="8">
        <v>14189</v>
      </c>
      <c r="C93" s="8">
        <v>9986</v>
      </c>
      <c r="D93" s="6" t="s">
        <v>4</v>
      </c>
      <c r="E93" s="6" t="s">
        <v>4</v>
      </c>
    </row>
    <row r="94" spans="1:5" x14ac:dyDescent="0.25">
      <c r="A94" s="4" t="s">
        <v>49</v>
      </c>
      <c r="B94" s="8">
        <v>17652</v>
      </c>
      <c r="C94" s="8">
        <v>17230</v>
      </c>
      <c r="D94" s="6" t="s">
        <v>4</v>
      </c>
      <c r="E94" s="6" t="s">
        <v>4</v>
      </c>
    </row>
    <row r="95" spans="1:5" ht="30" x14ac:dyDescent="0.25">
      <c r="A95" s="4" t="s">
        <v>50</v>
      </c>
      <c r="B95" s="8">
        <v>1754</v>
      </c>
      <c r="C95" s="8">
        <v>2222</v>
      </c>
      <c r="D95" s="6" t="s">
        <v>4</v>
      </c>
      <c r="E95" s="6" t="s">
        <v>4</v>
      </c>
    </row>
    <row r="96" spans="1:5" x14ac:dyDescent="0.25">
      <c r="A96" s="4" t="s">
        <v>33</v>
      </c>
      <c r="B96" s="6" t="s">
        <v>56</v>
      </c>
      <c r="C96" s="6" t="s">
        <v>56</v>
      </c>
      <c r="D96" s="6" t="s">
        <v>4</v>
      </c>
      <c r="E96" s="6" t="s">
        <v>4</v>
      </c>
    </row>
    <row r="97" spans="1:5" x14ac:dyDescent="0.25">
      <c r="A97" s="4" t="s">
        <v>51</v>
      </c>
      <c r="B97" s="8">
        <v>3221</v>
      </c>
      <c r="C97" s="8">
        <v>2983</v>
      </c>
      <c r="D97" s="6" t="s">
        <v>4</v>
      </c>
      <c r="E97" s="6" t="s">
        <v>4</v>
      </c>
    </row>
    <row r="98" spans="1:5" x14ac:dyDescent="0.25">
      <c r="A98" s="4" t="s">
        <v>52</v>
      </c>
      <c r="B98" s="8">
        <v>197024</v>
      </c>
      <c r="C98" s="8">
        <v>190688</v>
      </c>
      <c r="D98" s="6" t="s">
        <v>4</v>
      </c>
      <c r="E98" s="6" t="s">
        <v>4</v>
      </c>
    </row>
    <row r="99" spans="1:5" x14ac:dyDescent="0.25">
      <c r="A99" s="5" t="s">
        <v>53</v>
      </c>
      <c r="B99" s="6" t="s">
        <v>4</v>
      </c>
      <c r="C99" s="6" t="s">
        <v>4</v>
      </c>
      <c r="D99" s="6" t="s">
        <v>4</v>
      </c>
      <c r="E99" s="6" t="s">
        <v>4</v>
      </c>
    </row>
    <row r="100" spans="1:5" x14ac:dyDescent="0.25">
      <c r="A100" s="4" t="s">
        <v>60</v>
      </c>
      <c r="B100" s="8">
        <v>203239</v>
      </c>
      <c r="C100" s="8">
        <v>200865</v>
      </c>
      <c r="D100" s="6" t="s">
        <v>4</v>
      </c>
      <c r="E100" s="6" t="s">
        <v>4</v>
      </c>
    </row>
    <row r="101" spans="1:5" x14ac:dyDescent="0.25">
      <c r="A101" s="4" t="s">
        <v>61</v>
      </c>
      <c r="B101" s="6">
        <v>23</v>
      </c>
      <c r="C101" s="6">
        <v>23</v>
      </c>
      <c r="D101" s="6" t="s">
        <v>4</v>
      </c>
      <c r="E101" s="6" t="s">
        <v>4</v>
      </c>
    </row>
    <row r="102" spans="1:5" x14ac:dyDescent="0.25">
      <c r="A102" s="4" t="s">
        <v>62</v>
      </c>
      <c r="B102" s="8">
        <v>203262</v>
      </c>
      <c r="C102" s="8">
        <v>200888</v>
      </c>
      <c r="D102" s="6" t="s">
        <v>4</v>
      </c>
      <c r="E102" s="6" t="s">
        <v>4</v>
      </c>
    </row>
    <row r="103" spans="1:5" ht="30" x14ac:dyDescent="0.25">
      <c r="A103" s="4" t="s">
        <v>63</v>
      </c>
      <c r="B103" s="8">
        <v>400286</v>
      </c>
      <c r="C103" s="8">
        <v>391576</v>
      </c>
      <c r="D103" s="6" t="s">
        <v>4</v>
      </c>
      <c r="E103" s="6" t="s">
        <v>4</v>
      </c>
    </row>
    <row r="104" spans="1:5" x14ac:dyDescent="0.25">
      <c r="A104" s="4" t="s">
        <v>515</v>
      </c>
      <c r="B104" s="6" t="s">
        <v>4</v>
      </c>
      <c r="C104" s="6" t="s">
        <v>4</v>
      </c>
      <c r="D104" s="6" t="s">
        <v>4</v>
      </c>
      <c r="E104" s="6" t="s">
        <v>4</v>
      </c>
    </row>
    <row r="105" spans="1:5" x14ac:dyDescent="0.25">
      <c r="A105" s="5" t="s">
        <v>28</v>
      </c>
      <c r="B105" s="6" t="s">
        <v>4</v>
      </c>
      <c r="C105" s="6" t="s">
        <v>4</v>
      </c>
      <c r="D105" s="6" t="s">
        <v>4</v>
      </c>
      <c r="E105" s="6" t="s">
        <v>4</v>
      </c>
    </row>
    <row r="106" spans="1:5" x14ac:dyDescent="0.25">
      <c r="A106" s="4" t="s">
        <v>29</v>
      </c>
      <c r="B106" s="6" t="s">
        <v>56</v>
      </c>
      <c r="C106" s="6" t="s">
        <v>56</v>
      </c>
      <c r="D106" s="6" t="s">
        <v>4</v>
      </c>
      <c r="E106" s="6" t="s">
        <v>4</v>
      </c>
    </row>
    <row r="107" spans="1:5" x14ac:dyDescent="0.25">
      <c r="A107" s="4" t="s">
        <v>30</v>
      </c>
      <c r="B107" s="6" t="s">
        <v>56</v>
      </c>
      <c r="C107" s="6" t="s">
        <v>56</v>
      </c>
      <c r="D107" s="6" t="s">
        <v>4</v>
      </c>
      <c r="E107" s="6" t="s">
        <v>4</v>
      </c>
    </row>
    <row r="108" spans="1:5" x14ac:dyDescent="0.25">
      <c r="A108" s="4" t="s">
        <v>31</v>
      </c>
      <c r="B108" s="6" t="s">
        <v>56</v>
      </c>
      <c r="C108" s="6" t="s">
        <v>56</v>
      </c>
      <c r="D108" s="6" t="s">
        <v>4</v>
      </c>
      <c r="E108" s="6" t="s">
        <v>4</v>
      </c>
    </row>
    <row r="109" spans="1:5" x14ac:dyDescent="0.25">
      <c r="A109" s="4" t="s">
        <v>32</v>
      </c>
      <c r="B109" s="6" t="s">
        <v>56</v>
      </c>
      <c r="C109" s="6" t="s">
        <v>56</v>
      </c>
      <c r="D109" s="6" t="s">
        <v>4</v>
      </c>
      <c r="E109" s="6" t="s">
        <v>4</v>
      </c>
    </row>
    <row r="110" spans="1:5" x14ac:dyDescent="0.25">
      <c r="A110" s="4" t="s">
        <v>33</v>
      </c>
      <c r="B110" s="6" t="s">
        <v>56</v>
      </c>
      <c r="C110" s="6" t="s">
        <v>56</v>
      </c>
      <c r="D110" s="6" t="s">
        <v>4</v>
      </c>
      <c r="E110" s="6" t="s">
        <v>4</v>
      </c>
    </row>
    <row r="111" spans="1:5" x14ac:dyDescent="0.25">
      <c r="A111" s="4" t="s">
        <v>34</v>
      </c>
      <c r="B111" s="6" t="s">
        <v>56</v>
      </c>
      <c r="C111" s="6" t="s">
        <v>56</v>
      </c>
      <c r="D111" s="6" t="s">
        <v>4</v>
      </c>
      <c r="E111" s="6" t="s">
        <v>4</v>
      </c>
    </row>
    <row r="112" spans="1:5" ht="30" x14ac:dyDescent="0.25">
      <c r="A112" s="4" t="s">
        <v>35</v>
      </c>
      <c r="B112" s="6" t="s">
        <v>56</v>
      </c>
      <c r="C112" s="6" t="s">
        <v>56</v>
      </c>
      <c r="D112" s="6" t="s">
        <v>4</v>
      </c>
      <c r="E112" s="6" t="s">
        <v>4</v>
      </c>
    </row>
    <row r="113" spans="1:5" x14ac:dyDescent="0.25">
      <c r="A113" s="4" t="s">
        <v>36</v>
      </c>
      <c r="B113" s="6" t="s">
        <v>56</v>
      </c>
      <c r="C113" s="6" t="s">
        <v>56</v>
      </c>
      <c r="D113" s="6" t="s">
        <v>4</v>
      </c>
      <c r="E113" s="6" t="s">
        <v>4</v>
      </c>
    </row>
    <row r="114" spans="1:5" x14ac:dyDescent="0.25">
      <c r="A114" s="4" t="s">
        <v>307</v>
      </c>
      <c r="B114" s="8">
        <v>-203239</v>
      </c>
      <c r="C114" s="8">
        <v>-200865</v>
      </c>
      <c r="D114" s="6" t="s">
        <v>4</v>
      </c>
      <c r="E114" s="6" t="s">
        <v>4</v>
      </c>
    </row>
    <row r="115" spans="1:5" x14ac:dyDescent="0.25">
      <c r="A115" s="4" t="s">
        <v>309</v>
      </c>
      <c r="B115" s="6" t="s">
        <v>56</v>
      </c>
      <c r="C115" s="6" t="s">
        <v>56</v>
      </c>
      <c r="D115" s="6" t="s">
        <v>4</v>
      </c>
      <c r="E115" s="6" t="s">
        <v>4</v>
      </c>
    </row>
    <row r="116" spans="1:5" x14ac:dyDescent="0.25">
      <c r="A116" s="4" t="s">
        <v>37</v>
      </c>
      <c r="B116" s="6" t="s">
        <v>56</v>
      </c>
      <c r="C116" s="6" t="s">
        <v>56</v>
      </c>
      <c r="D116" s="6" t="s">
        <v>4</v>
      </c>
      <c r="E116" s="6" t="s">
        <v>4</v>
      </c>
    </row>
    <row r="117" spans="1:5" x14ac:dyDescent="0.25">
      <c r="A117" s="4" t="s">
        <v>38</v>
      </c>
      <c r="B117" s="6" t="s">
        <v>56</v>
      </c>
      <c r="C117" s="6" t="s">
        <v>56</v>
      </c>
      <c r="D117" s="6" t="s">
        <v>4</v>
      </c>
      <c r="E117" s="6" t="s">
        <v>4</v>
      </c>
    </row>
    <row r="118" spans="1:5" x14ac:dyDescent="0.25">
      <c r="A118" s="4" t="s">
        <v>39</v>
      </c>
      <c r="B118" s="8">
        <v>-203239</v>
      </c>
      <c r="C118" s="8">
        <v>-200865</v>
      </c>
      <c r="D118" s="6" t="s">
        <v>4</v>
      </c>
      <c r="E118" s="6" t="s">
        <v>4</v>
      </c>
    </row>
    <row r="119" spans="1:5" x14ac:dyDescent="0.25">
      <c r="A119" s="5" t="s">
        <v>40</v>
      </c>
      <c r="B119" s="6" t="s">
        <v>4</v>
      </c>
      <c r="C119" s="6" t="s">
        <v>4</v>
      </c>
      <c r="D119" s="6" t="s">
        <v>4</v>
      </c>
      <c r="E119" s="6" t="s">
        <v>4</v>
      </c>
    </row>
    <row r="120" spans="1:5" x14ac:dyDescent="0.25">
      <c r="A120" s="4" t="s">
        <v>41</v>
      </c>
      <c r="B120" s="6" t="s">
        <v>56</v>
      </c>
      <c r="C120" s="6" t="s">
        <v>56</v>
      </c>
      <c r="D120" s="6" t="s">
        <v>4</v>
      </c>
      <c r="E120" s="6" t="s">
        <v>4</v>
      </c>
    </row>
    <row r="121" spans="1:5" x14ac:dyDescent="0.25">
      <c r="A121" s="4" t="s">
        <v>42</v>
      </c>
      <c r="B121" s="6" t="s">
        <v>56</v>
      </c>
      <c r="C121" s="6" t="s">
        <v>56</v>
      </c>
      <c r="D121" s="6" t="s">
        <v>4</v>
      </c>
      <c r="E121" s="6" t="s">
        <v>4</v>
      </c>
    </row>
    <row r="122" spans="1:5" ht="30" x14ac:dyDescent="0.25">
      <c r="A122" s="4" t="s">
        <v>43</v>
      </c>
      <c r="B122" s="6" t="s">
        <v>56</v>
      </c>
      <c r="C122" s="6" t="s">
        <v>56</v>
      </c>
      <c r="D122" s="6" t="s">
        <v>4</v>
      </c>
      <c r="E122" s="6" t="s">
        <v>4</v>
      </c>
    </row>
    <row r="123" spans="1:5" x14ac:dyDescent="0.25">
      <c r="A123" s="4" t="s">
        <v>44</v>
      </c>
      <c r="B123" s="6" t="s">
        <v>56</v>
      </c>
      <c r="C123" s="6" t="s">
        <v>56</v>
      </c>
      <c r="D123" s="6" t="s">
        <v>4</v>
      </c>
      <c r="E123" s="6" t="s">
        <v>4</v>
      </c>
    </row>
    <row r="124" spans="1:5" x14ac:dyDescent="0.25">
      <c r="A124" s="4" t="s">
        <v>45</v>
      </c>
      <c r="B124" s="6" t="s">
        <v>56</v>
      </c>
      <c r="C124" s="6" t="s">
        <v>56</v>
      </c>
      <c r="D124" s="6" t="s">
        <v>4</v>
      </c>
      <c r="E124" s="6" t="s">
        <v>4</v>
      </c>
    </row>
    <row r="125" spans="1:5" x14ac:dyDescent="0.25">
      <c r="A125" s="4" t="s">
        <v>46</v>
      </c>
      <c r="B125" s="6" t="s">
        <v>56</v>
      </c>
      <c r="C125" s="6" t="s">
        <v>56</v>
      </c>
      <c r="D125" s="6" t="s">
        <v>4</v>
      </c>
      <c r="E125" s="6" t="s">
        <v>4</v>
      </c>
    </row>
    <row r="126" spans="1:5" x14ac:dyDescent="0.25">
      <c r="A126" s="4" t="s">
        <v>47</v>
      </c>
      <c r="B126" s="6" t="s">
        <v>56</v>
      </c>
      <c r="C126" s="6" t="s">
        <v>56</v>
      </c>
      <c r="D126" s="6" t="s">
        <v>4</v>
      </c>
      <c r="E126" s="6" t="s">
        <v>4</v>
      </c>
    </row>
    <row r="127" spans="1:5" x14ac:dyDescent="0.25">
      <c r="A127" s="4" t="s">
        <v>48</v>
      </c>
      <c r="B127" s="6" t="s">
        <v>56</v>
      </c>
      <c r="C127" s="6" t="s">
        <v>56</v>
      </c>
      <c r="D127" s="6" t="s">
        <v>4</v>
      </c>
      <c r="E127" s="6" t="s">
        <v>4</v>
      </c>
    </row>
    <row r="128" spans="1:5" x14ac:dyDescent="0.25">
      <c r="A128" s="4" t="s">
        <v>49</v>
      </c>
      <c r="B128" s="6" t="s">
        <v>56</v>
      </c>
      <c r="C128" s="6" t="s">
        <v>56</v>
      </c>
      <c r="D128" s="6" t="s">
        <v>4</v>
      </c>
      <c r="E128" s="6" t="s">
        <v>4</v>
      </c>
    </row>
    <row r="129" spans="1:5" ht="30" x14ac:dyDescent="0.25">
      <c r="A129" s="4" t="s">
        <v>50</v>
      </c>
      <c r="B129" s="6" t="s">
        <v>56</v>
      </c>
      <c r="C129" s="6" t="s">
        <v>56</v>
      </c>
      <c r="D129" s="6" t="s">
        <v>4</v>
      </c>
      <c r="E129" s="6" t="s">
        <v>4</v>
      </c>
    </row>
    <row r="130" spans="1:5" x14ac:dyDescent="0.25">
      <c r="A130" s="4" t="s">
        <v>33</v>
      </c>
      <c r="B130" s="6" t="s">
        <v>56</v>
      </c>
      <c r="C130" s="6" t="s">
        <v>56</v>
      </c>
      <c r="D130" s="6" t="s">
        <v>4</v>
      </c>
      <c r="E130" s="6" t="s">
        <v>4</v>
      </c>
    </row>
    <row r="131" spans="1:5" x14ac:dyDescent="0.25">
      <c r="A131" s="4" t="s">
        <v>51</v>
      </c>
      <c r="B131" s="6" t="s">
        <v>56</v>
      </c>
      <c r="C131" s="6" t="s">
        <v>56</v>
      </c>
      <c r="D131" s="6" t="s">
        <v>4</v>
      </c>
      <c r="E131" s="6" t="s">
        <v>4</v>
      </c>
    </row>
    <row r="132" spans="1:5" x14ac:dyDescent="0.25">
      <c r="A132" s="4" t="s">
        <v>52</v>
      </c>
      <c r="B132" s="6" t="s">
        <v>56</v>
      </c>
      <c r="C132" s="6" t="s">
        <v>56</v>
      </c>
      <c r="D132" s="6" t="s">
        <v>4</v>
      </c>
      <c r="E132" s="6" t="s">
        <v>4</v>
      </c>
    </row>
    <row r="133" spans="1:5" x14ac:dyDescent="0.25">
      <c r="A133" s="5" t="s">
        <v>53</v>
      </c>
      <c r="B133" s="6" t="s">
        <v>4</v>
      </c>
      <c r="C133" s="6" t="s">
        <v>4</v>
      </c>
      <c r="D133" s="6" t="s">
        <v>4</v>
      </c>
      <c r="E133" s="6" t="s">
        <v>4</v>
      </c>
    </row>
    <row r="134" spans="1:5" x14ac:dyDescent="0.25">
      <c r="A134" s="4" t="s">
        <v>60</v>
      </c>
      <c r="B134" s="8">
        <v>-203239</v>
      </c>
      <c r="C134" s="8">
        <v>-200865</v>
      </c>
      <c r="D134" s="6" t="s">
        <v>4</v>
      </c>
      <c r="E134" s="6" t="s">
        <v>4</v>
      </c>
    </row>
    <row r="135" spans="1:5" x14ac:dyDescent="0.25">
      <c r="A135" s="4" t="s">
        <v>61</v>
      </c>
      <c r="B135" s="6" t="s">
        <v>56</v>
      </c>
      <c r="C135" s="6" t="s">
        <v>56</v>
      </c>
      <c r="D135" s="6" t="s">
        <v>4</v>
      </c>
      <c r="E135" s="6" t="s">
        <v>4</v>
      </c>
    </row>
    <row r="136" spans="1:5" x14ac:dyDescent="0.25">
      <c r="A136" s="4" t="s">
        <v>62</v>
      </c>
      <c r="B136" s="8">
        <v>-203239</v>
      </c>
      <c r="C136" s="8">
        <v>-200865</v>
      </c>
      <c r="D136" s="6" t="s">
        <v>4</v>
      </c>
      <c r="E136" s="6" t="s">
        <v>4</v>
      </c>
    </row>
    <row r="137" spans="1:5" ht="30" x14ac:dyDescent="0.25">
      <c r="A137" s="4" t="s">
        <v>63</v>
      </c>
      <c r="B137" s="10">
        <v>-203239</v>
      </c>
      <c r="C137" s="10">
        <v>-200865</v>
      </c>
      <c r="D137" s="6" t="s">
        <v>4</v>
      </c>
      <c r="E137" s="6" t="s">
        <v>4</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9" t="s">
        <v>1</v>
      </c>
      <c r="C1" s="9"/>
    </row>
    <row r="2" spans="1:3" ht="30" x14ac:dyDescent="0.25">
      <c r="A2" s="1" t="s">
        <v>26</v>
      </c>
      <c r="B2" s="1" t="s">
        <v>2</v>
      </c>
      <c r="C2" s="1" t="s">
        <v>75</v>
      </c>
    </row>
    <row r="3" spans="1:3" ht="30" x14ac:dyDescent="0.25">
      <c r="A3" s="5" t="s">
        <v>517</v>
      </c>
      <c r="B3" s="6" t="s">
        <v>4</v>
      </c>
      <c r="C3" s="6" t="s">
        <v>4</v>
      </c>
    </row>
    <row r="4" spans="1:3" x14ac:dyDescent="0.25">
      <c r="A4" s="4" t="s">
        <v>77</v>
      </c>
      <c r="B4" s="10">
        <v>110866</v>
      </c>
      <c r="C4" s="10">
        <v>101222</v>
      </c>
    </row>
    <row r="5" spans="1:3" x14ac:dyDescent="0.25">
      <c r="A5" s="5" t="s">
        <v>78</v>
      </c>
      <c r="B5" s="6" t="s">
        <v>4</v>
      </c>
      <c r="C5" s="6" t="s">
        <v>4</v>
      </c>
    </row>
    <row r="6" spans="1:3" ht="30" x14ac:dyDescent="0.25">
      <c r="A6" s="4" t="s">
        <v>322</v>
      </c>
      <c r="B6" s="8">
        <v>90119</v>
      </c>
      <c r="C6" s="8">
        <v>82024</v>
      </c>
    </row>
    <row r="7" spans="1:3" x14ac:dyDescent="0.25">
      <c r="A7" s="4" t="s">
        <v>80</v>
      </c>
      <c r="B7" s="8">
        <v>2024</v>
      </c>
      <c r="C7" s="8">
        <v>2050</v>
      </c>
    </row>
    <row r="8" spans="1:3" ht="30" x14ac:dyDescent="0.25">
      <c r="A8" s="4" t="s">
        <v>81</v>
      </c>
      <c r="B8" s="8">
        <v>10207</v>
      </c>
      <c r="C8" s="8">
        <v>8796</v>
      </c>
    </row>
    <row r="9" spans="1:3" x14ac:dyDescent="0.25">
      <c r="A9" s="4" t="s">
        <v>82</v>
      </c>
      <c r="B9" s="6">
        <v>508</v>
      </c>
      <c r="C9" s="6">
        <v>573</v>
      </c>
    </row>
    <row r="10" spans="1:3" x14ac:dyDescent="0.25">
      <c r="A10" s="4" t="s">
        <v>83</v>
      </c>
      <c r="B10" s="8">
        <v>5246</v>
      </c>
      <c r="C10" s="8">
        <v>5833</v>
      </c>
    </row>
    <row r="11" spans="1:3" x14ac:dyDescent="0.25">
      <c r="A11" s="4" t="s">
        <v>323</v>
      </c>
      <c r="B11" s="8">
        <v>2762</v>
      </c>
      <c r="C11" s="8">
        <v>1946</v>
      </c>
    </row>
    <row r="12" spans="1:3" x14ac:dyDescent="0.25">
      <c r="A12" s="5" t="s">
        <v>85</v>
      </c>
      <c r="B12" s="6" t="s">
        <v>4</v>
      </c>
      <c r="C12" s="6" t="s">
        <v>4</v>
      </c>
    </row>
    <row r="13" spans="1:3" x14ac:dyDescent="0.25">
      <c r="A13" s="4" t="s">
        <v>86</v>
      </c>
      <c r="B13" s="8">
        <v>-8244</v>
      </c>
      <c r="C13" s="8">
        <v>-8553</v>
      </c>
    </row>
    <row r="14" spans="1:3" x14ac:dyDescent="0.25">
      <c r="A14" s="4" t="s">
        <v>87</v>
      </c>
      <c r="B14" s="6">
        <v>182</v>
      </c>
      <c r="C14" s="6">
        <v>111</v>
      </c>
    </row>
    <row r="15" spans="1:3" ht="30" x14ac:dyDescent="0.25">
      <c r="A15" s="4" t="s">
        <v>328</v>
      </c>
      <c r="B15" s="6" t="s">
        <v>56</v>
      </c>
      <c r="C15" s="6" t="s">
        <v>56</v>
      </c>
    </row>
    <row r="16" spans="1:3" x14ac:dyDescent="0.25">
      <c r="A16" s="4" t="s">
        <v>88</v>
      </c>
      <c r="B16" s="8">
        <v>-5300</v>
      </c>
      <c r="C16" s="8">
        <v>-6496</v>
      </c>
    </row>
    <row r="17" spans="1:3" x14ac:dyDescent="0.25">
      <c r="A17" s="4" t="s">
        <v>331</v>
      </c>
      <c r="B17" s="6" t="s">
        <v>56</v>
      </c>
      <c r="C17" s="6" t="s">
        <v>56</v>
      </c>
    </row>
    <row r="18" spans="1:3" x14ac:dyDescent="0.25">
      <c r="A18" s="4" t="s">
        <v>332</v>
      </c>
      <c r="B18" s="8">
        <v>-5300</v>
      </c>
      <c r="C18" s="8">
        <v>-6496</v>
      </c>
    </row>
    <row r="19" spans="1:3" ht="30" x14ac:dyDescent="0.25">
      <c r="A19" s="4" t="s">
        <v>91</v>
      </c>
      <c r="B19" s="6" t="s">
        <v>56</v>
      </c>
      <c r="C19" s="6" t="s">
        <v>56</v>
      </c>
    </row>
    <row r="20" spans="1:3" ht="30" x14ac:dyDescent="0.25">
      <c r="A20" s="4" t="s">
        <v>333</v>
      </c>
      <c r="B20" s="8">
        <v>-5300</v>
      </c>
      <c r="C20" s="8">
        <v>-6496</v>
      </c>
    </row>
    <row r="21" spans="1:3" x14ac:dyDescent="0.25">
      <c r="A21" s="4" t="s">
        <v>513</v>
      </c>
      <c r="B21" s="6" t="s">
        <v>4</v>
      </c>
      <c r="C21" s="6" t="s">
        <v>4</v>
      </c>
    </row>
    <row r="22" spans="1:3" ht="30" x14ac:dyDescent="0.25">
      <c r="A22" s="5" t="s">
        <v>517</v>
      </c>
      <c r="B22" s="6" t="s">
        <v>4</v>
      </c>
      <c r="C22" s="6" t="s">
        <v>4</v>
      </c>
    </row>
    <row r="23" spans="1:3" x14ac:dyDescent="0.25">
      <c r="A23" s="4" t="s">
        <v>77</v>
      </c>
      <c r="B23" s="6" t="s">
        <v>56</v>
      </c>
      <c r="C23" s="6" t="s">
        <v>56</v>
      </c>
    </row>
    <row r="24" spans="1:3" x14ac:dyDescent="0.25">
      <c r="A24" s="5" t="s">
        <v>78</v>
      </c>
      <c r="B24" s="6" t="s">
        <v>4</v>
      </c>
      <c r="C24" s="6" t="s">
        <v>4</v>
      </c>
    </row>
    <row r="25" spans="1:3" ht="30" x14ac:dyDescent="0.25">
      <c r="A25" s="4" t="s">
        <v>322</v>
      </c>
      <c r="B25" s="6">
        <v>51</v>
      </c>
      <c r="C25" s="6" t="s">
        <v>56</v>
      </c>
    </row>
    <row r="26" spans="1:3" x14ac:dyDescent="0.25">
      <c r="A26" s="4" t="s">
        <v>80</v>
      </c>
      <c r="B26" s="6" t="s">
        <v>56</v>
      </c>
      <c r="C26" s="6" t="s">
        <v>56</v>
      </c>
    </row>
    <row r="27" spans="1:3" ht="30" x14ac:dyDescent="0.25">
      <c r="A27" s="4" t="s">
        <v>81</v>
      </c>
      <c r="B27" s="6">
        <v>476</v>
      </c>
      <c r="C27" s="6">
        <v>402</v>
      </c>
    </row>
    <row r="28" spans="1:3" x14ac:dyDescent="0.25">
      <c r="A28" s="4" t="s">
        <v>82</v>
      </c>
      <c r="B28" s="6" t="s">
        <v>56</v>
      </c>
      <c r="C28" s="6" t="s">
        <v>56</v>
      </c>
    </row>
    <row r="29" spans="1:3" x14ac:dyDescent="0.25">
      <c r="A29" s="4" t="s">
        <v>83</v>
      </c>
      <c r="B29" s="6">
        <v>920</v>
      </c>
      <c r="C29" s="8">
        <v>1194</v>
      </c>
    </row>
    <row r="30" spans="1:3" x14ac:dyDescent="0.25">
      <c r="A30" s="4" t="s">
        <v>323</v>
      </c>
      <c r="B30" s="8">
        <v>-1447</v>
      </c>
      <c r="C30" s="8">
        <v>-1596</v>
      </c>
    </row>
    <row r="31" spans="1:3" x14ac:dyDescent="0.25">
      <c r="A31" s="5" t="s">
        <v>85</v>
      </c>
      <c r="B31" s="6" t="s">
        <v>4</v>
      </c>
      <c r="C31" s="6" t="s">
        <v>4</v>
      </c>
    </row>
    <row r="32" spans="1:3" x14ac:dyDescent="0.25">
      <c r="A32" s="4" t="s">
        <v>86</v>
      </c>
      <c r="B32" s="8">
        <v>-6248</v>
      </c>
      <c r="C32" s="8">
        <v>-5667</v>
      </c>
    </row>
    <row r="33" spans="1:3" x14ac:dyDescent="0.25">
      <c r="A33" s="4" t="s">
        <v>87</v>
      </c>
      <c r="B33" s="6" t="s">
        <v>56</v>
      </c>
      <c r="C33" s="6" t="s">
        <v>56</v>
      </c>
    </row>
    <row r="34" spans="1:3" ht="30" x14ac:dyDescent="0.25">
      <c r="A34" s="4" t="s">
        <v>328</v>
      </c>
      <c r="B34" s="8">
        <v>2395</v>
      </c>
      <c r="C34" s="6">
        <v>767</v>
      </c>
    </row>
    <row r="35" spans="1:3" x14ac:dyDescent="0.25">
      <c r="A35" s="4" t="s">
        <v>88</v>
      </c>
      <c r="B35" s="8">
        <v>-5300</v>
      </c>
      <c r="C35" s="8">
        <v>-6496</v>
      </c>
    </row>
    <row r="36" spans="1:3" x14ac:dyDescent="0.25">
      <c r="A36" s="4" t="s">
        <v>331</v>
      </c>
      <c r="B36" s="6" t="s">
        <v>56</v>
      </c>
      <c r="C36" s="6" t="s">
        <v>56</v>
      </c>
    </row>
    <row r="37" spans="1:3" x14ac:dyDescent="0.25">
      <c r="A37" s="4" t="s">
        <v>332</v>
      </c>
      <c r="B37" s="8">
        <v>-5300</v>
      </c>
      <c r="C37" s="8">
        <v>-6496</v>
      </c>
    </row>
    <row r="38" spans="1:3" ht="30" x14ac:dyDescent="0.25">
      <c r="A38" s="4" t="s">
        <v>91</v>
      </c>
      <c r="B38" s="6" t="s">
        <v>56</v>
      </c>
      <c r="C38" s="6" t="s">
        <v>56</v>
      </c>
    </row>
    <row r="39" spans="1:3" ht="30" x14ac:dyDescent="0.25">
      <c r="A39" s="4" t="s">
        <v>333</v>
      </c>
      <c r="B39" s="8">
        <v>-5300</v>
      </c>
      <c r="C39" s="8">
        <v>-6496</v>
      </c>
    </row>
    <row r="40" spans="1:3" x14ac:dyDescent="0.25">
      <c r="A40" s="4" t="s">
        <v>514</v>
      </c>
      <c r="B40" s="6" t="s">
        <v>4</v>
      </c>
      <c r="C40" s="6" t="s">
        <v>4</v>
      </c>
    </row>
    <row r="41" spans="1:3" ht="30" x14ac:dyDescent="0.25">
      <c r="A41" s="5" t="s">
        <v>517</v>
      </c>
      <c r="B41" s="6" t="s">
        <v>4</v>
      </c>
      <c r="C41" s="6" t="s">
        <v>4</v>
      </c>
    </row>
    <row r="42" spans="1:3" x14ac:dyDescent="0.25">
      <c r="A42" s="4" t="s">
        <v>77</v>
      </c>
      <c r="B42" s="8">
        <v>110866</v>
      </c>
      <c r="C42" s="8">
        <v>101222</v>
      </c>
    </row>
    <row r="43" spans="1:3" x14ac:dyDescent="0.25">
      <c r="A43" s="5" t="s">
        <v>78</v>
      </c>
      <c r="B43" s="6" t="s">
        <v>4</v>
      </c>
      <c r="C43" s="6" t="s">
        <v>4</v>
      </c>
    </row>
    <row r="44" spans="1:3" ht="30" x14ac:dyDescent="0.25">
      <c r="A44" s="4" t="s">
        <v>322</v>
      </c>
      <c r="B44" s="8">
        <v>90068</v>
      </c>
      <c r="C44" s="8">
        <v>82024</v>
      </c>
    </row>
    <row r="45" spans="1:3" x14ac:dyDescent="0.25">
      <c r="A45" s="4" t="s">
        <v>80</v>
      </c>
      <c r="B45" s="8">
        <v>2024</v>
      </c>
      <c r="C45" s="8">
        <v>2050</v>
      </c>
    </row>
    <row r="46" spans="1:3" ht="30" x14ac:dyDescent="0.25">
      <c r="A46" s="4" t="s">
        <v>81</v>
      </c>
      <c r="B46" s="8">
        <v>9731</v>
      </c>
      <c r="C46" s="8">
        <v>8394</v>
      </c>
    </row>
    <row r="47" spans="1:3" x14ac:dyDescent="0.25">
      <c r="A47" s="4" t="s">
        <v>82</v>
      </c>
      <c r="B47" s="6">
        <v>508</v>
      </c>
      <c r="C47" s="6">
        <v>573</v>
      </c>
    </row>
    <row r="48" spans="1:3" x14ac:dyDescent="0.25">
      <c r="A48" s="4" t="s">
        <v>83</v>
      </c>
      <c r="B48" s="8">
        <v>4326</v>
      </c>
      <c r="C48" s="8">
        <v>4639</v>
      </c>
    </row>
    <row r="49" spans="1:3" x14ac:dyDescent="0.25">
      <c r="A49" s="4" t="s">
        <v>323</v>
      </c>
      <c r="B49" s="8">
        <v>4209</v>
      </c>
      <c r="C49" s="8">
        <v>3542</v>
      </c>
    </row>
    <row r="50" spans="1:3" x14ac:dyDescent="0.25">
      <c r="A50" s="5" t="s">
        <v>85</v>
      </c>
      <c r="B50" s="6" t="s">
        <v>4</v>
      </c>
      <c r="C50" s="6" t="s">
        <v>4</v>
      </c>
    </row>
    <row r="51" spans="1:3" x14ac:dyDescent="0.25">
      <c r="A51" s="4" t="s">
        <v>86</v>
      </c>
      <c r="B51" s="8">
        <v>-1996</v>
      </c>
      <c r="C51" s="8">
        <v>-2886</v>
      </c>
    </row>
    <row r="52" spans="1:3" x14ac:dyDescent="0.25">
      <c r="A52" s="4" t="s">
        <v>87</v>
      </c>
      <c r="B52" s="6">
        <v>182</v>
      </c>
      <c r="C52" s="6">
        <v>111</v>
      </c>
    </row>
    <row r="53" spans="1:3" ht="30" x14ac:dyDescent="0.25">
      <c r="A53" s="4" t="s">
        <v>328</v>
      </c>
      <c r="B53" s="6" t="s">
        <v>56</v>
      </c>
      <c r="C53" s="6" t="s">
        <v>56</v>
      </c>
    </row>
    <row r="54" spans="1:3" x14ac:dyDescent="0.25">
      <c r="A54" s="4" t="s">
        <v>88</v>
      </c>
      <c r="B54" s="8">
        <v>2395</v>
      </c>
      <c r="C54" s="6">
        <v>767</v>
      </c>
    </row>
    <row r="55" spans="1:3" x14ac:dyDescent="0.25">
      <c r="A55" s="4" t="s">
        <v>331</v>
      </c>
      <c r="B55" s="6" t="s">
        <v>56</v>
      </c>
      <c r="C55" s="6" t="s">
        <v>56</v>
      </c>
    </row>
    <row r="56" spans="1:3" x14ac:dyDescent="0.25">
      <c r="A56" s="4" t="s">
        <v>332</v>
      </c>
      <c r="B56" s="8">
        <v>2395</v>
      </c>
      <c r="C56" s="6">
        <v>767</v>
      </c>
    </row>
    <row r="57" spans="1:3" ht="30" x14ac:dyDescent="0.25">
      <c r="A57" s="4" t="s">
        <v>91</v>
      </c>
      <c r="B57" s="6" t="s">
        <v>56</v>
      </c>
      <c r="C57" s="6" t="s">
        <v>56</v>
      </c>
    </row>
    <row r="58" spans="1:3" ht="30" x14ac:dyDescent="0.25">
      <c r="A58" s="4" t="s">
        <v>333</v>
      </c>
      <c r="B58" s="8">
        <v>2395</v>
      </c>
      <c r="C58" s="6">
        <v>767</v>
      </c>
    </row>
    <row r="59" spans="1:3" x14ac:dyDescent="0.25">
      <c r="A59" s="4" t="s">
        <v>515</v>
      </c>
      <c r="B59" s="6" t="s">
        <v>4</v>
      </c>
      <c r="C59" s="6" t="s">
        <v>4</v>
      </c>
    </row>
    <row r="60" spans="1:3" ht="30" x14ac:dyDescent="0.25">
      <c r="A60" s="5" t="s">
        <v>517</v>
      </c>
      <c r="B60" s="6" t="s">
        <v>4</v>
      </c>
      <c r="C60" s="6" t="s">
        <v>4</v>
      </c>
    </row>
    <row r="61" spans="1:3" x14ac:dyDescent="0.25">
      <c r="A61" s="4" t="s">
        <v>77</v>
      </c>
      <c r="B61" s="6" t="s">
        <v>56</v>
      </c>
      <c r="C61" s="6" t="s">
        <v>56</v>
      </c>
    </row>
    <row r="62" spans="1:3" x14ac:dyDescent="0.25">
      <c r="A62" s="5" t="s">
        <v>78</v>
      </c>
      <c r="B62" s="6" t="s">
        <v>4</v>
      </c>
      <c r="C62" s="6" t="s">
        <v>4</v>
      </c>
    </row>
    <row r="63" spans="1:3" ht="30" x14ac:dyDescent="0.25">
      <c r="A63" s="4" t="s">
        <v>322</v>
      </c>
      <c r="B63" s="6" t="s">
        <v>56</v>
      </c>
      <c r="C63" s="6" t="s">
        <v>56</v>
      </c>
    </row>
    <row r="64" spans="1:3" x14ac:dyDescent="0.25">
      <c r="A64" s="4" t="s">
        <v>80</v>
      </c>
      <c r="B64" s="6" t="s">
        <v>56</v>
      </c>
      <c r="C64" s="6" t="s">
        <v>56</v>
      </c>
    </row>
    <row r="65" spans="1:3" ht="30" x14ac:dyDescent="0.25">
      <c r="A65" s="4" t="s">
        <v>81</v>
      </c>
      <c r="B65" s="6" t="s">
        <v>56</v>
      </c>
      <c r="C65" s="6" t="s">
        <v>56</v>
      </c>
    </row>
    <row r="66" spans="1:3" x14ac:dyDescent="0.25">
      <c r="A66" s="4" t="s">
        <v>82</v>
      </c>
      <c r="B66" s="6" t="s">
        <v>56</v>
      </c>
      <c r="C66" s="6" t="s">
        <v>56</v>
      </c>
    </row>
    <row r="67" spans="1:3" x14ac:dyDescent="0.25">
      <c r="A67" s="4" t="s">
        <v>83</v>
      </c>
      <c r="B67" s="6" t="s">
        <v>56</v>
      </c>
      <c r="C67" s="6" t="s">
        <v>56</v>
      </c>
    </row>
    <row r="68" spans="1:3" x14ac:dyDescent="0.25">
      <c r="A68" s="4" t="s">
        <v>323</v>
      </c>
      <c r="B68" s="6" t="s">
        <v>56</v>
      </c>
      <c r="C68" s="6" t="s">
        <v>56</v>
      </c>
    </row>
    <row r="69" spans="1:3" x14ac:dyDescent="0.25">
      <c r="A69" s="5" t="s">
        <v>85</v>
      </c>
      <c r="B69" s="6" t="s">
        <v>4</v>
      </c>
      <c r="C69" s="6" t="s">
        <v>4</v>
      </c>
    </row>
    <row r="70" spans="1:3" x14ac:dyDescent="0.25">
      <c r="A70" s="4" t="s">
        <v>86</v>
      </c>
      <c r="B70" s="6" t="s">
        <v>56</v>
      </c>
      <c r="C70" s="6" t="s">
        <v>56</v>
      </c>
    </row>
    <row r="71" spans="1:3" x14ac:dyDescent="0.25">
      <c r="A71" s="4" t="s">
        <v>87</v>
      </c>
      <c r="B71" s="6" t="s">
        <v>56</v>
      </c>
      <c r="C71" s="6" t="s">
        <v>56</v>
      </c>
    </row>
    <row r="72" spans="1:3" ht="30" x14ac:dyDescent="0.25">
      <c r="A72" s="4" t="s">
        <v>328</v>
      </c>
      <c r="B72" s="8">
        <v>-2395</v>
      </c>
      <c r="C72" s="6">
        <v>-767</v>
      </c>
    </row>
    <row r="73" spans="1:3" x14ac:dyDescent="0.25">
      <c r="A73" s="4" t="s">
        <v>88</v>
      </c>
      <c r="B73" s="8">
        <v>-2395</v>
      </c>
      <c r="C73" s="6">
        <v>-767</v>
      </c>
    </row>
    <row r="74" spans="1:3" x14ac:dyDescent="0.25">
      <c r="A74" s="4" t="s">
        <v>331</v>
      </c>
      <c r="B74" s="6" t="s">
        <v>56</v>
      </c>
      <c r="C74" s="6" t="s">
        <v>56</v>
      </c>
    </row>
    <row r="75" spans="1:3" x14ac:dyDescent="0.25">
      <c r="A75" s="4" t="s">
        <v>332</v>
      </c>
      <c r="B75" s="8">
        <v>-2395</v>
      </c>
      <c r="C75" s="6">
        <v>-767</v>
      </c>
    </row>
    <row r="76" spans="1:3" ht="30" x14ac:dyDescent="0.25">
      <c r="A76" s="4" t="s">
        <v>91</v>
      </c>
      <c r="B76" s="6" t="s">
        <v>56</v>
      </c>
      <c r="C76" s="6" t="s">
        <v>56</v>
      </c>
    </row>
    <row r="77" spans="1:3" ht="30" x14ac:dyDescent="0.25">
      <c r="A77" s="4" t="s">
        <v>333</v>
      </c>
      <c r="B77" s="10">
        <v>-2395</v>
      </c>
      <c r="C77" s="10">
        <v>-76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8</v>
      </c>
      <c r="B1" s="9" t="s">
        <v>1</v>
      </c>
      <c r="C1" s="9"/>
    </row>
    <row r="2" spans="1:3" ht="30" x14ac:dyDescent="0.25">
      <c r="A2" s="1" t="s">
        <v>26</v>
      </c>
      <c r="B2" s="1" t="s">
        <v>2</v>
      </c>
      <c r="C2" s="1" t="s">
        <v>75</v>
      </c>
    </row>
    <row r="3" spans="1:3" ht="30" x14ac:dyDescent="0.25">
      <c r="A3" s="5" t="s">
        <v>519</v>
      </c>
      <c r="B3" s="6" t="s">
        <v>4</v>
      </c>
      <c r="C3" s="6" t="s">
        <v>4</v>
      </c>
    </row>
    <row r="4" spans="1:3" x14ac:dyDescent="0.25">
      <c r="A4" s="4" t="s">
        <v>332</v>
      </c>
      <c r="B4" s="10">
        <v>-5300</v>
      </c>
      <c r="C4" s="10">
        <v>-6496</v>
      </c>
    </row>
    <row r="5" spans="1:3" x14ac:dyDescent="0.25">
      <c r="A5" s="5" t="s">
        <v>95</v>
      </c>
      <c r="B5" s="6" t="s">
        <v>4</v>
      </c>
      <c r="C5" s="6" t="s">
        <v>4</v>
      </c>
    </row>
    <row r="6" spans="1:3" x14ac:dyDescent="0.25">
      <c r="A6" s="4" t="s">
        <v>96</v>
      </c>
      <c r="B6" s="6">
        <v>26</v>
      </c>
      <c r="C6" s="6">
        <v>-882</v>
      </c>
    </row>
    <row r="7" spans="1:3" x14ac:dyDescent="0.25">
      <c r="A7" s="4" t="s">
        <v>97</v>
      </c>
      <c r="B7" s="6">
        <v>26</v>
      </c>
      <c r="C7" s="6">
        <v>-882</v>
      </c>
    </row>
    <row r="8" spans="1:3" x14ac:dyDescent="0.25">
      <c r="A8" s="4" t="s">
        <v>344</v>
      </c>
      <c r="B8" s="8">
        <v>-5274</v>
      </c>
      <c r="C8" s="8">
        <v>-7378</v>
      </c>
    </row>
    <row r="9" spans="1:3" ht="45" x14ac:dyDescent="0.25">
      <c r="A9" s="4" t="s">
        <v>99</v>
      </c>
      <c r="B9" s="6" t="s">
        <v>56</v>
      </c>
      <c r="C9" s="6" t="s">
        <v>56</v>
      </c>
    </row>
    <row r="10" spans="1:3" ht="30" x14ac:dyDescent="0.25">
      <c r="A10" s="4" t="s">
        <v>346</v>
      </c>
      <c r="B10" s="8">
        <v>-5274</v>
      </c>
      <c r="C10" s="8">
        <v>-7378</v>
      </c>
    </row>
    <row r="11" spans="1:3" x14ac:dyDescent="0.25">
      <c r="A11" s="4" t="s">
        <v>513</v>
      </c>
      <c r="B11" s="6" t="s">
        <v>4</v>
      </c>
      <c r="C11" s="6" t="s">
        <v>4</v>
      </c>
    </row>
    <row r="12" spans="1:3" ht="30" x14ac:dyDescent="0.25">
      <c r="A12" s="5" t="s">
        <v>519</v>
      </c>
      <c r="B12" s="6" t="s">
        <v>4</v>
      </c>
      <c r="C12" s="6" t="s">
        <v>4</v>
      </c>
    </row>
    <row r="13" spans="1:3" x14ac:dyDescent="0.25">
      <c r="A13" s="4" t="s">
        <v>332</v>
      </c>
      <c r="B13" s="8">
        <v>-5300</v>
      </c>
      <c r="C13" s="8">
        <v>-6496</v>
      </c>
    </row>
    <row r="14" spans="1:3" x14ac:dyDescent="0.25">
      <c r="A14" s="5" t="s">
        <v>95</v>
      </c>
      <c r="B14" s="6" t="s">
        <v>4</v>
      </c>
      <c r="C14" s="6" t="s">
        <v>4</v>
      </c>
    </row>
    <row r="15" spans="1:3" x14ac:dyDescent="0.25">
      <c r="A15" s="4" t="s">
        <v>96</v>
      </c>
      <c r="B15" s="6" t="s">
        <v>56</v>
      </c>
      <c r="C15" s="6" t="s">
        <v>56</v>
      </c>
    </row>
    <row r="16" spans="1:3" x14ac:dyDescent="0.25">
      <c r="A16" s="4" t="s">
        <v>97</v>
      </c>
      <c r="B16" s="6" t="s">
        <v>56</v>
      </c>
      <c r="C16" s="6" t="s">
        <v>56</v>
      </c>
    </row>
    <row r="17" spans="1:3" x14ac:dyDescent="0.25">
      <c r="A17" s="4" t="s">
        <v>344</v>
      </c>
      <c r="B17" s="8">
        <v>-5300</v>
      </c>
      <c r="C17" s="8">
        <v>-6496</v>
      </c>
    </row>
    <row r="18" spans="1:3" ht="45" x14ac:dyDescent="0.25">
      <c r="A18" s="4" t="s">
        <v>99</v>
      </c>
      <c r="B18" s="6" t="s">
        <v>56</v>
      </c>
      <c r="C18" s="6" t="s">
        <v>56</v>
      </c>
    </row>
    <row r="19" spans="1:3" ht="30" x14ac:dyDescent="0.25">
      <c r="A19" s="4" t="s">
        <v>346</v>
      </c>
      <c r="B19" s="8">
        <v>-5300</v>
      </c>
      <c r="C19" s="8">
        <v>-6496</v>
      </c>
    </row>
    <row r="20" spans="1:3" x14ac:dyDescent="0.25">
      <c r="A20" s="4" t="s">
        <v>514</v>
      </c>
      <c r="B20" s="6" t="s">
        <v>4</v>
      </c>
      <c r="C20" s="6" t="s">
        <v>4</v>
      </c>
    </row>
    <row r="21" spans="1:3" ht="30" x14ac:dyDescent="0.25">
      <c r="A21" s="5" t="s">
        <v>519</v>
      </c>
      <c r="B21" s="6" t="s">
        <v>4</v>
      </c>
      <c r="C21" s="6" t="s">
        <v>4</v>
      </c>
    </row>
    <row r="22" spans="1:3" x14ac:dyDescent="0.25">
      <c r="A22" s="4" t="s">
        <v>332</v>
      </c>
      <c r="B22" s="8">
        <v>2395</v>
      </c>
      <c r="C22" s="6">
        <v>767</v>
      </c>
    </row>
    <row r="23" spans="1:3" x14ac:dyDescent="0.25">
      <c r="A23" s="5" t="s">
        <v>95</v>
      </c>
      <c r="B23" s="6" t="s">
        <v>4</v>
      </c>
      <c r="C23" s="6" t="s">
        <v>4</v>
      </c>
    </row>
    <row r="24" spans="1:3" x14ac:dyDescent="0.25">
      <c r="A24" s="4" t="s">
        <v>96</v>
      </c>
      <c r="B24" s="6">
        <v>26</v>
      </c>
      <c r="C24" s="6">
        <v>-882</v>
      </c>
    </row>
    <row r="25" spans="1:3" x14ac:dyDescent="0.25">
      <c r="A25" s="4" t="s">
        <v>97</v>
      </c>
      <c r="B25" s="6">
        <v>26</v>
      </c>
      <c r="C25" s="6">
        <v>-882</v>
      </c>
    </row>
    <row r="26" spans="1:3" x14ac:dyDescent="0.25">
      <c r="A26" s="4" t="s">
        <v>344</v>
      </c>
      <c r="B26" s="8">
        <v>2421</v>
      </c>
      <c r="C26" s="6">
        <v>-115</v>
      </c>
    </row>
    <row r="27" spans="1:3" ht="45" x14ac:dyDescent="0.25">
      <c r="A27" s="4" t="s">
        <v>99</v>
      </c>
      <c r="B27" s="6" t="s">
        <v>56</v>
      </c>
      <c r="C27" s="6" t="s">
        <v>56</v>
      </c>
    </row>
    <row r="28" spans="1:3" ht="30" x14ac:dyDescent="0.25">
      <c r="A28" s="4" t="s">
        <v>346</v>
      </c>
      <c r="B28" s="8">
        <v>2421</v>
      </c>
      <c r="C28" s="6">
        <v>-115</v>
      </c>
    </row>
    <row r="29" spans="1:3" x14ac:dyDescent="0.25">
      <c r="A29" s="4" t="s">
        <v>515</v>
      </c>
      <c r="B29" s="6" t="s">
        <v>4</v>
      </c>
      <c r="C29" s="6" t="s">
        <v>4</v>
      </c>
    </row>
    <row r="30" spans="1:3" ht="30" x14ac:dyDescent="0.25">
      <c r="A30" s="5" t="s">
        <v>519</v>
      </c>
      <c r="B30" s="6" t="s">
        <v>4</v>
      </c>
      <c r="C30" s="6" t="s">
        <v>4</v>
      </c>
    </row>
    <row r="31" spans="1:3" x14ac:dyDescent="0.25">
      <c r="A31" s="4" t="s">
        <v>332</v>
      </c>
      <c r="B31" s="8">
        <v>-2395</v>
      </c>
      <c r="C31" s="6">
        <v>-767</v>
      </c>
    </row>
    <row r="32" spans="1:3" x14ac:dyDescent="0.25">
      <c r="A32" s="5" t="s">
        <v>95</v>
      </c>
      <c r="B32" s="6" t="s">
        <v>4</v>
      </c>
      <c r="C32" s="6" t="s">
        <v>4</v>
      </c>
    </row>
    <row r="33" spans="1:3" x14ac:dyDescent="0.25">
      <c r="A33" s="4" t="s">
        <v>96</v>
      </c>
      <c r="B33" s="6" t="s">
        <v>56</v>
      </c>
      <c r="C33" s="6" t="s">
        <v>56</v>
      </c>
    </row>
    <row r="34" spans="1:3" x14ac:dyDescent="0.25">
      <c r="A34" s="4" t="s">
        <v>97</v>
      </c>
      <c r="B34" s="6" t="s">
        <v>56</v>
      </c>
      <c r="C34" s="6" t="s">
        <v>56</v>
      </c>
    </row>
    <row r="35" spans="1:3" x14ac:dyDescent="0.25">
      <c r="A35" s="4" t="s">
        <v>344</v>
      </c>
      <c r="B35" s="8">
        <v>-2395</v>
      </c>
      <c r="C35" s="6">
        <v>-767</v>
      </c>
    </row>
    <row r="36" spans="1:3" ht="45" x14ac:dyDescent="0.25">
      <c r="A36" s="4" t="s">
        <v>99</v>
      </c>
      <c r="B36" s="6" t="s">
        <v>56</v>
      </c>
      <c r="C36" s="6" t="s">
        <v>56</v>
      </c>
    </row>
    <row r="37" spans="1:3" ht="30" x14ac:dyDescent="0.25">
      <c r="A37" s="4" t="s">
        <v>346</v>
      </c>
      <c r="B37" s="10">
        <v>-2395</v>
      </c>
      <c r="C37" s="10">
        <v>-76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9" t="s">
        <v>1</v>
      </c>
      <c r="C1" s="9"/>
    </row>
    <row r="2" spans="1:3" ht="30" x14ac:dyDescent="0.25">
      <c r="A2" s="1" t="s">
        <v>26</v>
      </c>
      <c r="B2" s="1" t="s">
        <v>2</v>
      </c>
      <c r="C2" s="1" t="s">
        <v>75</v>
      </c>
    </row>
    <row r="3" spans="1:3" x14ac:dyDescent="0.25">
      <c r="A3" s="5" t="s">
        <v>121</v>
      </c>
      <c r="B3" s="6" t="s">
        <v>4</v>
      </c>
      <c r="C3" s="6" t="s">
        <v>4</v>
      </c>
    </row>
    <row r="4" spans="1:3" ht="30" x14ac:dyDescent="0.25">
      <c r="A4" s="4" t="s">
        <v>353</v>
      </c>
      <c r="B4" s="10">
        <v>8480</v>
      </c>
      <c r="C4" s="10">
        <v>16724</v>
      </c>
    </row>
    <row r="5" spans="1:3" x14ac:dyDescent="0.25">
      <c r="A5" s="5" t="s">
        <v>139</v>
      </c>
      <c r="B5" s="6" t="s">
        <v>4</v>
      </c>
      <c r="C5" s="6" t="s">
        <v>4</v>
      </c>
    </row>
    <row r="6" spans="1:3" ht="30" x14ac:dyDescent="0.25">
      <c r="A6" s="4" t="s">
        <v>140</v>
      </c>
      <c r="B6" s="8">
        <v>-3148</v>
      </c>
      <c r="C6" s="8">
        <v>-13230</v>
      </c>
    </row>
    <row r="7" spans="1:3" x14ac:dyDescent="0.25">
      <c r="A7" s="4" t="s">
        <v>141</v>
      </c>
      <c r="B7" s="8">
        <v>-3148</v>
      </c>
      <c r="C7" s="8">
        <v>-13230</v>
      </c>
    </row>
    <row r="8" spans="1:3" x14ac:dyDescent="0.25">
      <c r="A8" s="5" t="s">
        <v>142</v>
      </c>
      <c r="B8" s="6" t="s">
        <v>4</v>
      </c>
      <c r="C8" s="6" t="s">
        <v>4</v>
      </c>
    </row>
    <row r="9" spans="1:3" x14ac:dyDescent="0.25">
      <c r="A9" s="4" t="s">
        <v>143</v>
      </c>
      <c r="B9" s="6">
        <v>-893</v>
      </c>
      <c r="C9" s="8">
        <v>-1071</v>
      </c>
    </row>
    <row r="10" spans="1:3" x14ac:dyDescent="0.25">
      <c r="A10" s="4" t="s">
        <v>144</v>
      </c>
      <c r="B10" s="8">
        <v>-2876</v>
      </c>
      <c r="C10" s="8">
        <v>-1354</v>
      </c>
    </row>
    <row r="11" spans="1:3" x14ac:dyDescent="0.25">
      <c r="A11" s="4" t="s">
        <v>145</v>
      </c>
      <c r="B11" s="6" t="s">
        <v>56</v>
      </c>
      <c r="C11" s="6">
        <v>-29</v>
      </c>
    </row>
    <row r="12" spans="1:3" x14ac:dyDescent="0.25">
      <c r="A12" s="4" t="s">
        <v>360</v>
      </c>
      <c r="B12" s="6" t="s">
        <v>56</v>
      </c>
      <c r="C12" s="6" t="s">
        <v>56</v>
      </c>
    </row>
    <row r="13" spans="1:3" ht="30" x14ac:dyDescent="0.25">
      <c r="A13" s="4" t="s">
        <v>146</v>
      </c>
      <c r="B13" s="6">
        <v>-87</v>
      </c>
      <c r="C13" s="6" t="s">
        <v>56</v>
      </c>
    </row>
    <row r="14" spans="1:3" ht="30" x14ac:dyDescent="0.25">
      <c r="A14" s="4" t="s">
        <v>147</v>
      </c>
      <c r="B14" s="8">
        <v>-3856</v>
      </c>
      <c r="C14" s="8">
        <v>-2454</v>
      </c>
    </row>
    <row r="15" spans="1:3" ht="30" x14ac:dyDescent="0.25">
      <c r="A15" s="4" t="s">
        <v>148</v>
      </c>
      <c r="B15" s="8">
        <v>1476</v>
      </c>
      <c r="C15" s="8">
        <v>1040</v>
      </c>
    </row>
    <row r="16" spans="1:3" x14ac:dyDescent="0.25">
      <c r="A16" s="4" t="s">
        <v>149</v>
      </c>
      <c r="B16" s="8">
        <v>51632</v>
      </c>
      <c r="C16" s="8">
        <v>60132</v>
      </c>
    </row>
    <row r="17" spans="1:3" x14ac:dyDescent="0.25">
      <c r="A17" s="4" t="s">
        <v>150</v>
      </c>
      <c r="B17" s="8">
        <v>53108</v>
      </c>
      <c r="C17" s="8">
        <v>61172</v>
      </c>
    </row>
    <row r="18" spans="1:3" x14ac:dyDescent="0.25">
      <c r="A18" s="4" t="s">
        <v>513</v>
      </c>
      <c r="B18" s="6" t="s">
        <v>4</v>
      </c>
      <c r="C18" s="6" t="s">
        <v>4</v>
      </c>
    </row>
    <row r="19" spans="1:3" x14ac:dyDescent="0.25">
      <c r="A19" s="5" t="s">
        <v>121</v>
      </c>
      <c r="B19" s="6" t="s">
        <v>4</v>
      </c>
      <c r="C19" s="6" t="s">
        <v>4</v>
      </c>
    </row>
    <row r="20" spans="1:3" ht="30" x14ac:dyDescent="0.25">
      <c r="A20" s="4" t="s">
        <v>353</v>
      </c>
      <c r="B20" s="8">
        <v>-2658</v>
      </c>
      <c r="C20" s="8">
        <v>-1177</v>
      </c>
    </row>
    <row r="21" spans="1:3" x14ac:dyDescent="0.25">
      <c r="A21" s="5" t="s">
        <v>139</v>
      </c>
      <c r="B21" s="6" t="s">
        <v>4</v>
      </c>
      <c r="C21" s="6" t="s">
        <v>4</v>
      </c>
    </row>
    <row r="22" spans="1:3" ht="30" x14ac:dyDescent="0.25">
      <c r="A22" s="4" t="s">
        <v>140</v>
      </c>
      <c r="B22" s="6">
        <v>-280</v>
      </c>
      <c r="C22" s="6">
        <v>-684</v>
      </c>
    </row>
    <row r="23" spans="1:3" x14ac:dyDescent="0.25">
      <c r="A23" s="4" t="s">
        <v>141</v>
      </c>
      <c r="B23" s="6">
        <v>-280</v>
      </c>
      <c r="C23" s="6">
        <v>-684</v>
      </c>
    </row>
    <row r="24" spans="1:3" x14ac:dyDescent="0.25">
      <c r="A24" s="5" t="s">
        <v>142</v>
      </c>
      <c r="B24" s="6" t="s">
        <v>4</v>
      </c>
      <c r="C24" s="6" t="s">
        <v>4</v>
      </c>
    </row>
    <row r="25" spans="1:3" x14ac:dyDescent="0.25">
      <c r="A25" s="4" t="s">
        <v>143</v>
      </c>
      <c r="B25" s="6" t="s">
        <v>56</v>
      </c>
      <c r="C25" s="6" t="s">
        <v>56</v>
      </c>
    </row>
    <row r="26" spans="1:3" x14ac:dyDescent="0.25">
      <c r="A26" s="4" t="s">
        <v>144</v>
      </c>
      <c r="B26" s="6" t="s">
        <v>56</v>
      </c>
      <c r="C26" s="6" t="s">
        <v>56</v>
      </c>
    </row>
    <row r="27" spans="1:3" x14ac:dyDescent="0.25">
      <c r="A27" s="4" t="s">
        <v>145</v>
      </c>
      <c r="B27" s="6" t="s">
        <v>4</v>
      </c>
      <c r="C27" s="6">
        <v>-29</v>
      </c>
    </row>
    <row r="28" spans="1:3" x14ac:dyDescent="0.25">
      <c r="A28" s="4" t="s">
        <v>360</v>
      </c>
      <c r="B28" s="8">
        <v>3025</v>
      </c>
      <c r="C28" s="8">
        <v>1890</v>
      </c>
    </row>
    <row r="29" spans="1:3" ht="30" x14ac:dyDescent="0.25">
      <c r="A29" s="4" t="s">
        <v>146</v>
      </c>
      <c r="B29" s="6">
        <v>-87</v>
      </c>
      <c r="C29" s="6" t="s">
        <v>4</v>
      </c>
    </row>
    <row r="30" spans="1:3" ht="30" x14ac:dyDescent="0.25">
      <c r="A30" s="4" t="s">
        <v>147</v>
      </c>
      <c r="B30" s="8">
        <v>2938</v>
      </c>
      <c r="C30" s="8">
        <v>1861</v>
      </c>
    </row>
    <row r="31" spans="1:3" ht="30" x14ac:dyDescent="0.25">
      <c r="A31" s="4" t="s">
        <v>148</v>
      </c>
      <c r="B31" s="6" t="s">
        <v>56</v>
      </c>
      <c r="C31" s="6" t="s">
        <v>56</v>
      </c>
    </row>
    <row r="32" spans="1:3" x14ac:dyDescent="0.25">
      <c r="A32" s="4" t="s">
        <v>149</v>
      </c>
      <c r="B32" s="6" t="s">
        <v>56</v>
      </c>
      <c r="C32" s="6">
        <v>75</v>
      </c>
    </row>
    <row r="33" spans="1:3" x14ac:dyDescent="0.25">
      <c r="A33" s="4" t="s">
        <v>150</v>
      </c>
      <c r="B33" s="6" t="s">
        <v>56</v>
      </c>
      <c r="C33" s="6">
        <v>75</v>
      </c>
    </row>
    <row r="34" spans="1:3" x14ac:dyDescent="0.25">
      <c r="A34" s="4" t="s">
        <v>514</v>
      </c>
      <c r="B34" s="6" t="s">
        <v>4</v>
      </c>
      <c r="C34" s="6" t="s">
        <v>4</v>
      </c>
    </row>
    <row r="35" spans="1:3" x14ac:dyDescent="0.25">
      <c r="A35" s="5" t="s">
        <v>121</v>
      </c>
      <c r="B35" s="6" t="s">
        <v>4</v>
      </c>
      <c r="C35" s="6" t="s">
        <v>4</v>
      </c>
    </row>
    <row r="36" spans="1:3" ht="30" x14ac:dyDescent="0.25">
      <c r="A36" s="4" t="s">
        <v>353</v>
      </c>
      <c r="B36" s="8">
        <v>11138</v>
      </c>
      <c r="C36" s="8">
        <v>17901</v>
      </c>
    </row>
    <row r="37" spans="1:3" x14ac:dyDescent="0.25">
      <c r="A37" s="5" t="s">
        <v>139</v>
      </c>
      <c r="B37" s="6" t="s">
        <v>4</v>
      </c>
      <c r="C37" s="6" t="s">
        <v>4</v>
      </c>
    </row>
    <row r="38" spans="1:3" ht="30" x14ac:dyDescent="0.25">
      <c r="A38" s="4" t="s">
        <v>140</v>
      </c>
      <c r="B38" s="8">
        <v>-2868</v>
      </c>
      <c r="C38" s="8">
        <v>-12546</v>
      </c>
    </row>
    <row r="39" spans="1:3" x14ac:dyDescent="0.25">
      <c r="A39" s="4" t="s">
        <v>141</v>
      </c>
      <c r="B39" s="8">
        <v>-2868</v>
      </c>
      <c r="C39" s="8">
        <v>-12546</v>
      </c>
    </row>
    <row r="40" spans="1:3" x14ac:dyDescent="0.25">
      <c r="A40" s="5" t="s">
        <v>142</v>
      </c>
      <c r="B40" s="6" t="s">
        <v>4</v>
      </c>
      <c r="C40" s="6" t="s">
        <v>4</v>
      </c>
    </row>
    <row r="41" spans="1:3" x14ac:dyDescent="0.25">
      <c r="A41" s="4" t="s">
        <v>143</v>
      </c>
      <c r="B41" s="6">
        <v>-893</v>
      </c>
      <c r="C41" s="8">
        <v>-1071</v>
      </c>
    </row>
    <row r="42" spans="1:3" x14ac:dyDescent="0.25">
      <c r="A42" s="4" t="s">
        <v>144</v>
      </c>
      <c r="B42" s="8">
        <v>-2876</v>
      </c>
      <c r="C42" s="8">
        <v>-1354</v>
      </c>
    </row>
    <row r="43" spans="1:3" x14ac:dyDescent="0.25">
      <c r="A43" s="4" t="s">
        <v>145</v>
      </c>
      <c r="B43" s="6" t="s">
        <v>4</v>
      </c>
      <c r="C43" s="6" t="s">
        <v>56</v>
      </c>
    </row>
    <row r="44" spans="1:3" x14ac:dyDescent="0.25">
      <c r="A44" s="4" t="s">
        <v>360</v>
      </c>
      <c r="B44" s="8">
        <v>-3025</v>
      </c>
      <c r="C44" s="8">
        <v>-1890</v>
      </c>
    </row>
    <row r="45" spans="1:3" ht="30" x14ac:dyDescent="0.25">
      <c r="A45" s="4" t="s">
        <v>146</v>
      </c>
      <c r="B45" s="6" t="s">
        <v>56</v>
      </c>
      <c r="C45" s="6" t="s">
        <v>4</v>
      </c>
    </row>
    <row r="46" spans="1:3" ht="30" x14ac:dyDescent="0.25">
      <c r="A46" s="4" t="s">
        <v>147</v>
      </c>
      <c r="B46" s="8">
        <v>-6794</v>
      </c>
      <c r="C46" s="8">
        <v>-4315</v>
      </c>
    </row>
    <row r="47" spans="1:3" ht="30" x14ac:dyDescent="0.25">
      <c r="A47" s="4" t="s">
        <v>148</v>
      </c>
      <c r="B47" s="8">
        <v>1476</v>
      </c>
      <c r="C47" s="8">
        <v>1040</v>
      </c>
    </row>
    <row r="48" spans="1:3" x14ac:dyDescent="0.25">
      <c r="A48" s="4" t="s">
        <v>149</v>
      </c>
      <c r="B48" s="8">
        <v>51632</v>
      </c>
      <c r="C48" s="8">
        <v>60057</v>
      </c>
    </row>
    <row r="49" spans="1:3" x14ac:dyDescent="0.25">
      <c r="A49" s="4" t="s">
        <v>150</v>
      </c>
      <c r="B49" s="10">
        <v>53108</v>
      </c>
      <c r="C49" s="10">
        <v>610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9" t="s">
        <v>1</v>
      </c>
      <c r="C1" s="9"/>
    </row>
    <row r="2" spans="1:3" ht="30" x14ac:dyDescent="0.25">
      <c r="A2" s="1" t="s">
        <v>26</v>
      </c>
      <c r="B2" s="1" t="s">
        <v>2</v>
      </c>
      <c r="C2" s="1" t="s">
        <v>75</v>
      </c>
    </row>
    <row r="3" spans="1:3" ht="30" x14ac:dyDescent="0.25">
      <c r="A3" s="5" t="s">
        <v>94</v>
      </c>
      <c r="B3" s="6" t="s">
        <v>4</v>
      </c>
      <c r="C3" s="6" t="s">
        <v>4</v>
      </c>
    </row>
    <row r="4" spans="1:3" x14ac:dyDescent="0.25">
      <c r="A4" s="4" t="s">
        <v>90</v>
      </c>
      <c r="B4" s="10">
        <v>-5300</v>
      </c>
      <c r="C4" s="10">
        <v>-6496</v>
      </c>
    </row>
    <row r="5" spans="1:3" x14ac:dyDescent="0.25">
      <c r="A5" s="5" t="s">
        <v>95</v>
      </c>
      <c r="B5" s="6" t="s">
        <v>4</v>
      </c>
      <c r="C5" s="6" t="s">
        <v>4</v>
      </c>
    </row>
    <row r="6" spans="1:3" x14ac:dyDescent="0.25">
      <c r="A6" s="4" t="s">
        <v>96</v>
      </c>
      <c r="B6" s="6">
        <v>26</v>
      </c>
      <c r="C6" s="6">
        <v>-882</v>
      </c>
    </row>
    <row r="7" spans="1:3" x14ac:dyDescent="0.25">
      <c r="A7" s="4" t="s">
        <v>97</v>
      </c>
      <c r="B7" s="6">
        <v>26</v>
      </c>
      <c r="C7" s="6">
        <v>-882</v>
      </c>
    </row>
    <row r="8" spans="1:3" x14ac:dyDescent="0.25">
      <c r="A8" s="4" t="s">
        <v>98</v>
      </c>
      <c r="B8" s="8">
        <v>-5274</v>
      </c>
      <c r="C8" s="8">
        <v>-7378</v>
      </c>
    </row>
    <row r="9" spans="1:3" ht="45" x14ac:dyDescent="0.25">
      <c r="A9" s="4" t="s">
        <v>99</v>
      </c>
      <c r="B9" s="6" t="s">
        <v>56</v>
      </c>
      <c r="C9" s="6" t="s">
        <v>56</v>
      </c>
    </row>
    <row r="10" spans="1:3" ht="30" x14ac:dyDescent="0.25">
      <c r="A10" s="4" t="s">
        <v>100</v>
      </c>
      <c r="B10" s="10">
        <v>-5274</v>
      </c>
      <c r="C10" s="10">
        <v>-73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4.7109375" bestFit="1" customWidth="1"/>
    <col min="5" max="5" width="34" bestFit="1" customWidth="1"/>
    <col min="6" max="6" width="29" bestFit="1" customWidth="1"/>
    <col min="7" max="7" width="36.5703125" bestFit="1" customWidth="1"/>
    <col min="8" max="8" width="34" bestFit="1" customWidth="1"/>
  </cols>
  <sheetData>
    <row r="1" spans="1:8" ht="45" x14ac:dyDescent="0.25">
      <c r="A1" s="1" t="s">
        <v>101</v>
      </c>
      <c r="B1" s="1" t="s">
        <v>103</v>
      </c>
      <c r="C1" s="1" t="s">
        <v>105</v>
      </c>
      <c r="D1" s="9" t="s">
        <v>106</v>
      </c>
      <c r="E1" s="1" t="s">
        <v>107</v>
      </c>
      <c r="F1" s="1" t="s">
        <v>108</v>
      </c>
      <c r="G1" s="1" t="s">
        <v>109</v>
      </c>
      <c r="H1" s="1" t="s">
        <v>110</v>
      </c>
    </row>
    <row r="2" spans="1:8" x14ac:dyDescent="0.25">
      <c r="A2" s="1" t="s">
        <v>102</v>
      </c>
      <c r="B2" s="1" t="s">
        <v>104</v>
      </c>
      <c r="C2" s="1" t="s">
        <v>104</v>
      </c>
      <c r="D2" s="9"/>
      <c r="E2" s="1" t="s">
        <v>104</v>
      </c>
      <c r="F2" s="1" t="s">
        <v>104</v>
      </c>
      <c r="G2" s="1" t="s">
        <v>104</v>
      </c>
      <c r="H2" s="1" t="s">
        <v>104</v>
      </c>
    </row>
    <row r="3" spans="1:8" x14ac:dyDescent="0.25">
      <c r="A3" s="4" t="s">
        <v>111</v>
      </c>
      <c r="B3" s="10">
        <v>156943</v>
      </c>
      <c r="C3" s="10">
        <v>219</v>
      </c>
      <c r="D3" s="6" t="s">
        <v>4</v>
      </c>
      <c r="E3" s="10">
        <v>238799</v>
      </c>
      <c r="F3" s="10">
        <v>-81361</v>
      </c>
      <c r="G3" s="10">
        <v>-737</v>
      </c>
      <c r="H3" s="10">
        <v>23</v>
      </c>
    </row>
    <row r="4" spans="1:8" ht="30" x14ac:dyDescent="0.25">
      <c r="A4" s="4" t="s">
        <v>112</v>
      </c>
      <c r="B4" s="6">
        <v>0</v>
      </c>
      <c r="C4" s="6" t="s">
        <v>4</v>
      </c>
      <c r="D4" s="6" t="s">
        <v>56</v>
      </c>
      <c r="E4" s="6" t="s">
        <v>4</v>
      </c>
      <c r="F4" s="6" t="s">
        <v>4</v>
      </c>
      <c r="G4" s="6" t="s">
        <v>4</v>
      </c>
      <c r="H4" s="6" t="s">
        <v>4</v>
      </c>
    </row>
    <row r="5" spans="1:8" ht="30" x14ac:dyDescent="0.25">
      <c r="A5" s="4" t="s">
        <v>113</v>
      </c>
      <c r="B5" s="8">
        <v>21933710</v>
      </c>
      <c r="C5" s="8">
        <v>21934</v>
      </c>
      <c r="D5" s="6" t="s">
        <v>4</v>
      </c>
      <c r="E5" s="6" t="s">
        <v>4</v>
      </c>
      <c r="F5" s="6" t="s">
        <v>4</v>
      </c>
      <c r="G5" s="6" t="s">
        <v>4</v>
      </c>
      <c r="H5" s="6" t="s">
        <v>4</v>
      </c>
    </row>
    <row r="6" spans="1:8" x14ac:dyDescent="0.25">
      <c r="A6" s="4" t="s">
        <v>90</v>
      </c>
      <c r="B6" s="8">
        <v>-5300</v>
      </c>
      <c r="C6" s="6" t="s">
        <v>4</v>
      </c>
      <c r="D6" s="6" t="s">
        <v>4</v>
      </c>
      <c r="E6" s="6" t="s">
        <v>4</v>
      </c>
      <c r="F6" s="8">
        <v>-5300</v>
      </c>
      <c r="G6" s="6" t="s">
        <v>4</v>
      </c>
      <c r="H6" s="6" t="s">
        <v>4</v>
      </c>
    </row>
    <row r="7" spans="1:8" x14ac:dyDescent="0.25">
      <c r="A7" s="4" t="s">
        <v>114</v>
      </c>
      <c r="B7" s="6">
        <v>63</v>
      </c>
      <c r="C7" s="6" t="s">
        <v>4</v>
      </c>
      <c r="D7" s="6" t="s">
        <v>4</v>
      </c>
      <c r="E7" s="6">
        <v>63</v>
      </c>
      <c r="F7" s="6" t="s">
        <v>4</v>
      </c>
      <c r="G7" s="6" t="s">
        <v>4</v>
      </c>
      <c r="H7" s="6" t="s">
        <v>4</v>
      </c>
    </row>
    <row r="8" spans="1:8" x14ac:dyDescent="0.25">
      <c r="A8" s="4" t="s">
        <v>96</v>
      </c>
      <c r="B8" s="6">
        <v>26</v>
      </c>
      <c r="C8" s="6" t="s">
        <v>4</v>
      </c>
      <c r="D8" s="6" t="s">
        <v>4</v>
      </c>
      <c r="E8" s="6" t="s">
        <v>4</v>
      </c>
      <c r="F8" s="6" t="s">
        <v>4</v>
      </c>
      <c r="G8" s="6">
        <v>26</v>
      </c>
      <c r="H8" s="6" t="s">
        <v>4</v>
      </c>
    </row>
    <row r="9" spans="1:8" ht="30" x14ac:dyDescent="0.25">
      <c r="A9" s="4" t="s">
        <v>115</v>
      </c>
      <c r="B9" s="6">
        <v>-87</v>
      </c>
      <c r="C9" s="6" t="s">
        <v>4</v>
      </c>
      <c r="D9" s="6" t="s">
        <v>4</v>
      </c>
      <c r="E9" s="6">
        <v>-87</v>
      </c>
      <c r="F9" s="6" t="s">
        <v>4</v>
      </c>
      <c r="G9" s="6" t="s">
        <v>4</v>
      </c>
      <c r="H9" s="6" t="s">
        <v>4</v>
      </c>
    </row>
    <row r="10" spans="1:8" ht="45" x14ac:dyDescent="0.25">
      <c r="A10" s="4" t="s">
        <v>116</v>
      </c>
      <c r="B10" s="6" t="s">
        <v>4</v>
      </c>
      <c r="C10" s="6">
        <v>-8</v>
      </c>
      <c r="D10" s="6" t="s">
        <v>4</v>
      </c>
      <c r="E10" s="6" t="s">
        <v>4</v>
      </c>
      <c r="F10" s="6" t="s">
        <v>4</v>
      </c>
      <c r="G10" s="6" t="s">
        <v>4</v>
      </c>
      <c r="H10" s="6" t="s">
        <v>4</v>
      </c>
    </row>
    <row r="11" spans="1:8" x14ac:dyDescent="0.25">
      <c r="A11" s="4" t="s">
        <v>117</v>
      </c>
      <c r="B11" s="10">
        <v>151645</v>
      </c>
      <c r="C11" s="10">
        <v>219</v>
      </c>
      <c r="D11" s="6" t="s">
        <v>4</v>
      </c>
      <c r="E11" s="10">
        <v>238775</v>
      </c>
      <c r="F11" s="10">
        <v>-86661</v>
      </c>
      <c r="G11" s="10">
        <v>-711</v>
      </c>
      <c r="H11" s="10">
        <v>23</v>
      </c>
    </row>
    <row r="12" spans="1:8" ht="30" x14ac:dyDescent="0.25">
      <c r="A12" s="4" t="s">
        <v>118</v>
      </c>
      <c r="B12" s="6">
        <v>0</v>
      </c>
      <c r="C12" s="6" t="s">
        <v>4</v>
      </c>
      <c r="D12" s="6" t="s">
        <v>56</v>
      </c>
      <c r="E12" s="6" t="s">
        <v>4</v>
      </c>
      <c r="F12" s="6" t="s">
        <v>4</v>
      </c>
      <c r="G12" s="6" t="s">
        <v>4</v>
      </c>
      <c r="H12" s="6" t="s">
        <v>4</v>
      </c>
    </row>
    <row r="13" spans="1:8" ht="30" x14ac:dyDescent="0.25">
      <c r="A13" s="4" t="s">
        <v>119</v>
      </c>
      <c r="B13" s="8">
        <v>21925976</v>
      </c>
      <c r="C13" s="8">
        <v>21926</v>
      </c>
      <c r="D13" s="6" t="s">
        <v>4</v>
      </c>
      <c r="E13" s="6" t="s">
        <v>4</v>
      </c>
      <c r="F13" s="6" t="s">
        <v>4</v>
      </c>
      <c r="G13" s="6" t="s">
        <v>4</v>
      </c>
      <c r="H13" s="6" t="s">
        <v>4</v>
      </c>
    </row>
  </sheetData>
  <mergeCells count="1">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9" t="s">
        <v>1</v>
      </c>
      <c r="C1" s="9"/>
    </row>
    <row r="2" spans="1:3" ht="30" x14ac:dyDescent="0.25">
      <c r="A2" s="1" t="s">
        <v>26</v>
      </c>
      <c r="B2" s="1" t="s">
        <v>2</v>
      </c>
      <c r="C2" s="1" t="s">
        <v>75</v>
      </c>
    </row>
    <row r="3" spans="1:3" x14ac:dyDescent="0.25">
      <c r="A3" s="5" t="s">
        <v>121</v>
      </c>
      <c r="B3" s="6" t="s">
        <v>4</v>
      </c>
      <c r="C3" s="6" t="s">
        <v>4</v>
      </c>
    </row>
    <row r="4" spans="1:3" x14ac:dyDescent="0.25">
      <c r="A4" s="4" t="s">
        <v>90</v>
      </c>
      <c r="B4" s="10">
        <v>-5300</v>
      </c>
      <c r="C4" s="10">
        <v>-6496</v>
      </c>
    </row>
    <row r="5" spans="1:3" ht="45" x14ac:dyDescent="0.25">
      <c r="A5" s="5" t="s">
        <v>122</v>
      </c>
      <c r="B5" s="6" t="s">
        <v>4</v>
      </c>
      <c r="C5" s="6" t="s">
        <v>4</v>
      </c>
    </row>
    <row r="6" spans="1:3" x14ac:dyDescent="0.25">
      <c r="A6" s="4" t="s">
        <v>123</v>
      </c>
      <c r="B6" s="6">
        <v>63</v>
      </c>
      <c r="C6" s="6">
        <v>219</v>
      </c>
    </row>
    <row r="7" spans="1:3" x14ac:dyDescent="0.25">
      <c r="A7" s="4" t="s">
        <v>124</v>
      </c>
      <c r="B7" s="6">
        <v>-6</v>
      </c>
      <c r="C7" s="6">
        <v>-8</v>
      </c>
    </row>
    <row r="8" spans="1:3" ht="30" x14ac:dyDescent="0.25">
      <c r="A8" s="4" t="s">
        <v>125</v>
      </c>
      <c r="B8" s="6" t="s">
        <v>56</v>
      </c>
      <c r="C8" s="6">
        <v>-90</v>
      </c>
    </row>
    <row r="9" spans="1:3" x14ac:dyDescent="0.25">
      <c r="A9" s="4" t="s">
        <v>126</v>
      </c>
      <c r="B9" s="6">
        <v>181</v>
      </c>
      <c r="C9" s="6">
        <v>159</v>
      </c>
    </row>
    <row r="10" spans="1:3" x14ac:dyDescent="0.25">
      <c r="A10" s="4" t="s">
        <v>127</v>
      </c>
      <c r="B10" s="6">
        <v>309</v>
      </c>
      <c r="C10" s="6">
        <v>273</v>
      </c>
    </row>
    <row r="11" spans="1:3" ht="30" x14ac:dyDescent="0.25">
      <c r="A11" s="4" t="s">
        <v>128</v>
      </c>
      <c r="B11" s="8">
        <v>10207</v>
      </c>
      <c r="C11" s="8">
        <v>8796</v>
      </c>
    </row>
    <row r="12" spans="1:3" x14ac:dyDescent="0.25">
      <c r="A12" s="4" t="s">
        <v>82</v>
      </c>
      <c r="B12" s="6">
        <v>508</v>
      </c>
      <c r="C12" s="6">
        <v>573</v>
      </c>
    </row>
    <row r="13" spans="1:3" ht="30" x14ac:dyDescent="0.25">
      <c r="A13" s="4" t="s">
        <v>129</v>
      </c>
      <c r="B13" s="8">
        <v>3456</v>
      </c>
      <c r="C13" s="8">
        <v>2373</v>
      </c>
    </row>
    <row r="14" spans="1:3" x14ac:dyDescent="0.25">
      <c r="A14" s="4" t="s">
        <v>130</v>
      </c>
      <c r="B14" s="8">
        <v>5882</v>
      </c>
      <c r="C14" s="8">
        <v>5799</v>
      </c>
    </row>
    <row r="15" spans="1:3" ht="30" x14ac:dyDescent="0.25">
      <c r="A15" s="5" t="s">
        <v>131</v>
      </c>
      <c r="B15" s="6" t="s">
        <v>4</v>
      </c>
      <c r="C15" s="6" t="s">
        <v>4</v>
      </c>
    </row>
    <row r="16" spans="1:3" x14ac:dyDescent="0.25">
      <c r="A16" s="4" t="s">
        <v>132</v>
      </c>
      <c r="B16" s="8">
        <v>-6094</v>
      </c>
      <c r="C16" s="8">
        <v>-4262</v>
      </c>
    </row>
    <row r="17" spans="1:3" x14ac:dyDescent="0.25">
      <c r="A17" s="4" t="s">
        <v>133</v>
      </c>
      <c r="B17" s="8">
        <v>-1610</v>
      </c>
      <c r="C17" s="8">
        <v>-2440</v>
      </c>
    </row>
    <row r="18" spans="1:3" ht="30" x14ac:dyDescent="0.25">
      <c r="A18" s="4" t="s">
        <v>134</v>
      </c>
      <c r="B18" s="6">
        <v>-107</v>
      </c>
      <c r="C18" s="6">
        <v>372</v>
      </c>
    </row>
    <row r="19" spans="1:3" ht="30" x14ac:dyDescent="0.25">
      <c r="A19" s="4" t="s">
        <v>135</v>
      </c>
      <c r="B19" s="8">
        <v>-2506</v>
      </c>
      <c r="C19" s="6">
        <v>938</v>
      </c>
    </row>
    <row r="20" spans="1:3" ht="30" x14ac:dyDescent="0.25">
      <c r="A20" s="4" t="s">
        <v>136</v>
      </c>
      <c r="B20" s="8">
        <v>3205</v>
      </c>
      <c r="C20" s="8">
        <v>9649</v>
      </c>
    </row>
    <row r="21" spans="1:3" x14ac:dyDescent="0.25">
      <c r="A21" s="4" t="s">
        <v>137</v>
      </c>
      <c r="B21" s="6">
        <v>292</v>
      </c>
      <c r="C21" s="6">
        <v>869</v>
      </c>
    </row>
    <row r="22" spans="1:3" ht="30" x14ac:dyDescent="0.25">
      <c r="A22" s="4" t="s">
        <v>138</v>
      </c>
      <c r="B22" s="8">
        <v>8480</v>
      </c>
      <c r="C22" s="8">
        <v>16724</v>
      </c>
    </row>
    <row r="23" spans="1:3" x14ac:dyDescent="0.25">
      <c r="A23" s="5" t="s">
        <v>139</v>
      </c>
      <c r="B23" s="6" t="s">
        <v>4</v>
      </c>
      <c r="C23" s="6" t="s">
        <v>4</v>
      </c>
    </row>
    <row r="24" spans="1:3" ht="30" x14ac:dyDescent="0.25">
      <c r="A24" s="4" t="s">
        <v>140</v>
      </c>
      <c r="B24" s="8">
        <v>-3148</v>
      </c>
      <c r="C24" s="8">
        <v>-13230</v>
      </c>
    </row>
    <row r="25" spans="1:3" x14ac:dyDescent="0.25">
      <c r="A25" s="4" t="s">
        <v>141</v>
      </c>
      <c r="B25" s="8">
        <v>-3148</v>
      </c>
      <c r="C25" s="8">
        <v>-13230</v>
      </c>
    </row>
    <row r="26" spans="1:3" x14ac:dyDescent="0.25">
      <c r="A26" s="5" t="s">
        <v>142</v>
      </c>
      <c r="B26" s="6" t="s">
        <v>4</v>
      </c>
      <c r="C26" s="6" t="s">
        <v>4</v>
      </c>
    </row>
    <row r="27" spans="1:3" x14ac:dyDescent="0.25">
      <c r="A27" s="4" t="s">
        <v>143</v>
      </c>
      <c r="B27" s="6">
        <v>-893</v>
      </c>
      <c r="C27" s="8">
        <v>-1071</v>
      </c>
    </row>
    <row r="28" spans="1:3" x14ac:dyDescent="0.25">
      <c r="A28" s="4" t="s">
        <v>144</v>
      </c>
      <c r="B28" s="8">
        <v>-2876</v>
      </c>
      <c r="C28" s="8">
        <v>-1354</v>
      </c>
    </row>
    <row r="29" spans="1:3" x14ac:dyDescent="0.25">
      <c r="A29" s="4" t="s">
        <v>145</v>
      </c>
      <c r="B29" s="6" t="s">
        <v>56</v>
      </c>
      <c r="C29" s="6">
        <v>-29</v>
      </c>
    </row>
    <row r="30" spans="1:3" ht="30" x14ac:dyDescent="0.25">
      <c r="A30" s="4" t="s">
        <v>146</v>
      </c>
      <c r="B30" s="6">
        <v>-87</v>
      </c>
      <c r="C30" s="6" t="s">
        <v>56</v>
      </c>
    </row>
    <row r="31" spans="1:3" ht="30" x14ac:dyDescent="0.25">
      <c r="A31" s="4" t="s">
        <v>147</v>
      </c>
      <c r="B31" s="8">
        <v>-3856</v>
      </c>
      <c r="C31" s="8">
        <v>-2454</v>
      </c>
    </row>
    <row r="32" spans="1:3" ht="30" x14ac:dyDescent="0.25">
      <c r="A32" s="4" t="s">
        <v>148</v>
      </c>
      <c r="B32" s="8">
        <v>1476</v>
      </c>
      <c r="C32" s="8">
        <v>1040</v>
      </c>
    </row>
    <row r="33" spans="1:3" x14ac:dyDescent="0.25">
      <c r="A33" s="4" t="s">
        <v>149</v>
      </c>
      <c r="B33" s="8">
        <v>51632</v>
      </c>
      <c r="C33" s="8">
        <v>60132</v>
      </c>
    </row>
    <row r="34" spans="1:3" x14ac:dyDescent="0.25">
      <c r="A34" s="4" t="s">
        <v>150</v>
      </c>
      <c r="B34" s="8">
        <v>53108</v>
      </c>
      <c r="C34" s="8">
        <v>61172</v>
      </c>
    </row>
    <row r="35" spans="1:3" x14ac:dyDescent="0.25">
      <c r="A35" s="5" t="s">
        <v>151</v>
      </c>
      <c r="B35" s="6" t="s">
        <v>4</v>
      </c>
      <c r="C35" s="6" t="s">
        <v>4</v>
      </c>
    </row>
    <row r="36" spans="1:3" x14ac:dyDescent="0.25">
      <c r="A36" s="4" t="s">
        <v>152</v>
      </c>
      <c r="B36" s="10">
        <v>971</v>
      </c>
      <c r="C36" s="6" t="s">
        <v>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0.140625" customWidth="1"/>
    <col min="4" max="4" width="10.7109375" customWidth="1"/>
    <col min="5" max="5" width="35.7109375" customWidth="1"/>
    <col min="6" max="7" width="10.140625" customWidth="1"/>
    <col min="8" max="8" width="10.7109375" customWidth="1"/>
    <col min="9" max="9" width="35.7109375" customWidth="1"/>
    <col min="10" max="10" width="10.140625" customWidth="1"/>
  </cols>
  <sheetData>
    <row r="1" spans="1:10" ht="15" customHeight="1" x14ac:dyDescent="0.25">
      <c r="A1" s="9" t="s">
        <v>153</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55</v>
      </c>
      <c r="B3" s="26" t="s">
        <v>4</v>
      </c>
      <c r="C3" s="26"/>
      <c r="D3" s="26"/>
      <c r="E3" s="26"/>
      <c r="F3" s="26"/>
      <c r="G3" s="26"/>
      <c r="H3" s="26"/>
      <c r="I3" s="26"/>
      <c r="J3" s="26"/>
    </row>
    <row r="4" spans="1:10" ht="15" customHeight="1" x14ac:dyDescent="0.25">
      <c r="A4" s="30" t="s">
        <v>153</v>
      </c>
      <c r="B4" s="26" t="s">
        <v>4</v>
      </c>
      <c r="C4" s="26"/>
      <c r="D4" s="26"/>
      <c r="E4" s="26"/>
      <c r="F4" s="26"/>
      <c r="G4" s="26"/>
      <c r="H4" s="26"/>
      <c r="I4" s="26"/>
      <c r="J4" s="26"/>
    </row>
    <row r="5" spans="1:10" x14ac:dyDescent="0.25">
      <c r="A5" s="30"/>
      <c r="B5" s="26"/>
      <c r="C5" s="26"/>
      <c r="D5" s="26"/>
      <c r="E5" s="26"/>
      <c r="F5" s="26"/>
      <c r="G5" s="26"/>
      <c r="H5" s="26"/>
      <c r="I5" s="26"/>
      <c r="J5" s="26"/>
    </row>
    <row r="6" spans="1:10" x14ac:dyDescent="0.25">
      <c r="A6" s="30"/>
      <c r="B6" s="31" t="s">
        <v>156</v>
      </c>
      <c r="C6" s="31"/>
      <c r="D6" s="31"/>
      <c r="E6" s="31"/>
      <c r="F6" s="31"/>
      <c r="G6" s="31"/>
      <c r="H6" s="31"/>
      <c r="I6" s="31"/>
      <c r="J6" s="31"/>
    </row>
    <row r="7" spans="1:10" x14ac:dyDescent="0.25">
      <c r="A7" s="30"/>
      <c r="B7" s="26"/>
      <c r="C7" s="26"/>
      <c r="D7" s="26"/>
      <c r="E7" s="26"/>
      <c r="F7" s="26"/>
      <c r="G7" s="26"/>
      <c r="H7" s="26"/>
      <c r="I7" s="26"/>
      <c r="J7" s="26"/>
    </row>
    <row r="8" spans="1:10" x14ac:dyDescent="0.25">
      <c r="A8" s="30"/>
      <c r="B8" s="32" t="s">
        <v>157</v>
      </c>
      <c r="C8" s="32"/>
      <c r="D8" s="32"/>
      <c r="E8" s="32"/>
      <c r="F8" s="32"/>
      <c r="G8" s="32"/>
      <c r="H8" s="32"/>
      <c r="I8" s="32"/>
      <c r="J8" s="32"/>
    </row>
    <row r="9" spans="1:10" x14ac:dyDescent="0.25">
      <c r="A9" s="30"/>
      <c r="B9" s="26"/>
      <c r="C9" s="26"/>
      <c r="D9" s="26"/>
      <c r="E9" s="26"/>
      <c r="F9" s="26"/>
      <c r="G9" s="26"/>
      <c r="H9" s="26"/>
      <c r="I9" s="26"/>
      <c r="J9" s="26"/>
    </row>
    <row r="10" spans="1:10" ht="38.25" customHeight="1" x14ac:dyDescent="0.25">
      <c r="A10" s="30"/>
      <c r="B10" s="33" t="s">
        <v>158</v>
      </c>
      <c r="C10" s="33"/>
      <c r="D10" s="33"/>
      <c r="E10" s="33"/>
      <c r="F10" s="33"/>
      <c r="G10" s="33"/>
      <c r="H10" s="33"/>
      <c r="I10" s="33"/>
      <c r="J10" s="33"/>
    </row>
    <row r="11" spans="1:10" x14ac:dyDescent="0.25">
      <c r="A11" s="30"/>
      <c r="B11" s="26"/>
      <c r="C11" s="26"/>
      <c r="D11" s="26"/>
      <c r="E11" s="26"/>
      <c r="F11" s="26"/>
      <c r="G11" s="26"/>
      <c r="H11" s="26"/>
      <c r="I11" s="26"/>
      <c r="J11" s="26"/>
    </row>
    <row r="12" spans="1:10" ht="38.25" customHeight="1" x14ac:dyDescent="0.25">
      <c r="A12" s="30"/>
      <c r="B12" s="33" t="s">
        <v>159</v>
      </c>
      <c r="C12" s="33"/>
      <c r="D12" s="33"/>
      <c r="E12" s="33"/>
      <c r="F12" s="33"/>
      <c r="G12" s="33"/>
      <c r="H12" s="33"/>
      <c r="I12" s="33"/>
      <c r="J12" s="33"/>
    </row>
    <row r="13" spans="1:10" x14ac:dyDescent="0.25">
      <c r="A13" s="30"/>
      <c r="B13" s="26"/>
      <c r="C13" s="26"/>
      <c r="D13" s="26"/>
      <c r="E13" s="26"/>
      <c r="F13" s="26"/>
      <c r="G13" s="26"/>
      <c r="H13" s="26"/>
      <c r="I13" s="26"/>
      <c r="J13" s="26"/>
    </row>
    <row r="14" spans="1:10" ht="63.75" customHeight="1" x14ac:dyDescent="0.25">
      <c r="A14" s="30"/>
      <c r="B14" s="33" t="s">
        <v>160</v>
      </c>
      <c r="C14" s="33"/>
      <c r="D14" s="33"/>
      <c r="E14" s="33"/>
      <c r="F14" s="33"/>
      <c r="G14" s="33"/>
      <c r="H14" s="33"/>
      <c r="I14" s="33"/>
      <c r="J14" s="33"/>
    </row>
    <row r="15" spans="1:10" x14ac:dyDescent="0.25">
      <c r="A15" s="30"/>
      <c r="B15" s="26"/>
      <c r="C15" s="26"/>
      <c r="D15" s="26"/>
      <c r="E15" s="26"/>
      <c r="F15" s="26"/>
      <c r="G15" s="26"/>
      <c r="H15" s="26"/>
      <c r="I15" s="26"/>
      <c r="J15" s="26"/>
    </row>
    <row r="16" spans="1:10" x14ac:dyDescent="0.25">
      <c r="A16" s="30"/>
      <c r="B16" s="32" t="s">
        <v>161</v>
      </c>
      <c r="C16" s="32"/>
      <c r="D16" s="32"/>
      <c r="E16" s="32"/>
      <c r="F16" s="32"/>
      <c r="G16" s="32"/>
      <c r="H16" s="32"/>
      <c r="I16" s="32"/>
      <c r="J16" s="32"/>
    </row>
    <row r="17" spans="1:10" x14ac:dyDescent="0.25">
      <c r="A17" s="30"/>
      <c r="B17" s="26"/>
      <c r="C17" s="26"/>
      <c r="D17" s="26"/>
      <c r="E17" s="26"/>
      <c r="F17" s="26"/>
      <c r="G17" s="26"/>
      <c r="H17" s="26"/>
      <c r="I17" s="26"/>
      <c r="J17" s="26"/>
    </row>
    <row r="18" spans="1:10" ht="38.25" customHeight="1" x14ac:dyDescent="0.25">
      <c r="A18" s="30"/>
      <c r="B18" s="33" t="s">
        <v>162</v>
      </c>
      <c r="C18" s="33"/>
      <c r="D18" s="33"/>
      <c r="E18" s="33"/>
      <c r="F18" s="33"/>
      <c r="G18" s="33"/>
      <c r="H18" s="33"/>
      <c r="I18" s="33"/>
      <c r="J18" s="33"/>
    </row>
    <row r="19" spans="1:10" x14ac:dyDescent="0.25">
      <c r="A19" s="30"/>
      <c r="B19" s="26"/>
      <c r="C19" s="26"/>
      <c r="D19" s="26"/>
      <c r="E19" s="26"/>
      <c r="F19" s="26"/>
      <c r="G19" s="26"/>
      <c r="H19" s="26"/>
      <c r="I19" s="26"/>
      <c r="J19" s="26"/>
    </row>
    <row r="20" spans="1:10" ht="15.75" x14ac:dyDescent="0.25">
      <c r="A20" s="30"/>
      <c r="B20" s="34"/>
      <c r="C20" s="34"/>
      <c r="D20" s="34"/>
      <c r="E20" s="34"/>
      <c r="F20" s="34"/>
      <c r="G20" s="34"/>
      <c r="H20" s="34"/>
      <c r="I20" s="34"/>
      <c r="J20" s="34"/>
    </row>
    <row r="21" spans="1:10" x14ac:dyDescent="0.25">
      <c r="A21" s="30"/>
      <c r="B21" s="6"/>
      <c r="C21" s="6"/>
      <c r="D21" s="6"/>
      <c r="E21" s="6"/>
      <c r="F21" s="6"/>
      <c r="G21" s="6"/>
      <c r="H21" s="6"/>
      <c r="I21" s="6"/>
      <c r="J21" s="6"/>
    </row>
    <row r="22" spans="1:10" ht="15" customHeight="1" x14ac:dyDescent="0.25">
      <c r="A22" s="30"/>
      <c r="B22" s="26"/>
      <c r="C22" s="26" t="s">
        <v>163</v>
      </c>
      <c r="D22" s="27" t="s">
        <v>164</v>
      </c>
      <c r="E22" s="27"/>
      <c r="F22" s="27"/>
      <c r="G22" s="27"/>
      <c r="H22" s="27"/>
      <c r="I22" s="27"/>
      <c r="J22" s="26"/>
    </row>
    <row r="23" spans="1:10" ht="15.75" thickBot="1" x14ac:dyDescent="0.3">
      <c r="A23" s="30"/>
      <c r="B23" s="26"/>
      <c r="C23" s="26"/>
      <c r="D23" s="28" t="s">
        <v>165</v>
      </c>
      <c r="E23" s="28"/>
      <c r="F23" s="28"/>
      <c r="G23" s="28"/>
      <c r="H23" s="28"/>
      <c r="I23" s="28"/>
      <c r="J23" s="26"/>
    </row>
    <row r="24" spans="1:10" ht="15.75" thickBot="1" x14ac:dyDescent="0.3">
      <c r="A24" s="30"/>
      <c r="B24" s="6"/>
      <c r="C24" s="6" t="s">
        <v>163</v>
      </c>
      <c r="D24" s="29">
        <v>2014</v>
      </c>
      <c r="E24" s="29"/>
      <c r="F24" s="6"/>
      <c r="G24" s="6" t="s">
        <v>163</v>
      </c>
      <c r="H24" s="29">
        <v>2013</v>
      </c>
      <c r="I24" s="29"/>
      <c r="J24" s="6"/>
    </row>
    <row r="25" spans="1:10" x14ac:dyDescent="0.25">
      <c r="A25" s="30"/>
      <c r="B25" s="12" t="s">
        <v>166</v>
      </c>
      <c r="C25" s="13" t="s">
        <v>163</v>
      </c>
      <c r="D25" s="14" t="s">
        <v>167</v>
      </c>
      <c r="E25" s="16">
        <v>81775</v>
      </c>
      <c r="F25" s="18" t="s">
        <v>163</v>
      </c>
      <c r="G25" s="13" t="s">
        <v>163</v>
      </c>
      <c r="H25" s="13" t="s">
        <v>167</v>
      </c>
      <c r="I25" s="15">
        <v>74612</v>
      </c>
      <c r="J25" s="17" t="s">
        <v>163</v>
      </c>
    </row>
    <row r="26" spans="1:10" ht="15.75" thickBot="1" x14ac:dyDescent="0.3">
      <c r="A26" s="30"/>
      <c r="B26" s="4" t="s">
        <v>168</v>
      </c>
      <c r="C26" s="6" t="s">
        <v>163</v>
      </c>
      <c r="D26" s="19"/>
      <c r="E26" s="21">
        <v>8344</v>
      </c>
      <c r="F26" s="2" t="s">
        <v>163</v>
      </c>
      <c r="G26" s="6" t="s">
        <v>163</v>
      </c>
      <c r="H26" s="6"/>
      <c r="I26" s="20">
        <v>7412</v>
      </c>
      <c r="J26" t="s">
        <v>163</v>
      </c>
    </row>
    <row r="27" spans="1:10" x14ac:dyDescent="0.25">
      <c r="A27" s="30"/>
      <c r="B27" s="22"/>
      <c r="C27" s="22" t="s">
        <v>163</v>
      </c>
      <c r="D27" s="23"/>
      <c r="E27" s="23"/>
      <c r="F27" s="22"/>
      <c r="G27" s="22" t="s">
        <v>163</v>
      </c>
      <c r="H27" s="23"/>
      <c r="I27" s="23"/>
      <c r="J27" s="22"/>
    </row>
    <row r="28" spans="1:10" ht="15.75" thickBot="1" x14ac:dyDescent="0.3">
      <c r="A28" s="30"/>
      <c r="B28" s="12" t="s">
        <v>103</v>
      </c>
      <c r="C28" s="24" t="s">
        <v>163</v>
      </c>
      <c r="D28" s="14" t="s">
        <v>167</v>
      </c>
      <c r="E28" s="16">
        <v>90119</v>
      </c>
      <c r="F28" s="18" t="s">
        <v>163</v>
      </c>
      <c r="G28" s="24" t="s">
        <v>163</v>
      </c>
      <c r="H28" s="13" t="s">
        <v>167</v>
      </c>
      <c r="I28" s="15">
        <v>82024</v>
      </c>
      <c r="J28" s="17" t="s">
        <v>163</v>
      </c>
    </row>
    <row r="29" spans="1:10" ht="15.75" thickTop="1" x14ac:dyDescent="0.25">
      <c r="A29" s="30"/>
      <c r="B29" s="22"/>
      <c r="C29" s="22" t="s">
        <v>163</v>
      </c>
      <c r="D29" s="25"/>
      <c r="E29" s="25"/>
      <c r="F29" s="22"/>
      <c r="G29" s="22" t="s">
        <v>163</v>
      </c>
      <c r="H29" s="25"/>
      <c r="I29" s="25"/>
      <c r="J29" s="22"/>
    </row>
  </sheetData>
  <mergeCells count="2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9"/>
    <mergeCell ref="B4:J4"/>
    <mergeCell ref="B5:J5"/>
    <mergeCell ref="B6:J6"/>
    <mergeCell ref="B7:J7"/>
    <mergeCell ref="B8:J8"/>
    <mergeCell ref="B22:B23"/>
    <mergeCell ref="C22:C23"/>
    <mergeCell ref="D22:I22"/>
    <mergeCell ref="D23:I23"/>
    <mergeCell ref="J22:J23"/>
    <mergeCell ref="D24:E24"/>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42578125" bestFit="1" customWidth="1"/>
    <col min="3" max="3" width="1.85546875" bestFit="1" customWidth="1"/>
    <col min="4" max="4" width="2" bestFit="1" customWidth="1"/>
    <col min="5" max="5" width="6.425781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9" t="s">
        <v>169</v>
      </c>
      <c r="B1" s="9" t="s">
        <v>154</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0</v>
      </c>
      <c r="B3" s="26" t="s">
        <v>4</v>
      </c>
      <c r="C3" s="26"/>
      <c r="D3" s="26"/>
      <c r="E3" s="26"/>
      <c r="F3" s="26"/>
      <c r="G3" s="26"/>
      <c r="H3" s="26"/>
      <c r="I3" s="26"/>
      <c r="J3" s="26"/>
    </row>
    <row r="4" spans="1:10" ht="15" customHeight="1" x14ac:dyDescent="0.25">
      <c r="A4" s="30" t="s">
        <v>169</v>
      </c>
      <c r="B4" s="26" t="s">
        <v>4</v>
      </c>
      <c r="C4" s="26"/>
      <c r="D4" s="26"/>
      <c r="E4" s="26"/>
      <c r="F4" s="26"/>
      <c r="G4" s="26"/>
      <c r="H4" s="26"/>
      <c r="I4" s="26"/>
      <c r="J4" s="26"/>
    </row>
    <row r="5" spans="1:10" x14ac:dyDescent="0.25">
      <c r="A5" s="30"/>
      <c r="B5" s="57" t="s">
        <v>171</v>
      </c>
      <c r="C5" s="57"/>
      <c r="D5" s="57"/>
      <c r="E5" s="57"/>
      <c r="F5" s="57"/>
      <c r="G5" s="57"/>
      <c r="H5" s="57"/>
      <c r="I5" s="57"/>
      <c r="J5" s="57"/>
    </row>
    <row r="6" spans="1:10" x14ac:dyDescent="0.25">
      <c r="A6" s="30"/>
      <c r="B6" s="58" t="s">
        <v>172</v>
      </c>
      <c r="C6" s="58"/>
      <c r="D6" s="58"/>
      <c r="E6" s="58"/>
      <c r="F6" s="58"/>
      <c r="G6" s="58"/>
      <c r="H6" s="58"/>
      <c r="I6" s="58"/>
      <c r="J6" s="58"/>
    </row>
    <row r="7" spans="1:10" ht="15.75" x14ac:dyDescent="0.25">
      <c r="A7" s="30"/>
      <c r="B7" s="59"/>
      <c r="C7" s="59"/>
      <c r="D7" s="59"/>
      <c r="E7" s="59"/>
      <c r="F7" s="59"/>
      <c r="G7" s="59"/>
      <c r="H7" s="59"/>
      <c r="I7" s="59"/>
      <c r="J7" s="59"/>
    </row>
    <row r="8" spans="1:10" x14ac:dyDescent="0.25">
      <c r="A8" s="30"/>
      <c r="B8" s="36"/>
      <c r="C8" s="36"/>
      <c r="D8" s="36"/>
      <c r="E8" s="36"/>
      <c r="F8" s="36"/>
      <c r="G8" s="36"/>
      <c r="H8" s="36"/>
      <c r="I8" s="36"/>
      <c r="J8" s="36"/>
    </row>
    <row r="9" spans="1:10" x14ac:dyDescent="0.25">
      <c r="A9" s="30"/>
      <c r="B9" s="54"/>
      <c r="C9" s="54" t="s">
        <v>163</v>
      </c>
      <c r="D9" s="55" t="s">
        <v>165</v>
      </c>
      <c r="E9" s="55"/>
      <c r="F9" s="54"/>
      <c r="G9" s="54" t="s">
        <v>163</v>
      </c>
      <c r="H9" s="55" t="s">
        <v>173</v>
      </c>
      <c r="I9" s="55"/>
      <c r="J9" s="54"/>
    </row>
    <row r="10" spans="1:10" ht="15.75" thickBot="1" x14ac:dyDescent="0.3">
      <c r="A10" s="30"/>
      <c r="B10" s="54"/>
      <c r="C10" s="54"/>
      <c r="D10" s="56">
        <v>2014</v>
      </c>
      <c r="E10" s="56"/>
      <c r="F10" s="54"/>
      <c r="G10" s="54"/>
      <c r="H10" s="56">
        <v>2013</v>
      </c>
      <c r="I10" s="56"/>
      <c r="J10" s="54"/>
    </row>
    <row r="11" spans="1:10" x14ac:dyDescent="0.25">
      <c r="A11" s="30"/>
      <c r="B11" s="39" t="s">
        <v>174</v>
      </c>
      <c r="C11" s="40" t="s">
        <v>163</v>
      </c>
      <c r="D11" s="41" t="s">
        <v>167</v>
      </c>
      <c r="E11" s="42">
        <v>10082</v>
      </c>
      <c r="F11" s="43" t="s">
        <v>163</v>
      </c>
      <c r="G11" s="40" t="s">
        <v>163</v>
      </c>
      <c r="H11" s="40" t="s">
        <v>167</v>
      </c>
      <c r="I11" s="44">
        <v>9941</v>
      </c>
      <c r="J11" s="45" t="s">
        <v>163</v>
      </c>
    </row>
    <row r="12" spans="1:10" ht="15.75" thickBot="1" x14ac:dyDescent="0.3">
      <c r="A12" s="30"/>
      <c r="B12" s="46" t="s">
        <v>175</v>
      </c>
      <c r="C12" s="36" t="s">
        <v>163</v>
      </c>
      <c r="D12" s="35"/>
      <c r="E12" s="47">
        <v>4211</v>
      </c>
      <c r="F12" s="48" t="s">
        <v>163</v>
      </c>
      <c r="G12" s="36" t="s">
        <v>163</v>
      </c>
      <c r="H12" s="36"/>
      <c r="I12" s="49">
        <v>2742</v>
      </c>
      <c r="J12" s="37" t="s">
        <v>163</v>
      </c>
    </row>
    <row r="13" spans="1:10" x14ac:dyDescent="0.25">
      <c r="A13" s="30"/>
      <c r="B13" s="50"/>
      <c r="C13" s="50" t="s">
        <v>163</v>
      </c>
      <c r="D13" s="51"/>
      <c r="E13" s="51"/>
      <c r="F13" s="50"/>
      <c r="G13" s="50" t="s">
        <v>163</v>
      </c>
      <c r="H13" s="51"/>
      <c r="I13" s="51"/>
      <c r="J13" s="50"/>
    </row>
    <row r="14" spans="1:10" ht="15.75" thickBot="1" x14ac:dyDescent="0.3">
      <c r="A14" s="30"/>
      <c r="B14" s="39" t="s">
        <v>103</v>
      </c>
      <c r="C14" s="52" t="s">
        <v>163</v>
      </c>
      <c r="D14" s="41" t="s">
        <v>167</v>
      </c>
      <c r="E14" s="42">
        <v>14293</v>
      </c>
      <c r="F14" s="43" t="s">
        <v>163</v>
      </c>
      <c r="G14" s="52" t="s">
        <v>163</v>
      </c>
      <c r="H14" s="40" t="s">
        <v>167</v>
      </c>
      <c r="I14" s="44">
        <v>12683</v>
      </c>
      <c r="J14" s="45" t="s">
        <v>163</v>
      </c>
    </row>
    <row r="15" spans="1:10" ht="15.75" thickTop="1" x14ac:dyDescent="0.25">
      <c r="A15" s="30"/>
      <c r="B15" s="50"/>
      <c r="C15" s="50" t="s">
        <v>163</v>
      </c>
      <c r="D15" s="53"/>
      <c r="E15" s="53"/>
      <c r="F15" s="50"/>
      <c r="G15" s="50" t="s">
        <v>163</v>
      </c>
      <c r="H15" s="53"/>
      <c r="I15" s="53"/>
      <c r="J15" s="50"/>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DENSED_CONSOLIDATED_BALANCE</vt:lpstr>
      <vt:lpstr>CONDENSED_CONSOLIDATED_BALANCE1</vt:lpstr>
      <vt:lpstr>UNAUDITED_CONDENSED_CONSOLIDAT</vt:lpstr>
      <vt:lpstr>UNAUDITED_CONDENSED_CONSOLIDAT1</vt:lpstr>
      <vt:lpstr>UNAUDITED_CONSOLIDATED_STATEME</vt:lpstr>
      <vt:lpstr>UNAUDITED_CONDENSED_CONSOLIDAT2</vt:lpstr>
      <vt:lpstr>DESCRIPTION_OF_BUSINESS_AND_EN</vt:lpstr>
      <vt:lpstr>INVENTORIES</vt:lpstr>
      <vt:lpstr>ACCRUED_AND_OTHER_LIABILITIES</vt:lpstr>
      <vt:lpstr>OTHER_NONCURRENT_ASSETS</vt:lpstr>
      <vt:lpstr>RELATEDPARTY_TRANSACTIONS</vt:lpstr>
      <vt:lpstr>LONGTERM_DEBT</vt:lpstr>
      <vt:lpstr>FAIR_VALUE_OF_FINANCIAL_INSTRU</vt:lpstr>
      <vt:lpstr>INCOME_TAXES</vt:lpstr>
      <vt:lpstr>EMPLOYEE_BENEFIT_PLANS</vt:lpstr>
      <vt:lpstr>ACCUMULATED_OTHER_COMPREHENSIV</vt:lpstr>
      <vt:lpstr>COMMITMENTS_AND_CONTINGENCIES</vt:lpstr>
      <vt:lpstr>Supplemental_GuarantorNonGuara</vt:lpstr>
      <vt:lpstr>DESCRIPTION_OF_BUSINESS_AND_EN1</vt:lpstr>
      <vt:lpstr>INVENTORIES_Tables</vt:lpstr>
      <vt:lpstr>ACCRUED_AND_OTHER_LIABILITIES_</vt:lpstr>
      <vt:lpstr>OTHER_NONCURRENT_ASSETS_Tables</vt:lpstr>
      <vt:lpstr>LONGTERM_DEBT_Tables</vt:lpstr>
      <vt:lpstr>FAIR_VALUE_OF_FINANCIAL_INSTRU1</vt:lpstr>
      <vt:lpstr>EMPLOYEE_BENEFIT_PLANS_Tables</vt:lpstr>
      <vt:lpstr>ACCUMULATED_OTHER_COMPREHENSIV1</vt:lpstr>
      <vt:lpstr>Supplemental_GuarantorNonGuara1</vt:lpstr>
      <vt:lpstr>Recovered_Sheet1</vt:lpstr>
      <vt:lpstr>Recovered_Sheet2</vt:lpstr>
      <vt:lpstr>Inventories_Summary_of_Invento</vt:lpstr>
      <vt:lpstr>Recovered_Sheet3</vt:lpstr>
      <vt:lpstr>Other_NonCurrent_Assets_Detail</vt:lpstr>
      <vt:lpstr>RelatedParty_Transactions_Addi</vt:lpstr>
      <vt:lpstr>LongTerm_Debt_Summary_of_Long_</vt:lpstr>
      <vt:lpstr>LongTerm_Debt_Additional_Infor</vt:lpstr>
      <vt:lpstr>Recovered_Sheet4</vt:lpstr>
      <vt:lpstr>Recovered_Sheet5</vt:lpstr>
      <vt:lpstr>Employee_Benefit_Plans_Additio</vt:lpstr>
      <vt:lpstr>Employee_Benefit_Plans_Schedul</vt:lpstr>
      <vt:lpstr>Recovered_Sheet6</vt:lpstr>
      <vt:lpstr>Recovered_Sheet7</vt:lpstr>
      <vt:lpstr>Commitments_and_Contingencies_</vt:lpstr>
      <vt:lpstr>Supplemental_GuarantorNon_Guar</vt:lpstr>
      <vt:lpstr>Supplemental_GuarantorNon_Guar1</vt:lpstr>
      <vt:lpstr>Supplemental_GuarantorNon_Guar2</vt:lpstr>
      <vt:lpstr>Supplemental_GuarantorNon_Guar3</vt:lpstr>
      <vt:lpstr>Supplemental_GuarantorNonGuara!tx714183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17:44Z</dcterms:created>
  <dcterms:modified xsi:type="dcterms:W3CDTF">2014-05-15T12:17:44Z</dcterms:modified>
</cp:coreProperties>
</file>